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Proposed Business Combination" sheetId="18" state="visible" r:id="rId18"/>
    <sheet xmlns:r="http://schemas.openxmlformats.org/officeDocument/2006/relationships" name="SUBSEQUENT EVENTS" sheetId="19" state="visible" r:id="rId19"/>
    <sheet xmlns:r="http://schemas.openxmlformats.org/officeDocument/2006/relationships" name="Basis of Presentation and Summa" sheetId="20" state="visible" r:id="rId20"/>
    <sheet xmlns:r="http://schemas.openxmlformats.org/officeDocument/2006/relationships" name="Recently Issued Accounting Pron" sheetId="21" state="visible" r:id="rId21"/>
    <sheet xmlns:r="http://schemas.openxmlformats.org/officeDocument/2006/relationships" name="Inventories" sheetId="22" state="visible" r:id="rId22"/>
    <sheet xmlns:r="http://schemas.openxmlformats.org/officeDocument/2006/relationships" name="Property, Plant and Equipment, " sheetId="23" state="visible" r:id="rId23"/>
    <sheet xmlns:r="http://schemas.openxmlformats.org/officeDocument/2006/relationships" name="Long-Term Debt" sheetId="24" state="visible" r:id="rId24"/>
    <sheet xmlns:r="http://schemas.openxmlformats.org/officeDocument/2006/relationships" name="Stock-based Compensation" sheetId="25" state="visible" r:id="rId25"/>
    <sheet xmlns:r="http://schemas.openxmlformats.org/officeDocument/2006/relationships" name="Loss per Share" sheetId="26" state="visible" r:id="rId26"/>
    <sheet xmlns:r="http://schemas.openxmlformats.org/officeDocument/2006/relationships" name="Leas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STATEMENT OF PREVIOUSLY ISS_2"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Long-Term Debt (Tables)" sheetId="33" state="visible" r:id="rId33"/>
    <sheet xmlns:r="http://schemas.openxmlformats.org/officeDocument/2006/relationships" name="Basis of Presentation and Sum_2" sheetId="34" state="visible" r:id="rId34"/>
    <sheet xmlns:r="http://schemas.openxmlformats.org/officeDocument/2006/relationships" name="Property, Plant and Equipment_2" sheetId="35" state="visible" r:id="rId35"/>
    <sheet xmlns:r="http://schemas.openxmlformats.org/officeDocument/2006/relationships" name="COMMITMENTS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Loss per Share (Tables)" sheetId="39" state="visible" r:id="rId39"/>
    <sheet xmlns:r="http://schemas.openxmlformats.org/officeDocument/2006/relationships" name="Leases (Tables)" sheetId="40" state="visible" r:id="rId40"/>
    <sheet xmlns:r="http://schemas.openxmlformats.org/officeDocument/2006/relationships" name="Description of Organization, Bu"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statement Of Previously Iss_3" sheetId="44" state="visible" r:id="rId44"/>
    <sheet xmlns:r="http://schemas.openxmlformats.org/officeDocument/2006/relationships" name="Initial Public Offering - Addit" sheetId="45" state="visible" r:id="rId45"/>
    <sheet xmlns:r="http://schemas.openxmlformats.org/officeDocument/2006/relationships" name="Private Placement - Additional " sheetId="46" state="visible" r:id="rId46"/>
    <sheet xmlns:r="http://schemas.openxmlformats.org/officeDocument/2006/relationships" name="Related Party Transactions - Ad" sheetId="47" state="visible" r:id="rId47"/>
    <sheet xmlns:r="http://schemas.openxmlformats.org/officeDocument/2006/relationships" name="Commitments and Contingencies -" sheetId="48" state="visible" r:id="rId48"/>
    <sheet xmlns:r="http://schemas.openxmlformats.org/officeDocument/2006/relationships" name="Shareholders' Equity - Addition" sheetId="49" state="visible" r:id="rId49"/>
    <sheet xmlns:r="http://schemas.openxmlformats.org/officeDocument/2006/relationships" name="Income Taxes - Schedule of net " sheetId="50" state="visible" r:id="rId50"/>
    <sheet xmlns:r="http://schemas.openxmlformats.org/officeDocument/2006/relationships" name="Income Taxes - Schedule of inco" sheetId="51" state="visible" r:id="rId51"/>
    <sheet xmlns:r="http://schemas.openxmlformats.org/officeDocument/2006/relationships" name="Income Taxes - Additional Infor" sheetId="52" state="visible" r:id="rId52"/>
    <sheet xmlns:r="http://schemas.openxmlformats.org/officeDocument/2006/relationships" name="Income Taxes - Reconciliation B" sheetId="53" state="visible" r:id="rId53"/>
    <sheet xmlns:r="http://schemas.openxmlformats.org/officeDocument/2006/relationships" name="Fair Value Measurements - Addit"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Proposed Business Combination -" sheetId="58" state="visible" r:id="rId58"/>
    <sheet xmlns:r="http://schemas.openxmlformats.org/officeDocument/2006/relationships" name="Basis of Presentation and Sum_3" sheetId="59" state="visible" r:id="rId59"/>
    <sheet xmlns:r="http://schemas.openxmlformats.org/officeDocument/2006/relationships" name="Basis of Presentation and Sum_4" sheetId="60" state="visible" r:id="rId60"/>
    <sheet xmlns:r="http://schemas.openxmlformats.org/officeDocument/2006/relationships" name="Inventories - Additional Inform"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Long-Term Debt - Schedule of Lo" sheetId="64" state="visible" r:id="rId64"/>
    <sheet xmlns:r="http://schemas.openxmlformats.org/officeDocument/2006/relationships" name="Long - Term Debt - Additional I" sheetId="65" state="visible" r:id="rId65"/>
    <sheet xmlns:r="http://schemas.openxmlformats.org/officeDocument/2006/relationships" name="Long-Term Debt - Schedule of Te" sheetId="66" state="visible" r:id="rId66"/>
    <sheet xmlns:r="http://schemas.openxmlformats.org/officeDocument/2006/relationships" name="Long-Term Debt - Schedule of Ch" sheetId="67" state="visible" r:id="rId67"/>
    <sheet xmlns:r="http://schemas.openxmlformats.org/officeDocument/2006/relationships" name="Long-Term Debt - Schedule of Ra" sheetId="68" state="visible" r:id="rId68"/>
    <sheet xmlns:r="http://schemas.openxmlformats.org/officeDocument/2006/relationships" name="Long-Term Debt- Schedule of Deb" sheetId="69" state="visible" r:id="rId69"/>
    <sheet xmlns:r="http://schemas.openxmlformats.org/officeDocument/2006/relationships" name="Long-Term Debt - Schedule Of Co" sheetId="70" state="visible" r:id="rId70"/>
    <sheet xmlns:r="http://schemas.openxmlformats.org/officeDocument/2006/relationships" name="Long-Term Debt- Schedule of Mat" sheetId="71" state="visible" r:id="rId71"/>
    <sheet xmlns:r="http://schemas.openxmlformats.org/officeDocument/2006/relationships" name="Income Taxes - Summary of Loss " sheetId="72" state="visible" r:id="rId72"/>
    <sheet xmlns:r="http://schemas.openxmlformats.org/officeDocument/2006/relationships" name="Income Taxes - Schedule of Defe" sheetId="73" state="visible" r:id="rId73"/>
    <sheet xmlns:r="http://schemas.openxmlformats.org/officeDocument/2006/relationships" name="Income Taxes - Reconciliation o" sheetId="74" state="visible" r:id="rId74"/>
    <sheet xmlns:r="http://schemas.openxmlformats.org/officeDocument/2006/relationships" name="Commitments and Contingencies_2" sheetId="75" state="visible" r:id="rId75"/>
    <sheet xmlns:r="http://schemas.openxmlformats.org/officeDocument/2006/relationships" name="Shareholders' Equity - Schedule" sheetId="76" state="visible" r:id="rId76"/>
    <sheet xmlns:r="http://schemas.openxmlformats.org/officeDocument/2006/relationships" name="Stock-based Compensation - Addi"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Sche" sheetId="80" state="visible" r:id="rId80"/>
    <sheet xmlns:r="http://schemas.openxmlformats.org/officeDocument/2006/relationships" name="Stock-based Compensation - Sc_2" sheetId="81" state="visible" r:id="rId81"/>
    <sheet xmlns:r="http://schemas.openxmlformats.org/officeDocument/2006/relationships" name="Stock-based Compensation - Su_3" sheetId="82" state="visible" r:id="rId82"/>
    <sheet xmlns:r="http://schemas.openxmlformats.org/officeDocument/2006/relationships" name="Stock-based Compensation - Su_4" sheetId="83" state="visible" r:id="rId83"/>
    <sheet xmlns:r="http://schemas.openxmlformats.org/officeDocument/2006/relationships" name="Stock-based Compensation - Su_5" sheetId="84" state="visible" r:id="rId84"/>
    <sheet xmlns:r="http://schemas.openxmlformats.org/officeDocument/2006/relationships" name="Loss per Share - Schedule of Ea" sheetId="85" state="visible" r:id="rId85"/>
    <sheet xmlns:r="http://schemas.openxmlformats.org/officeDocument/2006/relationships" name="Loss per Share - Schedule of An" sheetId="86" state="visible" r:id="rId86"/>
    <sheet xmlns:r="http://schemas.openxmlformats.org/officeDocument/2006/relationships" name="Subsequent Events - Additional " sheetId="87" state="visible" r:id="rId87"/>
    <sheet xmlns:r="http://schemas.openxmlformats.org/officeDocument/2006/relationships" name="Recently Issued Accounting Pr_2" sheetId="88" state="visible" r:id="rId88"/>
    <sheet xmlns:r="http://schemas.openxmlformats.org/officeDocument/2006/relationships" name="Lease - Additional Information " sheetId="89" state="visible" r:id="rId89"/>
    <sheet xmlns:r="http://schemas.openxmlformats.org/officeDocument/2006/relationships" name="Lease - Schedule of Components " sheetId="90" state="visible" r:id="rId90"/>
    <sheet xmlns:r="http://schemas.openxmlformats.org/officeDocument/2006/relationships" name="Lease - Summary of Cash Flow Ar" sheetId="91" state="visible" r:id="rId91"/>
    <sheet xmlns:r="http://schemas.openxmlformats.org/officeDocument/2006/relationships" name="Lease - Schedule of Future Mini" sheetId="92" state="visible" r:id="rId92"/>
    <sheet xmlns:r="http://schemas.openxmlformats.org/officeDocument/2006/relationships" name="Lease - Summary of Lease Commit"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0_);_(&quot;$ &quot;(#,##0.000000)"/>
    <numFmt numFmtId="167" formatCode="_(&quot;$ &quot;#,##0.00_);_(&quot;$ &quot;(#,##0.00)"/>
    <numFmt numFmtId="168" formatCode="#,##0.0000_);(#,##0.0000)"/>
    <numFmt numFmtId="169" formatCode="_(&quot;$ &quot;#,##0.0_);_(&quot;$ &quot;(#,##0.0)"/>
    <numFmt numFmtId="170" formatCode="#,##0.000_);(#,##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ASTRA SPACE, INC.</t>
        </is>
      </c>
    </row>
    <row r="7">
      <c r="A7" s="4" t="inlineStr">
        <is>
          <t>Entity Central Index Key</t>
        </is>
      </c>
      <c r="B7" s="4" t="inlineStr">
        <is>
          <t>0001814329</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4" t="inlineStr">
        <is>
          <t>Holicity Inc.</t>
        </is>
      </c>
    </row>
    <row r="4">
      <c r="A4" s="4" t="inlineStr">
        <is>
          <t>RESTATEMENT OF PREVIOUSLY ISSUED FINANCIAL STATEMENTS</t>
        </is>
      </c>
      <c r="B4" s="4" t="inlineStr">
        <is>
          <t>NOTE 3. RESTATEMENT OF PREVIOUSLY ISSUED FINANCIAL
STATEMENTS
Background of the Restatement
In April 2021, the Company concluded that, because of a
misapplication of the accounting guidance related to the Public
Warrants (as defined below) and the Private Placement Warrants that
the Company issued in August 2020, the Company’s
previously issued financial statements for the periods ended
September 30, 2020 and December 31, 2020 should no longer
be relied upon. As such, the Company is restating its financial
statements for the such periods including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in August 2020, the Company’s warrants were
accounted for as equity within the Company’s previously
reported balance sheets, and after discussion and evaluation,
including with the Company’s independent auditors, management
concluded that the warrants should be presented as liabilities with
subsequent fair value remeasurement.
Historically, the Company’s warrants were reflected as a
component of equity as opposed to liabilities on the balance sheets
and the statements of operations did not include the subsequent
non-cash 815-40, 815-40”). 815-40
Therefore, the Company, in consultation with its Audit Committee,
concluded that its previously issued Financial Statements for the
periods ended December 31, 2020, September 30, 2020 and
its balance sheet as of August 7, 2020 (the “Affected
Periods”) should be restated because of a misapplication of
the guidance with respect to accounting for certain of the
Company’s outstanding warrants and should no longer be relied
upon.
The Company’s accounting for the warrants as components of
equity instead of as derivative liabilities did not have any effect
on the Company’s previously reported operating expenses, cash
flows or cash.
Effects of the Restatement
The following tables summarize the effect of the restatement on
each financial statement line item as of the dates, and for the
period, indicated:
As Previously Adjustments As Restated
Balance Sheet as of August 7, 2020
Warrant liabilities $
— $ 21,313,333 $ 21,313,333
Total liabilities 9,830,277 21,313,333 31,143,610
Class A common stock subject to possible redemption 262,053,310 (21,313,330 ) 240,739,980
Class A common stock 129 464 593
Additional paid-in 5,002,671 746,645 5,749,316
Accumulated deficit (3,581 ) (747,112 ) (750,693 )
Total Stockholders’ Equity 5,000,010 (3 ) 5,000,007
Balance Sheet as of December 31, 2020
Warrant liabilities $
— $ 27,253,333 $ 27,253,333
Total liabilities 10,761,772 27,253,333 38,015,105
Class A common stock subject to possible redemption 285,485,260 (27,253,330 ) 258,231,930
Class A common stock 145 273 418
Additional paid-in 5,654,273 6,686,836 12,341,109
Accumulated deficit (655,161 ) (6,687,112 ) (7,342,273 )
Total Stockholders’ Equity 5,000,007 (3 ) 5,000,004
Statement of Operations for the period from June 2, 2020
(Inception) through December 31, 2020
Warrant offering costs $
— $ (747,112 ) $ (747,112 )
Change in fair value of warrant liabilities
— (5,940,000 ) (5,940,000 )
Other expense, net 46,957 (6,687,112 ) (6,640,155 )
Loss before provision for income taxes (655,161 ) (6,687,112 ) (7,342,273 )
Net loss (655,161 ) (6,687,117 ) (7,342,273 )
Basic and diluted loss per share, Class B common stock (0.09 ) (0.89 ) (0.98 )
Statement of Cash Flows for the period from June 2, 2020
(Inception) through December 31, 2020
Cash Flows from Operating Activities:
Net loss $ (655,161 ) $ (6,687,112 ) $ (7,342,273 )
Adjustments to reconcile net loss to net cash used in operating
activities
Deferred warrant offering costs
— 458,500 458,500
Change in fair value of warrant liabilities
— 5,940,000 5,940,000
Net cash used in operating activities (691,869 ) (288,612 ) (980,481 )
Proceeds from sale of Units, net of underwriting discounts paid 294,000,000 262,000 294,262,000
Payment of offering costs (160,614 ) 26,612 (134,002 )
Net cash provided by financing activities 301,682,297 288,612 301,970,909
Non-Cash
Initial measurement of warrants issued in connection with the
Initial Public Offering accounted for as liabilities
— 21,313,333 21,313,333
The following tables set forth the effects of the restatement on
the affected line items within our previously reported unaudited
condensed financial statements.
As Previously Adjustments As Restated
Condensed Balance Sheet as of September 30, 2020
Warrant liabilities $
— $ 24,546,666 $ 24,546,666
Total liabilities 10,640,289 24,546,666 35,186,955
Class A common stock subject to possible redemption 285,990,770 (24,546,670 ) 261,444,100
Class A common stock 140 246 386
Additional paid-in 5,148,768 3,980,203 9,128,971
Accumulated deficit (149,656 ) (3,980,445 ) (4,130,101 )
Total Stockholders’ Equity 5,000,002 4 5,000,006
Condensed Statement of Operations for the period from
June 2, 2020 (inception) through September 30,
2020
Warrant offering costs $
— $ (747,112 ) $ (747,112 )
Change in fair value of warrant liabilities
— (3,233,333 ) (3,233,333 )
Other expense, net 7,109 (3,980,445 ) (3,973,336 )
Loss before provision for income taxes (149,656 ) (3,980,445 ) (4,130,101 )
Net loss (149,656 ) (3,980,445 ) (4,130,101 )
Basic and diluted loss per share, Class B (0.02 ) (0.53 ) (0.55 )
Condensed Statement of Operations for the three months ended
September 30, 2020
Warrant offering costs $
— $ (747,112 ) $ (747,112 )
Change in fair value of warrant liabilities
— (3,233,333 ) (3,233,333 )
Other expense, net 7,109 (3,980,445 ) (3,973,336 )
Loss before provision for income taxes (148,287 ) (3,980,445 ) (4,128,732 )
Net loss (148,287 ) (3,980,445 ) (4,128,732 )
Basic and diluted loss per share, Class B (0.02 ) (0.53 ) (0.55 )
Condensed Statement of Cash Flows for the period from
June 2, 2020 (inception) through September 30,
2020
Cash Flows from Operating Activities:
Net loss $ (149,656 ) $ (3,980,445 ) $ (4,130,101 )
Adjustments to reconcile net loss to net cash used in
operating activities:
Deferred warrant offering costs
— 458,500 458,500
Change in fair value of warrant liabilities
— 3,233,333 3,233,333
Net cash used in operating activities (321,572 ) (288,612 ) (610,184 )
Proceeds from sale of Units, net of underwriting discounts paid 294,000,000 262,000 294,262,000
Payment of offering costs (160,614 ) 26,612 (134,002 )
Net cash provided by financing activities 301,682,297 288,612 301,970,909
Non-Cash
Initial measurement of warrants issued in connection with
the Initial Public Offering accounted for as liabilities
— 21,313,333 21,313,3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7 Months Ended</t>
        </is>
      </c>
    </row>
    <row r="2">
      <c r="B2" s="2" t="inlineStr">
        <is>
          <t>Mar. 31, 2021</t>
        </is>
      </c>
      <c r="C2" s="2" t="inlineStr">
        <is>
          <t>Dec. 31, 2020</t>
        </is>
      </c>
    </row>
    <row r="3">
      <c r="A3" s="4" t="inlineStr">
        <is>
          <t>Holicity Inc.</t>
        </is>
      </c>
    </row>
    <row r="4">
      <c r="A4" s="4" t="inlineStr">
        <is>
          <t>INITIAL PUBLIC OFFERING</t>
        </is>
      </c>
      <c r="B4" s="4" t="inlineStr">
        <is>
          <t>Note 3—Initial Public Offering
Pursuant to the Initial Public Offering, the Company sold
30,000,000 Units at a purchase price of $10.00 per Unit, which
includes the partial exercise by the underwriters of their option
to purchase an additional 4,125,000 Units at $10.00 per Unit,
generating total gross proceeds of $300.0 million. Each Unit
consists of one share of Class A common stock and one-third</t>
        </is>
      </c>
      <c r="C4" s="4" t="inlineStr">
        <is>
          <t>NOTE 4. INITIAL PUBLIC OFFERING
On August 7, 2020, the Company consummated the Initial Public
Offering of 27,500,000 Units at $10.00 per Unit, generating gross
proceeds of $275.0 million. Each Unit consists of one share of
Class A common stock, par value $0.0001 per share, and
one-third
Additionally, the Company granted the underwriters a 45-day
Including the partial exercise of the Over-Allotment Option, there
were an aggregate of 30,000,000 Units sold, generating total gross
proceeds of $30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7 Months Ended</t>
        </is>
      </c>
    </row>
    <row r="2">
      <c r="B2" s="2" t="inlineStr">
        <is>
          <t>Mar. 31, 2021</t>
        </is>
      </c>
      <c r="C2" s="2" t="inlineStr">
        <is>
          <t>Dec. 31, 2020</t>
        </is>
      </c>
    </row>
    <row r="3">
      <c r="A3" s="4" t="inlineStr">
        <is>
          <t>Holicity Inc.</t>
        </is>
      </c>
    </row>
    <row r="4">
      <c r="A4" s="4" t="inlineStr">
        <is>
          <t>PRIVATE PLACEMENT</t>
        </is>
      </c>
      <c r="B4" s="4" t="inlineStr">
        <is>
          <t>Note 4—Private Placement
Simultaneously with the closing of the Initial Public Offering and
the partial exercise of the Over-Allotment Option, the Sponsor
purchased an aggregate of 5,333,333 Private Placement Warrants at a
price of $1.50 per Private Placement Warrant, for an aggregate
purchase price of $8.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t>
        </is>
      </c>
      <c r="C4" s="4" t="inlineStr">
        <is>
          <t>NOTE 5. PRIVATE PLACEMENT
Simultaneously with the closing of the Initial Public Offering, the
Company consummated the Private Placement of 5,000,000 Private
Placement Warrants to the sponsor, at a purchase price of $1.50 per
Private Placement Warrant, generating gross proceeds to the Company
of $7.5 million.
On August 11, 2020, simultaneously with the sale of the
Over-Allotment Units discussed in Note 4, the Company consummated a
private sale (the “Over-Allotment Private Placement”)
of an additional 333,333 Private Placement Warrants to the sponsor,
at a purchase price of $1.50 per Private Placement Warrant,
generating gross proceeds of approximately $0.5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Related Party Transactions</t>
        </is>
      </c>
      <c r="B3" s="4" t="inlineStr">
        <is>
          <t>Note 13 — Related Party Transactions
In June 2019, the Company issued promissory convertible notes
to A/NPC Holdings LLC and Sherpa Venture Fund II LP for gross
proceeds of $10.0 million and $0.6 million, respectively.
In November 2020, the Company issued promissory convertible
notes to Sherpa Ventures Fund II, LP and Eagle Creek Capital LLC
for gross proceeds of $0.2 million and $0.5 million,
respectively. Some of the Company’s board members are related
parties of these entities. Nomi Bergman is a principal of A/NPC
Holdings LLC and Scott Stanford is a principal of Sherpa Ventures
Fund II, LP and a member of Eagle Creek Capital LLC. In all
instances the terms of these transactions were the same as
third-party investors.
On January 28, 2021, the Company settled promissory
convertible notes through the issuance of Series C convertible
preferred stock. 7,819,887 and 469,193 shares of Series C
convertible preferred stock were issued to A/NPC Holdings LLC and
Sherpa Venture Fund II LP at a per share price of $1.33 to settle
$10.4 million and $0.6 million outstanding principal and
accrued interest, respectively. Additionally, 264,928 and 115,771
shares of Series C convertible preferred stock were issued to Eagle
Creek Capital LLC and Sherpa Venture Fund II LP at a per share
price of $1.71 to settle $0.5 million and $0.2 million
outstanding principal and accrued interest, respectively. See Note
6 — Long-Term Debt for mechanism of settlement.
Chris Kemp, Founder and CEO, has served as an advisor to Planet
Labs, a leading provider of global, daily satellite imagery and
insights, since January 2013. Planet Labs is also a customer
of the Company. As of March 31, 2021 and 2020, the Company
recorded a deposit of $0.1 million and $0.1 million
related to the arrangement with Planet Labs on the Company’s
Condensed Consolidated Balance Sheets, respectively.</t>
        </is>
      </c>
      <c r="D3" s="4" t="inlineStr">
        <is>
          <t>Note 12 — Related Party Transactions
In June 2019, the Company issued promissory convertible notes
to A/NPC Holdings LLC and Sherpa Venture Fund II LP for gross
proceeds of $10.0 million and $0.6 million, respectively.
In November 2020, the Company issued promissory convertible
notes to Sherpa Ventures Fund II, LP and Eagle Creek Capital LLC
for gross proceeds of $0.2 million and $0.5 million,
respectively. Some of the Company’s board members are related
parties of these entities. Nomi Bergman is a principal of A/NPC
Holdings LLC and Scott Stanford is a principal of Sherpa Ventures
Fund II, LP and a member of Eagle Creek Capital LLC. In all
instances the terms of these transactions were the same as
third-party investors.
Chris Kemp, Founder and CEO, has served as an advisor to Planet
Labs, a leading provider of global, daily satellite imagery and
insights, since January 2013. Planet Labs is also a customer
of the Company. As of December 31, 2020 and 2019, the Company
recorded $0.1 million and $0.1 million of deferred
liability related to arrangement with Planet Labs on the
Company’s consolidated balance sheets, respectively.</t>
        </is>
      </c>
    </row>
    <row r="4">
      <c r="A4" s="4" t="inlineStr">
        <is>
          <t>Holicity Inc.</t>
        </is>
      </c>
    </row>
    <row r="5">
      <c r="A5" s="4" t="inlineStr">
        <is>
          <t>Related Party Transactions</t>
        </is>
      </c>
      <c r="B5" s="4" t="inlineStr">
        <is>
          <t>Note 5—Related Party Transactions
Founder Shares
On June 4, 2020, Pendrell Corporation (“Pendrell”)
paid for certain offering costs for an aggregate price of $25,000
in exchange for issuance of 7,187,500 shares of the Company’s
Class B common stock, par value $0.0001 per share,
(the “Founder Shares”). Pendrell transferred such
shares to the sponsor on June 9, 2020. In July 2020, the
sponsor transferred shares to its independent director nominees and
various other directors, officers, employees and consultants of the
Company and Pendrell, in each case for approximately the same
per-share 1.1-for-1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lock-up.
Related Party Loans
On June 4, 2020, Pendrell agreed to loan the Company an
aggregate of up to $0.3 million to cover expenses related to
the Initial Public Offering pursuant to a promissory note (the
“Note”). Pendrell assigned the Note to the sponsor on
June 9, 2020, which assumed all obligations thereunder. The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Administrative Services Agreement
The Company entered into an agreement whereby, commencing on
August 4, 2020 and continuing until the earlier of the
Company’s consummation of a Business Combination or the
Company’s liquidation, the Company will pay an affiliate of
the sponsor a total of $10,000 per month for office space,
secretarial and administrative services. For the three months ended
March 31, 2021, the Company incurred $30,000 in fees for these
services.
The sponsor, executive officers and directors, or any of their
respective affiliates, will be reimbursed for any out-of-pocket</t>
        </is>
      </c>
      <c r="C5" s="4" t="inlineStr">
        <is>
          <t>NOTE 6. RELATED PARTY TRANSACTIONS
Founder Shares
On June 4, 2020, Pendrell Corporation (“Pendrell”)
paid for certain offering costs for an aggregate price of $25,000
in exchange for issuance of 7,187,500 shares of the Company’s
Class B common stock, par value $0.0001 per share, (the
“Founder Shares”). Pendrell transferred such shares to
the sponsor on June 9, 2020. In July 2020, the sponsor
transferred shares to its independent directors and various other
directors, officers, employees and consultants of the Company and
Pendrell, in each case for approximately the same per-share 1.1-for-1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the Founder Shares will be released from the lock-up 30-trading
Related Party Loans
On June 4, 2020, Pendrell agreed to loan the Company an
aggregate of up to $0.3 million to cover expenses related to
the Initial Public Offering pursuant to a promissory note (the
“Note”). Pendrell assigned the Note to the sponsor on
June 9, 2020, which assumed all obligations thereunder. The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t December 31,
2020, the Company did not have any borrowings under the Working
Capital Loans.
Administrative Support Agreement
The Company entered into an agreement whereby, commencing on
August 4, 2020 and continuing until the earlier of the
Company’s consummation of a Business Combination or the
Company’s liquidation, the Company will pay an affiliate of
the sponsor a total of $10,000 per month for office space,
secretarial and administrative services. For the period from
June 2, 2020 (inception) through December 31, 2020, the
Company incurred $48,710 in fees for these services.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4" customWidth="1" min="1" max="1"/>
    <col width="80" customWidth="1" min="2" max="2"/>
    <col width="80" customWidth="1" min="3" max="3"/>
    <col width="80" customWidth="1" min="4" max="4"/>
  </cols>
  <sheetData>
    <row r="1">
      <c r="A1" s="1" t="inlineStr">
        <is>
          <t>COMMITMENT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COMMITMENTS</t>
        </is>
      </c>
      <c r="B3" s="4" t="inlineStr">
        <is>
          <t>Note 9 — Commitments and Contingencies
Legal Proceedings
The Company is party to ordinary and routine litigation incidental
to our business. On a case-by-case
As of March 31, 2021, the Company does not expect the outcome
of any pending litigation to have a material effect on the
Condensed Consolidated Balance Sheets, Condensed Consolidated
Statements of Operations, or Condensed Consolidated Statements of
Cash Flows.</t>
        </is>
      </c>
      <c r="D3" s="4" t="inlineStr">
        <is>
          <t>Note 8 — Commitments and Contingencies
Operating Leases
Future minimum operating lease payments as of December 31,
2020 are as follows (in thousands):
Year Ending December 31, Minimum
2021 $ 712
2022 766
2023 763
2024 762
2025 762
Thereafter 1,708
Total $ 5,473
For the year ended December 31, 2020, rent expense amounted to
$0.6 million, of which $0.5 million and $0.1 million
are included within research and development expenses and general
and administrative expenses, respectively, in the Consolidated
Statements of Operations. For the year ended December 31,
2019, rent expense amounted to $0.8 million, of which
$0.7 million and $0.1 million are included within
research and development expenses and general and administrative
expenses, respectively, in the Consolidated Statements of
Operations. Deferred rent of $0.8 million and
$0.4 million, respectively, are included in accrued
liabilities as of December 31, 2020 and 2019.
On March 24, 2020, the City of Alameda, CA, located in Alameda
County, issued an eviction moratorium (“Alameda
Moratorium”). The Alameda Moratorium allows tenants up to 12
months to repay rent that became overdue between March 24,
2020 and 30 days after the end of the local public health
emergency, and Landlords cannot charge late fees or take punitive
action during this period. This deferral began in April 2020
for all rent payments to the Company’s properties located in
the City of Alameda. The Company expects to remit payment to the
City of Alameda for all rent deferred in 2021. The amount of the
payments deferred into 2021 amounted to $0.4 million.
Legal Proceedings
The Company is party to ordinary and routine litigation incidental
to our business. On a case-by-case
On August 19, 2020, Atmospheric Space Technology Research
Associates, L.L.C. (“Atmospheric”) filed a complaint
against the Company alleging claims for federal unfair competition,
federal trademark infringement, California unfair competition, and
California common law trademark infringement in the
United States District Court for the Northern District of
California (the “Complaint”). The Complaint alleged
that Atmospheric holds common law rights since 2007 in the ASTRA
mark and asserts Atmospheric’s ownership of four
United States ASTRA word and design registrations issued in
connection with various goods and services, including atmospheric
monitoring system hardware and satellites as well as data
collection and analysis services in the aerospace field, satellite
launching services, custom manufacturing of various satellite
components, and related aerospace engineering and design services
(the “Atmospheric Registrations”). The Complaint
requested an injunction against use of the ASTRA trademark,
corrective advertising, and actual and compensatory damages. On
December 7, 2020, the Company filed its Answer to the
Complaint along with counterclaims for cancellation of one or more
of the ASTRA Registrations owned by Atmospheric based on lack of
use at the time of the initial filing of the applications. The
parties served their initial disclosures on December 31, 2020
and have subsequently served discovery requests on one another. On
January 7, 2021, the parties appeared before the court for
their case management conference. On January 22, 2021, the
judge referred the parties, at their joint request, to one of the
court’s magistrate judges for a settlement conference. On
January 31, 2021, the Company and Atmospheric entered into a
settlement agreement (“Settlement Agreement”) in the
amount of $4.25 million to be remitted in February. The
Settlement Agreement further stated that by no later than one
calendar year from January 31, 2021, Atmospheric will forever
cease use of the marks under the ASTRA Registrations, including in
connection with any advertising, website displays, or search engine
optimization activities and/or in connection with any product,
service or related offerings. The Settlement Agreement further
requires Atmospheric to transfer ownership of any domain names
registered, owned, or controlled by Atmospheric that incorporate or
consist of the term “ASTRA” or any similar term within
one year of January 31, 2021. The Company recorded
$1.05 million of the expected $4.25 million settlement as
a legal accrual within the Consolidated Balance Sheets as of
December 31, 2020 relating to the cost of past use and
trademark infringement. The residual balance is expected to be
recorded as an intangible trademark asset in 2021 upon
settlement.
The Company does not expect the outcome of any other pending
litigation to have a material effect on the Consolidated Balance
Sheets, Consolidated Statements of Operations, or Consolidated
Statements of Cash Flows.</t>
        </is>
      </c>
    </row>
    <row r="4">
      <c r="A4" s="4" t="inlineStr">
        <is>
          <t>Holicity Inc.</t>
        </is>
      </c>
    </row>
    <row r="5">
      <c r="A5" s="4" t="inlineStr">
        <is>
          <t>COMMITMENTS</t>
        </is>
      </c>
      <c r="B5" s="4" t="inlineStr">
        <is>
          <t>Note 6—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 The registration rights agreement does not
provide for any maximum cash penalties nor any penalties connected
with delays in registering the Company’s Class A common
stock.
Risks and Uncertainties
Management continues to evaluate the impact of the COVID-19
Underwriting Agreement
The underwriters were paid a cash underwriting discount of $0.20
per unit, or $6.0 million in the aggregate, upon the closing
of the Initial Public Offering and the partial exercise of the
Over-Allotment Option. In addition, $0.35 per unit, or
approximately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c r="C5" s="4" t="inlineStr">
        <is>
          <t>NOTE 7. COMMITMENT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 The registration rights agreement does not
provide for any maximum cash penalties nor any penalties connected
with delays in registering the Company’s Class A common
stock.
Underwriting Agreement
The underwriters were paid a cash underwriting discount of $0.20
per unit, or $6.0 million in the aggregate, upon the closing
of the Initial Public Offering and the partial exercise of the
Over-Allotment Option. In addition, $0.35 per unit, or
approximately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Stockholders' Equity</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tockholders' Equity</t>
        </is>
      </c>
      <c r="B3" s="4" t="inlineStr">
        <is>
          <t>Note 10 — Stockholders’ Equity
Common Stock
The Company’s amended and restated certificate of
incorporation authorizes the issuance of Class A common stock
and Class B common stock (collectively, the “Common
Stock”). The holder of each share of Class A common
stock is entitled to one vote per share, while the holder of each
share of Class B common stock is entitled to ten votes per
share. As of March 31, 2021, the Company was authorized to
issue 322,000,000 shares of Class A common stock and
92,500,000 shares of Class B common stock, each with a par
value of $0.000001 per share.
There were 25,328,668 and 23,578,583 shares of Class A common
stock issued and outstanding as of March 31, 2021 and
December 31, 2020, respectively. The number of shares of
Class B common stock issued and outstanding was 70,100,000 and
71,100,000 as of March 31, 2021 and December 31, 2020.
For the three months ended March 31, 2021, 1,000,000 shares of
Class B common stock were converted into 1,000,000 shares of
Class A common stock by holders.
Holders of the Company’s Class A common stock and
Class B common stock are entitled to dividends when, as and
if, declared by the Company’s Board of Directors, subject to
the rights of the holders of all classes of stock outstanding
having priority rights to dividends. Any dividends paid to the
holders of the Class A common stock and Class B common
stock will be paid on a pro rata basis. As of March 31, 2021
and December 31, 2020, the Company had not declared any
dividends. The rights of the holders of Class A and
Class B common stock are identical, except with respect to
voting and conversion. Shares of Class B common stock are
convertible into an equivalent number of shares of Class A
common stock and generally convert into shares of Class A
common stock upon cessation of employment or transfer, except for
certain transfers described in the Company’s amended and
restated certificate of incorporation. Class A common stock
and Class B common stock are referred to, collectively, as
Common Stock throughout the notes to these condensed consolidated
financial statements, unless otherwise indicated.
Founders Convertible Preferred Stock
18,500,000 shares of Founders Convertible Preferred Stock were
issued in 2016. Upon vesting, the compensation expense associated
with the Founders Convertible Preferred Stock is recorded as
stock-based compensation based on the fair value of the Founders
Convertible Preferred Stock on the grant date. The Founders
Convertible Preferred Stock was fully vested as of
December 31, 2018. The Founders Convertible Preferred Stock
can be converted into Class A common stock or Class B
common stock on a one-to-one
On January 28, 2021, Chris Kemp, Founder and CEO, and Adam
London, Founder and CTO entered into a stock purchase agreement
with certain investors whereby Mr. Kemp sold a total of
3,775,879 shares of Founders Convertible Preferred Stock while
Mr. London sold a total of 2,265,529 shares of Founders
Convertible Preferred Stock. Additionally, Mr. Kemp and
Mr. London each transferred 794,015 shares of Founders
Convertible Preferred Stock, for a total of 1,588,030 shares to
certain investors as part of the Series C Financing. The Founders
Convertible Preferred Stock that were sold and transferred
converted into Series C preferred stock upon sale and transfer.
There were 10,870,562 and 18,500,000 shares of Founders Convertible
Preferred Stock outstanding as of March 31, 2021 and
December 31, 2020, respectively.
Convertible Preferred Stock
From the Company’s inception through March 2021, the
Company raised approximately $100.2 million of cash capital
contributions, net of issuance costs, through the issuance of three
rounds of convertible preferred equity.
On January 28, 2021, the Company closed the issuance of Series
C convertible preferred stock at a cash purchase price of $6.62 per
share and a conversion price of $1.33 or $1.71 per share for the
conversion of all outstanding Convertible Notes. The agreed upon
conversion prices were negotiated between the Company and certain
investors based on pre-money
The three classes of convertible preferred stock are: Series A
convertible preferred stock, Series B convertible preferred stock
and Series C convertible preferred stock (collectively, the
“Convertible Preferred Stock”).
As of March 31, 2021, the Company’s Convertible
Preferred Stock consisted of:
Series Shares Liquidation Conversion Annual
A 65,780,540 $ 0.243233 $ 0.243233 $ 0.019459
B 70,713,123 1.333008 1.333008 0.106640
C 50,483,785 6.620970 6.620970 0.529680
Total 186,977,448
Voting Rights and Dividends
Each holder of the Convertible Preferred Stock is entitled to a
number of votes equal to the number of whole shares of Class A
common Stock into which such holder’s shares are convertible
as defined in the amended and restated certificate of
incorporation. The holders of outstanding Convertible Preferred
Stock are entitled to receive defined dividends per share, when,
if, and as declared by the board of directors. These rights are not
cumulative, and no right accrues by reason of the fact that
dividends on said shares are not declared in any period, nor any
undeclared or unpaid dividend bears or accrues interest. After
payment of such dividends, and additional dividends or
distributions are distributed to all holders of Common Stock,
Founders Convertible Preferred Stock and Convertible Preferred
Stock in proportion to the number of shares of common stock what
would be held on an “as converted” basis. Through
March 31, 2021, no dividends have been declared or paid.
Liquidation
In the event of a liquidation event (as defined), the holders of
the Convertible Preferred Stock shall be entitled to receive, prior
and in preference to any distribution of any of the assets of the
Company to the holders of Founders Convertible Preferred Stock and
Common Stock, by reason of their ownership, an amount per share
equal to the liquidation price per share for each outstanding share
of the Convertible Preferred Stock, plus any declared but unpaid
dividends thereon to the date fixed for such distribution. If the
assets of the Company legally available for distribution are
insufficient to permit the payment of the full preferential amounts
to the holders of the Convertible Preferred Stock, then the entire
assets available for distribution to stockholders are distributed
ratably among the holders of the Convertible Preferred Stock in
proportion to the preferential amount each such holder is otherwise
entitled to receive.
Upon the completion of the distribution to the holders of Series A,
Series B and Series C Convertible Preferred Stock, the holders of
outstanding shares of Founders Convertible Preferred Stock and
Common Stock are entitled to receive all of the remaining assets of
the Company pro rata based on the number of shares of Common Stock
held by each assuming conversion of all such Founders Convertible
Preferred Stock into Common Stock.
Each of the Convertible Preferred Stock shares are conditionally
puttable by the holders upon Deemed Liquidation events, which
includes a change of control or a sale of substantially all the
Company’s assets. The Company determined that triggering
events that could result in a Deemed Liquidation are not solely
within the control of the Company. Therefore, the Convertible
Preferred Stock is classified outside of permanent equity (i.e.,
temporary equity). The Convertible Preferred stock is subject to
standard protective provisions, none of which provide creditor
rights. As of December 31, 2020, the Company is not required
to remeasure the Convertible Preferred Stock to the redemption
value as none of the Deemed Liquidation events were probable at the
time.
On January 28, 2021, concurrent with Series C Financing, the
Company amended its certificate of incorporation to add a merger
with a special purpose acquisition company (“SPAC
Transaction”) as one of the defined Deemed Liquidation
events. In addition, upon triggering of the Deemed Liquidation
events, the holders of the Convertible Preferred Stock are entitled
to receive the greater of their liquidation preference per share
and the as converted value per share. As of March 31, 2021,
the Company assessed the probability of a SPAC Transaction to be
probable and therefore, the Convertible Preferred Stock are
considered probable of becoming redeemable.
Subsequent measurement of Convertible Preferred Stock is then
required for the three months ended March 31, 2021. The
Company elected to apply the current redemption value method to
measure the redeemable Convertible Preferred Stock. Under this
method, changes in the redemption value are recognized immediately
as they occur and the carrying value of the Convertible Preferred
Stock is adjusted to the redemption value at the end of each
reporting date. In the absence of retained earnings, adjustments to
redemption value were recorded against additional paid-in paid-in
Conversion
The holders of the Convertible Preferred Stock shall have
conversion rights as follows:
Right to Convert
Automatic Conversion as-converted
Redemption
Convertible Preferred Stock are not mandatorily redeemable.</t>
        </is>
      </c>
      <c r="D3" s="4" t="inlineStr">
        <is>
          <t>Note 9 — Stockholders’ Equity
Common Stock
The Company’s amended and restated certificate of
incorporation authorizes the issuance of Class A common stock
and Class B common stock (collectively, the “Common
Stock”). The holder of each share of Class A common
stock is entitled to one vote per share, while the holder of each
share of Class B common stock is entitled to ten votes per
share. As of December 31, 2020, the Company was authorized to
issue 265,000,000 shares of Class A common stock and
92,500,000 shares of Class B common stock, each with a par
value of $0.000001 per share.
There were 23,578,583 and 9,194,900 shares of Class A common
stock issued and outstanding as of December 31, 2020 and 2019,
respectively. The number of shares of Class B common stock
issued and outstanding was 71,100,000 number of shares as of
December 31, 2020 and 2019. In addition to restricted stock
awards activities, for year ended December 31, 2020, 2,900,000
shares of Class B common stock were converted into 2,900,000
shares of Class A common stock by holders.
Holders of the Company’s Class A common stock and
Class B common stock are entitled to dividends when, as and
if, declared by the Company’s Board of Directors, subject to
the rights of the holders of all classes of stock outstanding
having priority rights to dividends. Any dividends paid to the
holders of the Class A common stock and Class B common
stock will be paid on a pro rata basis. As of December 31,
2020, and 2019, the Company had not declared any dividends. The
rights of the holders of Class A and Class B common stock
are identical, except with respect to voting and conversion. Shares
of Class B common stock are convertible into an equivalent
number of shares of Class A common stock and generally convert
into shares of Class A common stock upon cessation of
employment or transfer, except for certain transfers described in
the Company’s amended and restated certificate of
incorporation. Class A common stock and Class B common
stock are referred to, collectively, as Common Stock throughout the
notes to these consolidated financial statements, unless otherwise
indicated.
Founders Convertible Preferred Stock
18,500,000 shares of Founders Convertible Preferred Stock were
issued in 2016. Upon vesting, the compensation expense associated
with the Founders Convertible Preferred Stock is recorded as
stock-based compensation based on the fair value of the Founders
Convertible Preferred Stock on the grant date. The Founders
Convertible Preferred Stock was fully vested as of
December 31, 2018. The Founders Convertible Preferred Stock
can be converted into Class A common stock or Class B
common stock on a one-to-one
Convertible Preferred Stock
From the Company’s inception through December 2020, the
Company raised approximately $70.2 million of cash capital
contributions, net of issuance costs, through the issuance of two
rounds of convertible preferred equity. Included in Series B
convertible preferred stock is $37.8 million related to the
settlement of previously issued convertible notes. These
convertible notes were issued in 2017 and contractually settled
upon closing of the Series B financing in 2018. The two classes of
convertible preferred stock are: Series A convertible preferred
stock and Series B convertible preferred stock (collectively, the
“Convertible Preferred Stock”).
As of December 31, 2020, the Company’s Convertible
Preferred Stock consisted of:
Series Shares Liquidation Conversion Annual
A 65,780,540 $ 0.243233 $ 0.243233 $ 0.019459
B 70,713,123 1.333008 1.333008 0.106640
Total 136,493,663
Voting Rights and Dividends
Each holder of the Convertible Preferred Stock is entitled to a
number of votes equal to the number of whole shares of Class A
common Stock into which such holder’s shares are convertible
as defined in the amended and restated certificate of
incorporation. The holders of outstanding Convertible Preferred
Stock are entitled to receive defined dividends per share, when,
if, and as declared by the board of directors. These rights are not
cumulative, and no right accrues by reason of the fact that
dividends on said shares are not declared in any period, nor any
undeclared or unpaid dividend bears or accrues interest. After
payment of such dividends, and additional dividends or
distributions are distributed to all holders of Common Stock,
Founders Convertible Preferred Stock and Convertible Preferred
Stock in proportion to the number of shares of common stock what
would be held on an “as converted” basis. Through
December 31, 2020, no dividends have been declared or
paid.
Liquidation
In the event of a liquidation event (as defined), the holders of
the Convertible Preferred Stock shall be entitled to receive, prior
and in preference to any distribution of any of the assets of the
Company to the holders of Founders Convertible Preferred Stock and
Common Stock, by reason of their ownership, an amount per share
equal to the liquidation price per share for each outstanding share
of the Convertible Preferred Stock, plus any declared but unpaid
dividends thereon to the date fixed for such distribution. If the
assets of the Company legally available for distribution are
insufficient to permit the payment of the full preferential amounts
to the holders of the Convertible Preferred Stock, then the entire
assets available for distribution to stockholders are distributed
ratably among the holders of the Convertible Preferred Stock in
proportion to the preferential amount each such holder is otherwise
entitled to receive.
Upon the completion of the distribution to the holders of Series A
and Series B Convertible Preferred Stock, the holders of
outstanding shares of Founders Convertible Preferred Stock and
Common Stock are entitled to receive all of the remaining assets of
the Company pro rate based on the number of shares of Common Stock
held by each assuming conversion of all such Founders Convertible
Preferred Stock into Common Stock.
Each of the Convertible Preferred Stock shares are conditionally
puttable by the holders upon Deemed Liquidation events, which
includes a change of control or a sale of substantially all the
Company’s assets. The Company determined that triggering
events that could result in a Deemed Liquidation are not solely
within the control of the Company. Therefore, the Convertible
Preferred Stock is classified outside of permanent equity (i.e.,
temporary equity). The Convertible Preferred Stock is not being
accreted to its redemption value as it is not probable that the
Convertible Preferred Stock will become redeemable as of
December 31, 2020. The Company continues to monitor
circumstances that may cause the Convertible Preferred Stock to
become currently redeemable or probable of becoming redeemable. The
Convertible Preferred stock is subject to standard protective
provisions, none of which provide creditor rights.
Conversion
The holders of the Convertible Preferred Stock shall have
conversion rights as follows:
Right to Convert
Automatic Conversion as-converted
Redemption
Series A and Series B Convertible Preferred Stock are not
mandatorily redeemable.
Beneficial Conversion Features (“BCFs”)
The Company assessed whether BCFs exist for the optional conversion
rights that do not require bifurcation as derivatives. If the
conversion option is in-the-money
Furthermore, the Convertible Preferred Stock contains a down-round
protection provision that reduces the conversion price if the
Company issues shares at less than the conversion price or for no
consideration. As such, if this provision is triggered, it could
result in the conversion option becoming more beneficial if such
adjustment causes the applicable conversion price to decline below
the commitment date fair value of the Common Stock. If this occurs,
a contingent BCF will be recognized at the date of such
adjustment.</t>
        </is>
      </c>
    </row>
    <row r="4">
      <c r="A4" s="4" t="inlineStr">
        <is>
          <t>Holicity Inc.</t>
        </is>
      </c>
    </row>
    <row r="5">
      <c r="A5" s="4" t="inlineStr">
        <is>
          <t>Stockholders' Equity</t>
        </is>
      </c>
      <c r="B5" s="4" t="inlineStr">
        <is>
          <t>Note 7—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as-converted one-for-one
Preferred Stock
Warrants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The Company may only call the Public Warrants for redemption:
•
in whole and not in part;
•
at a price of $0.01 per warrant;
•
upon a minimum of 30 days’ prior written
notice of redemption; and
•
if, and only if, (i) the warrants are currently
exercisable, (ii) there is an effective registration statement
covering the Class A common stock issuable upon exercise of
the warrants and (iii) the last sales price of the
Class A common stock equals or exceeds $18.00 per share on
each of 20 trading days within the 30-trading
If the Company calls the Public Warrants for redemption, management
will have the option to require all holders that wish to exercise
the Public Warrants to do so on a “cashless basis,” as
described in the warrant agreement.
The Company may call both the Private Placement Warrants and the
Public Warrants for redemption:
•
in whole and not in part;
•
at a price of $0.10 per warrant;
•
upon a minimum of 30 days’ prior written
notice of redemption; and
•
if, and only if, (i) there is an effective
registration statement covering the Class A common stock
issuable upon exercise of the warrants, and a current prospectus
relating thereto, available throughout the 30-day
During this 30-day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5" s="4" t="inlineStr">
        <is>
          <t>NOTE 8. 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as-converted one-for-one
Preferred Stock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4" customWidth="1" min="1" max="1"/>
    <col width="80" customWidth="1" min="2" max="2"/>
    <col width="80" customWidth="1" min="3" max="3"/>
    <col width="80" customWidth="1" min="4" max="4"/>
  </cols>
  <sheetData>
    <row r="1">
      <c r="A1" s="1" t="inlineStr">
        <is>
          <t>INCOME TAX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Income Taxes</t>
        </is>
      </c>
      <c r="B3" s="4" t="inlineStr">
        <is>
          <t>Note 7 — Income Taxes
There has historically been no federal or state provision for
income taxes because the Company has incurred operating losses and
maintains a full valuation allowance against its net deferred tax
assets. For the three months ended March 31, 2021 and 2020,
the Company recognized no provision for income taxes.
Utilization of net operating loss carryforwards, tax credits and
other attributes may be subject to future annual limitations due to
the ownership change limitations provided by Section 382 of
the Internal Revenue Code and similar state provisions.</t>
        </is>
      </c>
      <c r="D3" s="4" t="inlineStr">
        <is>
          <t>Note 7 — Income Taxes
Components of Income Before Taxes
For financial reporting purposes, loss before income taxes includes
the following components:
As of December 31,
in thousands 2020 2019
Domestic $ (68,293 ) $ (53,179 )
Foreign
—
—
Loss before income taxes $ (68,293 ) $ (53,179 )
Components of Tax Expense
There is no provision for income taxes for the years ended
December 31, 2020 and 2019.
Effective Tax Rate
Reconciliation between the effective tax rate on income from
continuing operations and the statutory tax rate of 21% is as
follows:
December 31,
2020 2019
U.S. federal provision at statutory rate 21.0 % 21.0 %
Tax credits 1.0 2.2
Stock-based compensation
— (0.1 )
Convertible Notes interest limitation (1.6 )
—
Fair value adjustment 2.5
—
Change in valuation allowance (22.8 ) (22.3 )
Other (0.1 ) (0.8 )
Effective tax rate 0.0 % 0.0 %
Deferred Taxes
The Company’s deferred income tax assets and liabilities are
as follows:
As of December 31,
in thousands 2020 2019
Deferred tax assets:
Net operating loss carry forward $ 45,768 $ 26,472
Tax credits 4,403 3,231
Stock-based compensation 35 40
Intangibles 307
—
Accruals and reserves 362 187
Total deferred tax assets 50,875 29,930
Deferred tax liabilities:
Fixed assets and intangibles (787 ) (548 )
Total deferred tax liabilities (787 ) (548 )
Net deferred tax assets before valuation allowance 50,088 29,382
Valuation allowance (50,088 ) (29,382 )
Net deferred tax assets (liabilities) $
—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and prior years; the Company believes it
is not more likely than not that all of the deferred tax assets can
be realized. Accordingly, the Company established and recorded a
full valuation allowance on its net deferred tax assets of
$50.1 million and $29.4 million, respectively, for the
years ended December 31, 2020 and 2019. The valuation
allowance increased $20.7 million for the year ended
December 31, 2020.
As of December 31, 2020, the Company had $164.6 million
of U.S. federal net operating loss, of which $148.5 million
will be carried forward indefinitely for U.S. federal tax purposes
and $16.1 million will expire beginning in 2036. In addition,
the Company has $160.5 million of state net operating loss
carryforwards available to reduce future taxable income, if not
utilized, will begin to expire beginning in 2036.
In December 31, 2019, the Company had $94.4 million of
U.S. federal net operating loss, of which $78.3 million will
be carried forward indefinitely for U.S. federal tax purposes and
$16.1 million will expire beginning in 2036. In addition, the
Company has $95.2 million of state net operating loss
carryforwards available to reduce future taxable income. State net
operating loss carryforwards, if not utilized, will begin to expire
beginning in 2036.
As of December 31, 2020, the Company also has federal and
California research and development tax credit carryforwards of
$2.75 million and $2.1 million, respectively. The federal
research credit carryforwards will begin to expire in 2036 and
California research credits can be carried forward
indefinitely.
The federal and state net operating loss carryforwards may be
subject to limitations under Section 382 and Section 383
of the Internal Revenue Code of 1986, as amended, and similar
provisions under state law. The Tax Reform Act of 1986 contains
provisions that limit the federal net operating loss carryforwards
that may be used in any given year in the event of special
occurrences, including significant ownership changes. The Company
has not performed a separate analysis as of December 31, 2020
or 2019. Any limitation may result in expiration of all or a
portion of the net operating loss carryforwards and tax credit
carryforwards before utilization.
On March 27, 2020, the “Coronavirus Aid, Relief and
Economic Security (CARES) Act” (the “Act”) was
signed into law. The Act includes provisions relating to refundable
payroll tax credits, deferment of the employer portion of certain
payroll taxes, net operating loss carryback periods, alternative
minimum tax credit refunds, and modifications to the net interest
deduction limitations and technical corrections to tax depreciation
methods for qualified improvement property. The Company analyzed
the provisions of the Act and determined there was no significant
impact to its 2020 tax provision.
On June 29, 2020, the California Governor signed Assembly Bill
85 (“A.B. 85”), which now becomes California law. A.B.
85, which includes several tax measures, provides for a three-year
suspension of the use of net operating losses for medium and large
businesses and a three-year cap on the use of business incentive
tax credits to offset no more than $5.0 million of tax per
year. Generally, A.B. 85 suspends the use of net operating losses
for taxable years 2020, 2021, and 2022 for taxpayers with taxable
income of $1.0 million or more. The Company analyzed the
provisions of A.B. 85 and determined there was no significant
impact to its 2020 tax provision.
On December 27, 2020, the “Consolidated Appropriations
Act, 2021” (the “CAA”) was signed into law. The
CAA includes provisions meant to clarify and modify certain items
put forth in CARES Act, while providing aid to businesses affected
by the pandemic. The CAA allows deductions for expenses paid for by
Paycheck Protection Program (“PPP”) and Economic Injury
Disaster Loan (“EIDL”) Program, clarifies forgiveness
of EIDL advances, and other business provisions. The Company
analyzed the provisions of the CAA and have appropriately accounted
for the deductible costs associated with the PPP proceeds.
Unrecognized Tax Benefits
The Company accrues for uncertain tax positions identified, which
are not deemed more likely than not to be sustained if challenged,
and recognizes interest and penalties accrued on any unrecognized
tax benefits as a component of income tax expense. The Company
recorded no amounts of accrued interest and accrued penalties
related to unrecognized tax benefits as of December 31, 2020
and 2019.
The following is a tabular reconciliation of the total amounts of
unrecognized tax benefits:
Years Ended
in thousands 2020 2019
Unrecognized tax benefits as of the beginning of the year $ 3,543 $ 1,569
Increases related to prior year tax provisions
—
—
Decrease related to prior year tax provisions
—
—
Increase related to current year tax provisions 1,299 1,974
Statute lapse
—
—
Unrecognized tax benefits as of the end of the year $ 4,842 $ 3,543
The unrecognized gross tax benefits would not reduce the annual
effective tax rate if recognized because the Company has recorded a
valuation allowance on its deferred tax assets.
The Company has elected to include interest and penalties as a
component of income tax expense. Related to the unrecognized tax
benefits noted above, the Company accrued no penalties or interest
for the years ended December 31, 2020 and 2019.
As of December 31, 2020, the Company does not believe there
will be a significant increase or decrease of unrecognized tax
benefits within the next twelve months. The Company’s major
tax jurisdictions are the United States and California. Due to
the net operating loss carryforwards generated annually since
inception, all tax years are open for examination. There have been
no examinations of our income tax returns by any tax authority.</t>
        </is>
      </c>
    </row>
    <row r="4">
      <c r="A4" s="4" t="inlineStr">
        <is>
          <t>Holicity Inc.</t>
        </is>
      </c>
    </row>
    <row r="5">
      <c r="A5" s="4" t="inlineStr">
        <is>
          <t>Income Taxes</t>
        </is>
      </c>
      <c r="C5" s="4" t="inlineStr">
        <is>
          <t>NOTE 9. INCOME TAXES
The Company’s net deferred tax assets are as follows:
December 31,
Deferred tax asset
Organizational costs/Startup expenses $ 122,932
Net operating losses 14,645
Total deferred tax asset 137,577
Valuation allowance (137,577 )
Deferred tax asset, net of allowance $
—
The income tax provision consists of the following:
For the period
Federal
Current $
—
Deferred (137,577 )
State
Current
—
Deferred
—
Change in valuation allowance 137,577
Income tax provision $
—
As of December 31, 2020, the Company had U.S. federal net
operating loss carryovers of $69,74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2, 2020 (inception)
through December 31, 2020, the change in the valuation
allowance was $137,577.
A reconciliation of the federal income tax rate to the
Company’s effective tax rate at December 31, 2020 is as
follows:
Statutory federal income tax rate 21.0 %
Non-deductible (17.0 )%
Non-deductible (2.1 )%
Change in valuation allowance (1.9 )%
Income tax provision
— %
The Company’s effective tax rate differs from the U.S.
statutory rate primarily due to the recognition of gain or loss
from the change in the fair value of warrant liabilities and the
expensing of offering costs related to the issuance of warrants,
both of which are not deductible for tax purposes.
The Company files income tax returns in the U.S. federal
jurisdiction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7 Months Ended</t>
        </is>
      </c>
    </row>
    <row r="2">
      <c r="B2" s="2" t="inlineStr">
        <is>
          <t>Mar. 31, 2021</t>
        </is>
      </c>
      <c r="C2" s="2" t="inlineStr">
        <is>
          <t>Dec. 31, 2020</t>
        </is>
      </c>
    </row>
    <row r="3">
      <c r="A3" s="4" t="inlineStr">
        <is>
          <t>Holicity Inc.</t>
        </is>
      </c>
    </row>
    <row r="4">
      <c r="A4" s="4" t="inlineStr">
        <is>
          <t>FAIR VALUE MEASUREMENTS</t>
        </is>
      </c>
      <c r="B4" s="4" t="inlineStr">
        <is>
          <t>Note 8—Fair Value Measurements
At March 31, 2021 and December 31, 2020, assets held in
the Trust Account were comprised of $300,012,660 and $300,046,957
in money market funds which are invested in U.S. Treasury
Securities, respectively. The Company withdrew $48,335 of the
interest earned on the Trust Account to pay franchise tax
obligations during the three months ended March 31, 2021. No
funds were withdrawn during 2020.
At March 31, 2021, there were 10,000,000 Public Warrants and
5,333,333 Private Placement Warrants outstanding.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 U.S.
Treasury Securities Money Market Fund 1 $ 300,012,660 $ 300,046,957
Liabilities:
Warrant liabilities 1 28,900,000
—
Warrant liabilities 3 16,906,666 27,253,333
Warrants
The warrants are accounted for as liabilities in accordance with
ASC 815-40
The Company established the initial fair value for the warrants on
August 7, 2020, the date of the Company’s Initial Public
Offering, using a Monte Carlo simulation model. The Company
allocated the proceeds received from (i) the sale of Units
(which is inclusive of one share of Class A common stock and
one-third
The warrants were classified as Level 3 at December 31,
2020 due to the use of unobservable inputs. A portion of the
warrant liability (attributable to the Public Warrants) moved from
Level 3 to Level 1 during the three months ended
March 31, 2021, after the Company announced its Proposed
Business Combination (see Note 9) and the Public Warrants began
active trading.
The key inputs into the Monte Carlo simulation model for the
warrants were as follows at March 31, 2021 and
December 31, 2020:
Input March 31, December 31,
Risk-free interest rate 0.94 % 0.41 %
Expected term (years) 5 5
Expected volatility 29.00 % 29.00 %
Exercise price $ 11.50 $ 11.50
Stock price $ 11.79 $ 10.11
The Company’s use of a Monte Carlo simulation model required
the use of subjective assumptions:
•
The risk-free interest rate assumption was based on
the U.S. Treasury rate for expected terms,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based on the exercise
period, the warrants become exercisable on the later of (i)
30 days after the completion of a business combination and
(ii) 12 months from the Initial Public Offering date.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stock price as of March 31, 2021 and
December 31, 2020 represents the closing price on the
measurement date as observed from the ticker HOL.
Based on the applied volatility assumption and the expected term to
a business combination noted above, the Company determined that the
fair value of the warrant liabilities at December 31, 2020 was
$27.3 million. As of March 31, 2021, the aggregate value
of the warrants were $45.8 million. The change in the fair
value of the warrant liabilities of $18.6 million was
recognized in the condensed consolidated Statement of
Operations.
The change in the fair value of the warrant liabilities for the
period from December 31, 2020 through March 31, 2021 is
summarized as follows:
Warrant
Fair value as of December 31, 2020 $ 27,253,333
Change in fair value of warrant liabilities 18,553,333
Fair value as of March 31, 2021 $ 45,806,666</t>
        </is>
      </c>
      <c r="C4" s="4" t="inlineStr">
        <is>
          <t>NOTE 10. FAIR VALUE MEASUREMENTS
At December 31, 2020, assets held in the Trust Account were
comprised of $300,046,957 in money market funds which are invested
in U.S. Treasury Securities. As of December 31, 2020, the
Company had not withdrawn any of the interest earned on the Trust
Account to pay franchise or income tax obligations.
At December 31, 2020, there were 10,000,000 Public Warrants
and 5,333,333 Private Placement Warrants outstanding.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Assets:
Marketable securities held in Trust Account — U.S.
Treasury Securities Money Market Fund 1 $ 300,046,957
Liabilities:
Warrant liabilities 3 27,253,333
Warrants
The warrants are accounted for as liabilities in accordance with
ASC 815-40
The Company established the initial fair value for the warrants on
August 7, 2020, the date of the Company’s Initial Public
Offering, using a Monte Carlo simulation model. The Company
allocated the proceeds received from (i) the sale of Units
(which is inclusive of one share of Class A common stock and
one-third
The warrants were classified as Level 3 at the measurement
dates due to the use of unobservable inputs. There were no
transfers between Levels 1, 2 or 3 during the year ended
December 31, 2020.
The key inputs into the Monte Carlo simulation model for the
warrants were as follows at initial measurement and as of
December 31, 2020:
Input August 7, 2020 December 31,
Risk-free interest rate 0.28 % 0.41 %
Expected term (years) 5 5
Expected volatility 28.00 % 29.00 %
Exercise price $ 11.50 $ 11.50
Stock price $ 9.50 $ 10.11
The Company’s use of a Monte Carlo simulation model required
the use of subjective assumptions:
•
The risk-free interest rate assumption was based on
the U.S. Treasury rate for expected terms,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based on the exercise
period, the warrants become exercisable on the later of (i)
30 days after the completion of a business combination and
(ii) 12 months from the Initial Public Offering date.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stock price at Initial Public Offering represents
unit price less one-third
Based on the applied volatility assumption and the expected term to
a business combination noted above, the Company determined that the
fair value of the warrant liabilities upon their issuance on
August 7, 2020 was $21.3 million. As of December 31,
2020, the aggregate value of the warrants were $27.3 million.
The change in the fair value of the warrant liabilities of
$5.9 million was recognized in the Statement of
Operations.
The change in the fair value of the warrant liabilities for the
period from June 2, 2020 (inception) through December 31,
2020 is summarized as follows:
Warrant
Fair value as of June 2, 2020 (inception) $
—
Initial measurement on August 7, 2020 (1) 21,313,333
Change in fair value of warrant liabilities 5,940,000
Fair value as of December 31, 2020 $ 27,253,333
(1)
Includes 833,333 Public Warrants issued as a result of
the partial exercise of Over-Allotment Units and 333,333 Private
Placement Warrants as a result of the Over-Allotment Private
Plac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osed Business Combination</t>
        </is>
      </c>
      <c r="B1" s="2" t="inlineStr">
        <is>
          <t>3 Months Ended</t>
        </is>
      </c>
      <c r="C1" s="2" t="inlineStr">
        <is>
          <t>7 Months Ended</t>
        </is>
      </c>
    </row>
    <row r="2">
      <c r="B2" s="2" t="inlineStr">
        <is>
          <t>Mar. 31, 2021</t>
        </is>
      </c>
      <c r="C2" s="2" t="inlineStr">
        <is>
          <t>Dec. 31, 2020</t>
        </is>
      </c>
    </row>
    <row r="3">
      <c r="A3" s="4" t="inlineStr">
        <is>
          <t>Holicity Inc.</t>
        </is>
      </c>
    </row>
    <row r="4">
      <c r="A4" s="4" t="inlineStr">
        <is>
          <t>Proposed Business Combination</t>
        </is>
      </c>
      <c r="B4" s="4" t="inlineStr">
        <is>
          <t>Note 9—Proposed Business Combination
On February 2, 2021, the Company entered into a business
combination agreement by and among the Company, Holicity Merger Sub
Inc., a wholly-owned subsidiary of the Company (“Merger
Sub”), and Astra Space, Inc. (“Astra”) (as it may
be amended and/or restated from time to time, the “Business
Combination Agreement”). The business combination was
unanimously approved by the Company’s board of directors (the
“Board”) on January 29, 2021. If the Business
Combination Agreement is approved by the Company’s
stockholders and Astra’s stockholders, and the transactions
contemplated by the Business Combination Agreement are consummated,
Merger Sub will merge with and into Astra with Astra surviving the
merger as a wholly-owned subsidiary of the Company (the
“Astra Merger”). In addition, in connection with the
consummation of the Astra Merger (the “Closing”), the
Company will be renamed “Astra Space, Inc.” and is
referred to herein as “New Astra” as of the time
following such change of name.
Pursuant to the Business Combination Agreement, the Company has
agreed to acquire all of the outstanding equity interests of Astra
for approximately $2.03 billion in aggregate consideration to
be paid at the effective time of the Astra Merger (the
“Effective Time”). The consideration for the Astra
Merger will be paid through stock in New Astra as follows: each
share of Astra common stock and each share of preferred stock of
Astra (“Astra Preferred Stock”) that is issued and
outstanding immediately prior to the Effective Time (other than
dissenting shares and shares of Astra common stock held in the
treasury of Astra immediately prior to the Effective Time) shall be
converted into the right to receive, with respect to any Astra
Class A common stock or Astra Preferred Stock issued and
outstanding immediately prior to the Effective Time, a number of
shares of Class A common stock of the Company equal to the
“Per Share Merger Consideration Value” divided
by plus divided by divided by divided by
Pursuant to the Business Combination Agreement, at the Effective
Time, (i) each Astra Option that is outstanding and
unexercised immediately prior to the Effective Time shall be
assumed and converted into a newly issued option exercisable for
Class A common stock of New Astra, (ii) each Astra
Warrant that is issued and outstanding immediately prior to the
Effective Time and has not been terminated pursuant to its terms
will be assumed and converted into a warrant exercisable for
Class A common stock of New Astra on the same terms and
conditions as applied to the existing Astra Warrants, and
(iii) in respect of each unvested share of restricted stock or
restricted stock unit that is unvested immediately prior to the
effective time of the Astra Merger (A) each share of
restricted stock or restricted stock unit (other than those held by
an individual who has waived the right to accelerate the vesting of
such stock or stock unit) will become immediately vested and the
holder will be entitled to receive the applicable per share merger
consideration, less applicable tax withholding, if any and
(B) each share of restricted stock or restricted stock unit
held by an individual who has waived the right to accelerate the
vesting of such stock or stock unit will be cancelled and converted
into restricted shares of New Astra stock, subject to the same
terms and conditions as the Astra awards.
The shares of Class B common stock of New Astra will have the
same economic terms as the shares of Class A common stock of
New Astra, but the shares of Class B common stock of New Astra
will have 10 votes per share, whereas the shares of Class A
common stock will have one (1) vote per share. The outstanding
shares of Class B common stock of New Astra will be subject to
a “sunset” provision permitted whereby such shares of
Class B common Stock of New Astra will automatically convert
to shares of Class A common stock if the Founders and other
qualified holders of Class B common stock collectively cease
to beneficially own at least twenty percent (20%) of the number of
shares of Class B common stock of New Astra collectively held
by the Founders and their permitted transferees as of the Effective
Time.
The closing of the Astra Merger is subject to certain customary
conditions, including, among other things: (i) approval by the
Company’s stockholders and Astra’s stockholders of the
Business Combination Agreement, the Astra Merger and certain other
actions related thereto; (ii) the expiration or termination of
the waiting period (or any extension thereof) applicable under the
Hart-Scott-Rodino Antitrust Improvements Act of 1976 as amended;
(iii) the Company having at least $250 million of cash at
the closing of the Astra Merger, consisting of cash held in its
trust account and the aggregate amount of cash actually invested in
(or contributed to) the Company pursuant to the Subscription
Agreements (as defined below), after giving effect to redemptions
of public shares, if any, but before giving effect to the
consummation of the closing of the Astra Merger and the payment of
Astra’s and the Company’s outstanding transaction
expenses as contemplated by the Business Combination Agreement;
(iv) the shares of Class A common stock of New Astra to
be issued in connection with the Astra Merger having been approved
for listing on The Nasdaq Capital Market (“Nasdaq”)
subject only to official notice of issuance thereof; (v) no
material adverse effect, as defined in the Business Combination
Agreement, has occurred with respect to Astra; and (vi) each
Founder is employed by and devotes his full time and attention to
Astra, and has not died or become disabled.
Other Agreements
Subscription Agreements
The Company entered into subscription agreements (the
“Subscription Agreements”), each dated as of
February 2, 2021, with certain institutional investors,
pursuant to which, among other things, the Company agreed to issue
and sell, in private placements to close immediately prior to the
closing of the Astra Merger, an aggregate of 20,000,000 shares of
Class A common stock for $10 per share for aggregate gross
proceeds of $200 million. As a consequence of the Astra
Merger, as of the closing of the Astra Merger, each of the holders
of shares of Class A common stock issued pursuant to the
Subscription Agreements will automatically receive, on a
one-for-one
Investors’ Rights Agreement
The Company entered into an investors’ rights agreement (the
“Investors’ Rights Agreement”), dated as of
February 2, 2021, among the Company, Astra and certain of
their respective stockholders including the Founders and X-icity
Holdings Corporation (the “Sponsor”), which will become
effective upon consummation of the Astra Merger. Pursuant to the
Investors’ Rights Agreement, New Astra will be required to
register for resale securities held by the stockholders party
thereto. New Astra will have no obligation to facilitate more than
one demand made by the Sponsor, or its affiliates, that New Astra
register such stockholders’ securities. In addition, the
holders have certain “piggyback” registration rights
with respect to registrations initiated by New Astra. New Astra
will bear the expenses incurred in connection with the filing of
any registration statements pursuant to the Investors’ Rights
Agreement. The Investors’ Rights Agreement restricts the
ability of the Sponsor and the Founders to transfer their shares of
New Astra common stock, subject to certain permitted transfers,
until the earlier of (i) the first anniversary of the closing
of the Astra Merger and (ii) following the closing of the
Astra Merger, if the closing price of the New Astra common stock
equals or exceeds $12.00 per share (as adjusted for stock splits,
stock dividends, reorganizations, recapitalizations and the like)
for any 20 trading days within any 30-trading
Support Agreements
In connection with and following the execution of the Business
Combination Agreement, certain Astra stockholders (the “Astra
Supporting Stockholders”) entered into Astra support
agreements with the Company (the “Support Agreements”).
Under the Support Agreements, each Astra Supporting Stockholder
agreed, on (or effective as of) the third business day following
the SEC declaring effective the proxy statement/prospectus relating
to the approval by the Company’s stockholders of the Astra
Merger, to execute and deliver a written consent with respect to
the outstanding shares of Astra common stock and preferred stock
held by such Astra Supporting Stockholder adopting the Business
Combination Agreement and approving the Astra Merger. The shares of
Astra common stock and preferred stock that are owned by the Astra
Supporting Stockholders and subject to the Support Agreements
represent approximately seventy percent (70%) of the outstanding
voting power of Astra common stock and preferred stock (on an as
converted basis). In addition, the Support Agreements prohibit the
Astra Supporting Stockholders from engaging in activities that have
the effect of soliciting a competing acquisition proposal.
Sponsor Agreement
In connection with the execution of the Business Combination
Agreement, the Sponsor entered into an Agreement (the
“Sponsor Agreement”) with Astra, pursuant to which the
Sponsor agreed to vote all shares of the Company’s common
stock beneficially owned by it in favor of each of the proposals at
the Company’s stockholders meeting to vote on the Astra
Merger and the adoption of the Business Combination Agreement, to
use its reasonable best efforts to take all actions reasonably
necessary to consummate the Astra Merger, to waive any
anti-dilution protections provided to the Sponsor in the
Company’s Certificate of Incorporation and to not take any
action that would reasonably be expected to materially delay or
prevent the satisfaction of the conditions to the Astra Merger set
forth in the Business Combination Agreement.
The Sponsor Agreement provides that the Sponsor will not redeem any
shares of the Company’s common stock and will take all
actions necessary to opt out of any class in any class action
with respect to any claim, derivative or otherwise, against the
Company, Astra, any affiliate or designee of the Sponsor acting in
his or her capacity as director or any of their respective
successors and assigns relating to the negotiation, execution or
delivery of the Sponsor Agreement, the Business Combination
Agreement or the consummation of the transactions contemplated in
such agreements.
Director Nomination Agreement
In connection with the Closing, New Astra and the Sponsor will
enter into a director nomination agreement (the “ Director
Nomination Agreement</t>
        </is>
      </c>
      <c r="C4" s="4" t="inlineStr">
        <is>
          <t>NOTE 11. PROPOSED BUSINESS COMBINATION
On February 2, 2021, the Company entered into a business
combination agreement by and among the Company, Holicity Merger Sub
Inc., a wholly-owned subsidiary of the Company (“Merger
Sub”), and Astra Space, Inc. (“Astra”) (as it may
be amended and/or restated from time to time, the “Business
Combination Agreement”). The business combination was
unanimously approved by the Company’s board of directors (the
“Board”) on January 29, 2021. If the Business
Combination Agreement is approved by the Company’s
stockholders and Astra’s stockholders, and the transactions
contemplated by the Business Combination Agreement are consummated,
Merger Sub will merge with and into Astra with Astra surviving the
merger as a wholly-owned subsidiary of the Company (the
“Astra Merger”). In addition, in connection with the
consummation of the Astra Merger (the “Closing”), the
Company will be renamed “Astra Space, Inc.” and is
referred to herein as “New Astra” as of the time
following such change of name.
Pursuant to the Business Combination Agreement, the Company has
agreed to acquire all of the outstanding equity interests of Astra
for approximately $2.03 billion in aggregate consideration to
be paid at the effective time of the Astra Merger (the
“Effective Time”). The consideration for the Astra
Merger will be paid through stock in New Astra as follows: each
share of Astra common stock and each share of preferred stock of
Astra (“Astra Preferred Stock”) that is issued and
outstanding immediately prior to the Effective Time (other than
dissenting shares and shares of Astra common stock held in the
treasury of Astra immediately prior to the Effective Time) shall be
converted into the right to receive, with respect to any Astra
Class A common stock or Astra Preferred Stock issued and
outstanding immediately prior to the Effective Time, a number of
shares of Class A common stock of the Company equal to the
“Per Share Merger Consideration Value” divided
by plus divided by divided by divided by
Pursuant to the Business Combination Agreement, at the Effective
Time, (i) each Astra Option that is outstanding and
unexercised immediately prior to the Effective Time shall be
assumed and converted into a newly issued option exercisable for
Class A common stock of New Astra, (ii) each Astra
Warrant that is issued and outstanding immediately prior to the
Effective Time and has not been terminated pursuant to its terms
will be assumed and converted into a warrant exercisable for
Class A common stock of New Astra on the same terms and
conditions as applied to the existing Astra Warrants, and
(iii) in respect of each unvested share of restricted stock or
restricted stock unit that is unvested immediately prior to the
effective time of the Astra Merger (A) each share of
restricted stock or restricted stock unit (other than those held by
an individual who has waived the right to accelerate the vesting of
such stock or stock unit) will become immediately vested and the
holder will be entitled to receive the applicable per share merger
consideration, less applicable tax withholding, if any and
(B) each share of restricted stock or restricted stock unit
held by an individual who has waived the right to accelerate the
vesting of such stock or stock unit will be cancelled and converted
into restricted shares of New Astra stock, subject to the same
terms and conditions as the Astra awards.
The shares of Class B common stock of New Astra will have the
same economic terms as the shares of Class A common stock of
New Astra, but the shares of Class B common stock of New Astra
will have 10 votes per share, whereas the shares of Class A
common stock will have one (1) vote per share. The outstanding
shares of Class B common stock of New Astra will be subject to
a “sunset” provision permitted whereby such shares of
Class B common Stock of New Astra will automatically convert
to shares of Class A common stock if the Founders and other
qualified holders of Class B common stock collectively cease
to beneficially own at least twenty percent (20%) of the number of
shares of Class B common stock of New Astra collectively held
by the Founders and their permitted transferees as of the Effective
Time.
The closing of the Astra Merger is subject to certain customary
conditions, including, among other things: (i) approval by the
Company’s stockholders and Astra’s stockholders of the
Business Combination Agreement, the Astra Merger and certain other
actions related thereto; (ii) the expiration or termination of
the waiting period (or any extension thereof) applicable under the
Hart-Scott-Rodino Antitrust Improvements Act of 1976 as amended;
(iii) the Company having at least $250 million of cash at
the closing of the Astra Merger, consisting of cash held in its
trust account and the aggregate amount of cash actually invested in
(or contributed to) the Company pursuant to the Subscription
Agreements (as defined below), after giving effect to redemptions
of public shares, if any, but before giving effect to the
consummation of the closing of the Astra Merger and the payment of
Astra’s and the Company’s outstanding transaction
expenses as contemplated by the Business Combination Agreement;
(iv) the shares of Class A common stock of New Astra to
be issued in connection with the Astra Merger having been approved
for listing on The Nasdaq Capital Market (“Nasdaq”)
subject only to official notice of issuance thereof; (v) no
material adverse effect, as defined in the Business Combination
Agreement, has occurred with respect to Astra; and (vi) each
Founder is employed by and devotes his full time and attention to
Astra, and has not died or become disabled.
Other Agreements
Subscription Agreements
The Company entered into subscription agreements (the
“Subscription Agreements”), each dated as of
February 2, 2021, with certain institutional investors,
pursuant to which, among other things, the Company agreed to issue
and sell, in private placements to close immediately prior to the
closing of the Astra Merger, an aggregate of 20,000,000 shares of
Class A common stock for $10 per share for aggregate gross
proceeds of $200 million. As a consequence of the Astra
Merger, as of the closing of the Astra Merger, each of the holders
of shares of Class A common stock issued pursuant to the
Subscription Agreements will automatically receive, on a
one-for-one
Investors’ Rights Agreement
The Company entered into an investors’ rights agreement (the
“Investors’ Rights Agreement”), dated as of
February 2, 2021, among the Company, Astra and certain of
their respective stockholders including the Founders and X-icity
Holdings Corporation (the “Sponsor”), which will become
effective upon consummation of the Astra Merger. Pursuant to the
Investors’ Rights Agreement, New Astra will be required to
register for resale securities held by the stockholders party
thereto. New Astra will have no obligation to facilitate more than
one demand made by the Sponsor, or its affiliates, that New Astra
register such stockholders’ securities. In addition, the
holders have certain “piggyback” registration rights
with respect to registrations initiated by New Astra. New Astra
will bear the expenses incurred in connection with the filing of
any registration statements pursuant to the Investors’ Rights
Agreement. The Investors’ Rights Agreement restricts the
ability of the Sponsor and the Founders to transfer their shares of
New Astra common stock, subject to certain permitted transfers,
until the earlier of (i) the first anniversary of the closing
of the Astra Merger and (ii) following the closing of the
Astra Merger, if the closing price of the New Astra common stock
equals or exceeds $12.00 per share (as adjusted for stock splits,
stock dividends, reorganizations, recapitalizations and the like)
for any 20 trading days within any 30-trading
Support Agreements
In connection with and following the execution of the Business
Combination Agreement, certain Astra stockholders (the “Astra
Supporting Stockholders”) entered into Astra support
agreements with the Company (the “Support Agreements”).
Under the Support Agreements, each Astra Supporting Stockholder
agreed, on (or effective as of) the third business day following
the SEC declaring effective the proxy statement/prospectus relating
to the approval by the Company’s stockholders of the Astra
Merger, to execute and deliver a written consent with respect to
the outstanding shares of Astra common stock and preferred stock
held by such Astra Supporting Stockholder adopting the Business
Combination Agreement and approving the Astra Merger. The shares of
Astra common stock and preferred stock that are owned by the Astra
Supporting Stockholders and subject to the Support Agreements
represent approximately seventy percent (70%) of the outstanding
voting power of Astra common stock and preferred stock (on an as
converted basis). In addition, the Support Agreements prohibit the
Astra Supporting Stockholders from engaging in activities that have
the effect of soliciting a competing acquisition proposal.
Sponsor Agreement
In connection with the execution of the Business Combination
Agreement, the Sponsor entered into an Agreement (the
“Sponsor Agreement”) with Astra, pursuant to which the
Sponsor agreed to vote all shares of the Company’s common
stock beneficially owned by it in favor of each of the proposals at
the Company’s stockholders meeting to vote on the Astra
Merger and the adoption of the Business Combination Agreement, to
use its reasonable best efforts to take all actions reasonably
necessary to consummate the Astra Merger, to waive any
anti-dilution protections provided to the Sponsor in the
Company’s Certificate of Incorporation and to not take any
action that would reasonably be expected to materially delay or
prevent the satisfaction of the conditions to the Astra Merger set
forth in the Business Combination Agreement.
The Sponsor Agreement provides that the Sponsor will not redeem any
shares of the Company’s common stock and will take all
actions necessary to opt out of any class in any class action
with respect to any claim, derivative or otherwise, against the
Company, Astra, any affiliate or designee of the Sponsor acting in
his or her capacity as director or any of their respective
successors and assigns relating to the negotiation, execution or
delivery of the Sponsor Agreement, the Business Combination
Agreement or the consummation of the transactions contemplated in
such agreements.
Director Nomination Agreement
In connection with the Closing, New Astra and the Sponsor will
enter into a director nomination agreement (the “ Director
Nomina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SUBSEQUENT EVENT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ubsequent Events</t>
        </is>
      </c>
      <c r="B3" s="4" t="inlineStr">
        <is>
          <t>Note 14 — Subsequent Events
The Company evaluated subsequent events from the Condensed
Consolidated Balance Sheets dates through May 20, 2021, the
date the consolidated financial statements were available to be
issued. All subsequent events listed below are non-recognized
Option Modification
In April 2021, the Company modified the exercise price of
758,500 stock options issued to certain employees on
December 27, 2020. On April 2, 2021, the Board voted to
approve the increase in exercise price of the eligible
December 2020 stock options from the original exercise price
of $0.44 per share to $4.49 per share.
On April 23, 2021, the Board of Directors voted to approve the
acceleration in vesting of 1,900,000 stock options that were issued
to certain employees on December 27, 2020. The original
vesting period of these options was 4 years and the options
were fully vested upon acceleration. The option holders exercised
the 1,900,000 options on April 23, 2021 and the resulting
shares were then sold to unaffiliated investors in the secondary
market.
Bridge Loan
On May 20, 2021, Astra entered into a short-term promissory
note (the “Bridge Loan”) with Pendrell as the lender,
pursuant to which Pendrell agreed to make available to Astra up to
$25.0 million in borrowings. Pendrell is the parent of X-icity
Holdings Corporation, the sponsor of Holicity. The interest rate on
the Bridge Loan borrowings is a fixed rate of 5.00% per annum.
However, if repaid in full in connection with the closing of the
Business Combination, then no interest shall be due and payable.
Astra is required to pay an upfront fee in the amount of 1.00% of
the principal amount and an end of term fee in the amount of 2.00%
of the principal amount. The funds drawn on the Bridge Loan may be
prepaid by Astra at any time. The Bridge Loan matures upon the
earliest of (a) the closing of the Business Combination, (b)
60 days following the abandonment of the Business Combination and
(c) the date when the commitment amount is otherwise paid in
full or accelerated pursuant to the terms of the Bridge Loan.</t>
        </is>
      </c>
      <c r="D3" s="4" t="inlineStr">
        <is>
          <t>Note 13 — Subsequent Events
The Company evaluated subsequent events from the Consolidated
Balance Sheet dates through April 30, 2021, the date the
consolidated financial statements were available to be issued. All
subsequent events listed below are non-recognized
Legal Proceedings
See Note 8 — Commitments and Contingencies for details
regarding the Company’s $4.25 million settlement with
Atmospheric relating to past use and trademark infringement, which
was settled on January 31, 2021.
PPP Note
In the first quarter of the year ended December 31, 2021, the
Company submitted a forgiveness application to its lender seeking
full forgiveness of the PPP Note. The eligibility requirement of
the PPP Note is subjective, and if determined that the Company is
ineligible to receive the PPP Note, the Company could be required
to pay the PPP Note in its entirety. See Note 6 — Long-Term
Debt regarding the PPP Note.
SPAC Merger Plan
On February 2, 2021, the Board of Directors of Holicity Inc.,
a Delaware corporation (“Holicity”), unanimously
approved an agreement and plan of merger by and among Holicity,
Holicity Merger Sub Inc., a wholly owned subsidiary of Holicity
(“Merger Sub”), the Company and Chris Kemp, solely in
his capacity as representative of the stockholders of the Company
(the “Stockholder Representative”) (as it may be
amended and/or restated from time to time, the “Merger
Agreement”). If the Merger Agreement is adopted by
Holicity’s stockholders and the transactions under the Merger
Agreement are consummated, Merger Sub will merge with and into the
Company with the Company surviving the merger as a wholly owned
subsidiary of Holicity (the “Business Combination”). In
addition, in connection with the consummation of the Business
Combination, Holicity will be renamed “Astra Space,
Inc.”, which will be referred to as “New
Astra”.
Under the Merger Agreement, Holicity has agreed to acquire all of
the outstanding equity interests of the Company for approximately
$2.03 billion in aggregate consideration. The Company’s
stockholders will receive consideration in the form of shares of
common stock of New Astra. The Company expects the transaction to
close in the second quarter of the year ended December 31,
2021.
Series C Financing
On January 28, 2021, the Company entered a stock purchase
agreement with certain investors to close the issuance of Series C
Convertible Preferred Shares at a cash purchase price of $6.62 per
share and a conversion price of $1.33 or $1.71 per share for
conversion of all outstanding Convertible Notes. The agreed upon
conversion prices were negotiated between the Company and certain
investors based on pre-money
The Company’s board member, Scott Stanford, is a member of
Eagle Creek Capital, LLC and ACME SPV AS, LLC. In all instances the
terms of these transactions were the same as third-party investors.
Eagle Creek, LLC and ACME SPV AS, LLC participated in the Series C
Financing through the conversion of outstanding convertible notes
and the purchase of Founders Preferred Stock, respectively. Eagle
Creek Capital, LLC received 264,928 shares of Series C preferred
stock for settlement of outstanding convertible notes of
$0.5 million.
Concurrent with the Series C Financing, the Company adopted and
filed with the Secretary State of Delaware the Fourth Amended and
Restated Certificate of Incorporation.
Secondary Transactions
Concurrent with the Series C Financing, on January 28, 2021,
Chris Kemp, Founder and CEO, and Adam London, Founder and CTO
entered into a stock purchase agreement (“Secondary Sale
Agreement”) with certain investors including ACME SPV AS, LLC
whereby Mr. Kemp sold a total of 3,775,879 shares of Founders
Preferred Stock for a total purchase price of $25.0 million
while Mr. London sold a total of 2,265,529 shares of Founders
Preferred Stock for a total purchase price of $15.0 million.
The Company’s board member, Scott Stanford, is a member of
ACME SPV AS, LLC. ACME SPV AS, LLC purchased 1,821,485 shares of
Founders Preferred Stock from Mr. Kemp for a total purchase
price at $12.1 million. Additionally, Mr. Kemp and
Mr. London each transferred 794,015 shares of Founders
Preferred Stock, for a total of 1,588,030 shares to certain
investors as part of the Series C Financing. The Founders Preferred
Stock that were sold and transferred converted into Series C
preferred stock upon sale and transfer.
Option Modification
In April 2021, the Company modified the exercise price of
758,500 stock options issued to certain employees on
December 27, 2020. On April 2, 2021, the Board voted to
approve the increase in exercise price of the eligible
December 2020 stock options from the original exercise price
of $0.44 per share to $4.49 per share.
On April 23, 2021, the Board of Directors voted to approve the
acceleration in vesting of 1,900,000 stock options that were issued
to certain employees on December 27, 2020. The original
vesting period of these options was 4 years and the options
were fully vested upon acceleration. The option holders exercised
the 1,900,000 options on April 23, 2021 and the resulting
shares were then sold to unaffiliated investors in the secondary
market.</t>
        </is>
      </c>
    </row>
    <row r="4">
      <c r="A4" s="4" t="inlineStr">
        <is>
          <t>Holicity Inc.</t>
        </is>
      </c>
    </row>
    <row r="5">
      <c r="A5" s="4" t="inlineStr">
        <is>
          <t>Subsequent Events</t>
        </is>
      </c>
      <c r="B5" s="4" t="inlineStr">
        <is>
          <t>Note 10—Subsequent Events
The Company evaluated subsequent events and transactions that
occurred after the balance sheet date through May 17, 2021,
the date the unaudited condensed consolidated financial statements
were issued. Based upon this review, the Company did not identify
any subsequent events that would have required adjustment or
disclosure in the unaudited condensed consolidated financial
statements.</t>
        </is>
      </c>
      <c r="C5" s="4" t="inlineStr">
        <is>
          <t>NOTE 12. SUBSEQUENT EVENTS
The Company evaluated subsequent events and transactions that
occurred after the balance sheet date through April 30, 2021,
the date the audited financial statements were issued. Based upon
this review, the Company did not identify any subsequent events
that, except as noted above,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Current assets:</t>
        </is>
      </c>
    </row>
    <row r="3">
      <c r="A3" s="4" t="inlineStr">
        <is>
          <t>Cash and cash equivalents</t>
        </is>
      </c>
      <c r="B3" s="5" t="n">
        <v>22548000</v>
      </c>
      <c r="C3" s="5" t="n">
        <v>10611000</v>
      </c>
      <c r="D3" s="5" t="n">
        <v>10519000</v>
      </c>
    </row>
    <row r="4">
      <c r="A4" s="4" t="inlineStr">
        <is>
          <t>Inventories</t>
        </is>
      </c>
      <c r="B4" s="6" t="n">
        <v>1019000</v>
      </c>
      <c r="C4" s="6" t="n">
        <v>649000</v>
      </c>
      <c r="D4" s="6" t="n">
        <v>0</v>
      </c>
    </row>
    <row r="5">
      <c r="A5" s="4" t="inlineStr">
        <is>
          <t>Prepaid and other current assets</t>
        </is>
      </c>
      <c r="B5" s="6" t="n">
        <v>4697000</v>
      </c>
      <c r="C5" s="6" t="n">
        <v>485000</v>
      </c>
      <c r="D5" s="6" t="n">
        <v>765000</v>
      </c>
    </row>
    <row r="6">
      <c r="A6" s="4" t="inlineStr">
        <is>
          <t>Total current assets</t>
        </is>
      </c>
      <c r="B6" s="6" t="n">
        <v>28264000</v>
      </c>
      <c r="C6" s="6" t="n">
        <v>11745000</v>
      </c>
      <c r="D6" s="6" t="n">
        <v>11284000</v>
      </c>
    </row>
    <row r="7">
      <c r="A7" s="4" t="inlineStr">
        <is>
          <t>Property, plant and equipment, net</t>
        </is>
      </c>
      <c r="B7" s="6" t="n">
        <v>21839000</v>
      </c>
      <c r="C7" s="6" t="n">
        <v>24069000</v>
      </c>
      <c r="D7" s="6" t="n">
        <v>26001000</v>
      </c>
    </row>
    <row r="8">
      <c r="A8" s="4" t="inlineStr">
        <is>
          <t>Right-of-use asset</t>
        </is>
      </c>
      <c r="B8" s="6" t="n">
        <v>4612000</v>
      </c>
    </row>
    <row r="9">
      <c r="A9" s="4" t="inlineStr">
        <is>
          <t>Trademark</t>
        </is>
      </c>
      <c r="B9" s="6" t="n">
        <v>3200000</v>
      </c>
    </row>
    <row r="10">
      <c r="A10" s="4" t="inlineStr">
        <is>
          <t>Other non-currentassets</t>
        </is>
      </c>
      <c r="B10" s="6" t="n">
        <v>77000</v>
      </c>
      <c r="C10" s="6" t="n">
        <v>77000</v>
      </c>
      <c r="D10" s="6" t="n">
        <v>356000</v>
      </c>
    </row>
    <row r="11">
      <c r="A11" s="4" t="inlineStr">
        <is>
          <t>Total assets</t>
        </is>
      </c>
      <c r="B11" s="6" t="n">
        <v>57992000</v>
      </c>
      <c r="C11" s="6" t="n">
        <v>35891000</v>
      </c>
      <c r="D11" s="6" t="n">
        <v>37641000</v>
      </c>
    </row>
    <row r="12">
      <c r="A12" s="3" t="inlineStr">
        <is>
          <t>Current liabilities:</t>
        </is>
      </c>
    </row>
    <row r="13">
      <c r="A13" s="4" t="inlineStr">
        <is>
          <t>Accounts payable</t>
        </is>
      </c>
      <c r="B13" s="6" t="n">
        <v>3252000</v>
      </c>
      <c r="C13" s="6" t="n">
        <v>2474000</v>
      </c>
      <c r="D13" s="6" t="n">
        <v>3308000</v>
      </c>
    </row>
    <row r="14">
      <c r="A14" s="4" t="inlineStr">
        <is>
          <t>Current portion of operating lease obligation</t>
        </is>
      </c>
      <c r="B14" s="6" t="n">
        <v>1198000</v>
      </c>
    </row>
    <row r="15">
      <c r="A15" s="4" t="inlineStr">
        <is>
          <t>Accrued expenses and other current liabilities</t>
        </is>
      </c>
      <c r="B15" s="6" t="n">
        <v>6502000</v>
      </c>
      <c r="C15" s="6" t="n">
        <v>4390000</v>
      </c>
      <c r="D15" s="6" t="n">
        <v>649000</v>
      </c>
    </row>
    <row r="16">
      <c r="A16" s="4" t="inlineStr">
        <is>
          <t>Long-term debt, current portion</t>
        </is>
      </c>
      <c r="B16" s="6" t="n">
        <v>3839000</v>
      </c>
      <c r="C16" s="6" t="n">
        <v>41132000</v>
      </c>
      <c r="D16" s="6" t="n">
        <v>1600000</v>
      </c>
    </row>
    <row r="17">
      <c r="A17" s="4" t="inlineStr">
        <is>
          <t>Long-term debt, current portion due to related parties</t>
        </is>
      </c>
      <c r="C17" s="6" t="n">
        <v>10503000</v>
      </c>
    </row>
    <row r="18">
      <c r="A18" s="4" t="inlineStr">
        <is>
          <t>Total current liabilities</t>
        </is>
      </c>
      <c r="B18" s="6" t="n">
        <v>14791000</v>
      </c>
      <c r="C18" s="6" t="n">
        <v>58499000</v>
      </c>
      <c r="D18" s="6" t="n">
        <v>5557000</v>
      </c>
    </row>
    <row r="19">
      <c r="A19" s="4" t="inlineStr">
        <is>
          <t>Long-term debt</t>
        </is>
      </c>
      <c r="B19" s="6" t="n">
        <v>6448000</v>
      </c>
      <c r="C19" s="6" t="n">
        <v>7286000</v>
      </c>
      <c r="D19" s="6" t="n">
        <v>25544000</v>
      </c>
    </row>
    <row r="20">
      <c r="A20" s="4" t="inlineStr">
        <is>
          <t>Operating lease obligation, net of current portion</t>
        </is>
      </c>
      <c r="B20" s="6" t="n">
        <v>3508000</v>
      </c>
    </row>
    <row r="21">
      <c r="A21" s="4" t="inlineStr">
        <is>
          <t>Long-term debt due to related parties</t>
        </is>
      </c>
      <c r="D21" s="6" t="n">
        <v>10927000</v>
      </c>
    </row>
    <row r="22">
      <c r="A22" s="4" t="inlineStr">
        <is>
          <t>Other non-currentliabilities</t>
        </is>
      </c>
      <c r="B22" s="6" t="n">
        <v>320000</v>
      </c>
      <c r="C22" s="6" t="n">
        <v>1685000</v>
      </c>
      <c r="D22" s="6" t="n">
        <v>1698000</v>
      </c>
    </row>
    <row r="23">
      <c r="A23" s="4" t="inlineStr">
        <is>
          <t>Total liabilities</t>
        </is>
      </c>
      <c r="B23" s="6" t="n">
        <v>25067000</v>
      </c>
      <c r="C23" s="6" t="n">
        <v>67470000</v>
      </c>
      <c r="D23" s="6" t="n">
        <v>43726000</v>
      </c>
    </row>
    <row r="24">
      <c r="A24" s="4" t="inlineStr">
        <is>
          <t>Commitments and Contingencies</t>
        </is>
      </c>
      <c r="B24" s="4" t="inlineStr">
        <is>
          <t xml:space="preserve"> </t>
        </is>
      </c>
      <c r="C24" s="4" t="inlineStr">
        <is>
          <t xml:space="preserve"> </t>
        </is>
      </c>
      <c r="D24" s="4" t="inlineStr">
        <is>
          <t xml:space="preserve"> </t>
        </is>
      </c>
    </row>
    <row r="25">
      <c r="A25" s="3" t="inlineStr">
        <is>
          <t>Temporary equity</t>
        </is>
      </c>
    </row>
    <row r="26">
      <c r="A26" s="4" t="inlineStr">
        <is>
          <t>Temporary equity, value</t>
        </is>
      </c>
      <c r="B26" s="6" t="n">
        <v>1342498000</v>
      </c>
      <c r="C26" s="6" t="n">
        <v>108829000</v>
      </c>
      <c r="D26" s="6" t="n">
        <v>108829000</v>
      </c>
    </row>
    <row r="27">
      <c r="A27" s="3" t="inlineStr">
        <is>
          <t>Stockholders' Equity (Deficit):</t>
        </is>
      </c>
    </row>
    <row r="28">
      <c r="A28" s="4" t="inlineStr">
        <is>
          <t>Additional paid in capital</t>
        </is>
      </c>
      <c r="C28" s="6" t="n">
        <v>50289000</v>
      </c>
      <c r="D28" s="6" t="n">
        <v>7490000</v>
      </c>
    </row>
    <row r="29">
      <c r="A29" s="4" t="inlineStr">
        <is>
          <t>Accumulated deficit</t>
        </is>
      </c>
      <c r="B29" s="6" t="n">
        <v>-1309573000</v>
      </c>
      <c r="C29" s="6" t="n">
        <v>-190697000</v>
      </c>
      <c r="D29" s="6" t="n">
        <v>-122404000</v>
      </c>
    </row>
    <row r="30">
      <c r="A30" s="4" t="inlineStr">
        <is>
          <t>Total stockholders' deficit</t>
        </is>
      </c>
      <c r="B30" s="6" t="n">
        <v>-1309573000</v>
      </c>
      <c r="C30" s="6" t="n">
        <v>-140408000</v>
      </c>
      <c r="D30" s="6" t="n">
        <v>-114914000</v>
      </c>
    </row>
    <row r="31">
      <c r="A31" s="4" t="inlineStr">
        <is>
          <t>Total Liabilities and Stockholders' Equity</t>
        </is>
      </c>
      <c r="B31" s="6" t="n">
        <v>57992000</v>
      </c>
      <c r="C31" s="6" t="n">
        <v>35891000</v>
      </c>
      <c r="D31" s="6" t="n">
        <v>37641000</v>
      </c>
    </row>
    <row r="32">
      <c r="A32" s="4" t="inlineStr">
        <is>
          <t>Series A Convertible Preferred Stock</t>
        </is>
      </c>
    </row>
    <row r="33">
      <c r="A33" s="3" t="inlineStr">
        <is>
          <t>Temporary equity</t>
        </is>
      </c>
    </row>
    <row r="34">
      <c r="A34" s="4" t="inlineStr">
        <is>
          <t>Temporary equity, value</t>
        </is>
      </c>
      <c r="B34" s="6" t="n">
        <v>472304000</v>
      </c>
      <c r="C34" s="6" t="n">
        <v>15922000</v>
      </c>
      <c r="D34" s="6" t="n">
        <v>15922000</v>
      </c>
    </row>
    <row r="35">
      <c r="A35" s="4" t="inlineStr">
        <is>
          <t>Series B Convertible Preferred Stock</t>
        </is>
      </c>
    </row>
    <row r="36">
      <c r="A36" s="3" t="inlineStr">
        <is>
          <t>Temporary equity</t>
        </is>
      </c>
    </row>
    <row r="37">
      <c r="A37" s="4" t="inlineStr">
        <is>
          <t>Temporary equity, value</t>
        </is>
      </c>
      <c r="B37" s="6" t="n">
        <v>507720000</v>
      </c>
      <c r="C37" s="6" t="n">
        <v>92907000</v>
      </c>
      <c r="D37" s="6" t="n">
        <v>92907000</v>
      </c>
    </row>
    <row r="38">
      <c r="A38" s="4" t="inlineStr">
        <is>
          <t>Series C Convertible Preferred Stock</t>
        </is>
      </c>
    </row>
    <row r="39">
      <c r="A39" s="3" t="inlineStr">
        <is>
          <t>Temporary equity</t>
        </is>
      </c>
    </row>
    <row r="40">
      <c r="A40" s="4" t="inlineStr">
        <is>
          <t>Temporary equity, value</t>
        </is>
      </c>
      <c r="B40" s="6" t="n">
        <v>362474000</v>
      </c>
    </row>
    <row r="41">
      <c r="A41" s="4" t="inlineStr">
        <is>
          <t>Founders Convertible Preferred Stock</t>
        </is>
      </c>
    </row>
    <row r="42">
      <c r="A42" s="3" t="inlineStr">
        <is>
          <t>Stockholders' Equity (Deficit):</t>
        </is>
      </c>
    </row>
    <row r="43">
      <c r="A43" s="4" t="inlineStr">
        <is>
          <t>Preferred stock value</t>
        </is>
      </c>
      <c r="B43" s="4" t="inlineStr">
        <is>
          <t xml:space="preserve"> </t>
        </is>
      </c>
      <c r="C43" s="4" t="inlineStr">
        <is>
          <t xml:space="preserve"> </t>
        </is>
      </c>
      <c r="D43" s="4" t="inlineStr">
        <is>
          <t xml:space="preserve"> </t>
        </is>
      </c>
    </row>
    <row r="44">
      <c r="A44" s="4" t="inlineStr">
        <is>
          <t>Common Class A</t>
        </is>
      </c>
    </row>
    <row r="45">
      <c r="A45" s="3" t="inlineStr">
        <is>
          <t>Stockholders' Equity (Deficit):</t>
        </is>
      </c>
    </row>
    <row r="46">
      <c r="A46" s="4" t="inlineStr">
        <is>
          <t>Common stock value</t>
        </is>
      </c>
      <c r="B46" s="6" t="n">
        <v>0</v>
      </c>
      <c r="C46" s="6" t="n">
        <v>0</v>
      </c>
      <c r="D46" s="6" t="n">
        <v>0</v>
      </c>
    </row>
    <row r="47">
      <c r="A47" s="4" t="inlineStr">
        <is>
          <t>Class B Common Stock</t>
        </is>
      </c>
    </row>
    <row r="48">
      <c r="A48" s="3" t="inlineStr">
        <is>
          <t>Stockholders' Equity (Deficit):</t>
        </is>
      </c>
    </row>
    <row r="49">
      <c r="A49" s="4" t="inlineStr">
        <is>
          <t>Common stock value</t>
        </is>
      </c>
      <c r="B49" s="6" t="n">
        <v>0</v>
      </c>
      <c r="C49" s="6" t="n">
        <v>0</v>
      </c>
      <c r="D49" s="5" t="n">
        <v>0</v>
      </c>
    </row>
    <row r="50">
      <c r="A50" s="4" t="inlineStr">
        <is>
          <t>Holicity Inc.</t>
        </is>
      </c>
    </row>
    <row r="51">
      <c r="A51" s="3" t="inlineStr">
        <is>
          <t>Current assets:</t>
        </is>
      </c>
    </row>
    <row r="52">
      <c r="A52" s="4" t="inlineStr">
        <is>
          <t>Cash and cash equivalents</t>
        </is>
      </c>
      <c r="B52" s="6" t="n">
        <v>455935</v>
      </c>
      <c r="C52" s="6" t="n">
        <v>990428</v>
      </c>
    </row>
    <row r="53">
      <c r="A53" s="4" t="inlineStr">
        <is>
          <t>Prepaid expenses</t>
        </is>
      </c>
      <c r="B53" s="6" t="n">
        <v>211550</v>
      </c>
      <c r="C53" s="6" t="n">
        <v>209654</v>
      </c>
    </row>
    <row r="54">
      <c r="A54" s="4" t="inlineStr">
        <is>
          <t>Total current assets</t>
        </is>
      </c>
      <c r="B54" s="6" t="n">
        <v>667485</v>
      </c>
      <c r="C54" s="6" t="n">
        <v>1200082</v>
      </c>
    </row>
    <row r="55">
      <c r="A55" s="4" t="inlineStr">
        <is>
          <t>Marketable securities held in trust account</t>
        </is>
      </c>
      <c r="B55" s="6" t="n">
        <v>300012660</v>
      </c>
      <c r="C55" s="6" t="n">
        <v>300046957</v>
      </c>
    </row>
    <row r="56">
      <c r="A56" s="4" t="inlineStr">
        <is>
          <t>Total assets</t>
        </is>
      </c>
      <c r="B56" s="6" t="n">
        <v>300680145</v>
      </c>
      <c r="C56" s="6" t="n">
        <v>301247039</v>
      </c>
    </row>
    <row r="57">
      <c r="A57" s="3" t="inlineStr">
        <is>
          <t>Current liabilities:</t>
        </is>
      </c>
    </row>
    <row r="58">
      <c r="A58" s="4" t="inlineStr">
        <is>
          <t>Accrued expenses</t>
        </is>
      </c>
      <c r="B58" s="6" t="n">
        <v>1053985</v>
      </c>
      <c r="C58" s="6" t="n">
        <v>145105</v>
      </c>
    </row>
    <row r="59">
      <c r="A59" s="4" t="inlineStr">
        <is>
          <t>Franchise tax payable</t>
        </is>
      </c>
      <c r="B59" s="6" t="n">
        <v>50124</v>
      </c>
      <c r="C59" s="6" t="n">
        <v>116667</v>
      </c>
    </row>
    <row r="60">
      <c r="A60" s="4" t="inlineStr">
        <is>
          <t>Total current liabilities</t>
        </is>
      </c>
      <c r="B60" s="6" t="n">
        <v>1104109</v>
      </c>
      <c r="C60" s="6" t="n">
        <v>261772</v>
      </c>
    </row>
    <row r="61">
      <c r="A61" s="4" t="inlineStr">
        <is>
          <t>Warrant liabilities</t>
        </is>
      </c>
      <c r="B61" s="6" t="n">
        <v>45806666</v>
      </c>
      <c r="C61" s="6" t="n">
        <v>27253333</v>
      </c>
    </row>
    <row r="62">
      <c r="A62" s="4" t="inlineStr">
        <is>
          <t>Deferred underwriting fee payable</t>
        </is>
      </c>
      <c r="B62" s="6" t="n">
        <v>10500000</v>
      </c>
      <c r="C62" s="6" t="n">
        <v>10500000</v>
      </c>
    </row>
    <row r="63">
      <c r="A63" s="4" t="inlineStr">
        <is>
          <t>Total liabilities</t>
        </is>
      </c>
      <c r="B63" s="6" t="n">
        <v>57410775</v>
      </c>
      <c r="C63" s="6" t="n">
        <v>38015105</v>
      </c>
    </row>
    <row r="64">
      <c r="A64" s="4" t="inlineStr">
        <is>
          <t>Commitments and Contingencies</t>
        </is>
      </c>
      <c r="B64" s="4" t="inlineStr">
        <is>
          <t xml:space="preserve"> </t>
        </is>
      </c>
      <c r="C64" s="4" t="inlineStr">
        <is>
          <t xml:space="preserve"> </t>
        </is>
      </c>
    </row>
    <row r="65">
      <c r="A65" s="3" t="inlineStr">
        <is>
          <t>Temporary equity</t>
        </is>
      </c>
    </row>
    <row r="66">
      <c r="A66" s="4" t="inlineStr">
        <is>
          <t>Temporary equity, value</t>
        </is>
      </c>
      <c r="B66" s="6" t="n">
        <v>238269360</v>
      </c>
      <c r="C66" s="6" t="n">
        <v>258231930</v>
      </c>
    </row>
    <row r="67">
      <c r="A67" s="3" t="inlineStr">
        <is>
          <t>Stockholders' Equity (Deficit):</t>
        </is>
      </c>
    </row>
    <row r="68">
      <c r="A68" s="4" t="inlineStr">
        <is>
          <t>Preferred stock value</t>
        </is>
      </c>
      <c r="B68" s="4" t="inlineStr">
        <is>
          <t xml:space="preserve"> </t>
        </is>
      </c>
      <c r="C68" s="4" t="inlineStr">
        <is>
          <t xml:space="preserve"> </t>
        </is>
      </c>
    </row>
    <row r="69">
      <c r="A69" s="4" t="inlineStr">
        <is>
          <t>Additional paid in capital</t>
        </is>
      </c>
      <c r="B69" s="6" t="n">
        <v>32303479</v>
      </c>
      <c r="C69" s="6" t="n">
        <v>12341109</v>
      </c>
    </row>
    <row r="70">
      <c r="A70" s="4" t="inlineStr">
        <is>
          <t>Accumulated deficit</t>
        </is>
      </c>
      <c r="B70" s="6" t="n">
        <v>-27304837</v>
      </c>
      <c r="C70" s="6" t="n">
        <v>-7342273</v>
      </c>
    </row>
    <row r="71">
      <c r="A71" s="4" t="inlineStr">
        <is>
          <t>Total stockholders' deficit</t>
        </is>
      </c>
      <c r="B71" s="6" t="n">
        <v>5000010</v>
      </c>
      <c r="C71" s="6" t="n">
        <v>5000004</v>
      </c>
    </row>
    <row r="72">
      <c r="A72" s="4" t="inlineStr">
        <is>
          <t>Total Liabilities and Stockholders' Equity</t>
        </is>
      </c>
      <c r="B72" s="6" t="n">
        <v>300680145</v>
      </c>
      <c r="C72" s="6" t="n">
        <v>301247039</v>
      </c>
    </row>
    <row r="73">
      <c r="A73" s="4" t="inlineStr">
        <is>
          <t>Holicity Inc. | Common Class A</t>
        </is>
      </c>
    </row>
    <row r="74">
      <c r="A74" s="3" t="inlineStr">
        <is>
          <t>Stockholders' Equity (Deficit):</t>
        </is>
      </c>
    </row>
    <row r="75">
      <c r="A75" s="4" t="inlineStr">
        <is>
          <t>Common stock value</t>
        </is>
      </c>
      <c r="B75" s="6" t="n">
        <v>618</v>
      </c>
      <c r="C75" s="6" t="n">
        <v>418</v>
      </c>
    </row>
    <row r="76">
      <c r="A76" s="4" t="inlineStr">
        <is>
          <t>Total stockholders' deficit</t>
        </is>
      </c>
      <c r="B76" s="6" t="n">
        <v>618</v>
      </c>
      <c r="C76" s="6" t="n">
        <v>418</v>
      </c>
    </row>
    <row r="77">
      <c r="A77" s="4" t="inlineStr">
        <is>
          <t>Holicity Inc. | Class B Common Stock</t>
        </is>
      </c>
    </row>
    <row r="78">
      <c r="A78" s="3" t="inlineStr">
        <is>
          <t>Stockholders' Equity (Deficit):</t>
        </is>
      </c>
    </row>
    <row r="79">
      <c r="A79" s="4" t="inlineStr">
        <is>
          <t>Common stock value</t>
        </is>
      </c>
      <c r="B79" s="6" t="n">
        <v>750</v>
      </c>
      <c r="C79" s="6" t="n">
        <v>750</v>
      </c>
    </row>
    <row r="80">
      <c r="A80" s="4" t="inlineStr">
        <is>
          <t>Total stockholders' deficit</t>
        </is>
      </c>
      <c r="B80" s="5" t="n">
        <v>750</v>
      </c>
      <c r="C80" s="5"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Company’s condensed consolidated financial statements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interim financial reporting. Certain
information and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for the years ended December 31, 2020 and
2019. The Condensed Consolidated Balance Sheets as of
December 31, 2020, included herein, was derived from the
audited financial statements of the Company as of that date.
The unaudited condensed consolidated interim financial statements,
in the opinion of management, reflect all adjustments, consisting
only of normal recurring adjustments, necessary to present fairly
our financial position as of March 31, 2021, our results of
operations, and stockholders’ deficit for the three month
periods ended March 31, 2021 and 2020, and our cash flows for
the three month periods ended March 31, 2021 and 2020. The
results of the three month period ended March 31, 2021 are not
necessarily indicative of the results to be expected for the year
ending December 31, 2021 or for any interim period or for any
other future year.
For purposes of presentation the Company considers itself an
emerging growth company (“EGC”).
Principles of Consolidation
The condensed consolidated financial statements include the
accounts for the Company and its wholly owned subsidiary. All
significant intercompany balances and transactions have been
eliminated in consolidation. In June 2020, the Company formed
a subsidiary for operating purposes, and no activities occurred
from inception of the subsidiary to March 31, 2021.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Liquidity, and Capital Resources
The Company evaluated whether there are any conditions and events,
considered in the aggregate, that raise substantial doubt about its
ability to continue as a going concern over the next twelve months
through May 2022. Since inception, the Company has incurred
significant operating losses and has an accumulated deficit of
approximately $1,309.6 million. As of March 31, 2021 and
December 31, 2020, the Company had approximately
$22.5 million and $10.6 million in cash and cash
equivalents, respectively. On January 28, 2021, the Company
issued Series C Convertible Preferred Shares for proceeds of
$30.0 million cash. See Note 10 —
Stockholders’ Equity. The Company expects to continue to
incur significant operating losses for the foreseeable future. The
Company has historically funded its operations primarily through
the issuance of convertible debt and the sale of equity
securities.
In order to proceed with the Company’s business plan, the
Company will need to raise substantial additional funds through one
or more of the following: issuance of additional debt, equity or
both. Until such time, if ever,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There can be no assurance that
the Company will be able to obtain the needed financing on
acceptable terms or at all.
As a result, the Company has concluded that there is substantial
doubt about its ability to continue as a going concern within one
year after the date that its condensed consolidated financial
statements are issued.
The accompanying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Risks and Uncertainties
The Company is subject to those risks common in the technology
industry and also those risks common to early stage companies
including, but not limited to, the possibility of not being able to
successfully develop or market its products or services,
competition, dependence on key personnel and key external
alliances, the successful protection of its proprietary
technologies, compliance with government regulations, and the
possibility of not being able to obtain additional financing when
needed.
On March 11, 2020 the World Health Organization declared the
novel strain of coronavirus (“COVID-19”) COVID-19 COVID-19 COVID-19 COVID-19 COVID-19 COVID-19
Use of Estimates
The preparation of the condensed consolidated financial statements
in conformity with GAAP requires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stock-based compensation, common stock,
derivatives and warrants, useful lives of fixed assets, deferred
tax assets, income tax uncertainties, and other contingencies.
Concentration of Credit Risk
Financial instruments that potentially subject the Company to
concentrations of credit risk consist of cash and cash equivalents.
The Company maintains cash and cash equivalent balances in bank
accounts with one bank. All cash accounts are located in the
United States and insured by the Federal Deposit Insurance
Corporation (“FDIC”). Although balances may exceed
amounts insured by the FDIC, the Company believes there is no
exposure to any significant credit risks related to its cash or
cash equivalents and has not experienced any losses in such
accounts.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
Revenue Recognition
In May 2014, the Financial Accounting Standards Board
(“FASB”) issued Accounting Standards Update
(“ASU”) No. 2014-09, Revenue from
Contracts with Customers Topic 606 2014-09”). 2014-09,
Under ASC 606, the Company will recognize revenue to reflect the
transfer of promised goods or services to customers in an amount
that reflects the consideration to which the Company expects to be
entitled in exchange for those goods or services. Through its
current and anticipated offerings, the Company expects to generate
revenue by providing the following services:
Launch Services
Spaceport Services turn-key on-site
Satellite Services in-house in-house
As of March 31, 2021, the Company has only entered contracts
for Launch Services. As of March 31, 2021, the Company has not
completely achieved commercial viability of the technology required
to perform spaceport services or satellite services. The
Company’s contracts provide customers with termination for
convenience clauses, which may or may not include termination
penalties. In some contracts, the size of the contractual
termination penalty increases closer to the scheduled launch date.
At each balance sheet date, the Company evaluates each
contract’s termination provisions and the impact on the
accounting contract term, i.e., the period in which the Company has
enforceable rights and obligations. This includes evaluating
whether there are termination penalties and if so, whether they are
considered substantive. The Company applies judgment in determining
whether the termination penalties are substantive. As of
March 31, 2021, all contracts include termination provisions
that do not include substantive termination provisions. No revenue
has been recognized for the three months ended March 31, 2021
and 2020.
Revenue for Launch Services is expected to be recognized at a point
in time when the Company has delivered the promised services to
customers. Although the Company’s contracts are anticipated
to last anywhere from 6 to 24 months, depending on the number of
launch services and launch dates, the delivery of services leading
up to the launch within the contracts is short-term in nature,
generally between 30 to 60 days. The timing of revenue
recognition may differ from contract billing or payment schedules,
resulting in revenues that have been earned but not billed
(“unbilled revenue”) or amounts that have been
collected, but not earned (“contract liabilities”).
Typical Contractual Arrangements
The Company expects to provide its services based upon a
combination of a Statement of Work (SOW) and an executed contract
detailing the General Terms &amp; Conditions. Services are
expected to be provided based on a fixed price per launch service
identified in the contract.
Performance Obligations and Transaction Price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A contract generally requires the
Company to provide an integrated service for each launch, which
includes launch vehicle analysis and design, development and
production, payload integration, launch preparation and launch
support execution. The intention of contract is to provide a
full-service launch to the customer rather than providing separate
deliverables of each of the services outlined above, and these
services are interdependent and interrelated. The Company believes
that each dedicated launch will represent one single performance
obligation.
The transaction price is defined as the amount of consideration in
a contract to which an entity expects to be entitled in exchange
for transferring promised goods or services to a customer, which is
a fixed price stated in the contract.
When a contract involves multiple launches, the Company will
account for each launch as a separate performance obligation,
because the customer can benefit from each launch on its own or
with other readily available resources and the launch is separately
identifiable. The transaction price will be allocated to each
performance obligation on an estimated relative standalone selling
price basis. The Company’s process to estimate standalone
selling prices will involve management’s judgment and will
consider multiple factors such as prices charged for similar goods
and services and the Company’s ongoing pricing strategy and
policies.
Recognition of Revenue
The work performed by the Company in fulfilling the launch
performance obligation is not expected to create an asset to the
customer since the launch vehicle that is built to deliver the
customer’s payload into orbit will not be owned by the
customer. As the launch vehicle can have an alternative use by the
Company for another customer, the Company expects to recognize
revenue upon completion of the performance obligation, which is the
launch of the customer’s payload into orbit.
Since the Company’s partially successful test launch of
Rocket 3.2 in December 2020, the Company expects to begin
recognizing revenue in 2021 on contracts with customers when it
satisfies its performance obligation of delivering customer
payloads into orbit via its Launch Services. Contracts related to
research and development activities are recognized as other income.
See Other Income, net
Other Policies, Judgments and Practical Expedients
Contract balances.
Remaining performance obligations
Costs to obtain a contract.
For contract costs related to performance obligations with an
amortization period of one year or less, the Company applies the
practical expedient to expense these sales commissions when
incurred. These costs are recognized as incurred within sales and
marketing expenses on the accompanying Condensed Consolidated
Statements of Operations.
Significant financing component.
For the three months ended March 31, 2021 and 2020, the
Company has not recognized any revenues with respect to the
Company’s core business operations of delivering payloads
into low-earth
Other Income, net
Other income, net consists of changes in fair value of mark to
market derivative liabilities of convertible notes. The Company
recognizes all derivative instruments in the Condensed Consolidated
Balance Sheets at their respective fair value at each reporting
date, with measurement adjustments recorded in other income, net
within the Company’s Condensed Consolidated Statement of
Operations. No gain or loss related to measurement adjustments of
mark to market derivatives was recognized for the three months
ended March 31, 2021. The Company recorded a gain of
$0.3 million related to measurement adjustments of mark to
market derivatives for the three months ended March 31,
2020.
Loss on Extinguishment of Convertible Notes
The Company recognized a total loss on extinguishment of
convertible notes of $133.8 million for the three months ended
March 31, 2021. On January 28, 2021, the Company settled
all convertible notes outstanding as of December 31, 2020
through the Series C financing. Given that certain convertible
notes were settled based on negotiated terms between the Company
and the note holders, the Company concluded that such settlement
should be treated as a privately negotiated debt settlement
transaction where debt extinguishment accounting should be applied.
Therefore, the Company recognized the loss on extinguishment of
convertible notes, which represents the difference between the net
carrying amount of the convertible notes at the time of
extinguishment and the fair value of Series C convertible preferred
stock issued to settle these convertible notes. See Note
6 — Long-Term Debt.
Research and Development
The Company incurs various direct costs in relation to the research
and development of launch vehicles along with costs to build the
facility to test such vehicles. Research and development costs
consist primarily of production supplies, testing materials,
personnel costs (including salaries and benefits), depreciation
expense, overhead allocation (consisting of various support and
facility costs), stock-based compensation and consulting fees.
Research and development costs are expensed as incurred. For the
three months ended March 31, 2021 and 2020, the Company
expensed research and development costs of $12.2 million and
$8.3 million, respectively.
Inventories
Inventories consist of raw materials expected to be used for
customer specific contracts. Inventories are stated at the lower of
cost or net realizable value determined by the first-in first-out
Trademark
As of March 31, 2021, Trademark consists of an
indefinite-lived intangible trademark asset of $3.2 million,
which represents the fair value of a trademark acquired during the
three months ended March 31, 2021. The Company performs an
annual impairment assessment to determine if there are any
impairment indicators.
Prepaid and Other Current Assets
As of March 31, 2021, prepaid and other current assets
primarily consist of deferred transaction costs of
$3.1 million and deposits on launch-related costs of
$1.0 million for launches that will occur within twelve
months.
Deferred Transaction Costs
The Company capitalized qualified legal, accounting and other
direct costs related to its reverse recapitalization transaction
with Holicity, Inc. (“Holicity”), the details of which
are discussed in an initial S-4 paid-in
Leases
On January 1, 2021, the Company adopted ASU 2016-02,
Upon adoption of Topic 842, the Company determines whether a
contract is or contains a lease at contract inception by evaluating
whether substitution rights exist and whether the Company obtains
substantially all of the benefits and directs the use of the
identified asset. When the Company determined a lease exists,
the Company records a right-of-use
The Company does not record lease contracts with a lease term of 12
months or less on its Condensed Consolidated Balance Sheets. Fixed
lease costs associated with these short-term contracts are expensed
on a straight-line basis over the lease term.
The Company recognizes lease expense for operating leases on a
straight-line basis over the lease term. For finance leases, the
Company recognizes amortization expense on the ROU asset and
interest expense on the lease liability over the lease term.
The Company has lease agreements with non-lease non-lease
Some leasing arrangements require variable payments that are
dependent on usage, output, or may vary for other reasons, such as
insurance and tax payments. These variable lease costs are
recognized as incurred over the lease term.
The Company does not include significant restrictions or covenants
in lease agreements, and residual value guarantees are generally
not included within the Company’s leases. See Note
8 — Leases.
Fair Value Measurements
The carrying amounts of prepaid expenses, accounts payable, accrued
liabilities and other current liabilities approximate fair value
because of their short-term maturities. The carrying amounts of the
2018 Term Loans and 2018 Equipment Advances (as defined in Note
6 — Long-Term Debt) approximate fair value as the
interest rate varies with the Prime Rate.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Level 2
Level 3
Entities are permitted to choose to measure certain financial
instruments and other items at fair value. The Company has not
elected the fair value measurement option for any of the assets or
liabilities that meet the criteria for this election.
Derivative Instruments
The Company recognizes all derivative instruments as either assets
or liabilities in the Consolidated Balance Sheets at their
respective fair values. The Company evaluates its debt and equity
issuances to determine if those contracts or embedded components of
those contracts qualify as derivatives requiring separate
recognition in the Company’s condensed consolidated financial
statements. The result of this accounting treatment is that the
fair value of the embedded derivative is revalued as of each
reporting date and recorded as a liability, and the change in fair
value during the reporting period is recorded in other income, net
in the Condensed Consolidated Statements of Operations.
The classification of derivative instruments, including whether
such instruments should be recorded as assets/liabilities or as
equity, is reassessed at the end of each reporting period.
Derivative instrument assets and liabilities are classified in the
Condensed Consolidated Balance Sheets as current or non-current net-cash
The Company did not have a derivative liability related to the
share settlement obligation of the Company’s convertible
notes as of March 31, 2021 and December 31, 2020,
respectively. See Note 6 — Long-Term Debt.
Stock-Based Compensation
The Company recognizes compensation expense for all stock-based
payment awards made to employees, directors and nonemployees based
on the estimated grant date fair value of the awards in accordance
with ASC 718, Compensation — Stock Compensation. The Company
estimates grant date fair value of options using an option-pricing
valuation model and accounts for forfeitures as they occur. The
fair value of restricted stock awards is based on the fair value of
the underlying shares on the date of grant, and is expensed over
the requisite service period. The fair value of all stock-based
compensation is recognized as an expense on a straight-line basis
over the full vesting period of the awards for time-based
restricted stock awards. See Note 11 — Stock-Based
Compensation.
Convertible Preferred Stock
Series A, B and C Convertible Preferred Stock are classified in
temporary equity as they contain terms that could force the Company
to redeem them for cash at the option of the holder or the
occurrence of other events not solely within the Company’s
control. When it is probable that a convertible preferred share
will become redeemable, adjustments are recorded to adjust the
carrying value. In the absence of retained earnings, these charges
were recorded against additional paid-in-capital, paid-in
Accrued Expenses and Other Current Liabilities
Accrued expenses and other current liabilities are recognized when
events or circumstances have occurred, and amounts are probable and
estimable. The Company’s accrued expenses and other current
liabilities balances relate primarily to payments on corporate
credit cards used for routine operational and travel related
expenses, accrued payroll and other employee related liabilities,
and accrued interest related to debt. The Company also recognizes
legal accruals in accrued expenses and other current liabilities
for material litigation when payments are probable and estimable.
The amount recorded in accrued expenses and other current
liabilities for these items was $6.5 million and
$4.4 million as of March 31, 2021 and December 31,
2020, respectively. The remaining balance relates to accruals that
are recurring in nature to the Company’s operation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See Note 7 —
Income Taxes.
Earnings (Loss) per Share
Net loss per share is calculated using the two-class pro-rata, pro-rata, if-converted two-class
Commitments and Contingencies
The Company accrues for claims and litigation when they are both
probable and the amount can be reasonably estimated. Where timing
and amounts cannot be reasonably determined, a range is estimated,
and the lower end of the range is recorded. Legal costs incurred in
the connection with loss contingencies are expensed as incurred.
See Note 9 — Commitments and Contingencies.</t>
        </is>
      </c>
      <c r="C4" s="4" t="inlineStr">
        <is>
          <t>Note 2 — Basis of Presentation and Summary of Significant
Accounting Policies
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For
purposes of presentation the Company considers itself an emerging
growth company (“EGC”).
Principles of Consolidation
The consolidated financial statements include the accounts for the
Company and its wholly owned subsidiary. All significant
intercompany balances and transactions have been eliminated in
consolidation. In June 2020, the Company formed a subsidiary
for operating purposes, and no activities occurred from inception
of the subsidiary to December 31, 2020.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Liquidity, and Capital Resources
The Company evaluated whether there are any conditions and events,
considered in the aggregate, that raise substantial doubt about its
ability to continue as a going concern over the next twelve months
through April 2022. Since inception, the Company has incurred
significant operating losses and has an accumulated deficit of
approximately $190.7 million. As of December 31, 2020 and
2019, the Company had approximately $10.6 million and
$10.5 million in cash and cash equivalents, respectively. On
January 28, 2021, the Company issued Series C Convertible
Preferred Shares for proceeds of $30.0 million cash. See Note
13 — Subsequent Events. The Company expects to continue to
incur significant operating losses for the foreseeable future. The
Company has historically funded its operations primarily through
the issuance of convertible debt and the sale of equity
securities.
In order to proceed with the Company’s business plan, the
Company will need to raise substantial additional funds through one
or more of the following: issuance of additional debt, equity or
both. Until such time, if ever,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There can be no assurance that
the Company will be able to obtain the needed financing on
acceptable terms or at all.
As a result, the Company has concluded that there is substantial
doubt about its ability to continue as a going concern within one
year after the date that its consolidated financial statements are
issued.
The accompanying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Risks and Uncertainties
The Company is subject to those risks common in the technology
industry and also those risks common to early stage companies
including, but not limited to, the possibility of not being able to
successfully develop or market its products or services,
competition, dependence on key personnel and key external
alliances, the successful protection of its proprietary
technologies, compliance with government regulations, and the
possibility of not being able to obtain additional financing when
needed.
On March 11, 2020 the World Health Organization declared the
novel strain of coronavirus (“COVID-19”) COVID-19 COVID-19 COVID-19 COVID-19 COVID-19 COVID-19
Use of Estimates
The preparation of the consolidated financial statements in
conformity with GAAP requires management to make estimates and
assumptions that affect the reported amounts of assets and
liabilities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stock-based compensation, common stock,
derivatives and warrants, useful lives of fixed assets, deferred
tax assets, income tax uncertainties, and other contingencies.
Concentration of Credit Risk
Financial instruments that potentially subject the Company to
concentrations of credit risk consist of cash and cash equivalents.
The Company maintains cash and cash equivalent balances in bank
accounts with one bank. All cash accounts are located in the
United States and insured by the Federal Deposit Insurance
Corporation (“FDIC”). Although balances may exceed
amounts insured by the FDIC, the Company believes there is no
exposure to any significant credit risks related to its cash or
cash equivalents and has not experienced any losses in such
accounts.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
Cash and Cash Equivalents
The Company considers all highly liquid investments with an
original maturity of three months or less when purchased to be cash
equivalents.
Revenue Recognition
In May 2014, the Financial Accounting Standards Board
(“FASB”) issued Accounting Standards Update
(“ASU”) No. 2014-09, Revenue from
Contracts with Customers Topic 606 2014-09”). 2014-09,
Under ASC 606, the Company will recognize revenue to reflect the
transfer of promised goods or services to customers in an amount
that reflects the consideration to which the Company expects to be
entitled in exchange for those goods or services. Through its
current and anticipated offerings, the Company expects to generate
revenue by providing the following services:
Launch Services
Spaceport Services turn-key on-site
Satellite Services in-house in-house
As of December 31, 2020, the Company has only entered
contracts for Launch Services. As of December 31, 2020, the
Company has not completely achieved commercial viability of the
technology required to perform spaceport services or satellite
services. The Company’s contracts provide customers with
termination for convenience clauses, which may or may not include
termination penalties. In some contracts, the size of the
contractual termination penalty increases closer to the scheduled
launch date. At each balance sheet date, the Company evaluates each
contract’s termination provisions and the impact on the
accounting contract term, i.e., the period in which the Company has
enforceable rights and obligations. This includes evaluating
whether there are termination penalties and if so, whether they are
considered substantive. The Company applies judgment in determining
whether the termination penalties are substantive. As of
December 31, 2020, all contracts include termination
provisions that do not include substantive termination provisions.
No revenue has been recognized for the years ended
December 31, 2020 and 2019.
Revenue for Launch Services is expected to be recognized at a point
in time when the Company has delivered the promised services to
customers. Although the Company’s contracts are anticipated
to last anywhere from 6 to 24 months, depending on the number of
launch services and launch dates, the delivery of services leading
up to the launch within the contracts is short-term in nature,
generally between 30 to 60 days. The timing of revenue
recognition may differ from contract billing or payment schedules,
resulting in revenues that have been earned but not billed
(“unbilled revenue”) or amounts that have been
collected, but not earned (“contract liabilities”).
Typical Contractual Arrangements
The Company expects to provide its services based upon a
combination of a Statement of Work (SOW) and an executed contract
detailing the General Terms &amp; Conditions. Services are
expected to be provided based on a fixed price per launch service
identified in the contract.
Performance Obligations and Transaction Price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A contract generally requires the
Company to provide an integrated service for each launch, which
includes launch vehicle analysis and design, development and
production, payload integration, launch preparation and launch
support execution. The intention of contract is to provide a
full-service launch to the customer rather than providing separate
deliverables of each of the services outlined above, and these
services are interdependent and interrelated. The Company believes
that each dedicated launch will represent one single performance
obligation.
The transaction price is defined as the amount of consideration in
a contract to which an entity expects to be entitled in exchange
for transferring promised goods or services to a customer, which is
a fixed price stated in the contract.
When a contract involves multiple launches, the Company will
account for each launch as a separate performance obligation,
because the customer can benefit from each launch on its own or
with other readily available resources and the launch is separately
identifiable. The transaction price will be allocated to each
performance obligation on an estimated relative standalone selling
price basis. The Company’s process to estimate standalone
selling prices will involve management’s judgment and will
consider multiple factors such as prices charged for similar goods
and services and the Company’s ongoing pricing strategy and
policies.
Recognition of Revenue
The work performed by the Company in fulfilling the launch
performance obligation is not expected to create an asset to the
customer since the launch vehicle that is built to deliver the
customer’s payload into orbit will not be owned by the
customer. As the launch vehicle can have an alternative use by the
Company for another customer, the Company expects to recognize
revenue upon completion of the performance obligation, which is the
launch of the customer’s payload into orbit.
Since the Company’s partially successful test launch of
Rocket 3.2 in December 2020, the Company expects to begin
recognizing revenue in 2021 on contracts with customers when it
satisfies its performance obligation of delivering customer
payloads into orbit via its Launch Services. Contracts related to
research and development activities are recognized as other income.
See Other Income
Other Policies, Judgments and Practical Expedients
Contract balances.
Remaining performance
obligations
Costs to Obtain a
Contract.
For contract costs related to performance obligations with an
amortization period of one year or less, the Company applies the
practical expedient to expense these sales commissions when
incurred. These costs are recognized as incurred within sales,
general and administrative expenses on the accompanying
consolidated statements of operations and comprehensive income.
Significant financing component.
For the years ended December 31, 2020 and 2019, the Company
has not recognized any revenues with respect to the Company’s
core business operations of delivering payloads into low-earth
Other Income
Other income consists of funding received from governmental
entities and are not recognized until the milestone is achieved and
it is probable that payment will be received and change in fair
value of mark to market derivative liabilities. The Company’s
other income balance is associated with the following types of
transactions for the years ended December 31, 2020 and
2019.
Government Contracts
The Company routinely enters into contracts with governmental
entities involved in the space and defense industries. The
contracts require the Company to complete required milestone tasks
in order to receive milestone payments. If the Company fails to
achieve required commitments, the Company will not be entitled to
milestone payments. These contracts are entered into for research
and development purposes. Other income is recognized in other
income, net within the Company’s Consolidated Statements of
Operations when the required commitments have been met and it is
probable that payment will be received. Other income from
government contracts recognized in the Consolidated Statements of
Operations for the years ended December 31, 2020 and 2019
amounted to $2.7 million and $0.3 million,
respectively.
Mark to market Derivatives
The Company recognizes all derivative instruments in the
Consolidated Balance Sheet at their respective fair value at each
reporting date, with measurement adjustments recorded in other
income, net within the Company’s Consolidated Statement of
Operations. As of December 31, 2020 and 2019, the Company
recorded a gain of $8.1 million and a loss of
$0.5 million, respectively, related to measurement adjustments
of mark to market derivatives.
DARPA Launch Challenge
The Defense Advanced Research Projects Agency (“DARPA”)
is a research and development agency of the United States
Department of Defense responsible for the development of emerging
technologies for use by the military. In 2018, DARPA created the
DARPA Launch Challenge (“DLC”) with a goal to
demonstrate responsive and flexible space launch capabilities from
the burgeoning industry of small launch providers.
The Company participated in the DLC and received a
$0.4 million cash award, which is recorded in other income,
net within the Company’s Statement of Operations for the year
ended December 31, 2019. No awards were received and
recognized for the year ended December 31, 2020.
Research and Development
The Company incurs various direct costs in relation to the research
and development of launch vehicles along with costs to build the
facility to test such vehicles. Research and development costs
consist primarily of production supplies, testing materials,
personnel costs (including salaries and benefits), depreciation
expense, overhead allocation (consisting of various support and
facility costs), stock-based compensation and consulting fees.
Research and development costs are expensed as incurred. For the
years ended December 31, 2020 and 2019, the Company expensed
research and development costs of $27.5 million and
$40.1 million, respectively.
Inventories
Inventories consist of raw materials expected to be used for
customer specific contracts. Inventories are stated at the lower of
cost or net realizable value determined by the first-in first-out
Property, Plant and Equipment
Property, plant and equipment is measured at cost less any
impairment losses and represents those assets with estimated useful
lives exceeding one year. Repairs and maintenance are expensed as
incurred. Costs for research and development equipment include
amounts related to design, construction, launch and commissioning.
Costs for production equipment include amounts related to
construction and testing. Interest expense is capitalized on
certain qualifying assets that take a substantial period of time to
prepare for their intended use. Capitalized interest is not
material for the years ended December 31, 2020 and 2019.
When the costs of certain components of an item of property, plant
and equipment are significant in relation to the total cost of the
item and the components have different useful lives, they are
accounted for and depreciated separately.
Depreciation expense is recognized in income on a straight-line
basis over the estimated useful life of the related asset to its
residual value.
The estimated useful lives are as follows:
Asset Class
Estimated useful life
Leasehold improvements Lesser of lease term or useful
life, approximately 10 years
Kodiak Spaceport Approximately 5 years
Research and development equipment 5 years
Production equipment 10 years
Furniture and fixtures 5 years
Computer and software 3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xpected future cash flows generated by the
asset or group of assets with its associated net carrying value. If
the net carrying value of the asset or group of assets exceeds
expected undiscounted cash flows, the excess of the net book value
over estimated fair value is charged to impairment loss. The
Company has not recorded any impairments on its property, plant and
equipment as of December 31, 2020 and 2019. See Note
5 — Property, Plant, and Equipment, Net.
Leases
The Company leases offices and other facilities under long-term,
operating leases and accounts for its leases under ASC 840, Leases.
Some leases include options to terminate or extend for one or more
years. These options are included in the lease term when it is
reasonably certain that the option will be exercised. At inception,
the Company determines if an arrangement contains a lease and
whether that lease meets the classification criteria of a finance
or operating lease. Certain lease agreements have rent escalation
provisions over the lives of the leases. The Company recognizes
rent expense on a straight-line basis over the term of the lease.
Certain lease agreements include payments for certain variable
costs not determinable upon lease commencement, including mileage,
utilities, fuel and inflation adjustments. These variable lease
payments are recognized in general and administrative expenses. The
Company’s lease agreements do not contain any material
residual value guarantees, restrictions or covenants.
Fair Value Measurements
The carrying amounts of prepaid expenses, accounts payable, accrued
liabilities and other current liabilities approximate fair value
because of their short-term maturities. The carrying amounts of the
2018 Term Loans and 2018 Equipment Advances (as defined in Note
6 — Long-Term Debt) approximate fair value as the
interest rate varies with the Prime Rate.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Level 2
Level 3
Entities are permitted to choose to measure certain financial
instruments and other items at fair value. The Company has not
elected the fair value measurement option for any of the assets or
liabilities that meet the criteria for this election.
Derivative Instruments
The Company recognizes all derivative instruments as either assets
or liabilities in the Consolidated Balance Sheets at their
respective fair values. The Company evaluates its debt and equity
issuances to determine if those contracts or embedded components of
those contracts qualify as derivatives requiring separate
recognition in the Company’s consolidated financial
statements. The result of this accounting treatment is that the
fair value of the embedded derivative is revalued as of each
reporting date and recorded as a liability, and the change in fair
value during the reporting period is recorded in other income, net
in the Consolidated Statements of Operations.
The classification of derivative instruments, including whether
such instruments should be recorded as assets/liabilities or as
equity, is reassessed at the end of each reporting period.
Derivative instrument assets and liabilities are classified in the
Consolidated Balance Sheets as current or non-current net-cash
The Company recorded zero and $4.7 million derivative
liability related to the share settlement obligation of the
Company’s convertible notes, which is recorded in long-term
debt as of December 31, 2020, and 2019, respectively. See Note
6 — Long-Term Debt.
Warrants
The Company accounts for warrants associated with its term loans
and equipment advances as equity instruments since the warrants are
indexed to the Company’s common shares and meet the criteria
for classification in stockholders’ equity. The Company
concluded that the fair value of the warrants issued at inception
is de minimis, therefore, the Company did not record these warrants
within the consolidated financial statements. The Company has an
obligation to issue in aggregate of 722,586 shares of Class A
common stock to its lender under the warrant agreement. See Note
6 — Long Term Debt.
Interest Income and Interest Expense
Interest income consists of income earned on cash equivalents
amounting to $0.1 million and $0.5 million for the years
ended December 31, 2020 and 2019, respectively.
Interest expense consists of contractual interest expense on the
Company’s term loans, equipment advances and convertible
notes, as well as accretion of the debt discount associated with
the Company’s convertible notes. Contractual interest is
accrued on a monthly basis in accordance with the contractual terms
of the related agreements. Interest expense due to the accretion of
the debt discount is calculated on a monthly basis using the
effective interest rate method. See Note 6 — Long Term
Debt.
Stock-Based Compensation
The Company recognizes compensation expense for all stock-based
payment awards made to employees, directors and nonemployees based
on the estimated grant date fair value of the awards in accordance
with ASC 718, Compensation — Stock Compensation. The Company
estimates grant date fair value of options using an option-pricing
valuation model and accounts for forfeitures as they occur. The
fair value of restricted stock awards is based on the fair value of
the underlying shares on the date of grant, and is expensed over
the requisite service period. The fair value of all stock-based
compensation is recognized as an expense on a straight-line basis
over the full vesting period of the awards for time-based
restricted stock awards. See Note 10 — Stock-Based
Compensation.
Convertible Preferred Stock
Series A and B Convertible Preferred Stock are classified in
temporary equity as they contain terms that could force the Company
to redeem them for cash at the option of the holder or the
occurrence of other events not solely within the Company’s
control. When it is probable that a convertible preferred share
will become redeemable, adjustments are recorded to adjust the
carrying value. No adjustments have been recorded as of
December 31, 2020 and 2019.
Accrued Expenses and Other Current Liabilities
Accrued expenses and other current liabilities are recognized when
events or circumstances have occurred, and amounts are probable and
estimable. The Company’s accrued expenses and other current
liabilities balances relate primarily to payments on corporate
credit cards used for routine operational and travel related
expenses, accrued payroll and other employee related liabilities,
and accrued interest related to debt. The Company also recognizes
legal accruals in accrued expenses and other current liabilities
for material litigation when payments are probable and estimable.
The amount recorded in accrued expenses and other liabilities for
these items was $4.4 million and $0.6 million as of
December 31, 2020 and 2019, respectively. The remaining
balance relates to accruals that are recurring in nature to the
Company’s operations.
Deposits
Deposits are recognized upon payment, when it is determined that
the amounts will be recoverable in the future. The Company’s
deposits primarily relate to security deposits on its operating
leases with the City of Alameda, California. As the Company’s
deposits relate to long-term operating leases, all deposits are
classified as long-term and are recorded in other non-curren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See Note 7 —
Income Taxes.
Earnings (Loss) per Share
Net loss per share is calculated using the two-class pro-rata, pro-rata, if-converted two-class
Founders Convertible Preferred Stock, Series A Convertible
Preferred Stock, Series B Convertible Preferred Stock, and unvested
Restricted Stock Awards (“RSAs”) are participating
securities in periods of income, as the Founders Convertible
Preferred Stock, Series A Convertible Preferred Stock, Series B
Convertible Preferred Stock, and unvested RSAs participate in
undistributed earnings on an as-if-converted as-vested two-class two-class
Commitments and Contingencies
The Company accrues for claims and litigation when they are both
probable and the amount can be reasonably estimated. Where timing
and amounts cannot be reasonably determined, a range is estimated,
and the lower end of the range is recorded. Legal costs incurred in
the connection with loss contingencies are expensed as incurred.
See Note 8 —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cently Issued Accounting Pronouncements</t>
        </is>
      </c>
      <c r="B1" s="2" t="inlineStr">
        <is>
          <t>3 Months Ended</t>
        </is>
      </c>
      <c r="C1" s="2" t="inlineStr">
        <is>
          <t>12 Months Ended</t>
        </is>
      </c>
    </row>
    <row r="2">
      <c r="B2" s="2" t="inlineStr">
        <is>
          <t>Mar. 31, 2021</t>
        </is>
      </c>
      <c r="C2" s="2" t="inlineStr">
        <is>
          <t>Dec. 31, 2020</t>
        </is>
      </c>
    </row>
    <row r="3">
      <c r="A3" s="3" t="inlineStr">
        <is>
          <t>Accounting Changes and Error Corrections [Abstract]</t>
        </is>
      </c>
    </row>
    <row r="4">
      <c r="A4" s="4" t="inlineStr">
        <is>
          <t>Recently Issued Accounting Pronouncements</t>
        </is>
      </c>
      <c r="B4" s="4" t="inlineStr">
        <is>
          <t>Note 3 — Recently Issued Accounting Pronouncements
As an EGC,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adoption dates discussed below reflect this
election.
In December 2019, the FASB issued ASU No. 2019-12,
In March 2020, the FASB issued ASU No. 2020-04, 2020-04
Recently Adopted Accounting Guidance
In February 2016, the Financial Accounting Standards Board
issued ASU 2016-02, 2016-02 right-of-use right-of-use 2016-02 2016-02 2016-02 right-of-use
In August 2020, the FASB issued ASU 2020-06, 470-20) 815-40): 2020-06”), 2020-06 if-converted 2020-06 2020-06, 2020-06 re-combination 2020-06.</t>
        </is>
      </c>
      <c r="C4" s="4" t="inlineStr">
        <is>
          <t>Note 3 — Recently Issued Accounting Pronouncements
As an EGC,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adoption dates discussed below reflect this
election.
In February 2016, the Financial Accounting Standards Board
issued ASU 2016-02, 2016-02 right-of-use right-of-use 2016-02 2016-02
In June 2016, the FASB issued ASU No. 2016-13,
In December 2019, the FASB issued ASU No. 2019-12,
In March 2020, the FASB issued ASU No. 2020-04, 2020-04
Recently Adopted Accounting Guidance
In May 2014, the FASB issued ASU No. 2014-09, No. 2020-05,
In March 2016, the FASB issued ASU No. 2016-09,
In August 2016, the FASB issued ASU No. 2016-15,
In July 2017, the FASB issued ASU 2017-11, 2017-11 2017-11
In June 2018, the FASB issued ASU 2018-07, Non-Employee non-employees 505-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Inventories</t>
        </is>
      </c>
      <c r="B4" s="4" t="inlineStr">
        <is>
          <t>Note 4 — Inventories
The Company’s inventories included raw materials of
$1.0 million and $0.6 million, as of March 31, 2021
and December 31, 2020, respectively, which are necessary to
construct the Company’s launch vehicles for customer-specific
contracts. Costs related to the construction of research and
development launch vehicles are recorded as research and
development expenses when incurred. Under the Company’s
business model, launch vehicles are manufactured to deliver
customer payloads of various sizes to various locations in
low-earth
There were no inventory write downs as of March 31, 2021 and
December 31, 2020.</t>
        </is>
      </c>
      <c r="C4" s="4" t="inlineStr">
        <is>
          <t>Note 4 — Inventories
The Company’s inventories as of December 31, 2020
included raw materials of $0.6 million, which are necessary to
construct the Company’s launch vehicles for customer-specific
contracts. Costs related to the construction of research and
development launch vehicles are recorded as research and
development expenses when incurred. The Company had no inventories
as of December 31, 2019. Under the Company’s business
model, launch vehicles are manufactured to deliver customer
payloads of various sizes to various locations in low-earth
There were no inventory write downs as of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Plant and Equipment, Net</t>
        </is>
      </c>
      <c r="B4" s="4" t="inlineStr">
        <is>
          <t>Note 5 — Property, Plant and Equipment, Net
Presented in the table below are the major classes of property,
plant and equipment:
in thousands As of As of
Construction in Progress $ 167 $
—
Computer and software 1,538 1,440
Leasehold improvements 13,917 13,873
Research and development equipment 4,962 4,903
Production equipment 8,174 8,174
Furniture and fixtures 466 466
Kodiak Spaceport
— 2,079
Total property, plant and equipment 29,224 30,935
Less: accumulated depreciation (7,385 ) (6,866 )
Total property, plant and equipment, net $ 21,839 $ 24,069
Depreciation expense is recorded within operating costs in the
Condensed Consolidated Statements of Operations and amounted to
$0.9 million for each of the three months ended March 31,
2021 and 2020. No impairment charges were recorded for the three
months ended March 31, 2021 and 2020.
Kodiak Spaceport
On June 19, 2019, the Company entered into an agreement with
Alaska Aerospace Corporation (“AAC”) to develop a
commercial launch pad site (“Launch Pad”) in Kodiak,
Alaska. The Launch Pad development includes construction of the
Launch Pad and obtaining Federal Aviation Agency spaceport license
approval for launch operations beginning in August 2019. The
Launch Pad’s costs were jointly funded by AAC and the
Company. Throughout the term of the agreement, the State of Alaska
shall retain ownership of the developed Launch Pad site.
The Company’s involvement in the construction of the Launch
Pad, inclusive of the land, resulted in the Company being
recognized as the owner of the Launch Pad during the lease term.
Prior to the adoption of ASC 842, the arrangement is accounted for
as a build-to-suit non-current
Upon adoption of ASC 842 on January 1, 2021, the Company
derecognized the Kodiak Spaceport asset of $2.1 million, the
accumulated depreciation of $0.4 million, and the financing
obligation of $0.8 million, with an adjustment to equity for
the difference. The Company also recognized a right-of-use right-of-use</t>
        </is>
      </c>
      <c r="C4" s="4" t="inlineStr">
        <is>
          <t>Note 5 — Property, Plant and Equipment, Net
Presented in the table below are the major classes of property,
plant and equipment:
As of December 31,
in thousands 2020 2019
Computer and software $ 1,440 $ 1,437
Leasehold improvements 13,873 13,536
Research and development equipment 4,903 4,773
Production equipment 8,174 7,270
Furniture and fixtures 466 462
Kodiak Spaceport 2,079 2,079
Total property, plant and equipment 30,935 29,557
Less: accumulated depreciation (6,866 ) (3,556 )
Total property, plant and equipment, net $ 24,069 $ 26,001
Depreciation expense is recorded within operating costs in the
Consolidated Statements of Operations and amounted to
$3.3 million and $2.3 million for the years ended
December 31, 2020 and 2019, respectively. No impairment
charges were recorded for the years ended December 31, 2020
and 2019.
Kodiak Spaceport
On June 19, 2019, the Company entered into an agreement with
Alaska Aerospace Corporation (“AAC”) to develop a
commercial launch pad site (“Launch Pad”) in Kodiak,
Alaska. The Launch Pad development includes construction of the
Launch Pad and obtaining Federal Aviation Agency spaceport license
approval for launch operations beginning in August 2019. The
Launch Pad’s costs were jointly funded by AAC and the
Company. Throughout the term of the agreement, the State of Alaska
shall retain ownership of the developed Launch Pad site.
The Company’s involvement in the construction of the Launch
Pad, inclusive of the land, resulted in the Company being
recognized as the owner of the Launch Pad during the lease term.
The arrangement is accounted for as a build-to-suit non-curr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Long-Term Debt</t>
        </is>
      </c>
      <c r="B4" s="4" t="inlineStr">
        <is>
          <t>Note 6 — Long-Term Debt
The Company’s debt obligations consist of the following:
As of
March 31, 2021 December 31, 2020
in thousands Principal Unamortized Principal Unamortized
Term loan $ 2,500 $
— $ 2,800 $
—
Equipment advances 2,937
— 3,636
—
Paycheck Protection Program note 4,850
— 4,850
—
Convertible notes
—
— 59,835 12,200
Total debt 10,287 71,121
Less: debt discount
— (12,200 )
Less: current portion (3,839 ) (51,635 )
Total long-term debt book value, net $ 6,448 $ 7,286
Debt issuance costs were not material for any debt obligations
individually, or in the aggregate, for the issuances of the above
debt obligations as of March 31, 2021 and December 31,
2020. Therefore, debt issuance costs were expensed upon the
issuance of respective debt obligations. The Company is in
compliance with all financial covenants required by the loans as of
March 31, 2021.
Current portion of long-term debt includes those principal balances
and unamortized debt discount expected to be repaid within twelve
months from March 31, 2021 and December 31, 2020.
Term Loan and Equipment Advances
On December 25, 2018, the Company entered into a loan
agreement (the “2018 Loan Agreement”) with Silicon
Valley Bank (“SVB”). Pursuant to the 2018 Loan
Agreement, the Company can borrow up to a total of
$3.0 million term loans (“2018 Term Loans”) and
$7.0 million equipment loans (“2018 Equipment
Advances”) with access period ending on April 30, 2020
for 2018 Term Loans and June 30, 2019 for 2018 Equipment
Advances. For the 2018 Term Loans, monthly payments of interest
only were required to be made commencing on the first day of the
month following the month in which the funding occurs with respect
to such term loan, and continuing thereafter on the first day of
each successive calendar month, through April 30, 2020.
Commencing May 1, 2020 and continuing thereafter on the first
day of each successive calendar month through its maturity date,
monthly payments of equal principal and accrued interest are
required to be remitted. For each equipment advance, commencing on
the first day of the month following the month in which the funding
date occurs with respect to such equipment advance, and continuing
thereafter on the first day of each successive calendar month
through its equipment maturity dates, monthly payments of equal
principal and accrued interest are required to be remitted. The
2018 Term Loans bear an interest rate equal to the greater of (i)
5.25% or (ii) 1.5% above the Prime Rate. The 2018 Equipment
Advances bear an interest rate equal to the greater of (i) 5.25% or
(ii) 1.0% above the Prime Rate. As of March 31, 2021 and
December 31, 2020, the interest rate for the 2018 Term Loans
and the 2018 Equipment Advances is 5.25%. The Prime Rate is defined
as the rate of interest per annum from time to time published in
the money rates section of The Wall Street Journal or any successor
publication. Interest is payable monthly and compounded monthly
based on a 360-day
Borrowings under the 2018 Loan Agreement are secured by a security
interest in all goods, equipment, inventory, contract rights or
rights to payment of money, leases, license agreements, franchise
agreements, general intangibles, accounts, documents, instruments,
chattel paper, cash, deposit accounts, fixtures, letters of credit
rights , securities, and all other investment property, supporting
obligations, and financial assets, whether now owned or hereafter
acquired, wherever located.
In connection with the execution of the 2018 Loan Agreement, the
Company entered into a 2018 warrant agreement which granted certain
warrants to SVB (the “Warrants”). The Warrants were
issued in one initial tranche on December 25, 2018 and three
subsequent tranches in 2019 each time the Company made an
additional debt draw under the 2018 Loan Agreement. Pursuant to the
warrant agreement, SVB has the option to purchase an aggregate of
722,586 shares of Class A common stock. The warrants have a
weighted average exercise price of $0.16 per share and are
exercisable for a period of 10 years. The Company accounted
for all the Warrants issued as equity instruments since the
Warrants are indexed to the Company’s common shares and meet
the criteria for classification in stockholders’ equity. The
Company concluded that the fair value of the Warrants issued at
inception is de minimis, therefore, the Company did not record it
in the condensed consolidated financial statements.
On April 2, 2020, the Company received a six-month
The issuances under the 2018 Term Loan and 2018 Equipment Advances
are as follows:
in thousands Principal Maturity Date
Term Loan $ 3,000 April 1,
2023
Equipment Advances — January 31, 2019 Issuance 2,410
January 1, 2022
Equipment Advances — April 29, 2019 Issuance 2,428 April 1,
2022
Equipment Advances — June 27, 2019 Issuance 2,162 June 1,
2022
Total $ 10,000
Paycheck Protection Program Note (“PPP
Note”)
On April 20, 2020, the Company received loan proceeds of
approximately $4.9 million under the Paycheck Protection
Program (“PPP”), offered by the U.S. Small Business
Administration (the “SBA”) pursuant to Title 1 of the
Coronavirus Aid, Relief and Economic Security Act (the “CARES
Act”). The PPP Note proceeds are available to be used to pay
for payroll costs, including salaries, commissions, and similar
compensation, group health care benefits, and paid leaves, rent and
utilities, and mortgage interest payments. The PPP Note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Note.
The Company used the PPP Note amount intended for Qualifying
Expenses. However, no assurance is provided that the Company will
obtain forgiveness of the PPP Note in whole or in part. The
interest rate on the PPP Note is a fixed rate of 1% per annum. The
PPP Note matures in two years. In the first quarter of the year
ended December 31, 2021, the Company submitted a forgiveness
application to its lender seeking full forgiveness of the PPP Note.
The eligibility requirement of the PPP Note is subjective, and if
determined that the Company is ineligible to receive the PPP Note,
the Company could be required to pay the PPP Note in its
entirety.
Convertible Notes
Issuance of Convertible Notes
From June 2019 through July 2019, the Company issued
$14.8 million of convertible promissory notes (the
“June 2019 Convertible Notes”) to certain
investors. The June 2019 Convertible Notes mature on
June 10, 2021 and accrue interest at 2.37% or 2.13%,
compounded annually on basis of 360-days 30-day
From October 2019 through December 2020, the Company
issued $45.0 million of convertible promissory notes (the
“October 2019 Convertible Notes”) to certain
investors (the “Convertible Notes”, collectively with
the “June 2019 Convertible Notes”). The
October 2019 Convertible Notes mature on October 01, 2021 and
accrue interest at 1.69%, 1.59% or 1.85%, compounded annually on
basis of 360-days 30-day
Pursuant to the terms of the Convertible Notes, the Convertible
Notes will convert, including outstanding principal and any accrued
but unpaid interest, with no fractional shares and proper notice
based on the below:
Maturity
Next Equity Financing: pre-money,
Change of Control pre-money,
Upon maturity, the holders of the Convertible Notes have the option
to extend the maturity date for another 2 years.
The Company determined that the contingent share-settled redemption
upon the Next Equity Financing or Change of Control at 80% of the
next round price and the contingent redemption upon Change of
Control at 1.5 times of the outstanding principal and accrued
interest were embedded derivatives (“Redemption
Obligation”) that required bifurcation as derivative
liabilities as well as upon issuance a reduction in the carrying
value of the underlying note. The Company measures the bifurcated
compound derivative at fair value based on significant inputs not
observable in the market, which causes them to be classified as
Level 3 measurements within the fair value hierarchy.
Redemption Obligation derivatives are determined to be material at
each issuance date. The bifurcated derivative was bifurcated from
each note at the amount of the fixed premium, and the expected
premium based on likelihood of the Next Equity Financing at
different dates which result in differing levels of premium.
The bifurcated embedded derivative had a zero fair value as of
December 31, 2020 and through the settlement of the
Convertible Notes in January 2021. The following tables
present changes in fair value of the embedded compound derivative
(associated with the Company’s Convertible Notes) for the
three months ended March 31, 2021 and 2020:
Embedded Derivative in
March 31,
in thousands
2021
2020
Balance — beginning of period $
— $ 4,698
Additions
— 3,261
Measurement adjustments
— (293 )
Balance — end of period $
— $ 7,666
The measurement adjustments are recognized in other income, net
within the Company’s Condensed Consolidated Statements of
Operations. To determine the fair value of the embedded
derivatives, the Company used an income approach considering
potential future conversion and calibrated a discount rate to be
consistent with the price paid at Issuance. The income approach
considered assumptions including preferred stock values,
volatilities, risk free rates, and discount rates/additional
discount factors calibrated to be consistent with the price paid at
Issuance. Additionally, other key assumptions included probability
and timing of financing or the note remaining outstanding through
maturity. The following table sets forth the range of inputs for
the significant assumptions utilized to determine the fair value of
embedded derivatives at each issuance:
At Issuance June 2019 October 2019 Q4 2020
Preferred stock value $ 1.30 $ 1.30 $
1.98 — 2.32
Risk free rates
1.8% — 2.0 %
0.9% — 1.8 % 0.1 %
Risk-adjusted discount rate 15.0 % 15.0 % 15.0 %
Additional discount factor
0.1% — 0.9 %
0.9% — 4.7 % 4.7 %
Preferred volatility 15.3 % 15.3 % 20 %
Prior to the adoption of ASU 2020-06 non-contingent
As of
Effective Fair Value of Number of BCF in
thousands
October 29, 2020 $ 1.33 $ 2.32 1,125,281 $ 1,113
November 12, 2020 1.33 2.32 4,456,114 4,407
November 16, 2020 1.33 2.32 871,378 862
November 19, 2020 1.33 2.32 2,504,466 2,476
December 01, 2020 1.33 2.32 120,030 119
December 11, 2020 1.33 2.32 750,188 742
Total $ 9,719
Prior to the adoption of ASU 2020-06 in-the-money non-contingent re-measured
For all other Convertible Notes, the debt discount resulting from
the bifurcation of the embedded derivatives at issuance was
amortized into interest expense using the effective interest method
over the term of the Convertible Notes. All Convertible Notes were
classified as current liabilities as of December 31, 2020.
On January 1, 2021, the Company elected to adopt ASU
2020-06 2020-06,
The issuances under the Convertible Notes are as follows:
Maturity Date of June 10,
in thousands Principal Interest Rate
June 10, 2019 $ 12,950 2.37 %
June 12, 2019 500 2.37 %
June 13, 2019 400 2.37 %
July 19, 2019 235 2.13 %
July 25, 2019 750 2.13 %
Total $ 14,835
Maturity Date of
in thousands Principal Interest Rate
October 01, 2019 $ 14,000 1.69 %
February 06, 2020 6,000 1.59 %
February 12, 2020 5,000 1.59 %
February 28, 2020 6,900 1.59 %
October 29, 2020 1,500 1.85 %
November 12, 2020 5,940 1.85 %
November 16, 2020 1,162 1.85 %
November 19, 2020 3,338 1.85 %
December 01. 2020 160 1.85 %
December 11, 2020 1,000 1.85 %
Total $ 45,000
Settlement of Convertible Notes
On January 28, 2021, the Company entered a stock purchase
agreement with certain investors to close the issuance of Series C
convertible preferred stock at a cash purchase price of $6.62 per
share and settle all outstanding Convertible Notes through Series C
convertible preferred stock at a conversion price of $1.33 or $1.71
per share (“Series C Financing”). The Company issued
38,323,292 shares of Series C Convertible Preferred Shares for
conversion of outstanding Convertible Notes of $61.0 million.
Per share prices of $1.33 and $1.71 were determined by conversion
price upon Next Equity Financing in the respectively Convertible
Notes agreements.
Settlement of June 2019 Convertible Notes
The June 2019 Convertible Notes were settled pursuant to the
contractual conversion upon the Next Equity Financing feature with
such financing yielding at least $20 million in a single
transaction. Series C Financing qualified as the Next Equity
Financing for the June 2019 Convertible Notes, therefore the
June 2019 Convertible Notes were settled and converted in
accordance with their original conversion terms. The Company
credited the net carrying amount of the June 2019 Convertible
Notes of $14.5 million, including any unamortized debt
discount, to Series C convertible preferred stock with no gain or
loss recognized. Accrued and unpaid interest of $0.6 million
was also converted and credited to Series C convertible preferred
stock upon settlement.
Settlement of October 2019 Convertible Notes
The October 2019 Convertible Notes were settled based on
negotiated terms between the Company and the note holders as the
Series C Financing did not meet the definition of Next Equity
Financing for the October 2019 Convertible Notes, which
requires at least $50 million raised in cash in a single
transaction. The note holders agreed to settle their
October 2019 Convertible Notes based on the same mechanism as
automatic conversion upon Next Equity Financing. The settlement
occurred upon the closing of the Series C Financing. The Company
assessed the economics of the settlement of the October 2019
Convertible Notes and concluded that it should be treated as a
privately negotiated debt redemption/settlement transaction where
debt extinguishment accounting should be applied. Therefore, the
Company derecognized the net carrying amount, including any
unamortized debt discount, of the October 2019 Convertible
Notes of $42.6 million and recognized the Series C convertible
preferred stock issued specifically to settle the October 2019
Convertible Notes at fair value as the reacquisition consideration.
Accrued and unpaid interest of $0.6 million was settled and
not paid in cash and therefore it was included in calculating the
extinguishment loss. The difference between the net carrying amount
of the October 2019 Convertible Notes, plus accrued and unpaid
interest, and the reacquisition consideration was recorded as a
loss on extinguishment within other income, net in the Condensed
Consolidated Statement of Operations.
The Company issued in aggregate 26,727,308 shares of Series C
convertible preferred stock to settle the October 2019
Convertible Notes. The fair value of the Series C convertible
preferred stock was determined to be $177 million using the
cash purchase price of $6.62 per share on January 28, 2021.
These October 2019 Convertible Notes had a carrying amount
plus accrued and unpaid interest of $43.2 million upon
settlement. The difference of $133.8 million was recognized as
a loss on extinguishment on the Company’s Condensed
Consolidated Statement of Operations for the three months ended
March 31, 2021.
The scheduled principal maturities of the Company’s debt
obligations as of March 31, 2021 are as follows:
in thousands 2021 2022 2023 2024 Thereafter Total
Term loan $ 900 $ 1,200 $ 400 $
— $
— $ 2,500
Equipment advances 2,100 837
—
—
— 2,937
PPP note
— 4,850
—
—
— 4,850
Convertible notes
—
—
—
—
—
—
$ 3,000 $ 6,887 $ 400 $
— $
— $ 10,287</t>
        </is>
      </c>
      <c r="C4" s="4" t="inlineStr">
        <is>
          <t>Note 6 — Long-Term Debt
The Company’s debt obligations consist of the following:
As of December 31,
2020 2019
in thousands Principal Unamortized Principal Unamortized
Term loan $ 2,800 $
— $ 3,000 $
—
Equipment advances 3,636
— 5,036
—
Paycheck Protection Program note 4,850
—
—
—
Convertible notes 59,835 12,200 28,835 3,498
Total debt 71,121 36,871
Less: debt discount (12,200 ) (3,498 )
Less: current portion (51,635 ) (1,600 )
Total long-term debt book value, net $ 7,286 $ 31,773
Debt issuance costs were not material for any debt obligations
individually, or in the aggregate, for the issuances of the above
debt obligations as of December 31, 2020. Therefore, debt
issuance costs were expensed upon the issuance of respective debt
obligations. The Company is in compliance with all financial
covenants required by the loans as of December 31, 2020.
Interest expense recorded due to the accretion of debt discount
amounted to $4.5 million and $0.7 million for the years
ended December 31, 2020 and 2019, respectively.
Current portion of long-term debt includes those principal balances
and unamortized debt discount expected to be repaid within twelve
months from December 31, 2020 and 2019.
Term Loan and Equipment Advances
On December 25, 2018, the Company entered into a loan
agreement (the “2018 Loan Agreement”) with Silicon
Valley Bank (“SVB”). Pursuant to the 2018 Loan
Agreement, the Company can borrow up to a total of
$3.0 million term loans (“2018 Term Loans”) and
$7.0 million equipment loans (“2018 Equipment
Advances”) with access period ending on April 30, 2020
for 2018 Term Loans and June 30, 2019 for 2018 Equipment
Advances. For the 2018 Term Loans, monthly payments of interest
only were required to be made commencing on the first day of the
month following the month in which the funding occurs with respect
to such term loan, and continuing thereafter on the first day of
each successive calendar month, through April 30, 2020.
Commencing May 1, 2020 and continuing thereafter on the first
day of each successive calendar month through its maturity date,
monthly payments of equal principal and accrued interest are
required to be remitted. For each equipment advance, commencing on
the first day of the month following the month in which the funding
date occurs with respect to such equipment advance, and continuing
thereafter on the first day of each successive calendar month
through its equipment maturity dates, monthly payments of equal
principal and accrued interest are required to be remitted. The
2018 Term Loans bear an interest rate equal to the greater of (i)
5.25% or (ii) 1.5% above the Prime Rate. The 2018 Equipment
Advances bear an interest rate equal to the greater of (i) 5.25% or
(ii) 1.0% above the Prime Rate. As of December 31, 2019, the
interest rate is 6.25% for the 2018 Term Loans and 5.75% for the
2018 Equipment Advances. As of December 31, 2020, the interest
rate for the 2018 Term Loans and the 2018 Equipment Advances is
5.25%. The Prime Rate is defined as the rate of interest per annum
from time to time published in the money rates section of The Wall
Street Journal or any successor publication. Interest is payable
monthly and compounded monthly based on a 360-day
Borrowings under the 2018 Loan Agreement are secured by a security
interest in all goods, equipment, inventory, contract rights or
rights to payment of money, leases, license agreements, franchise
agreements, general intangibles, accounts, documents, instruments,
chattel paper, cash, deposit accounts, fixtures, letters of credit
rights , securities, and all other investment property, supporting
obligations, and financial assets, whether now owned or hereafter
acquired, wherever located.
In connection with the execution of the 2018 Loan Agreement, the
Company entered into a 2018 warrant agreement which granted certain
warrants to SVB (the “Warrants”). The Warrants were
issued in one initial tranche on December 25, 2018 and three
subsequent tranches in 2019 each time the Company made an
additional debt draw under the 2018 Loan Agreement. Pursuant to the
warrant agreement, SVB has the option to purchase an aggregate of
722,586 shares of Class A common stock. The warrants have a
weighted average exercise price of $0.16 per share and are
exercisable for a period of 10 years. The Company accounted
for all the Warrants issued as equity instruments since the
Warrants are indexed to the Company’s common shares and meet
the criteria for classification in stockholders’ equity. The
Company concluded that the fair value of the Warrants issued at
inception is de minimis, therefore, the Company did not record it
in the consolidated financial statements.
On April 2, 2020, the Company received a six-month
The issuances under the 2018 Term Loan and 2018 Equipment Advances
are as follows:
in thousands Principal Maturity Date
Term Loan $ 3,000 April 1,
2023
Equipment Advances – January 31, 2019 Issuance 2,410
January 1, 2022
Equipment Advances – April 29, 2019 Issuance 2,428 April 1,
2022
Equipment Advances – June 27, 2019 Issuance 2,162 June 1,
2022
Total $ 10,000
Paycheck Protection Program Note (“PPP
Note”)
On April 20, 2020, the Company received loan proceeds of
approximately $4.9 million under the Paycheck Protection
Program (“PPP”), offered by the U.S. Small Business
Administration (the “SBA”) pursuant to Title 1 of the
Coronavirus Aid, Relief and Economic Security Act (the “CARES
Act”). The PPP Note proceeds are available to be used to pay
for payroll costs, including salaries, commissions, and similar
compensation, group health care benefits, and paid leaves, rent and
utilities, and mortgage interest payments. The PPP Note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Note.
The Company used the PPP Note amount intended for Qualifying
Expenses. However, no assurance is provided that the Company will
obtain forgiveness of the PPP Note in whole or in part. The
interest rate on the PPP Note is a fixed rate of 1% per annum. The
PPP Note matures in two years. As of December 31, 2020, the
Company is applying for forgiveness.
Convertible Notes
From June 2019 through July 2019, the Company issued
$14.8 million of convertible promissory notes (the
“June 2019 Convertible Notes”) to certain
investors. The June 2019 Convertible Notes mature on
June 10, 2021 and accrue interest at 2.37% or 2.13%,
compounded annually on basis of 360-days 30-day
From October 2019 through December 2020, the Company
issued $45.0 million of convertible promissory notes (the
“October 2019 Convertible Notes”) to certain
investors (the “Convertible Notes”, collectively with
the “June 2019 Convertible Notes”). The
October 2019 Convertible Notes mature on October 01, 2021 and
accrue interest at 1.69%, 1.59% or 1.85%, compounded annually on
basis of 360-days 30-day
Pursuant to the terms of the Convertible Notes, the Convertible
Notes will convert, including outstanding principal and any accrued
but unpaid interest, with no fractional shares and proper notice
based on the below:
Maturity
Next Equity Financing: pre-money,
Change of Control pre-money,
Upon maturity, the holders of the Convertible Notes have the option
to extend the maturity date for another 2 years.
The Company determined that the contingent share-settled redemption
upon the Next Equity Financing or Change of Control at 80% of the
next round price and the contingent redemption upon Change of
Control at 1.5 times of the outstanding principal and accrued
interest were embedded derivatives (“Redemption
Obligation”) that required bifurcation as derivative
liabilities as well as upon issuance a reduction in the carrying
value of the underlying note. The Company measures the bifurcated
compound derivative at fair value based on significant inputs not
observable in the market, which causes them to be classified as
Level 3 measurements within the fair value hierarchy.
Redemption Obligation derivatives are determined to be material at
each issuance date. The bifurcated derivative was bifurcated from
each note at the amount of the fixed premium, and the expected
premium based on likelihood of the Next Equity Financing at
different dates which result in differing levels of premium.
The Company has presented embedded derivative and the Convertible
Notes on a combined basis within the Company’s Consolidated
Balance Sheets as of December 31, 2020 and 2019. The following
tables present changes in fair value of the embedded compound
derivative (associated with the Company’s Convertible Notes)
for the years ended December 31, 2020 and 2019:
Embedded
in thousands 2020 2019
Balance — beginning of year $ 4,698 $
—
Additions 3,447 4,234
Measurement adjustments (8,145 ) 464
Balance — end of year $
— $ 4,698
The measurement adjustments are recognized in other income, net
within the Company’s Consolidated Statements of Operations
for the years ended December 31, 2020 and 2019. To determine
the fair value of the embedded derivatives, the Company used an
income approach considering potential future conversion and
calibrated a discount rate to be consistent with the price paid at
Issuance. The income approach considered assumptions including
preferred stock values, volatilities, risk free rates, and discount
rates/additional discount factors calibrated to be consistent with
the price paid at Issuance. Additionally, other key assumptions
included probability and timing of financing or the note remaining
outstanding through maturity. The following table sets forth the
range of inputs for the significant assumptions utilized to
determine the fair value of embedded derivative at each
issuance:
At Issuance June 2019 October 2019 Q4 2020
Preferred stock value $
1.30 $
1.30 $
1.98 – 2.32
Risk free rates
1.8% – 2.0%
0.9% – 1.8% 0.1 %
Risk-adjusted discount rate 15.0% 15.0% 15.0 %
Additional discount factor
0.1% – 0.9%
0.9% – 4.7% 4.7 %
Preferred volatility 15.3% 15.3% 20 %
The Company assessed whether an immediate beneficial conversion
feature (“BCF”) existed with regards to the
non-contingent
At the commitment date, the Company determined the conversion
feature related to the Q4 2020 Convertible Notes to be beneficial
to the investors. The following table summarizes the calculation of
the BCF as of the issuance dates of the notes, which continues to
be presented in additional paid in capital as of December 31,
2020:
As of
Effective Fair Value of Number of
BCF in thousands
October 29, 2020 $ 1.33 $ 2.32 1,125,281 $ 1,113
November 12, 2020 1.33 2.32 4,456,114 4,407
November 16, 2020 1.33 2.32 871,378 862
November 19, 2020 1.33 2.32 2,504,466 2,476
December 01, 2020 1.33 2.32 120,030 119
December 11, 2020 1.33 2.32 750,188 742
Total $ 9,719
For the year ended December 31, 2020, the Company recorded a
total BCF of $9.7 million, representing the intrinsic value of
the in-the-money non-contingent
Upon issuance, the sum of the BCF and the fair value of embedded
derivative, were recorded as a debt discount to the Q4 2020
Convertible Notes. Interest expense recorded due to the accretion
of debt discount associated with the BCF amounted to
$0.7 million for the year ended December 31, 2020.
The issuances under the Convertible Notes are as follows:
Maturity Date of
in thousands Principal Interest Rate
June 10, 2019 $ 12,950 2.37 %
June 12, 2019 500 2.37 %
June 13, 2019 400 2.37 %
July 19, 2019 235 2.13 %
July 25, 2019 750 2.13 %
Total $ 14,835
Maturity Date of
in thousands Principal Interest Rate
October 01, 2019 $ 14,000 1.69 %
February 06, 2020 6,000 1.59 %
February 12, 2020 5,000 1.59 %
February 28, 2020 6,900 1.59 %
October 29, 2020 1,500 1.85 %
November 12, 2020 5,940 1.85 %
November 16, 2020 1,162 1.85 %
November 19, 2020 3,338 1.85 %
December 01. 2020 160 1.85 %
December 11, 2020 1,000 1.85 %
Total $ 45,000
The fair value of the Convertible Notes approximates carrying
amounts as of December 31, 2019 as the notes were issued at
par. As of December 31, 2020, the fair value of the
Convertible Notes was approximately $297.2 million on an as
converted basis given the expectation of the near term next round
preferred financing.
The scheduled principal maturities of the Company’s debt
obligations as of December 31, 2020 are as follows:
in thousands 2021 2022 2023 2024 Thereafter Total
Term loan $ 1,200 $ 1,200 $ 400 $
— $
— $ 2,800
Equipment advances 2,800 836
—
—
— 3,636
PPP note
— 4,850
—
—
— 4,850
Convertible notes 59,835
—
—
—
— 59,835
$ 63,835 $ 6,886 $ 400 $
— $
— $ 71,1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t>
        </is>
      </c>
      <c r="B4" s="4" t="inlineStr">
        <is>
          <t>Note 11 — Stock-based Compensation
Secondary Sales of Founders Convertible Preferred Stock
On January 28, 2021, concurrent with Series C Financing, two
executives, Chris Kemp and Adam London, entered stock purchase
agreements with certain investors including ACME SPV AS, LLC to
sell 3,775,879 and 2,265,529 shares, respectively, of Founders
Convertible Preferred Stock at purchase prices in excess of the
estimated fair value at the time of the transactions
(“Secondary Sales”) to certain investors. Upon sale,
the Founders Convertible Preferred Stock automatically converted
into Series C Convertible Preferred Stock. The Company’s
board member, Scott Stanford, is a member of ACME SPV AS, LLC and
the Company facilitated the Secondary Sales. As a result, for the
three months ended March 31, 2021 the Company recorded a total
of $8.2 million in stock-based compensation expense for the
difference between the price paid by these investors and the
estimated fair value of the Founders Convertible Preferred Stock on
the date of the transaction.
2016 Equity Incentive Plan
In 2016, the Company adopted the 2016 Equity Incentive Plan (the
“Plan”). Under this Plan, the Board of Directors or a
committee appointed by the Board of Directors is authorized to
provide stock-based compensation in the form of stock options,
stock appreciation rights, restricted stock, and other performance
or value-based awards within parameters set forth in the Plan to
employees, directors, and non-employee
Through March 31, 2021, the Board of Directors had approved an
aggregate of 18,260,666 Class A common stock available for
awards under the Plan. If any shares previously granted are
forfeited, canceled, exchanged, or surrendered or if an award
otherwise terminates or expires without a distribution of shares,
the shares of stock with respect to such award are again available
for award under the Plan, provided that in the case of restricted
stock or other award to which dividends have been paid or accrued,
the number of shares with respect to such awards are not available,
unless such dividends are forfeited, canceled, exchanged, or
surrendered.
The following table summarizes stock-based compensation expense
that the Company recorded in the Condensed Consolidated Statements
of Operations for the three months ended March 31, 2021 and
2020:
Three Months
in thousands 2021 2020
Research and development $ 3,179 $ 152
Sales and marketing 13
—
General and administrative 7,141 220
Stock-based compensation expense $ 10,333 $ 372
Stock Options
Certain options under the 2016 Equity Incentive Plan vest upon
grant and other options have time-based vesting periods vesting
over a period of one to four years and a maximum term of ten years
from the grant date.
The following is a summary of stock option activity for time-based
options for the three months ended March 31, 2021:
No. of Weighted- Weighted- Aggregate
Outstanding — December 31, 2020 12,851,154 $ 0.32 8.7 $ 52,056,386
Granted
—
—
—
Exercised (750,085 ) 0.28 6.9
Forfeited (741,690 ) 0.32
—
Expired
—
—
Outstanding — March 31, 2021 11,359,379 $ 0.33 8.3 $ 75,492,454
Unvested — March 31, 2021 7,657,698
Exercisable — March 31, 2021 3,701,681
In February 2021, the Board of Directors approved the
acceleration in vesting of 206,250 stock options that were issued
to one employee on May 15, 2020. The remaining unvested
options were fully vested upon acceleration. The Company recorded a
$1.4 million stock-based compensation expense related to the
modification for the three months ended March 31, 2021.
As of March 31, 2021, the Company had $10.3 million of
unrecognized stock-based compensation expense related to the stock
options. This cost is expected to be recognized over a
weighted-average period of 1.38 years.
Restricted Stock Awards (“RSAs”)
In 2016, the Company issued Class A and Class B
restricted stock awards (“RSAs”) to certain founding
members of the Company. Each award reflects one Class A common
stock or Class B common stock issued to the award recipient.
These awards are generally earned upon the completion of vesting
periods ending on various dates. The fair value of the RSAs are
based on the fair value of the underlying Common Stock on the date
of grant, which are determined using an option pricing valuation
model. The Company recognized grant date fair value of RSAs as
stock-based compensation over the vesting period. All RSAs were
fully vested as of December 31, 2020 and the Company did not
issue any new RSAs in 2021. No stock-based compensation expense
related to RSAs was recognized for the three months ended
March 31, 2021.</t>
        </is>
      </c>
      <c r="C4" s="4" t="inlineStr">
        <is>
          <t>Note 10 — Stock-based Compensation
For the year ended December 31, 2020, the Company granted
7,000,000 shares of Class A common stock to its founders and
key executives in recognition of services previously rendered.
Prior to that time, since the Company’s inception, the
Company’s two founders had not received refresh grants aside
from the initial restricted stock awards issued in 2016. On
December 27, 2020, the Board of Directors granted a total of
7,000,000 shares of Class A common stock to Chris Kemp,
Founder and CEO, and Adam London, Founder and CTO. All 7,000,000
shares of Class A common stock were fully vested upon
issuance.
Each share reflects one fully vested Class A common stock upon
issuance and a grant date fair value of $4.49 per share. The grant
date fair value was determined by applying the probability-weighted
expected return method (“PWERM Method”), which assumes
various future outcomes to determine the value of the various
equity securities based on probability-weighted present value.
Under the PWERM Method, the Company considered potential scenarios
related to (i) a merger transaction closing in the second
quarter of 2021 and (ii) remaining privately owned for
approximately 1.5 years. The following assumptions are utilized to
determine the fair value of Class A common stock:
Merger Remaining
Time to event (in years) (1) 0.38 1.50
Scenario probability (2) 60 % 40 %
Discount for lack of marketability (3) 10 % 25 %
Market value per share (4) $ 6.62 $ 3.04
Grant-date fair value $ 5.96 $ 2.28
(1)
The time to event represents the estimated length of
time to a merger or liquidation event.
(2)
Scenario probability was estimated based on the
Company’s merger or liquidation event assumptions on the
valuation date.
(3)
Discount for lack of marketability related to the
merger transaction scenario was utilized to account for
industry-standard lock period of founders and existing employees.
Benchmark study approach and securities-based approaches are
utilized to estimate the discount for lack of marketability for the
remaining private scenario.
(4)
The Company has assumed the cash purchase price for
Series C preferred stock of $6.62 represents an arm’s length
fair market value per share price of equity. The value of the
remaining private scenario was determined based on back-solve
analysis by reconciling to the Series C preferred stock purchase
price.
The grant date fair value of $31.4 million was recognized as
compensation expense within general and administrative expenses in
the Consolidated Statement of Operations for the year ended
December 31, 2020.
2016 Equity Incentive Plan
In 2016, the Company adopted the 2016 Equity Incentive Plan (the
“Plan”). Under this Plan, the Board of Directors or a
committee appointed by the Board of Directors is authorized to
provide stock-based compensation in the form of stock options,
stock appreciation rights, restricted stock, and other performance
or value-based awards within parameters set forth in the Plan to
employees, directors, and non-employee
Through December 31, 2020, the Board of Directors had approved
an aggregate of 18,260,666 Class A common stock available for
awards under the Plan. If any shares previously granted are
forfeited, canceled, exchanged, or surrendered or if an award
otherwise terminates or expires without a distribution of shares,
the shares of stock with respect to such award are again available
for award under the Plan, provided that in the case of restricted
stock or other award to which dividends have been paid or accrued,
the number of shares with respect to such awards are not available,
unless such dividends are forfeited, canceled, exchanged, or
surrendered.
The following table summarizes stock-based compensation expense
that the Company recorded in the Consolidated Statements of
Operations for the years ended December 31, 2020 and 2019:
Years Ended
in thousands 2020 2019
Research and development $ 339 $ 190
General and administrative 31,863 624
Stock-based compensation expense $ 32,202 $ 814
Stock Options
Certain options under the 2016 Equity Incentive Plan vest upon
grant and other options have time-based vesting periods vesting
over a period of one to four years and a maximum term of ten years
from the grant date.
The following is a summary of stock option activity for time-based
options for the years ended December 31, 2020 and 2019:
No. of Weighted- Weighted- Aggregate
Outstanding — December 31, 2018 8,728,814 $ 0.18 9.3
Granted 5,859,500 0.31 8.4
Exercised (518,436 ) 0.06 4.5
Forfeited (1,811,569 ) 0.23
—
Expired (134,790 ) 0.06
—
Outstanding — December 31, 2019 12,123,519 $ 0.24 8.6 $ 792,366
Granted 10,670,275 0.34 7.7
Exercised (4,389,931 ) 0.21 7.0
Forfeited (4,313,139 ) 0.29
—
Expired (1,239,570 ) 0.21
—
Outstanding — December 31, 2020 12,851,154 $ 0.32 8.7 $ 52,056,386
Unvested — December 31, 2019 8,730,620 $ 0.27 9.1 $ 328,486
Exercisable — December 31, 2019 3,392,899 $ 0.17 7.2 $ 463,879
Unvested — December 31, 2020 10,254,894 $ 0.33 9.1 $ 42,600,167
Exercisable — December 31, 2020 2,596,260 $ 0.29 7.0 $ 9,456,219
On December 27, 2020, the Company issued 2,658,500
in-the-money in-the-money
Cash received from the exercise of options amounted to
$0.9 million and $0.1 million for the years ended
December 31. 2020 and 2019, respectively. Any tax benefit as a
result of exercise of options was not material for the years ended
December 31, 2020 and 2019.
The Company estimates grant date fair value of options using a
Black Scholes option pricing valuation model and accounts for
forfeitures as they occur. The following table presents the
weighted-average assumptions used to estimate the fair value of the
stock options granted in the consolidated financial statements:
Years Ended
December 31,
2020 2019
Expected term (in years) (1) 5.78 5.84
Expected volatility (2) 47.43% 34.00%
Risk-free interest rate range (3)
0.29% — 1.19%
1.58% — 2.54%
Dividend yield (4)
—
—
Grant-date fair value $ 1.12 $ 0.11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comparable
companies’ reported volatilities.
(3)
Risk-free interest was obtained from US treasury notes
for the expected terms noted as of the valuation date.
(4)
The Company has assumed a dividend yield of zero as it
has no plans to declare dividends in the foreseeable future.
Given the absence of a public trading market, the Board considered
numerous objective and subjective facts to determine the fair value
of the Company’s Common Stock at each meeting at which awards
were approved. These factors included, but were not limited to
(i) contemporaneous third-party valuations of Common Stock;
(ii) the rights and preferences of Founders Convertible
Preferred and Convertible Preferred relative to Common Stock;
(iii) the lack of marketability of Common Stock;
(iv) developments in the business; and (v) the likelihood
of achieving a liquidity event, such as an IPO or sale of the
Company, given prevailing market conditions.
There was approximately $11.6 million and $0.8 million of
total unrecognized compensation expense related to stock options to
employees for the years ended December 31, 2020 and 2019,
respectively. As of December 31, 2020, this cost is expected
to be recognized over a weighted-average period of 1.35 years.
The total intrinsic value of stock options exercised under the
provisions of the Plan during the years ended December 31,
2020 and 2019 was $18.7 million and $0.1 million,
respectively.
Prior to 2020, equity awards issued to non-employees non-employee 2018-07 non-employees non-employees
Restricted Stock Awards (“RSAs”)
In 2016, the Company issued Class A and Class B
restricted stock awards (“RSAs”) to certain founding
members of the Company. Each award reflects one Class A common
stock or Class B common stock that issued to the award
recipient. These awards are generally earned upon the completion of
vesting periods ending July 1, 2018, August 24, 2019,
January 25, 2020 and April 25, 2020, respectively. The
fair value of the RSAs are based on the fair value of the
underlying Common Stock on the date of grant, which are determined
using an option pricing valuation model. The following assumptions
are utilized: 1) current value of the underlying asset, which is
determined to be the total equity value of the Company, 2) expected
volatility, which is estimated based on guideline companies
indications adjusted for the Company’s capital structure, 3)
risk-free interest rate based on the rate of the treasury
securities with the same term as the expected time to liquidity,
and 4) expected time to liquidity of 1.5 years, which reflects
a weighted-average holding period.
Activity related to RSAs is as follows:
Shares Weighted
Nonvested, beginning of period — December 31,
2018 21,485,419 $ 0.03
Granted
—
—
Forfeited or canceled
— 0.03
Vested 18,491,667 0.03
Nonvested, end of period — December 31,
2019 2,993,752 0.03
Granted
—
—
Forfeited or canceled
—
—
Vested 2,993,752 0.03
Nonvested, end of period — December 31, 2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Loss per Share</t>
        </is>
      </c>
      <c r="B4" s="4" t="inlineStr">
        <is>
          <t>Note 12 — Loss per Share
Founders Convertible Preferred Stock, Convertible Preferred Stock,
and unvested Restricted Stock Awards (“RSA’s”)
are participating securities in periods of income, as the Founders
Convertible Preferred Stock, Convertible Preferred Stock, and
unvested RSAs participate in undistributed earnings on an
as-if-converted as-vested
The Company computes earnings per share of Common Stock using the
two-class two-class
Three Months Ended
March 31,
2021 2020
(in thousands, except share and per share
amounts) Class A Class B Class A Class B
Net loss $ (40,862 ) $ (118,110 ) $ (1,389 ) $ (10,592 )
Adjustment to redemption value on Convertible Preferred Stock (260,051 ) (751,675 )
—
—
Net loss attributed to common stockholders $ (300,913 ) $ (869,785 )
—
—
Basic weighted average common shares outstanding 24,371,147 70,444,444 9,443,456 71,970,000
Dilutive weighted average common shares outstanding 24,371,147 70,444,444 9,443,456 71,970,000
Loss per share attributable to common stockholders:
Basic and Diluted loss per share $ (12.35 ) $ (12.35 ) $ (0.15 ) $ (0.15 )
There were no preferred dividends declared or accumulated as of
March 31, 2021 and December 31, 2020.
The following securities were not included in the computation of
diluted shares outstanding because the effect would be
anti-dilutive:
Three Months Ended
March 31,
2021 2020
Class A Class B Class A Class B
Stock options 11,359,379
— 14,935,151
—
Convertible Preferred Stock 197,848,010
— 154,993,663
—
Warrants 722,586
— 722,586
—
RSAs
—
—
— 725,000
Total 209,929,975
— 170,651,400 725,000
For the Convertible Notes, before settlement, for purposes of
diluted earnings (loss) per share, the Company applies the
if-converted</t>
        </is>
      </c>
      <c r="C4" s="4" t="inlineStr">
        <is>
          <t>Note 11 — Loss per Share
Founders Convertible Preferred Stock, Series A and B Convertible
Preferred Stock, and unvested Restricted Stock Awards
(“RSA’s”) are participating securities in periods
of income, as the Founders Convertible Preferred Stock, Series A
and B Convertible Preferred Stock, and unvested RSAs participate in
undistributed earnings on an as-if-converted as-vested
The Company computes earnings per share of Common Stock using the
two-class two-class
Years Ended
December 31,
2020 2019
(in thousands, except share and per share amounts) Class A Class B Class A Class B
Net loss attributable to common stockholders $ (8,120 ) $ (60,173 ) $ (5,989 ) $ (47,910 )
Basic weighted average common shares outstanding 9,902,845 73,385,753 8,082,020 63,684,201
Dilutive weighted average common shares outstanding 9,902,845 73,385,753 8,082,020 63,684,201
Loss per share attributable to common stockholders:
Basic and Diluted loss per share $ (0.82 ) $ (0.82 ) $ (0.74 ) $ (0.74 )
There were no preferred dividends declared or accumulated as of
December 31, 2020 and 2019.
The following securities were not included in the computation of
diluted shares outstanding because the effect would be
anti-dilutive:
Years Ended
December 31,
2020 2019
Class A Class B Class A Class B
Stock options 12,851,154
— 8,753,954
—
Convertible Preferred Stock 154,993,663
— 154,993,663
—
Warrants 722,586
— 722,586
—
RSAs
—
— 93,752 2,900,000
Total 168,567,403
— 164,563,955 2,900,000
For the Convertible Notes, before settlement, for purposes of
diluted earnings (loss) per share, the Company applies the
if-conve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8 — Leases
The Company has operating leases for warehouse, production, and
office facilities and equipment. Lease contracts have remaining
lease terms of one year to 8 years, some of which include
options to extend the term by up to 5 years. The Company
included renewal options that are reasonably certain to be
exercised as part of the lease term. Additionally, some lease
contracts include termination options. The Company does not expect
to exercise the majority of termination options and generally
exclude such options when determining the term of leases. See Note
2 — Basis of Presentation and Summary of Significant
Accounting Policies for the Company’s lease accounting
policy.
The components of lease costs for three months ended March 31,
2021 are as follows (in thousands):
Three Months
Operating lease costs $ 253
Finance lease costs:
Amortization of right-of-use
—
Interest on lease liabilities
—
Short-term lease costs
—
Variable lease costs
—
Sublease income
—
Total lease costs $ 253
For the three months ended March 31, 2020, rent expense
recognized under ASC 840 amounted to $0.2 million.
There were no losses or gains on sale and leaseback transactions
for the three months ended March 31, 2021.
The weighted average remaining lease term as of March 31, 2021
is 7.06 years and the weighted average discount rate is
7.42%.
Cash flows arising from lease transactions for the three months
ended March 31, 2021 were as follows (in thousands):
Three Months
Cash paid for amounts included in the measurements of lease
liabilities:
Operating cash inflows/(outflows) from operating leases $ (10 )
Operating cash inflows/(outflows) from finance leases
—
Financing cash inflows/(outflows) from finance leases
—
Supplemental non-cash right-of-use
—
Operating leases
—
Finance leases
—
Future minimum lease payments under non-cancelable
Year Ending December 31, Operating Finance
2021 (excluding the three months ended March 31, 2021) $ 1,031 $
—
2022 766
—
2023 763
—
2024 762
—
2025 762
—
Thereafter 1,803
—
Total future undiscounted minimum lease payments $ 5,887 $
—
Less: Imputed Interest (1,181 )
—
Present value of lease liabilities $ 4,706 $
—
Less: Current portion of operating lease obligation (1,198 )
—
Operating lease obligation, net of current portion $ 3,508 $
—
The following table summarizes our lease commitments as of
December 31, 2020:
Year Ending December 31 Minimum Lease
(in thousands)
2021 $ 712
2022 766
2023 763
2024 762
2025 762
Thereafter 1,708
Total $ 5,4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Basis of Presentation</t>
        </is>
      </c>
      <c r="B3" s="4" t="inlineStr">
        <is>
          <t>Basis of Presentation
The Company’s condensed consolidated financial statements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interim financial reporting. Certain
information and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for the years ended December 31, 2020 and
2019. The Condensed Consolidated Balance Sheets as of
December 31, 2020, included herein, was derived from the
audited financial statements of the Company as of that date.
The unaudited condensed consolidated interim financial statements,
in the opinion of management, reflect all adjustments, consisting
only of normal recurring adjustments, necessary to present fairly
our financial position as of March 31, 2021, our results of
operations, and stockholders’ deficit for the three month
periods ended March 31, 2021 and 2020, and our cash flows for
the three month periods ended March 31, 2021 and 2020. The
results of the three month period ended March 31, 2021 are not
necessarily indicative of the results to be expected for the year
ending December 31, 2021 or for any interim period or for any
other future year.
For purposes of presentation the Company considers itself an
emerging growth company (“EGC”).</t>
        </is>
      </c>
      <c r="D3" s="4" t="inlineStr">
        <is>
          <t>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For
purposes of presentation the Company considers itself an emerging
growth company (“EGC”).</t>
        </is>
      </c>
    </row>
    <row r="4">
      <c r="A4" s="4" t="inlineStr">
        <is>
          <t>Emerging Growth Company</t>
        </is>
      </c>
      <c r="B4"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D4"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stock-based compensation, common stock,
derivatives and warrants, useful lives of fixed assets, deferred
tax assets, income tax uncertainties, and other contingencies.</t>
        </is>
      </c>
      <c r="D5" s="4" t="inlineStr">
        <is>
          <t>Use of Estimates
The preparation of the consolidated financial statements in
conformity with GAAP requires management to make estimates and
assumptions that affect the reported amounts of assets and
liabilities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 of stock-based compensation, common stock,
derivatives and warrants, useful lives of fixed assets, deferred
tax assets, income tax uncertainties, and other contingencies.</t>
        </is>
      </c>
    </row>
    <row r="6">
      <c r="A6" s="4" t="inlineStr">
        <is>
          <t>Cash and Cash Equivalents</t>
        </is>
      </c>
      <c r="D6" s="4" t="inlineStr">
        <is>
          <t>Cash and Cash Equivalents
The Company considers all highly liquid investments with an
original maturity of three months or less when purchased to be cash
equivalents.</t>
        </is>
      </c>
    </row>
    <row r="7">
      <c r="A7" s="4" t="inlineStr">
        <is>
          <t>Earnings (Loss) per Share</t>
        </is>
      </c>
      <c r="B7" s="4" t="inlineStr">
        <is>
          <t>Earnings (Loss) per Share
Net loss per share is calculated using the two-class pro-rata, pro-rata, if-converted two-class</t>
        </is>
      </c>
      <c r="D7" s="4" t="inlineStr">
        <is>
          <t>Earnings (Loss) per Share
Net loss per share is calculated using the two-class pro-rata, pro-rata, if-converted two-class
Founders Convertible Preferred Stock, Series A Convertible
Preferred Stock, Series B Convertible Preferred Stock, and unvested
Restricted Stock Awards (“RSAs”) are participating
securities in periods of income, as the Founders Convertible
Preferred Stock, Series A Convertible Preferred Stock, Series B
Convertible Preferred Stock, and unvested RSAs participate in
undistributed earnings on an as-if-converted as-vested two-class two-class</t>
        </is>
      </c>
    </row>
    <row r="8">
      <c r="A8" s="4" t="inlineStr">
        <is>
          <t>Concentration of Credit Risk</t>
        </is>
      </c>
      <c r="B8" s="4" t="inlineStr">
        <is>
          <t>Concentration of Credit Risk
Financial instruments that potentially subject the Company to
concentrations of credit risk consist of cash and cash equivalents.
The Company maintains cash and cash equivalent balances in bank
accounts with one bank. All cash accounts are located in the
United States and insured by the Federal Deposit Insurance
Corporation (“FDIC”). Although balances may exceed
amounts insured by the FDIC, the Company believes there is no
exposure to any significant credit risks related to its cash or
cash equivalents and has not experienced any losses in such
accounts.</t>
        </is>
      </c>
      <c r="D8" s="4" t="inlineStr">
        <is>
          <t>Concentration of Credit Risk
Financial instruments that potentially subject the Company to
concentrations of credit risk consist of cash and cash equivalents.
The Company maintains cash and cash equivalent balances in bank
accounts with one bank. All cash accounts are located in the
United States and insured by the Federal Deposit Insurance
Corporation (“FDIC”). Although balances may exceed
amounts insured by the FDIC, the Company believes there is no
exposure to any significant credit risks related to its cash or
cash equivalents and has not experienced any losses in such
accounts.</t>
        </is>
      </c>
    </row>
    <row r="9">
      <c r="A9" s="4" t="inlineStr">
        <is>
          <t>Recent Accounting Pronouncements</t>
        </is>
      </c>
      <c r="B9" s="4" t="inlineStr">
        <is>
          <t>Recently Adopted Accounting Guidance
In February 2016, the Financial Accounting Standards Board
issued ASU 2016-02, 2016-02 right-of-use right-of-use 2016-02 2016-02 2016-02 right-of-use
In August 2020, the FASB issued ASU 2020-06, 470-20) 815-40): 2020-06”), 2020-06 if-converted 2020-06 2020-06, 2020-06 re-combination 2020-06.</t>
        </is>
      </c>
      <c r="D9" s="4" t="inlineStr">
        <is>
          <t>Recently Adopted Accounting Guidance
In May 2014, the FASB issued ASU No. 2014-09, No. 2020-05,
In March 2016, the FASB issued ASU No. 2016-09,
In August 2016, the FASB issued ASU No. 2016-15,
In July 2017, the FASB issued ASU 2017-11, 2017-11 2017-11
In June 2018, the FASB issued ASU 2018-07, Non-Employee non-employees 505-50.</t>
        </is>
      </c>
    </row>
    <row r="10">
      <c r="A10" s="4" t="inlineStr">
        <is>
          <t>Principles of Consolidation</t>
        </is>
      </c>
      <c r="B10" s="4" t="inlineStr">
        <is>
          <t>Principles of Consolidation
The condensed consolidated financial statements include the
accounts for the Company and its wholly owned subsidiary. All
significant intercompany balances and transactions have been
eliminated in consolidation. In June 2020, the Company formed
a subsidiary for operating purposes, and no activities occurred
from inception of the subsidiary to March 31, 2021</t>
        </is>
      </c>
      <c r="D10" s="4" t="inlineStr">
        <is>
          <t>Principles of Consolidation
The consolidated financial statements include the accounts for the
Company and its wholly owned subsidiary. All significant
intercompany balances and transactions have been eliminated in
consolidation. In June 2020, the Company formed a subsidiary
for operating purposes, and no activities occurred from inception
of the subsidiary to December 31, 2020.</t>
        </is>
      </c>
    </row>
    <row r="11">
      <c r="A11" s="4" t="inlineStr">
        <is>
          <t>Going Concern, Liquidity, and Capital Resources</t>
        </is>
      </c>
      <c r="B11" s="4" t="inlineStr">
        <is>
          <t>Going Concern, Liquidity, and Capital Resources
The Company evaluated whether there are any conditions and events,
considered in the aggregate, that raise substantial doubt about its
ability to continue as a going concern over the next twelve months
through May 2022. Since inception, the Company has incurred
significant operating losses and has an accumulated deficit of
approximately $1,309.6 million. As of March 31, 2021 and
December 31, 2020, the Company had approximately
$22.5 million and $10.6 million in cash and cash
equivalents, respectively. On January 28, 2021, the Company
issued Series C Convertible Preferred Shares for proceeds of
$30.0 million cash. See Note 10 —
Stockholders’ Equity. The Company expects to continue to
incur significant operating losses for the foreseeable future. The
Company has historically funded its operations primarily through
the issuance of convertible debt and the sale of equity
securities.
In order to proceed with the Company’s business plan, the
Company will need to raise substantial additional funds through one
or more of the following: issuance of additional debt, equity or
both. Until such time, if ever,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There can be no assurance that
the Company will be able to obtain the needed financing on
acceptable terms or at all.
As a result, the Company has concluded that there is substantial
doubt about its ability to continue as a going concern within one
year after the date that its condensed consolidated financial
statements are issued.
The accompanying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t>
        </is>
      </c>
      <c r="D11" s="4" t="inlineStr">
        <is>
          <t>Going Concern, Liquidity, and Capital Resources
The Company evaluated whether there are any conditions and events,
considered in the aggregate, that raise substantial doubt about its
ability to continue as a going concern over the next twelve months
through April 2022. Since inception, the Company has incurred
significant operating losses and has an accumulated deficit of
approximately $190.7 million. As of December 31, 2020 and
2019, the Company had approximately $10.6 million and
$10.5 million in cash and cash equivalents, respectively. On
January 28, 2021, the Company issued Series C Convertible
Preferred Shares for proceeds of $30.0 million cash. See Note
13 — Subsequent Events. The Company expects to continue to
incur significant operating losses for the foreseeable future. The
Company has historically funded its operations primarily through
the issuance of convertible debt and the sale of equity
securities.
In order to proceed with the Company’s business plan, the
Company will need to raise substantial additional funds through one
or more of the following: issuance of additional debt, equity or
both. Until such time, if ever,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There can be no assurance that
the Company will be able to obtain the needed financing on
acceptable terms or at all.
As a result, the Company has concluded that there is substantial
doubt about its ability to continue as a going concern within one
year after the date that its consolidated financial statements are
issued.
The accompanying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t>
        </is>
      </c>
    </row>
    <row r="12">
      <c r="A12" s="4" t="inlineStr">
        <is>
          <t>Risks and Uncertainties</t>
        </is>
      </c>
      <c r="B12" s="4" t="inlineStr">
        <is>
          <t>Risks and Uncertainties
The Company is subject to those risks common in the technology
industry and also those risks common to early stage companies
including, but not limited to, the possibility of not being able to
successfully develop or market its products or services,
competition, dependence on key personnel and key external
alliances, the successful protection of its proprietary
technologies, compliance with government regulations, and the
possibility of not being able to obtain additional financing when
needed.
On March 11, 2020 the World Health Organization declared the
novel strain of coronavirus (“COVID-19”) COVID-19 COVID-19 COVID-19 COVID-19 COVID-19 COVID-19</t>
        </is>
      </c>
      <c r="D12" s="4" t="inlineStr">
        <is>
          <t>Risks and Uncertainties
The Company is subject to those risks common in the technology
industry and also those risks common to early stage companies
including, but not limited to, the possibility of not being able to
successfully develop or market its products or services,
competition, dependence on key personnel and key external
alliances, the successful protection of its proprietary
technologies, compliance with government regulations, and the
possibility of not being able to obtain additional financing when
needed.
On March 11, 2020 the World Health Organization declared the
novel strain of coronavirus (“COVID-19”) COVID-19 COVID-19 COVID-19 COVID-19 COVID-19 COVID-19</t>
        </is>
      </c>
    </row>
    <row r="13">
      <c r="A13" s="4" t="inlineStr">
        <is>
          <t>Segment Reporting</t>
        </is>
      </c>
      <c r="B13" s="4" t="inlineStr">
        <is>
          <t>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c r="D13" s="4" t="inlineStr">
        <is>
          <t>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All the Company’s
assets are maintained in the United States.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row r="14">
      <c r="A14" s="4" t="inlineStr">
        <is>
          <t>Revenue Recognition</t>
        </is>
      </c>
      <c r="B14" s="4" t="inlineStr">
        <is>
          <t>Revenue Recognition
In May 2014, the Financial Accounting Standards Board
(“FASB”) issued Accounting Standards Update
(“ASU”) No. 2014-09, Revenue from
Contracts with Customers Topic 606 2014-09”). 2014-09,
Under ASC 606, the Company will recognize revenue to reflect the
transfer of promised goods or services to customers in an amount
that reflects the consideration to which the Company expects to be
entitled in exchange for those goods or services. Through its
current and anticipated offerings, the Company expects to generate
revenue by providing the following services:
Launch Services
Spaceport Services turn-key on-site
Satellite Services in-house in-house
As of March 31, 2021, the Company has only entered contracts
for Launch Services. As of March 31, 2021, the Company has not
completely achieved commercial viability of the technology required
to perform spaceport services or satellite services. The
Company’s contracts provide customers with termination for
convenience clauses, which may or may not include termination
penalties. In some contracts, the size of the contractual
termination penalty increases closer to the scheduled launch date.
At each balance sheet date, the Company evaluates each
contract’s termination provisions and the impact on the
accounting contract term, i.e., the period in which the Company has
enforceable rights and obligations. This includes evaluating
whether there are termination penalties and if so, whether they are
considered substantive. The Company applies judgment in determining
whether the termination penalties are substantive. As of
March 31, 2021, all contracts include termination provisions
that do not include substantive termination provisions. No revenue
has been recognized for the three months ended March 31, 2021
and 2020.
Revenue for Launch Services is expected to be recognized at a point
in time when the Company has delivered the promised services to
customers. Although the Company’s contracts are anticipated
to last anywhere from 6 to 24 months, depending on the number of
launch services and launch dates, the delivery of services leading
up to the launch within the contracts is short-term in nature,
generally between 30 to 60 days. The timing of revenue
recognition may differ from contract billing or payment schedules,
resulting in revenues that have been earned but not billed
(“unbilled revenue”) or amounts that have been
collected, but not earned (“contract liabilities”).</t>
        </is>
      </c>
      <c r="D14" s="4" t="inlineStr">
        <is>
          <t>Revenue Recognition
In May 2014, the Financial Accounting Standards Board
(“FASB”) issued Accounting Standards Update
(“ASU”) No. 2014-09, Revenue from
Contracts with Customers Topic 606 2014-09”). 2014-09,
Under ASC 606, the Company will recognize revenue to reflect the
transfer of promised goods or services to customers in an amount
that reflects the consideration to which the Company expects to be
entitled in exchange for those goods or services. Through its
current and anticipated offerings, the Company expects to generate
revenue by providing the following services:
Launch Services
Spaceport Services turn-key on-site
Satellite Services in-house in-house
As of December 31, 2020, the Company has only entered
contracts for Launch Services. As of December 31, 2020, the
Company has not completely achieved commercial viability of the
technology required to perform spaceport services or satellite
services. The Company’s contracts provide customers with
termination for convenience clauses, which may or may not include
termination penalties. In some contracts, the size of the
contractual termination penalty increases closer to the scheduled
launch date. At each balance sheet date, the Company evaluates each
contract’s termination provisions and the impact on the
accounting contract term, i.e., the period in which the Company has
enforceable rights and obligations. This includes evaluating
whether there are termination penalties and if so, whether they are
considered substantive. The Company applies judgment in determining
whether the termination penalties are substantive. As of
December 31, 2020, all contracts include termination
provisions that do not include substantive termination provisions.
No revenue has been recognized for the years ended
December 31, 2020 and 2019.
Revenue for Launch Services is expected to be recognized at a point
in time when the Company has delivered the promised services to
customers. Although the Company’s contracts are anticipated
to last anywhere from 6 to 24 months, depending on the number of
launch services and launch dates, the delivery of services leading
up to the launch within the contracts is short-term in nature,
generally between 30 to 60 days. The timing of revenue
recognition may differ from contract billing or payment schedules,
resulting in revenues that have been earned but not billed
(“unbilled revenue”) or amounts that have been
collected, but not earned (“contract liabilities”).
Typical Contractual Arrangements
The Company expects to provide its services based upon a
combination of a Statement of Work (SOW) and an executed contract
detailing the General Terms &amp; Conditions. Services are
expected to be provided based on a fixed price per launch service
identified in the contract.
Performance Obligations and Transaction Price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A contract generally requires the
Company to provide an integrated service for each launch, which
includes launch vehicle analysis and design, development and
production, payload integration, launch preparation and launch
support execution. The intention of contract is to provide a
full-service launch to the customer rather than providing separate
deliverables of each of the services outlined above, and these
services are interdependent and interrelated. The Company believes
that each dedicated launch will represent one single performance
obligation.
The transaction price is defined as the amount of consideration in
a contract to which an entity expects to be entitled in exchange
for transferring promised goods or services to a customer, which is
a fixed price stated in the contract.
When a contract involves multiple launches, the Company will
account for each launch as a separate performance obligation,
because the customer can benefit from each launch on its own or
with other readily available resources and the launch is separately
identifiable. The transaction price will be allocated to each
performance obligation on an estimated relative standalone selling
price basis. The Company’s process to estimate standalone
selling prices will involve management’s judgment and will
consider multiple factors such as prices charged for similar goods
and services and the Company’s ongoing pricing strategy and
policies.
Recognition of Revenue
The work performed by the Company in fulfilling the launch
performance obligation is not expected to create an asset to the
customer since the launch vehicle that is built to deliver the
customer’s payload into orbit will not be owned by the
customer. As the launch vehicle can have an alternative use by the
Company for another customer, the Company expects to recognize
revenue upon completion of the performance obligation, which is the
launch of the customer’s payload into orbit.
Since the Company’s partially successful test launch of
Rocket 3.2 in December 2020, the Company expects to begin
recognizing revenue in 2021 on contracts with customers when it
satisfies its performance obligation of delivering customer
payloads into orbit via its Launch Services. Contracts related to
research and development activities are recognized as other income.
See Other Income
Other Policies, Judgments and Practical Expedients
Contract balances.
Remaining performance
obligations
Costs to Obtain a
Contract.
For contract costs related to performance obligations with an
amortization period of one year or less, the Company applies the
practical expedient to expense these sales commissions when
incurred. These costs are recognized as incurred within sales,
general and administrative expenses on the accompanying
consolidated statements of operations and comprehensive income.
Significant financing component.
For the years ended December 31, 2020 and 2019, the Company
has not recognized any revenues with respect to the Company’s
core business operations of delivering payloads into low-earth</t>
        </is>
      </c>
    </row>
    <row r="15">
      <c r="A15" s="4" t="inlineStr">
        <is>
          <t>Other Income</t>
        </is>
      </c>
      <c r="B15" s="4" t="inlineStr">
        <is>
          <t>Other Income, net
Other income, net consists of changes in fair value of mark to
market derivative liabilities of convertible notes. The Company
recognizes all derivative instruments in the Condensed Consolidated
Balance Sheets at their respective fair value at each reporting
date, with measurement adjustments recorded in other income, net
within the Company’s Condensed Consolidated Statement of
Operations. No gain or loss related to measurement adjustments of
mark to market derivatives was recognized for the three months
ended March 31, 2021. The Company recorded a gain of
$0.3 million related to measurement adjustments of mark to
market derivatives for the three months ended March 31,
2020.</t>
        </is>
      </c>
      <c r="D15" s="4" t="inlineStr">
        <is>
          <t>Other Income
Other income consists of funding received from governmental
entities and are not recognized until the milestone is achieved and
it is probable that payment will be received and change in fair
value of mark to market derivative liabilities. The Company’s
other income balance is associated with the following types of
transactions for the years ended December 31, 2020 and
2019.
Government Contracts
The Company routinely enters into contracts with governmental
entities involved in the space and defense industries. The
contracts require the Company to complete required milestone tasks
in order to receive milestone payments. If the Company fails to
achieve required commitments, the Company will not be entitled to
milestone payments. These contracts are entered into for research
and development purposes. Other income is recognized in other
income, net within the Company’s Consolidated Statements of
Operations when the required commitments have been met and it is
probable that payment will be received. Other income from
government contracts recognized in the Consolidated Statements of
Operations for the years ended December 31, 2020 and 2019
amounted to $2.7 million and $0.3 million,
respectively.
Mark to market Derivatives
The Company recognizes all derivative instruments in the
Consolidated Balance Sheet at their respective fair value at each
reporting date, with measurement adjustments recorded in other
income, net within the Company’s Consolidated Statement of
Operations. As of December 31, 2020 and 2019, the Company
recorded a gain of $8.1 million and a loss of
$0.5 million, respectively, related to measurement adjustments
of mark to market derivatives.
DARPA Launch Challenge
The Defense Advanced Research Projects Agency (“DARPA”)
is a research and development agency of the United States
Department of Defense responsible for the development of emerging
technologies for use by the military. In 2018, DARPA created the
DARPA Launch Challenge (“DLC”) with a goal to
demonstrate responsive and flexible space launch capabilities from
the burgeoning industry of small launch providers.
The Company participated in the DLC and received a
$0.4 million cash award, which is recorded in other income,
net within the Company’s Statement of Operations for the year
ended December 31, 2019. No awards were received and
recognized for the year ended December 31, 2020.</t>
        </is>
      </c>
    </row>
    <row r="16">
      <c r="A16" s="4" t="inlineStr">
        <is>
          <t>Research and Development</t>
        </is>
      </c>
      <c r="B16" s="4" t="inlineStr">
        <is>
          <t>Research and Development
The Company incurs various direct costs in relation to the research
and development of launch vehicles along with costs to build the
facility to test such vehicles. Research and development costs
consist primarily of production supplies, testing materials,
personnel costs (including salaries and benefits), depreciation
expense, overhead allocation (consisting of various support and
facility costs), stock-based compensation and consulting fees.
Research and development costs are expensed as incurred. For the
three months ended March 31, 2021 and 2020, the Company
expensed research and development costs of $12.2 million and
$8.3 million, respectively.</t>
        </is>
      </c>
      <c r="D16" s="4" t="inlineStr">
        <is>
          <t>Research and Development
The Company incurs various direct costs in relation to the research
and development of launch vehicles along with costs to build the
facility to test such vehicles. Research and development costs
consist primarily of production supplies, testing materials,
personnel costs (including salaries and benefits), depreciation
expense, overhead allocation (consisting of various support and
facility costs), stock-based compensation and consulting fees.
Research and development costs are expensed as incurred. For the
years ended December 31, 2020 and 2019, the Company expensed
research and development costs of $27.5 million and
$40.1 million, respectively.</t>
        </is>
      </c>
    </row>
    <row r="17">
      <c r="A17" s="4" t="inlineStr">
        <is>
          <t>Inventories</t>
        </is>
      </c>
      <c r="B17" s="4" t="inlineStr">
        <is>
          <t>Inventories
Inventories consist of raw materials expected to be used for
customer specific contracts. Inventories are stated at the lower of
cost or net realizable value determined by the first-in first-out</t>
        </is>
      </c>
      <c r="D17" s="4" t="inlineStr">
        <is>
          <t>Inventories
Inventories consist of raw materials expected to be used for
customer specific contracts. Inventories are stated at the lower of
cost or net realizable value determined by the first-in first-out</t>
        </is>
      </c>
    </row>
    <row r="18">
      <c r="A18" s="4" t="inlineStr">
        <is>
          <t>Property, Plant and Equipment</t>
        </is>
      </c>
      <c r="D18" s="4" t="inlineStr">
        <is>
          <t>Property, Plant and Equipment
Property, plant and equipment is measured at cost less any
impairment losses and represents those assets with estimated useful
lives exceeding one year. Repairs and maintenance are expensed as
incurred. Costs for research and development equipment include
amounts related to design, construction, launch and commissioning.
Costs for production equipment include amounts related to
construction and testing. Interest expense is capitalized on
certain qualifying assets that take a substantial period of time to
prepare for their intended use. Capitalized interest is not
material for the years ended December 31, 2020 and 2019.
When the costs of certain components of an item of property, plant
and equipment are significant in relation to the total cost of the
item and the components have different useful lives, they are
accounted for and depreciated separately.
Depreciation expense is recognized in income on a straight-line
basis over the estimated useful life of the related asset to its
residual value.
The estimated useful lives are as follows:
Asset Class
Estimated useful life
Leasehold improvements Lesser of lease term or useful
life, approximately 10 years
Kodiak Spaceport Approximately 5 years
Research and development equipment 5 years
Production equipment 10 years
Furniture and fixtures 5 years
Computer and software 3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xpected future cash flows generated by the
asset or group of assets with its associated net carrying value. If
the net carrying value of the asset or group of assets exceeds
expected undiscounted cash flows, the excess of the net book value
over estimated fair value is charged to impairment loss. The
Company has not recorded any impairments on its property, plant and
equipment as of December 31, 2020 and 2019. See Note
5 — Property, Plant, and Equipment, Net.</t>
        </is>
      </c>
    </row>
    <row r="19">
      <c r="A19" s="4" t="inlineStr">
        <is>
          <t>Leases</t>
        </is>
      </c>
      <c r="B19" s="4" t="inlineStr">
        <is>
          <t>Leases
On January 1, 2021, the Company adopted ASU 2016-02,
Upon adoption of Topic 842, the Company determines whether a
contract is or contains a lease at contract inception by evaluating
whether substitution rights exist and whether the Company obtains
substantially all of the benefits and directs the use of the
identified asset. When the Company determined a lease exists,
the Company records a right-of-use
The Company does not record lease contracts with a lease term of 12
months or less on its Condensed Consolidated Balance Sheets. Fixed
lease costs associated with these short-term contracts are expensed
on a straight-line basis over the lease term.
The Company recognizes lease expense for operating leases on a
straight-line basis over the lease term. For finance leases, the
Company recognizes amortization expense on the ROU asset and
interest expense on the lease liability over the lease term.
The Company has lease agreements with non-lease non-lease
Some leasing arrangements require variable payments that are
dependent on usage, output, or may vary for other reasons, such as
insurance and tax payments. These variable lease costs are
recognized as incurred over the lease term.
The Company does not include significant restrictions or covenants
in lease agreements, and residual value guarantees are generally
not included within the Company’s leases. See Note
8 — Leases.</t>
        </is>
      </c>
      <c r="D19" s="4" t="inlineStr">
        <is>
          <t>Leases
The Company leases offices and other facilities under long-term,
operating leases and accounts for its leases under ASC 840, Leases.
Some leases include options to terminate or extend for one or more
years. These options are included in the lease term when it is
reasonably certain that the option will be exercised. At inception,
the Company determines if an arrangement contains a lease and
whether that lease meets the classification criteria of a finance
or operating lease. Certain lease agreements have rent escalation
provisions over the lives of the leases. The Company recognizes
rent expense on a straight-line basis over the term of the lease.
Certain lease agreements include payments for certain variable
costs not determinable upon lease commencement, including mileage,
utilities, fuel and inflation adjustments. These variable lease
payments are recognized in general and administrative expenses. The
Company’s lease agreements do not contain any material
residual value guarantees, restrictions or covenants.</t>
        </is>
      </c>
    </row>
    <row r="20">
      <c r="A20" s="4" t="inlineStr">
        <is>
          <t>Fair Value Measurements</t>
        </is>
      </c>
      <c r="B20" s="4" t="inlineStr">
        <is>
          <t>Fair Value Measurements
The carrying amounts of prepaid expenses, accounts payable, accrued
liabilities and other current liabilities approximate fair value
because of their short-term maturities. The carrying amounts of the
2018 Term Loans and 2018 Equipment Advances (as defined in Note
6 — Long-Term Debt) approximate fair value as the
interest rate varies with the Prime Rate.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Level 2
Level 3
Entities are permitted to choose to measure certain financial
instruments and other items at fair value. The Company has not
elected the fair value measurement option for any of the assets or
liabilities that meet the criteria for this election.</t>
        </is>
      </c>
      <c r="D20" s="4" t="inlineStr">
        <is>
          <t>Fair Value Measurements
The carrying amounts of prepaid expenses, accounts payable, accrued
liabilities and other current liabilities approximate fair value
because of their short-term maturities. The carrying amounts of the
2018 Term Loans and 2018 Equipment Advances (as defined in Note
6 — Long-Term Debt) approximate fair value as the
interest rate varies with the Prime Rate.
According to ASC 820, Fair Value Measurements and Disclosures,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Level 2
Level 3
Entities are permitted to choose to measure certain financial
instruments and other items at fair value. The Company has not
elected the fair value measurement option for any of the assets or
liabilities that meet the criteria for this election.</t>
        </is>
      </c>
    </row>
    <row r="21">
      <c r="A21" s="4" t="inlineStr">
        <is>
          <t>Derivative Instruments</t>
        </is>
      </c>
      <c r="B21" s="4" t="inlineStr">
        <is>
          <t>Derivative Instruments
The Company recognizes all derivative instruments as either assets
or liabilities in the Consolidated Balance Sheets at their
respective fair values. The Company evaluates its debt and equity
issuances to determine if those contracts or embedded components of
those contracts qualify as derivatives requiring separate
recognition in the Company’s condensed consolidated financial
statements. The result of this accounting treatment is that the
fair value of the embedded derivative is revalued as of each
reporting date and recorded as a liability, and the change in fair
value during the reporting period is recorded in other income, net
in the Condensed Consolidated Statements of Operations.
The classification of derivative instruments, including whether
such instruments should be recorded as assets/liabilities or as
equity, is reassessed at the end of each reporting period.
Derivative instrument assets and liabilities are classified in the
Condensed Consolidated Balance Sheets as current or non-current net-cash
The Company did not have a derivative liability related to the
share settlement obligation of the Company’s convertible
notes as of March 31, 2021 and December 31, 2020,
respectively. See Note 6 — Long-Term Debt.</t>
        </is>
      </c>
      <c r="D21" s="4" t="inlineStr">
        <is>
          <t>Derivative Instruments
The Company recognizes all derivative instruments as either assets
or liabilities in the Consolidated Balance Sheets at their
respective fair values. The Company evaluates its debt and equity
issuances to determine if those contracts or embedded components of
those contracts qualify as derivatives requiring separate
recognition in the Company’s consolidated financial
statements. The result of this accounting treatment is that the
fair value of the embedded derivative is revalued as of each
reporting date and recorded as a liability, and the change in fair
value during the reporting period is recorded in other income, net
in the Consolidated Statements of Operations.
The classification of derivative instruments, including whether
such instruments should be recorded as assets/liabilities or as
equity, is reassessed at the end of each reporting period.
Derivative instrument assets and liabilities are classified in the
Consolidated Balance Sheets as current or non-current net-cash
The Company recorded zero and $4.7 million derivative
liability related to the share settlement obligation of the
Company’s convertible notes, which is recorded in long-term
debt as of December 31, 2020, and 2019, respectively. See Note
6 — Long-Term Debt.</t>
        </is>
      </c>
    </row>
    <row r="22">
      <c r="A22" s="4" t="inlineStr">
        <is>
          <t>Warrants</t>
        </is>
      </c>
      <c r="D22" s="4" t="inlineStr">
        <is>
          <t>Warrants
The Company accounts for warrants associated with its term loans
and equipment advances as equity instruments since the warrants are
indexed to the Company’s common shares and meet the criteria
for classification in stockholders’ equity. The Company
concluded that the fair value of the warrants issued at inception
is de minimis, therefore, the Company did not record these warrants
within the consolidated financial statements. The Company has an
obligation to issue in aggregate of 722,586 shares of Class A
common stock to its lender under the warrant agreement. See Note
6 — Long Term Debt.</t>
        </is>
      </c>
    </row>
    <row r="23">
      <c r="A23" s="4" t="inlineStr">
        <is>
          <t>Interest Income and Interest Expense</t>
        </is>
      </c>
      <c r="D23" s="4" t="inlineStr">
        <is>
          <t>Interest Income and Interest Expense
Interest income consists of income earned on cash equivalents
amounting to $0.1 million and $0.5 million for the years
ended December 31, 2020 and 2019, respectively.
Interest expense consists of contractual interest expense on the
Company’s term loans, equipment advances and convertible
notes, as well as accretion of the debt discount associated with
the Company’s convertible notes. Contractual interest is
accrued on a monthly basis in accordance with the contractual terms
of the related agreements. Interest expense due to the accretion of
the debt discount is calculated on a monthly basis using the
effective interest rate method. See Note 6 — Long Term
Debt.</t>
        </is>
      </c>
    </row>
    <row r="24">
      <c r="A24" s="4" t="inlineStr">
        <is>
          <t>Stock-Based Compensation</t>
        </is>
      </c>
      <c r="B24" s="4" t="inlineStr">
        <is>
          <t>Stock-Based Compensation
The Company recognizes compensation expense for all stock-based
payment awards made to employees, directors and nonemployees based
on the estimated grant date fair value of the awards in accordance
with ASC 718, Compensation — Stock Compensation. The Company
estimates grant date fair value of options using an option-pricing
valuation model and accounts for forfeitures as they occur. The
fair value of restricted stock awards is based on the fair value of
the underlying shares on the date of grant, and is expensed over
the requisite service period. The fair value of all stock-based
compensation is recognized as an expense on a straight-line basis
over the full vesting period of the awards for time-based
restricted stock awards. See Note 11 — Stock-Based
Compensation.</t>
        </is>
      </c>
      <c r="D24" s="4" t="inlineStr">
        <is>
          <t>Stock-Based Compensation
The Company recognizes compensation expense for all stock-based
payment awards made to employees, directors and nonemployees based
on the estimated grant date fair value of the awards in accordance
with ASC 718, Compensation — Stock Compensation. The Company
estimates grant date fair value of options using an option-pricing
valuation model and accounts for forfeitures as they occur. The
fair value of restricted stock awards is based on the fair value of
the underlying shares on the date of grant, and is expensed over
the requisite service period. The fair value of all stock-based
compensation is recognized as an expense on a straight-line basis
over the full vesting period of the awards for time-based
restricted stock awards. See Note 10 — Stock-Based
Compensation.</t>
        </is>
      </c>
    </row>
    <row r="25">
      <c r="A25" s="4" t="inlineStr">
        <is>
          <t>Convertible Preferred Stock</t>
        </is>
      </c>
      <c r="B25" s="4" t="inlineStr">
        <is>
          <t>Convertible Preferred Stock
Series A, B and C Convertible Preferred Stock are classified in
temporary equity as they contain terms that could force the Company
to redeem them for cash at the option of the holder or the
occurrence of other events not solely within the Company’s
control. When it is probable that a convertible preferred share
will become redeemable, adjustments are recorded to adjust the
carrying value. In the absence of retained earnings, these charges
were recorded against additional paid-in-capital, paid-in</t>
        </is>
      </c>
      <c r="D25" s="4" t="inlineStr">
        <is>
          <t>Convertible Preferred Stock
Series A and B Convertible Preferred Stock are classified in
temporary equity as they contain terms that could force the Company
to redeem them for cash at the option of the holder or the
occurrence of other events not solely within the Company’s
control. When it is probable that a convertible preferred share
will become redeemable, adjustments are recorded to adjust the
carrying value. No adjustments have been recorded as of
December 31, 2020 and 2019.</t>
        </is>
      </c>
    </row>
    <row r="26">
      <c r="A26" s="4" t="inlineStr">
        <is>
          <t>Accrued Expenses and Other Current Liabilities</t>
        </is>
      </c>
      <c r="B26" s="4" t="inlineStr">
        <is>
          <t>Accrued Expenses and Other Current Liabilities
Accrued expenses and other current liabilities are recognized when
events or circumstances have occurred, and amounts are probable and
estimable. The Company’s accrued expenses and other current
liabilities balances relate primarily to payments on corporate
credit cards used for routine operational and travel related
expenses, accrued payroll and other employee related liabilities,
and accrued interest related to debt. The Company also recognizes
legal accruals in accrued expenses and other current liabilities
for material litigation when payments are probable and estimable.
The amount recorded in accrued expenses and other current
liabilities for these items was $6.5 million and
$4.4 million as of March 31, 2021 and December 31,
2020, respectively. The remaining balance relates to accruals that
are recurring in nature to the Company’s operations.</t>
        </is>
      </c>
      <c r="D26" s="4" t="inlineStr">
        <is>
          <t>Accrued Expenses and Other Current Liabilities
Accrued expenses and other current liabilities are recognized when
events or circumstances have occurred, and amounts are probable and
estimable. The Company’s accrued expenses and other current
liabilities balances relate primarily to payments on corporate
credit cards used for routine operational and travel related
expenses, accrued payroll and other employee related liabilities,
and accrued interest related to debt. The Company also recognizes
legal accruals in accrued expenses and other current liabilities
for material litigation when payments are probable and estimable.
The amount recorded in accrued expenses and other liabilities for
these items was $4.4 million and $0.6 million as of
December 31, 2020 and 2019, respectively. The remaining
balance relates to accruals that are recurring in nature to the
Company’s operations.</t>
        </is>
      </c>
    </row>
    <row r="27">
      <c r="A27" s="4" t="inlineStr">
        <is>
          <t>Deposits</t>
        </is>
      </c>
      <c r="D27" s="4" t="inlineStr">
        <is>
          <t>Deposits
Deposits are recognized upon payment, when it is determined that
the amounts will be recoverable in the future. The Company’s
deposits primarily relate to security deposits on its operating
leases with the City of Alameda, California. As the Company’s
deposits relate to long-term operating leases, all deposits are
classified as long-term and are recorded in other non-current</t>
        </is>
      </c>
    </row>
    <row r="28">
      <c r="A28" s="4" t="inlineStr">
        <is>
          <t>Income Taxes</t>
        </is>
      </c>
      <c r="B2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See Note 7 —
Income Taxes.</t>
        </is>
      </c>
      <c r="D2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See Note 7 —
Income Taxes.</t>
        </is>
      </c>
    </row>
    <row r="29">
      <c r="A29" s="4" t="inlineStr">
        <is>
          <t>Commitments and Contingencies</t>
        </is>
      </c>
      <c r="B29" s="4" t="inlineStr">
        <is>
          <t>Commitments and Contingencies
The Company accrues for claims and litigation when they are both
probable and the amount can be reasonably estimated. Where timing
and amounts cannot be reasonably determined, a range is estimated,
and the lower end of the range is recorded. Legal costs incurred in
the connection with loss contingencies are expensed as incurred.
See Note 9 — Commitments and Contingencies.</t>
        </is>
      </c>
      <c r="D29" s="4" t="inlineStr">
        <is>
          <t>Commitments and Contingencies
The Company accrues for claims and litigation when they are both
probable and the amount can be reasonably estimated. Where timing
and amounts cannot be reasonably determined, a range is estimated,
and the lower end of the range is recorded. Legal costs incurred in
the connection with loss contingencies are expensed as incurred.
See Note 8 — Commitments and Contingencies.</t>
        </is>
      </c>
    </row>
    <row r="30">
      <c r="A30" s="4" t="inlineStr">
        <is>
          <t>Typical Contractual Arrangements</t>
        </is>
      </c>
      <c r="B30" s="4" t="inlineStr">
        <is>
          <t>Typical Contractual Arrangements
The Company expects to provide its services based upon a
combination of a Statement of Work (SOW) and an executed contract
detailing the General Terms &amp; Conditions. Services are
expected to be provided based on a fixed price per launch service
identified in the contract.</t>
        </is>
      </c>
    </row>
    <row r="31">
      <c r="A31" s="4" t="inlineStr">
        <is>
          <t>Performance Obligations and Transaction Price</t>
        </is>
      </c>
      <c r="B31" s="4" t="inlineStr">
        <is>
          <t>Performance Obligations and Transaction Price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A contract generally requires the
Company to provide an integrated service for each launch, which
includes launch vehicle analysis and design, development and
production, payload integration, launch preparation and launch
support execution. The intention of contract is to provide a
full-service launch to the customer rather than providing separate
deliverables of each of the services outlined above, and these
services are interdependent and interrelated. The Company believes
that each dedicated launch will represent one single performance
obligation.
The transaction price is defined as the amount of consideration in
a contract to which an entity expects to be entitled in exchange
for transferring promised goods or services to a customer, which is
a fixed price stated in the contract.
When a contract involves multiple launches, the Company will
account for each launch as a separate performance obligation,
because the customer can benefit from each launch on its own or
with other readily available resources and the launch is separately
identifiable. The transaction price will be allocated to each
performance obligation on an estimated relative standalone selling
price basis. The Company’s process to estimate standalone
selling prices will involve management’s judgment and will
consider multiple factors such as prices charged for similar goods
and services and the Company’s ongoing pricing strategy and
policies.</t>
        </is>
      </c>
    </row>
    <row r="32">
      <c r="A32" s="4" t="inlineStr">
        <is>
          <t>Recognition of Revenue</t>
        </is>
      </c>
      <c r="B32" s="4" t="inlineStr">
        <is>
          <t>Recognition of Revenue
The work performed by the Company in fulfilling the launch
performance obligation is not expected to create an asset to the
customer since the launch vehicle that is built to deliver the
customer’s payload into orbit will not be owned by the
customer. As the launch vehicle can have an alternative use by the
Company for another customer, the Company expects to recognize
revenue upon completion of the performance obligation, which is the
launch of the customer’s payload into orbit.
Since the Company’s partially successful test launch of
Rocket 3.2 in December 2020, the Company expects to begin
recognizing revenue in 2021 on contracts with customers when it
satisfies its performance obligation of delivering customer
payloads into orbit via its Launch Services. Contracts related to
research and development activities are recognized as other income.
See Other Income, net</t>
        </is>
      </c>
    </row>
    <row r="33">
      <c r="A33" s="4" t="inlineStr">
        <is>
          <t>Other Policies, Judgments and Practical Expedients</t>
        </is>
      </c>
      <c r="B33" s="4" t="inlineStr">
        <is>
          <t>Other Policies, Judgments and Practical Expedients
Contract balances.
Remaining performance obligations
Costs to obtain a contract.
For contract costs related to performance obligations with an
amortization period of one year or less, the Company applies the
practical expedient to expense these sales commissions when
incurred. These costs are recognized as incurred within sales and
marketing expenses on the accompanying Condensed Consolidated
Statements of Operations.
Significant financing component.
For the three months ended March 31, 2021 and 2020, the
Company has not recognized any revenues with respect to the
Company’s core business operations of delivering payloads
into low-earth</t>
        </is>
      </c>
    </row>
    <row r="34">
      <c r="A34" s="4" t="inlineStr">
        <is>
          <t>Loss on Extinguishment of Convertible Notes</t>
        </is>
      </c>
      <c r="B34" s="4" t="inlineStr">
        <is>
          <t>Loss on Extinguishment of Convertible Notes
The Company recognized a total loss on extinguishment of
convertible notes of $133.8 million for the three months ended
March 31, 2021. On January 28, 2021, the Company settled
all convertible notes outstanding as of December 31, 2020
through the Series C financing. Given that certain convertible
notes were settled based on negotiated terms between the Company
and the note holders, the Company concluded that such settlement
should be treated as a privately negotiated debt settlement
transaction where debt extinguishment accounting should be applied.
Therefore, the Company recognized the loss on extinguishment of
convertible notes, which represents the difference between the net
carrying amount of the convertible notes at the time of
extinguishment and the fair value of Series C convertible preferred
stock issued to settle these convertible notes. See Note
6 — Long-Term Debt.</t>
        </is>
      </c>
    </row>
    <row r="35">
      <c r="A35" s="4" t="inlineStr">
        <is>
          <t>Trademark</t>
        </is>
      </c>
      <c r="B35" s="4" t="inlineStr">
        <is>
          <t>Trademark
As of March 31, 2021, Trademark consists of an
indefinite-lived intangible trademark asset of $3.2 million,
which represents the fair value of a trademark acquired during the
three months ended March 31, 2021. The Company performs an
annual impairment assessment to determine if there are any
impairment indicators.</t>
        </is>
      </c>
    </row>
    <row r="36">
      <c r="A36" s="4" t="inlineStr">
        <is>
          <t>Prepaid and Other Current Assets</t>
        </is>
      </c>
      <c r="B36" s="4" t="inlineStr">
        <is>
          <t>Prepaid and Other Current Assets
As of March 31, 2021, prepaid and other current assets
primarily consist of deferred transaction costs of
$3.1 million and deposits on launch-related costs of
$1.0 million for launches that will occur within twelve
months.</t>
        </is>
      </c>
    </row>
    <row r="37">
      <c r="A37" s="4" t="inlineStr">
        <is>
          <t>Deferred Transaction Costs</t>
        </is>
      </c>
      <c r="B37" s="4" t="inlineStr">
        <is>
          <t>Deferred Transaction Costs
The Company capitalized qualified legal, accounting and other
direct costs related to its reverse recapitalization transaction
with Holicity, Inc. (“Holicity”), the details of which
are discussed in an initial S-4 paid-in</t>
        </is>
      </c>
    </row>
    <row r="38">
      <c r="A38" s="4" t="inlineStr">
        <is>
          <t>Holicity Inc.</t>
        </is>
      </c>
    </row>
    <row r="39">
      <c r="A39" s="4" t="inlineStr">
        <is>
          <t>Basis of Presentation</t>
        </is>
      </c>
      <c r="B39" s="4" t="inlineStr">
        <is>
          <t>Basis of Presentation
The accompanying unaudited condensed consolidated financial
statements are presented in U.S. dollars and have been prepared in
accordance with accounting principles generally accepted in the
United States of America (“U.S. GAAP”) for interim
financial information and in accordance with the instructions to
Form 10-Q S-X
The accompanying unaudited condensed consolidated financial
statements should be read in conjunction with the Company’s
Annual Report on Form 10-K Form 10-K/A Form 10-K Form 10-K/A</t>
        </is>
      </c>
      <c r="C39" s="4" t="inlineStr">
        <is>
          <t>Basis of Presentation
The accompanying financial statements are presented in conformity
with accounting principles generally accepted in the
United States of America (“GAAP”) and pursuant to
the rules and regulations of the SEC.</t>
        </is>
      </c>
    </row>
    <row r="40">
      <c r="A40" s="4" t="inlineStr">
        <is>
          <t>Emerging Growth Company</t>
        </is>
      </c>
      <c r="B4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4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41">
      <c r="A41" s="4" t="inlineStr">
        <is>
          <t>Use of Estimates</t>
        </is>
      </c>
      <c r="B4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is>
      </c>
      <c r="C4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is>
      </c>
    </row>
    <row r="42">
      <c r="A42" s="4" t="inlineStr">
        <is>
          <t>Cash and Cash Equivalents</t>
        </is>
      </c>
      <c r="B42" s="4" t="inlineStr">
        <is>
          <t>Cash and Cash Equivalents
The Company considers all short-term investments with an original
maturity of three months or less when purchased to be cash
equivalents. The Company did not have any cash equivalents as of
March 31, 2021 and December 31, 2020.</t>
        </is>
      </c>
      <c r="C42" s="4" t="inlineStr">
        <is>
          <t>Cash and Cash Equivalents
The Company considers all short-term investments with an original
maturity of three months or less when purchased to be cash
equivalents. The Company did not have any cash equivalents as of
December 31, 2020.</t>
        </is>
      </c>
    </row>
    <row r="43">
      <c r="A43" s="4" t="inlineStr">
        <is>
          <t>Warrant Liabilities</t>
        </is>
      </c>
      <c r="B43" s="4" t="inlineStr">
        <is>
          <t>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C43" s="4" t="inlineStr">
        <is>
          <t>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44">
      <c r="A44" s="4" t="inlineStr">
        <is>
          <t>Class A Common Stock Subject to Possible Redemption</t>
        </is>
      </c>
      <c r="B44"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there were 23,826,936 and 25,823,193 shares
of Class A common stock subject to possible redemption
presented as temporary equity, outside of the stockholders’
equity section of the Company’s condensed consolidated
balance sheet, respectively.</t>
        </is>
      </c>
      <c r="C44" s="4" t="inlineStr">
        <is>
          <t>Class A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re are 25,823,193 shares of Class A common stock subject to
possible redemption presented as temporary equity, outside of the
stockholders’ equity section of the Company’s balance
sheet.</t>
        </is>
      </c>
    </row>
    <row r="45">
      <c r="A45" s="4" t="inlineStr">
        <is>
          <t>Offering Costs</t>
        </is>
      </c>
      <c r="C45" s="4" t="inlineStr">
        <is>
          <t>Offering Costs
Offering costs consist of legal, accounting, underwriting fees and
other costs incurred through the Initial Public Offering date that
are directly related to the Initial Public Offering. Offering costs
amounted to $16.9 million of which $0.7 million were
allocated to the warrant liabilities and expensed immediately and
$16.2 million were charged to stockholders’ equity upon
the completion of the Initial Public Offering and the partial
exercise of the Over-Allotment Option.</t>
        </is>
      </c>
    </row>
    <row r="46">
      <c r="A46" s="4" t="inlineStr">
        <is>
          <t>Income Taxes</t>
        </is>
      </c>
      <c r="B4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less any franchise taxes. The
Company’s general and administrative costs are generally
considered start-up</t>
        </is>
      </c>
      <c r="C4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primarily consists of
interest income on the Trust Account less any franchise taxes. The
Company’s general and administrative costs are generally
considered start-up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47">
      <c r="A47" s="4" t="inlineStr">
        <is>
          <t>Earnings (Loss) per Share</t>
        </is>
      </c>
      <c r="B47" s="4" t="inlineStr">
        <is>
          <t>Net Loss per Common Share
Net loss per common share is computed by dividing net income by the
weighted average number of common shares outstanding for the
period. The Company has not considered the effect of warrants sold
in the Initial Public Offering and the Private Placement to
purchase 15,333,333 shares of Class A common stock in the
calculation of diluted income per share, since the exercise of the
warrants is contingent upon the occurrence of future events and the
inclusion of such warrants would be anti-dilutive.
The Company’s condensed consolidated statement of operations
includes a presentation of income per share for common shares
subject to possible redemption in a manner similar to the
two-class
The following table reflects the calculation of basic and diluted
net loss per common share (in dollars, except per share
amounts):
Three months
Class A Common Stock
Numerator: Earnings allocable to Class A common stock
Interest income $ 14,038
Income and franchise tax (14,038 )
Net Income $
—
Denominator: Weighted average Class A common stock
Class A common stock, basic and diluted 30,000,000
Earnings per share/basic and diluted Class A common stock $ 0.00
Class B Common Stock
Numerator: Net loss less Class A common stock net income
Net loss $ (19,962,564 )
Class A common stock net income
—
Net loss $ (19,962,564 )
Denominator: Weighted average Class B common stock
Class B common stock, basic and diluted 7,500,000
Loss per share/basic and diluted Class B common stock $ (2.66 )
Note:
for the three months ended March 31, 2021, basic
and diluted shares are the same as there are no non-redeemable</t>
        </is>
      </c>
      <c r="C47"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the Private
Placement to purchase 15,333,333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per share for common shares subject to possible
redemption in a manner similar to the two-class
The following table reflects the calculation of basic and diluted
net loss per common share (in dollars, except per share
amounts):
For the period
Class A Common Stock
Numerator: Earnings allocable to Class A common stock
Interest income $ 46,957
Income and franchise tax (46,957 )
Net Income $
—
Denominator: Weighted average Class A common stock
Class A common stock, basic and diluted 30,000,000
Earnings per share/basic and diluted Class A common stock $ 0.00
Class B Common Stock
Numerator: Net loss less Class A common stock net income
Net loss $ (7,342,273 )
Class A common stock net income
—
Net loss $ (7,342,273 )
Denominator: Weighted average Class B common stock
Class B common stock, basic and diluted 7,500,000
Loss per share/basic and diluted Class B common stock $ (0.98 )
Note:
for the period from June 2, 2020 (inception)
through December 31, 2020, basic and diluted shares are the
same as there are no non-redeemable</t>
        </is>
      </c>
    </row>
    <row r="48">
      <c r="A48" s="4" t="inlineStr">
        <is>
          <t>Concentration of Credit Risk</t>
        </is>
      </c>
      <c r="B48" s="4" t="inlineStr">
        <is>
          <t>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t>
        </is>
      </c>
      <c r="C48" s="4" t="inlineStr">
        <is>
          <t>Concentration of Credit Risk
Financial instruments that potentially subject the Company to
concentrations of credit risk consist of a cash account in a
financial institution, which, at times, may exceed the Federal
Deposit Insurance Company Coverage of $250,000. At
December 31, 2020, the Company has not experienced losses on
this account and management believes the Company is not exposed to
significant risks on such account.</t>
        </is>
      </c>
    </row>
    <row r="49">
      <c r="A49" s="4" t="inlineStr">
        <is>
          <t>Fair Value of Financial Instruments</t>
        </is>
      </c>
      <c r="B49"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c r="C49"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50">
      <c r="A50" s="4" t="inlineStr">
        <is>
          <t>Recent Accounting Pronouncements</t>
        </is>
      </c>
      <c r="B50" s="4" t="inlineStr">
        <is>
          <t>Recent Accounting Pronouncements
The Company’s management does not believe that any recently
issued, but not yet effective, accounting standards if currently
adopted would have a material effect on the accompanying financial
statements.</t>
        </is>
      </c>
      <c r="C50" s="4" t="inlineStr">
        <is>
          <t>Recent Accounting Pronouncements
The Company’s management does not believe that any recently
issued, but not yet effective, accounting standards if currently
adopted would have a material effect on the accompanying financial
statements.</t>
        </is>
      </c>
    </row>
    <row r="51">
      <c r="A51" s="4" t="inlineStr">
        <is>
          <t>Liquidity and Capital Resources</t>
        </is>
      </c>
      <c r="B51" s="4" t="inlineStr">
        <is>
          <t>Liquidity and Capital Resources
As of March 31, 2021, the Company had approximately
$0.5 million of cash and a working capital deficit of
$0.4 million.
Prior to the completion of the Initial Public Offering (Note 3) and
the Private Placement (Note 4), the Company’s liquidity needs
had been satisfied through the sponsor’s payment of $25,000
of the Company’s liabilities in exchange for the issuance of
the Founder Shares, and a promissory note (the “Note”)
issued by the sponsor (Note 5). The Company repaid the Note on
August 7, 2020.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provide the Company Working Capital
Loans (see Note 5). To date, there were no amounts outstanding
under any Working Capital Loan.
Based on the foregoing, management believes that the Company has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row r="52">
      <c r="A52" s="4" t="inlineStr">
        <is>
          <t>Marketable Securities Held in Trust Account</t>
        </is>
      </c>
      <c r="B52" s="4" t="inlineStr">
        <is>
          <t>Marketable Securities Held in Trust Account
At March 31, 2021 and December 31, 2020, substantially
all of the assets held in the Trust Account were held in U.S.
Treasury Securities. Through March 31, 2021, the Company had
withdrawn an aggregate of $48,335 of interest earned on the Trust
Account to pay franchise taxes as permit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chedule of Earnings Per Share, Basic and Diluted</t>
        </is>
      </c>
      <c r="B3" s="4" t="inlineStr">
        <is>
          <t xml:space="preserve">The following table sets forth the computation of basic and diluted
loss:
Three Months Ended
March 31,
2021 2020
(in thousands, except share and per share
amounts) Class A Class B Class A Class B
Net loss $ (40,862 ) $ (118,110 ) $ (1,389 ) $ (10,592 )
Adjustment to redemption value on Convertible Preferred Stock (260,051 ) (751,675 )
—
—
Net loss attributed to common stockholders $ (300,913 ) $ (869,785 )
—
—
Basic weighted average common shares outstanding 24,371,147 70,444,444 9,443,456 71,970,000
Dilutive weighted average common shares outstanding 24,371,147 70,444,444 9,443,456 71,970,000
Loss per share attributable to common stockholders:
Basic and Diluted loss per share $ (12.35 ) $ (12.35 ) $ (0.15 ) $ (0.15 ) </t>
        </is>
      </c>
      <c r="D3" s="4" t="inlineStr">
        <is>
          <t xml:space="preserve">The following table sets forth the computation of basic and diluted
loss:
Years Ended
December 31,
2020 2019
(in thousands, except share and per share amounts) Class A Class B Class A Class B
Net loss attributable to common stockholders $ (8,120 ) $ (60,173 ) $ (5,989 ) $ (47,910 )
Basic weighted average common shares outstanding 9,902,845 73,385,753 8,082,020 63,684,201
Dilutive weighted average common shares outstanding 9,902,845 73,385,753 8,082,020 63,684,201
Loss per share attributable to common stockholders:
Basic and Diluted loss per share $ (0.82 ) $ (0.82 ) $ (0.74 ) $ (0.74 ) </t>
        </is>
      </c>
    </row>
    <row r="4">
      <c r="A4" s="4" t="inlineStr">
        <is>
          <t>Holicity Inc.</t>
        </is>
      </c>
    </row>
    <row r="5">
      <c r="A5" s="4" t="inlineStr">
        <is>
          <t>Schedule of Earnings Per Share, Basic and Diluted</t>
        </is>
      </c>
      <c r="B5" s="4" t="inlineStr">
        <is>
          <t>The following table reflects the calculation of basic and diluted
net loss per common share (in dollars, except per share
amounts):
Three months
Class A Common Stock
Numerator: Earnings allocable to Class A common stock
Interest income $ 14,038
Income and franchise tax (14,038 )
Net Income $
—
Denominator: Weighted average Class A common stock
Class A common stock, basic and diluted 30,000,000
Earnings per share/basic and diluted Class A common stock $ 0.00
Class B Common Stock
Numerator: Net loss less Class A common stock net income
Net loss $ (19,962,564 )
Class A common stock net income
—
Net loss $ (19,962,564 )
Denominator: Weighted average Class B common stock
Class B common stock, basic and diluted 7,500,000
Loss per share/basic and diluted Class B common stock $ (2.66 )
Note:
for the three months ended March 31, 2021, basic
and diluted shares are the same as there are no non-redeemable</t>
        </is>
      </c>
      <c r="C5" s="4" t="inlineStr">
        <is>
          <t>The following table reflects the calculation of basic and diluted
net loss per common share (in dollars, except per share
amounts):
For the period
Class A Common Stock
Numerator: Earnings allocable to Class A common stock
Interest income $ 46,957
Income and franchise tax (46,957 )
Net Income $
—
Denominator: Weighted average Class A common stock
Class A common stock, basic and diluted 30,000,000
Earnings per share/basic and diluted Class A common stock $ 0.00
Class B Common Stock
Numerator: Net loss less Class A common stock net income
Net loss $ (7,342,273 )
Class A common stock net income
—
Net loss $ (7,342,273 )
Denominator: Weighted average Class B common stock
Class B common stock, basic and diluted 7,500,000
Loss per share/basic and diluted Class B common stock $ (0.98 )
Note:
for the period from June 2, 2020 (inception)
through December 31, 2020, basic and diluted shares are the
same as there are no non-redeem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1</t>
        </is>
      </c>
      <c r="C1" s="2" t="inlineStr">
        <is>
          <t>Dec. 31, 2020</t>
        </is>
      </c>
      <c r="D1" s="2" t="inlineStr">
        <is>
          <t>Dec. 31, 2019</t>
        </is>
      </c>
    </row>
    <row r="2">
      <c r="A2" s="4" t="inlineStr">
        <is>
          <t>Temporary equity, shares outstanding</t>
        </is>
      </c>
      <c r="B2" s="6" t="n">
        <v>186977448</v>
      </c>
      <c r="C2" s="6" t="n">
        <v>136493663</v>
      </c>
    </row>
    <row r="3">
      <c r="A3" s="4" t="inlineStr">
        <is>
          <t>Holicity Inc.</t>
        </is>
      </c>
    </row>
    <row r="4">
      <c r="A4" s="4" t="inlineStr">
        <is>
          <t>Preferred stock par value</t>
        </is>
      </c>
      <c r="B4" s="7" t="n">
        <v>0.0001</v>
      </c>
      <c r="C4" s="7"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Series A Convertible Preferred Stock</t>
        </is>
      </c>
    </row>
    <row r="9">
      <c r="A9" s="4" t="inlineStr">
        <is>
          <t>Convertible preferred stock par value</t>
        </is>
      </c>
      <c r="B9" s="8" t="n">
        <v>1e-06</v>
      </c>
      <c r="C9" s="8" t="n">
        <v>1e-06</v>
      </c>
      <c r="D9" s="8" t="n">
        <v>1e-06</v>
      </c>
    </row>
    <row r="10">
      <c r="A10" s="4" t="inlineStr">
        <is>
          <t>Convertible Preferred stock, shares authorized</t>
        </is>
      </c>
      <c r="B10" s="6" t="n">
        <v>66191660</v>
      </c>
      <c r="C10" s="6" t="n">
        <v>66191660</v>
      </c>
      <c r="D10" s="6" t="n">
        <v>66191660</v>
      </c>
    </row>
    <row r="11">
      <c r="A11" s="4" t="inlineStr">
        <is>
          <t>Convertible Preferred stock, shares issued</t>
        </is>
      </c>
      <c r="B11" s="6" t="n">
        <v>65780540</v>
      </c>
      <c r="C11" s="6" t="n">
        <v>65780540</v>
      </c>
      <c r="D11" s="6" t="n">
        <v>65780540</v>
      </c>
    </row>
    <row r="12">
      <c r="A12" s="4" t="inlineStr">
        <is>
          <t>Temporary equity, shares outstanding</t>
        </is>
      </c>
      <c r="B12" s="6" t="n">
        <v>65780540</v>
      </c>
      <c r="C12" s="6" t="n">
        <v>65780540</v>
      </c>
      <c r="D12" s="6" t="n">
        <v>65780540</v>
      </c>
    </row>
    <row r="13">
      <c r="A13" s="4" t="inlineStr">
        <is>
          <t>Series B Convertible Preferred Stock</t>
        </is>
      </c>
    </row>
    <row r="14">
      <c r="A14" s="4" t="inlineStr">
        <is>
          <t>Convertible preferred stock par value</t>
        </is>
      </c>
      <c r="B14" s="8" t="n">
        <v>1e-06</v>
      </c>
      <c r="C14" s="8" t="n">
        <v>1e-06</v>
      </c>
      <c r="D14" s="8" t="n">
        <v>1e-06</v>
      </c>
    </row>
    <row r="15">
      <c r="A15" s="4" t="inlineStr">
        <is>
          <t>Convertible Preferred stock, shares authorized</t>
        </is>
      </c>
      <c r="B15" s="6" t="n">
        <v>71288515</v>
      </c>
      <c r="C15" s="6" t="n">
        <v>71288515</v>
      </c>
      <c r="D15" s="6" t="n">
        <v>71288515</v>
      </c>
    </row>
    <row r="16">
      <c r="A16" s="4" t="inlineStr">
        <is>
          <t>Convertible Preferred stock, shares issued</t>
        </is>
      </c>
      <c r="B16" s="6" t="n">
        <v>70713123</v>
      </c>
      <c r="C16" s="6" t="n">
        <v>70713123</v>
      </c>
      <c r="D16" s="6" t="n">
        <v>70713123</v>
      </c>
    </row>
    <row r="17">
      <c r="A17" s="4" t="inlineStr">
        <is>
          <t>Temporary equity, shares outstanding</t>
        </is>
      </c>
      <c r="B17" s="6" t="n">
        <v>70713123</v>
      </c>
      <c r="C17" s="6" t="n">
        <v>70713123</v>
      </c>
      <c r="D17" s="6" t="n">
        <v>70713123</v>
      </c>
    </row>
    <row r="18">
      <c r="A18" s="4" t="inlineStr">
        <is>
          <t>Series C Convertible Preferred Stock</t>
        </is>
      </c>
    </row>
    <row r="19">
      <c r="A19" s="4" t="inlineStr">
        <is>
          <t>Convertible preferred stock par value</t>
        </is>
      </c>
      <c r="B19" s="8" t="n">
        <v>1e-06</v>
      </c>
      <c r="C19" s="8" t="n">
        <v>1e-06</v>
      </c>
    </row>
    <row r="20">
      <c r="A20" s="4" t="inlineStr">
        <is>
          <t>Convertible Preferred stock, shares authorized</t>
        </is>
      </c>
      <c r="B20" s="6" t="n">
        <v>50490000</v>
      </c>
      <c r="C20" s="6" t="n">
        <v>50490000</v>
      </c>
    </row>
    <row r="21">
      <c r="A21" s="4" t="inlineStr">
        <is>
          <t>Convertible Preferred stock, shares issued</t>
        </is>
      </c>
      <c r="B21" s="6" t="n">
        <v>50483785</v>
      </c>
      <c r="C21" s="6" t="n">
        <v>50483785</v>
      </c>
    </row>
    <row r="22">
      <c r="A22" s="4" t="inlineStr">
        <is>
          <t>Temporary equity, shares outstanding</t>
        </is>
      </c>
      <c r="B22" s="6" t="n">
        <v>50483785</v>
      </c>
      <c r="C22" s="6" t="n">
        <v>50483785</v>
      </c>
    </row>
    <row r="23">
      <c r="A23" s="4" t="inlineStr">
        <is>
          <t>Founders Convertible Preferred Stock</t>
        </is>
      </c>
    </row>
    <row r="24">
      <c r="A24" s="4" t="inlineStr">
        <is>
          <t>Preferred stock par value</t>
        </is>
      </c>
      <c r="B24" s="8" t="n">
        <v>1e-06</v>
      </c>
      <c r="C24" s="8" t="n">
        <v>1e-06</v>
      </c>
      <c r="D24" s="8" t="n">
        <v>1e-06</v>
      </c>
    </row>
    <row r="25">
      <c r="A25" s="4" t="inlineStr">
        <is>
          <t>Preferred stock, shares authorized</t>
        </is>
      </c>
      <c r="B25" s="6" t="n">
        <v>18500000</v>
      </c>
      <c r="C25" s="6" t="n">
        <v>18500000</v>
      </c>
      <c r="D25" s="6" t="n">
        <v>18500000</v>
      </c>
    </row>
    <row r="26">
      <c r="A26" s="4" t="inlineStr">
        <is>
          <t>Preferred stock, shares issued</t>
        </is>
      </c>
      <c r="B26" s="6" t="n">
        <v>10870562</v>
      </c>
      <c r="C26" s="6" t="n">
        <v>18500000</v>
      </c>
      <c r="D26" s="6" t="n">
        <v>18500000</v>
      </c>
    </row>
    <row r="27">
      <c r="A27" s="4" t="inlineStr">
        <is>
          <t>Preferred stock, shares outstanding</t>
        </is>
      </c>
      <c r="B27" s="6" t="n">
        <v>10870562</v>
      </c>
      <c r="C27" s="6" t="n">
        <v>18500000</v>
      </c>
      <c r="D27" s="6" t="n">
        <v>18500000</v>
      </c>
    </row>
    <row r="28">
      <c r="A28" s="4" t="inlineStr">
        <is>
          <t>Common Class A</t>
        </is>
      </c>
    </row>
    <row r="29">
      <c r="A29" s="4" t="inlineStr">
        <is>
          <t>Common stock par value</t>
        </is>
      </c>
      <c r="B29" s="8" t="n">
        <v>1e-06</v>
      </c>
      <c r="C29" s="8" t="n">
        <v>1e-06</v>
      </c>
      <c r="D29" s="8" t="n">
        <v>1e-06</v>
      </c>
    </row>
    <row r="30">
      <c r="A30" s="4" t="inlineStr">
        <is>
          <t>Common stock, shares authorized</t>
        </is>
      </c>
      <c r="B30" s="6" t="n">
        <v>322000000</v>
      </c>
      <c r="C30" s="6" t="n">
        <v>265000000</v>
      </c>
      <c r="D30" s="6" t="n">
        <v>265000000</v>
      </c>
    </row>
    <row r="31">
      <c r="A31" s="4" t="inlineStr">
        <is>
          <t>Common stock, shares issued</t>
        </is>
      </c>
      <c r="B31" s="6" t="n">
        <v>25328668</v>
      </c>
      <c r="C31" s="6" t="n">
        <v>23578583</v>
      </c>
      <c r="D31" s="6" t="n">
        <v>9194900</v>
      </c>
    </row>
    <row r="32">
      <c r="A32" s="4" t="inlineStr">
        <is>
          <t>Common stock, shares outstanding</t>
        </is>
      </c>
      <c r="B32" s="6" t="n">
        <v>25328668</v>
      </c>
      <c r="C32" s="6" t="n">
        <v>23578583</v>
      </c>
      <c r="D32" s="6" t="n">
        <v>9194900</v>
      </c>
    </row>
    <row r="33">
      <c r="A33" s="4" t="inlineStr">
        <is>
          <t>Common Class A | Holicity Inc.</t>
        </is>
      </c>
    </row>
    <row r="34">
      <c r="A34" s="4" t="inlineStr">
        <is>
          <t>Common stock par value</t>
        </is>
      </c>
      <c r="B34" s="7" t="n">
        <v>0.0001</v>
      </c>
      <c r="C34" s="7" t="n">
        <v>0.0001</v>
      </c>
    </row>
    <row r="35">
      <c r="A35" s="4" t="inlineStr">
        <is>
          <t>Common stock, shares authorized</t>
        </is>
      </c>
      <c r="B35" s="6" t="n">
        <v>200000000</v>
      </c>
      <c r="C35" s="6" t="n">
        <v>200000000</v>
      </c>
    </row>
    <row r="36">
      <c r="A36" s="4" t="inlineStr">
        <is>
          <t>Common stock, shares issued</t>
        </is>
      </c>
      <c r="B36" s="6" t="n">
        <v>6173064</v>
      </c>
      <c r="C36" s="6" t="n">
        <v>4176807</v>
      </c>
    </row>
    <row r="37">
      <c r="A37" s="4" t="inlineStr">
        <is>
          <t>Common stock, shares outstanding</t>
        </is>
      </c>
      <c r="B37" s="6" t="n">
        <v>6173064</v>
      </c>
      <c r="C37" s="6" t="n">
        <v>4176807</v>
      </c>
    </row>
    <row r="38">
      <c r="A38" s="4" t="inlineStr">
        <is>
          <t>Temporary equity, shares outstanding</t>
        </is>
      </c>
      <c r="B38" s="6" t="n">
        <v>23826936</v>
      </c>
      <c r="C38" s="6" t="n">
        <v>25823193</v>
      </c>
    </row>
    <row r="39">
      <c r="A39" s="4" t="inlineStr">
        <is>
          <t>Subject to possible redemption, per share redemption value</t>
        </is>
      </c>
      <c r="B39" s="5" t="n">
        <v>10</v>
      </c>
      <c r="C39" s="5" t="n">
        <v>10</v>
      </c>
    </row>
    <row r="40">
      <c r="A40" s="4" t="inlineStr">
        <is>
          <t>Class B Common Stock</t>
        </is>
      </c>
    </row>
    <row r="41">
      <c r="A41" s="4" t="inlineStr">
        <is>
          <t>Common stock par value</t>
        </is>
      </c>
      <c r="B41" s="8" t="n">
        <v>1e-06</v>
      </c>
      <c r="C41" s="8" t="n">
        <v>1e-06</v>
      </c>
      <c r="D41" s="8" t="n">
        <v>1e-06</v>
      </c>
    </row>
    <row r="42">
      <c r="A42" s="4" t="inlineStr">
        <is>
          <t>Common stock, shares authorized</t>
        </is>
      </c>
      <c r="B42" s="6" t="n">
        <v>92500000</v>
      </c>
      <c r="C42" s="6" t="n">
        <v>92500000</v>
      </c>
      <c r="D42" s="6" t="n">
        <v>92500000</v>
      </c>
    </row>
    <row r="43">
      <c r="A43" s="4" t="inlineStr">
        <is>
          <t>Common stock, shares issued</t>
        </is>
      </c>
      <c r="B43" s="6" t="n">
        <v>70100000</v>
      </c>
      <c r="C43" s="6" t="n">
        <v>71100000</v>
      </c>
      <c r="D43" s="6" t="n">
        <v>71100000</v>
      </c>
    </row>
    <row r="44">
      <c r="A44" s="4" t="inlineStr">
        <is>
          <t>Common stock, shares outstanding</t>
        </is>
      </c>
      <c r="B44" s="6" t="n">
        <v>70100000</v>
      </c>
      <c r="C44" s="6" t="n">
        <v>71100000</v>
      </c>
      <c r="D44" s="6" t="n">
        <v>71100000</v>
      </c>
    </row>
    <row r="45">
      <c r="A45" s="4" t="inlineStr">
        <is>
          <t>Class B Common Stock | Holicity Inc.</t>
        </is>
      </c>
    </row>
    <row r="46">
      <c r="A46" s="4" t="inlineStr">
        <is>
          <t>Common stock par value</t>
        </is>
      </c>
      <c r="B46" s="7" t="n">
        <v>0.0001</v>
      </c>
      <c r="C46" s="7" t="n">
        <v>0.0001</v>
      </c>
    </row>
    <row r="47">
      <c r="A47" s="4" t="inlineStr">
        <is>
          <t>Common stock, shares authorized</t>
        </is>
      </c>
      <c r="B47" s="6" t="n">
        <v>20000000</v>
      </c>
      <c r="C47" s="6" t="n">
        <v>20000000</v>
      </c>
    </row>
    <row r="48">
      <c r="A48" s="4" t="inlineStr">
        <is>
          <t>Common stock, shares issued</t>
        </is>
      </c>
      <c r="B48" s="6" t="n">
        <v>7500000</v>
      </c>
      <c r="C48" s="6" t="n">
        <v>7500000</v>
      </c>
    </row>
    <row r="49">
      <c r="A49" s="4" t="inlineStr">
        <is>
          <t>Common stock, shares outstanding</t>
        </is>
      </c>
      <c r="B49" s="6" t="n">
        <v>7500000</v>
      </c>
      <c r="C49"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4" t="inlineStr">
        <is>
          <t>Holicity Inc.</t>
        </is>
      </c>
    </row>
    <row r="4">
      <c r="A4" s="4" t="inlineStr">
        <is>
          <t>Schedule of the restatement on each financial statement</t>
        </is>
      </c>
      <c r="B4" s="4" t="inlineStr">
        <is>
          <t xml:space="preserve">The following tables summarize the effect of the restatement on
each financial statement line item as of the dates, and for the
period, indicated:
As Previously Adjustments As Restated
Balance Sheet as of August 7, 2020
Warrant liabilities $
— $ 21,313,333 $ 21,313,333
Total liabilities 9,830,277 21,313,333 31,143,610
Class A common stock subject to possible redemption 262,053,310 (21,313,330 ) 240,739,980
Class A common stock 129 464 593
Additional paid-in 5,002,671 746,645 5,749,316
Accumulated deficit (3,581 ) (747,112 ) (750,693 )
Total Stockholders’ Equity 5,000,010 (3 ) 5,000,007
Balance Sheet as of December 31, 2020
Warrant liabilities $
— $ 27,253,333 $ 27,253,333
Total liabilities 10,761,772 27,253,333 38,015,105
Class A common stock subject to possible redemption 285,485,260 (27,253,330 ) 258,231,930
Class A common stock 145 273 418
Additional paid-in 5,654,273 6,686,836 12,341,109
Accumulated deficit (655,161 ) (6,687,112 ) (7,342,273 )
Total Stockholders’ Equity 5,000,007 (3 ) 5,000,004
Statement of Operations for the period from June 2, 2020
(Inception) through December 31, 2020
Warrant offering costs $
— $ (747,112 ) $ (747,112 )
Change in fair value of warrant liabilities
— (5,940,000 ) (5,940,000 )
Other expense, net 46,957 (6,687,112 ) (6,640,155 )
Loss before provision for income taxes (655,161 ) (6,687,112 ) (7,342,273 )
Net loss (655,161 ) (6,687,117 ) (7,342,273 )
Basic and diluted loss per share, Class B common stock (0.09 ) (0.89 ) (0.98 )
Statement of Cash Flows for the period from June 2, 2020
(Inception) through December 31, 2020
Cash Flows from Operating Activities:
Net loss $ (655,161 ) $ (6,687,112 ) $ (7,342,273 )
Adjustments to reconcile net loss to net cash used in operating
activities
Deferred warrant offering costs
— 458,500 458,500
Change in fair value of warrant liabilities
— 5,940,000 5,940,000
Net cash used in operating activities (691,869 ) (288,612 ) (980,481 )
Proceeds from sale of Units, net of underwriting discounts paid 294,000,000 262,000 294,262,000
Payment of offering costs (160,614 ) 26,612 (134,002 )
Net cash provided by financing activities 301,682,297 288,612 301,970,909
Non-Cash
Initial measurement of warrants issued in connection with the
Initial Public Offering accounted for as liabilities
— 21,313,333 21,313,333
The following tables set forth the effects of the restatement on
the affected line items within our previously reported unaudited
condensed financial statements.
As Previously Adjustments As Restated
Condensed Balance Sheet as of September 30, 2020
Warrant liabilities $
— $ 24,546,666 $ 24,546,666
Total liabilities 10,640,289 24,546,666 35,186,955
Class A common stock subject to possible redemption 285,990,770 (24,546,670 ) 261,444,100
Class A common stock 140 246 386
Additional paid-in 5,148,768 3,980,203 9,128,971
Accumulated deficit (149,656 ) (3,980,445 ) (4,130,101 )
Total Stockholders’ Equity 5,000,002 4 5,000,006
Condensed Statement of Operations for the period from
June 2, 2020 (inception) through September 30,
2020
Warrant offering costs $
— $ (747,112 ) $ (747,112 )
Change in fair value of warrant liabilities
— (3,233,333 ) (3,233,333 )
Other expense, net 7,109 (3,980,445 ) (3,973,336 )
Loss before provision for income taxes (149,656 ) (3,980,445 ) (4,130,101 )
Net loss (149,656 ) (3,980,445 ) (4,130,101 )
Basic and diluted loss per share, Class B (0.02 ) (0.53 ) (0.55 )
Condensed Statement of Operations for the three months ended
September 30, 2020
Warrant offering costs $
— $ (747,112 ) $ (747,112 )
Change in fair value of warrant liabilities
— (3,233,333 ) (3,233,333 )
Other expense, net 7,109 (3,980,445 ) (3,973,336 )
Loss before provision for income taxes (148,287 ) (3,980,445 ) (4,128,732 )
Net loss (148,287 ) (3,980,445 ) (4,128,732 )
Basic and diluted loss per share, Class B (0.02 ) (0.53 ) (0.55 )
Condensed Statement of Cash Flows for the period from
June 2, 2020 (inception) through September 30,
2020
Cash Flows from Operating Activities:
Net loss $ (149,656 ) $ (3,980,445 ) $ (4,130,101 )
Adjustments to reconcile net loss to net cash used in
operating activities:
Deferred warrant offering costs
— 458,500 458,500
Change in fair value of warrant liabilities
— 3,233,333 3,233,333
Net cash used in operating activities (321,572 ) (288,612 ) (610,184 )
Proceeds from sale of Units, net of underwriting discounts paid 294,000,000 262,000 294,262,000
Payment of offering costs (160,614 ) 26,612 (134,002 )
Net cash provided by financing activities 301,682,297 288,612 301,970,909
Non-Cash
Initial measurement of warrants issued in connection with
the Initial Public Offering accounted for as liabilities
— 21,313,333 21,313,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7 Months Ended</t>
        </is>
      </c>
      <c r="C1" s="2" t="inlineStr">
        <is>
          <t>12 Months Ended</t>
        </is>
      </c>
    </row>
    <row r="2">
      <c r="B2" s="2" t="inlineStr">
        <is>
          <t>Dec. 31, 2020</t>
        </is>
      </c>
      <c r="C2" s="2" t="inlineStr">
        <is>
          <t>Dec. 31, 2020</t>
        </is>
      </c>
    </row>
    <row r="3">
      <c r="A3" s="4" t="inlineStr">
        <is>
          <t>Schedule of Deferred Income Tax Assets and Liabilities</t>
        </is>
      </c>
      <c r="C3" s="4" t="inlineStr">
        <is>
          <t>The Company’s deferred income tax assets and liabilities are
as follows:
As of December 31,
in thousands 2020 2019
Deferred tax assets:
Net operating loss carry forward $ 45,768 $ 26,472
Tax credits 4,403 3,231
Stock-based compensation 35 40
Intangibles 307
—
Accruals and reserves 362 187
Total deferred tax assets 50,875 29,930
Deferred tax liabilities:
Fixed assets and intangibles (787 ) (548 )
Total deferred tax liabilities (787 ) (548 )
Net deferred tax assets before valuation allowance 50,088 29,382
Valuation allowance (50,088 ) (29,382 )
Net deferred tax assets (liabilities) $
— $
—</t>
        </is>
      </c>
    </row>
    <row r="4">
      <c r="A4" s="4" t="inlineStr">
        <is>
          <t>Reconciliation Between the Effective Tax Rate on Income from Continuing Operations and the Statutory Tax Rate</t>
        </is>
      </c>
      <c r="C4" s="4" t="inlineStr">
        <is>
          <t xml:space="preserve">Reconciliation between the effective tax rate on income from
continuing operations and the statutory tax rate of 21% is as
follows:
December 31,
2020 2019
U.S. federal provision at statutory rate 21.0 % 21.0 %
Tax credits 1.0 2.2
Stock-based compensation
— (0.1 )
Convertible Notes interest limitation (1.6 )
—
Fair value adjustment 2.5
—
Change in valuation allowance (22.8 ) (22.3 )
Other (0.1 ) (0.8 )
Effective tax rate 0.0 % 0.0 % </t>
        </is>
      </c>
    </row>
    <row r="5">
      <c r="A5" s="4" t="inlineStr">
        <is>
          <t>Summary of Loss Before Income Taxes</t>
        </is>
      </c>
      <c r="C5" s="4" t="inlineStr">
        <is>
          <t>For financial reporting purposes, loss before income taxes includes
the following components:
As of December 31,
in thousands 2020 2019
Domestic $ (68,293 ) $ (53,179 )
Foreign
—
—
Loss before income taxes $ (68,293 ) $ (53,179 )</t>
        </is>
      </c>
    </row>
    <row r="6">
      <c r="A6" s="4" t="inlineStr">
        <is>
          <t>Reconciliation of the Total Amounts of Unrecognized Tax Benefits</t>
        </is>
      </c>
      <c r="C6" s="4" t="inlineStr">
        <is>
          <t>The following is a tabular reconciliation of the total amounts of
unrecognized tax benefits:
Years Ended
in thousands 2020 2019
Unrecognized tax benefits as of the beginning of the year $ 3,543 $ 1,569
Increases related to prior year tax provisions
—
—
Decrease related to prior year tax provisions
—
—
Increase related to current year tax provisions 1,299 1,974
Statute lapse
—
—
Unrecognized tax benefits as of the end of the year $ 4,842 $ 3,543</t>
        </is>
      </c>
    </row>
    <row r="7">
      <c r="A7" s="4" t="inlineStr">
        <is>
          <t>Holicity Inc.</t>
        </is>
      </c>
    </row>
    <row r="8">
      <c r="A8" s="4" t="inlineStr">
        <is>
          <t>Schedule of Deferred Income Tax Assets and Liabilities</t>
        </is>
      </c>
      <c r="B8" s="4" t="inlineStr">
        <is>
          <t>The Company’s net deferred tax assets are as follows:
December 31,
Deferred tax asset
Organizational costs/Startup expenses $ 122,932
Net operating losses 14,645
Total deferred tax asset 137,577
Valuation allowance (137,577 )
Deferred tax asset, net of allowance $
—</t>
        </is>
      </c>
    </row>
    <row r="9">
      <c r="A9" s="4" t="inlineStr">
        <is>
          <t>Schedule of income tax provision</t>
        </is>
      </c>
      <c r="B9" s="4" t="inlineStr">
        <is>
          <t>The income tax provision consists of the following:
For the period
Federal
Current $
—
Deferred (137,577 )
State
Current
—
Deferred
—
Change in valuation allowance 137,577
Income tax provision $
—</t>
        </is>
      </c>
    </row>
    <row r="10">
      <c r="A10" s="4" t="inlineStr">
        <is>
          <t>Reconciliation Between the Effective Tax Rate on Income from Continuing Operations and the Statutory Tax Rate</t>
        </is>
      </c>
      <c r="B10" s="4" t="inlineStr">
        <is>
          <t>A reconciliation of the federal income tax rate to the
Company’s effective tax rate at December 31, 2020 is as
follows:
Statutory federal income tax rate 21.0 %
Non-deductible (17.0 )%
Non-deductible (2.1 )%
Change in valuation allowance (1.9 )%
Income tax provision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MEASUREMENTS (Tables) - Holicity Inc.</t>
        </is>
      </c>
      <c r="B1" s="2" t="inlineStr">
        <is>
          <t>3 Months Ended</t>
        </is>
      </c>
      <c r="C1" s="2" t="inlineStr">
        <is>
          <t>7 Months Ended</t>
        </is>
      </c>
    </row>
    <row r="2">
      <c r="B2" s="2" t="inlineStr">
        <is>
          <t>Mar. 31, 2021</t>
        </is>
      </c>
      <c r="C2" s="2" t="inlineStr">
        <is>
          <t>Dec. 31, 2020</t>
        </is>
      </c>
    </row>
    <row r="3">
      <c r="A3" s="4" t="inlineStr">
        <is>
          <t>Schedule of fair value hierarchy</t>
        </is>
      </c>
      <c r="B3" s="4" t="inlineStr">
        <is>
          <t xml:space="preserve">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 U.S.
Treasury Securities Money Market Fund 1 $ 300,012,660 $ 300,046,957
Liabilities:
Warrant liabilities 1 28,900,000
—
Warrant liabilities 3 16,906,666 27,253,333 </t>
        </is>
      </c>
      <c r="C3" s="4" t="inlineStr">
        <is>
          <t xml:space="preserve">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Assets:
Marketable securities held in Trust Account — U.S.
Treasury Securities Money Market Fund 1 $ 300,046,957
Liabilities:
Warrant liabilities 3 27,253,333 </t>
        </is>
      </c>
    </row>
    <row r="4">
      <c r="A4" s="4" t="inlineStr">
        <is>
          <t>Schedule of changes in the fair value of warrant liabilities</t>
        </is>
      </c>
      <c r="B4" s="4" t="inlineStr">
        <is>
          <t>The change in the fair value of the warrant liabilities for the
period from December 31, 2020 through March 31, 2021 is
summarized as follows:
Warrant
Fair value as of December 31, 2020 $ 27,253,333
Change in fair value of warrant liabilities 18,553,333
Fair value as of March 31, 2021 $ 45,806,666</t>
        </is>
      </c>
      <c r="C4" s="4" t="inlineStr">
        <is>
          <t>The change in the fair value of the warrant liabilities for the
period from June 2, 2020 (inception) through December 31,
2020 is summarized as follows:
Warrant
Fair value as of June 2, 2020 (inception) $
—
Initial measurement on August 7, 2020 (1) 21,313,333
Change in fair value of warrant liabilities 5,940,000
Fair value as of December 31, 2020 $ 27,253,333
(1)
Includes 833,333 Public Warrants issued as a result of
the partial exercise of Over-Allotment Units and 333,333 Private
Placement Warrants as a result of the Over-Allotment Private
Plac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Long-Term Debt (Table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Schedule of Long-term Debt Instruments</t>
        </is>
      </c>
      <c r="B3" s="4" t="inlineStr">
        <is>
          <t>The Company’s debt obligations consist of the following:
As of
March 31, 2021 December 31, 2020
in thousands Principal Unamortized Principal Unamortized
Term loan $ 2,500 $
— $ 2,800 $
—
Equipment advances 2,937
— 3,636
—
Paycheck Protection Program note 4,850
— 4,850
—
Convertible notes
—
— 59,835 12,200
Total debt 10,287 71,121
Less: debt discount
— (12,200 )
Less: current portion (3,839 ) (51,635 )
Total long-term debt book value, net $ 6,448 $ 7,286</t>
        </is>
      </c>
      <c r="D3" s="4" t="inlineStr">
        <is>
          <t>The Company’s debt obligations consist of the following:
As of December 31,
2020 2019
in thousands Principal Unamortized Principal Unamortized
Term loan $ 2,800 $
— $ 3,000 $
—
Equipment advances 3,636
— 5,036
—
Paycheck Protection Program note 4,850
—
—
—
Convertible notes 59,835 12,200 28,835 3,498
Total debt 71,121 36,871
Less: debt discount (12,200 ) (3,498 )
Less: current portion (51,635 ) (1,600 )
Total long-term debt book value, net $ 7,286 $ 31,773</t>
        </is>
      </c>
    </row>
    <row r="4">
      <c r="A4" s="4" t="inlineStr">
        <is>
          <t>Schedule of Debt</t>
        </is>
      </c>
      <c r="B4" s="4" t="inlineStr">
        <is>
          <t>The issuances under the 2018 Term Loan and 2018 Equipment Advances
are as follows:
in thousands Principal Maturity Date
Term Loan $ 3,000 April 1,
2023
Equipment Advances — January 31, 2019 Issuance 2,410
January 1, 2022
Equipment Advances — April 29, 2019 Issuance 2,428 April 1,
2022
Equipment Advances — June 27, 2019 Issuance 2,162 June 1,
2022
Total $ 10,000</t>
        </is>
      </c>
      <c r="D4" s="4" t="inlineStr">
        <is>
          <t>The issuances under the 2018 Term Loan and 2018 Equipment Advances
are as follows:
in thousands Principal Maturity Date
Term Loan $ 3,000 April 1,
2023
Equipment Advances – January 31, 2019 Issuance 2,410
January 1, 2022
Equipment Advances – April 29, 2019 Issuance 2,428 April 1,
2022
Equipment Advances – June 27, 2019 Issuance 2,162 June 1,
2022
Total $ 10,000</t>
        </is>
      </c>
    </row>
    <row r="5">
      <c r="A5" s="4" t="inlineStr">
        <is>
          <t>Convertible Debt [Roll Forward]</t>
        </is>
      </c>
      <c r="B5" s="4" t="inlineStr">
        <is>
          <t>The following tables present changes in fair value of the embedded
compound derivative (associated with the Company’s
Convertible Notes) for the three months ended March 31, 2021
and 2020:
Embedded Derivative in
March 31,
in thousands
2021
2020
Balance — beginning of period $
— $ 4,698
Additions
— 3,261
Measurement adjustments
— (293 )
Balance — end of period $
— $ 7,666</t>
        </is>
      </c>
      <c r="D5" s="4" t="inlineStr">
        <is>
          <t>The following tables present changes in fair value of the embedded
compound derivative (associated with the Company’s
Convertible Notes) for the years ended December 31, 2020 and
2019:
Embedded
in thousands 2020 2019
Balance — beginning of year $ 4,698 $
—
Additions 3,447 4,234
Measurement adjustments (8,145 ) 464
Balance — end of year $
— $ 4,698</t>
        </is>
      </c>
    </row>
    <row r="6">
      <c r="A6" s="4" t="inlineStr">
        <is>
          <t>Schedule of Basis Valuation Techniques</t>
        </is>
      </c>
      <c r="B6" s="4" t="inlineStr">
        <is>
          <t xml:space="preserve">The following table sets forth the range of inputs for the
significant assumptions utilized to determine the fair value of
embedded derivatives at each issuance:
At Issuance June 2019 October 2019 Q4 2020
Preferred stock value $ 1.30 $ 1.30 $
1.98 — 2.32
Risk free rates
1.8% — 2.0 %
0.9% — 1.8 % 0.1 %
Risk-adjusted discount rate 15.0 % 15.0 % 15.0 %
Additional discount factor
0.1% — 0.9 %
0.9% — 4.7 % 4.7 %
Preferred volatility 15.3 % 15.3 % 20 % </t>
        </is>
      </c>
      <c r="D6" s="4" t="inlineStr">
        <is>
          <t xml:space="preserve">The following table sets forth the range of inputs for the
significant assumptions utilized to determine the fair value of
embedded derivative at each issuance:
At Issuance June 2019 October 2019 Q4 2020
Preferred stock value $
1.30 $
1.30 $
1.98 – 2.32
Risk free rates
1.8% – 2.0%
0.9% – 1.8% 0.1 %
Risk-adjusted discount rate 15.0% 15.0% 15.0 %
Additional discount factor
0.1% – 0.9%
0.9% – 4.7% 4.7 %
Preferred volatility 15.3% 15.3% 20 % </t>
        </is>
      </c>
    </row>
    <row r="7">
      <c r="A7" s="4" t="inlineStr">
        <is>
          <t>Schedule of Debt Conversions</t>
        </is>
      </c>
      <c r="B7" s="4" t="inlineStr">
        <is>
          <t>The following table summarizes the calculation of the BCFs as of
the issuance dates of these Q4 2020 Convertible Notes, which
continued to be presented in additional paid in capital as of
December 31, 2020:
As of
Effective Fair Value of Number of BCF in
thousands
October 29, 2020 $ 1.33 $ 2.32 1,125,281 $ 1,113
November 12, 2020 1.33 2.32 4,456,114 4,407
November 16, 2020 1.33 2.32 871,378 862
November 19, 2020 1.33 2.32 2,504,466 2,476
December 01, 2020 1.33 2.32 120,030 119
December 11, 2020 1.33 2.32 750,188 742
Total $ 9,719</t>
        </is>
      </c>
      <c r="D7" s="4" t="inlineStr">
        <is>
          <t>The following table summarizes the calculation of the BCF as of the
issuance dates of the notes, which continues to be presented in
additional paid in capital as of December 31, 2020:
As of
Effective Fair Value of Number of
BCF in thousands
October 29, 2020 $ 1.33 $ 2.32 1,125,281 $ 1,113
November 12, 2020 1.33 2.32 4,456,114 4,407
November 16, 2020 1.33 2.32 871,378 862
November 19, 2020 1.33 2.32 2,504,466 2,476
December 01, 2020 1.33 2.32 120,030 119
December 11, 2020 1.33 2.32 750,188 742
Total $ 9,719</t>
        </is>
      </c>
    </row>
    <row r="8">
      <c r="A8" s="4" t="inlineStr">
        <is>
          <t>Schedule Of Convertible Debt</t>
        </is>
      </c>
      <c r="B8" s="4" t="inlineStr">
        <is>
          <t>The issuances under the Convertible Notes are as follows:
Maturity Date of June 10,
in thousands Principal Interest Rate
June 10, 2019 $ 12,950 2.37 %
June 12, 2019 500 2.37 %
June 13, 2019 400 2.37 %
July 19, 2019 235 2.13 %
July 25, 2019 750 2.13 %
Total $ 14,835
Maturity Date of
in thousands Principal Interest Rate
October 01, 2019 $ 14,000 1.69 %
February 06, 2020 6,000 1.59 %
February 12, 2020 5,000 1.59 %
February 28, 2020 6,900 1.59 %
October 29, 2020 1,500 1.85 %
November 12, 2020 5,940 1.85 %
November 16, 2020 1,162 1.85 %
November 19, 2020 3,338 1.85 %
December 01. 2020 160 1.85 %
December 11, 2020 1,000 1.85 %
Total $ 45,000</t>
        </is>
      </c>
      <c r="D8" s="4" t="inlineStr">
        <is>
          <t>The issuances under the Convertible Notes are as follows:
Maturity Date of
in thousands Principal Interest Rate
June 10, 2019 $ 12,950 2.37 %
June 12, 2019 500 2.37 %
June 13, 2019 400 2.37 %
July 19, 2019 235 2.13 %
July 25, 2019 750 2.13 %
Total $ 14,835
Maturity Date of
in thousands Principal Interest Rate
October 01, 2019 $ 14,000 1.69 %
February 06, 2020 6,000 1.59 %
February 12, 2020 5,000 1.59 %
February 28, 2020 6,900 1.59 %
October 29, 2020 1,500 1.85 %
November 12, 2020 5,940 1.85 %
November 16, 2020 1,162 1.85 %
November 19, 2020 3,338 1.85 %
December 01. 2020 160 1.85 %
December 11, 2020 1,000 1.85 %
Total $ 45,000</t>
        </is>
      </c>
    </row>
    <row r="9">
      <c r="A9" s="4" t="inlineStr">
        <is>
          <t>Schedule of Maturities of Long-term Debt</t>
        </is>
      </c>
      <c r="B9" s="4" t="inlineStr">
        <is>
          <t>The scheduled principal maturities of the Company’s debt
obligations as of March 31, 2021 are as follows:
in thousands 2021 2022 2023 2024 Thereafter Total
Term loan $ 900 $ 1,200 $ 400 $
— $
— $ 2,500
Equipment advances 2,100 837
—
—
— 2,937
PPP note
— 4,850
—
—
— 4,850
Convertible notes
—
—
—
—
—
—
$ 3,000 $ 6,887 $ 400 $
— $
— $ 10,287</t>
        </is>
      </c>
      <c r="D9" s="4" t="inlineStr">
        <is>
          <t>The scheduled principal maturities of the Company’s debt
obligations as of December 31, 2020 are as follows:
in thousands 2021 2022 2023 2024 Thereafter Total
Term loan $ 1,200 $ 1,200 $ 400 $
— $
— $ 2,800
Equipment advances 2,800 836
—
—
— 3,636
PPP note
— 4,850
—
—
— 4,850
Convertible notes 59,835
—
—
—
— 59,835
$ 63,835 $ 6,886 $ 400 $
— $
— $ 71,121</t>
        </is>
      </c>
    </row>
    <row r="10">
      <c r="A10" s="4" t="inlineStr">
        <is>
          <t>Holicity Inc.</t>
        </is>
      </c>
    </row>
    <row r="11">
      <c r="A11" s="4" t="inlineStr">
        <is>
          <t>Schedule of Basis Valuation Techniques</t>
        </is>
      </c>
      <c r="B11" s="4" t="inlineStr">
        <is>
          <t xml:space="preserve">The key inputs into the Monte Carlo simulation model for the
warrants were as follows at March 31, 2021 and
December 31, 2020:
Input March 31, December 31,
Risk-free interest rate 0.94 % 0.41 %
Expected term (years) 5 5
Expected volatility 29.00 % 29.00 %
Exercise price $ 11.50 $ 11.50
Stock price $ 11.79 $ 10.11 </t>
        </is>
      </c>
      <c r="C11" s="4" t="inlineStr">
        <is>
          <t>The key inputs into the Monte Carlo simulation model for the
warrants were as follows at initial measurement and as of
December 31, 2020:
Input August 7, 2020 December 31,
Risk-free interest rate 0.28 % 0.41 %
Expected term (years) 5 5
Expected volatility 28.00 % 29.00 %
Exercise price $ 11.50 $ 11.50
Stock price $ 9.50 $ 10.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of Assets</t>
        </is>
      </c>
      <c r="B4" s="4" t="inlineStr">
        <is>
          <t>The estimated useful lives are as follows:
Asset Class
Estimated useful life
Leasehold improvements Lesser of lease term or useful
life, approximately 10 years
Kodiak Spaceport Approximately 5 years
Research and development equipment 5 years
Production equipment 10 years
Furniture and fixtures 5 years
Computer and software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Property, Plant and Equipment, Ne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Schedule of Major Classes of Property, Plant and Equipment</t>
        </is>
      </c>
      <c r="B4" s="4" t="inlineStr">
        <is>
          <t>Presented in the table below are the major classes of property,
plant and equipment:
in thousands As of As of
Construction in Progress $ 167 $
—
Computer and software 1,538 1,440
Leasehold improvements 13,917 13,873
Research and development equipment 4,962 4,903
Production equipment 8,174 8,174
Furniture and fixtures 466 466
Kodiak Spaceport
— 2,079
Total property, plant and equipment 29,224 30,935
Less: accumulated depreciation (7,385 ) (6,866 )
Total property, plant and equipment, net $ 21,839 $ 24,069</t>
        </is>
      </c>
      <c r="C4" s="4" t="inlineStr">
        <is>
          <t>Presented in the table below are the major classes of property,
plant and equipment:
As of December 31,
in thousands 2020 2019
Computer and software $ 1,440 $ 1,437
Leasehold improvements 13,873 13,536
Research and development equipment 4,903 4,773
Production equipment 8,174 7,270
Furniture and fixtures 466 462
Kodiak Spaceport 2,079 2,079
Total property, plant and equipment 30,935 29,557
Less: accumulated depreciation (6,866 ) (3,556 )
Total property, plant and equipment, net $ 24,069 $ 26,0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Future Minimum Operating Lease Payments</t>
        </is>
      </c>
      <c r="B4" s="4" t="inlineStr">
        <is>
          <t>Future minimum operating lease payments as of December 31,
2020 are as follows (in thousands):
Year Ending December 31, Minimum
2021 $ 712
2022 766
2023 763
2024 762
2025 762
Thereafter 1,708
Total $ 5,4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1</t>
        </is>
      </c>
      <c r="C2" s="2" t="inlineStr">
        <is>
          <t>Dec. 31, 2020</t>
        </is>
      </c>
    </row>
    <row r="3">
      <c r="A3" s="3" t="inlineStr">
        <is>
          <t>Federal Home Loan Banks [Abstract]</t>
        </is>
      </c>
    </row>
    <row r="4">
      <c r="A4" s="4" t="inlineStr">
        <is>
          <t>Schedule of Convertible Preferred Stock</t>
        </is>
      </c>
      <c r="B4" s="4" t="inlineStr">
        <is>
          <t>As of March 31, 2021, the Company’s Convertible
Preferred Stock consisted of:
Series Shares Liquidation Conversion Annual
A 65,780,540 $ 0.243233 $ 0.243233 $ 0.019459
B 70,713,123 1.333008 1.333008 0.106640
C 50,483,785 6.620970 6.620970 0.529680
Total 186,977,448</t>
        </is>
      </c>
      <c r="C4" s="4" t="inlineStr">
        <is>
          <t>As of December 31, 2020, the Company’s Convertible
Preferred Stock consisted of:
Series Shares Liquidation Conversion Annual
A 65,780,540 $ 0.243233 $ 0.243233 $ 0.019459
B 70,713,123 1.333008 1.333008 0.106640
Total 136,493,6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ummary of Fair Value Assumption Of Common Stock</t>
        </is>
      </c>
      <c r="C4" s="4" t="inlineStr">
        <is>
          <t>The following assumptions are utilized to determine the fair value
of Class A common stock:
Merger Remaining
Time to event (in years) (1) 0.38 1.50
Scenario probability (2) 60 % 40 %
Discount for lack of marketability (3) 10 % 25 %
Market value per share (4) $ 6.62 $ 3.04
Grant-date fair value $ 5.96 $ 2.28
(1)
The time to event represents the estimated length of
time to a merger or liquidation event.
(2)
Scenario probability was estimated based on the
Company’s merger or liquidation event assumptions on the
valuation date.
(3)
Discount for lack of marketability related to the
merger transaction scenario was utilized to account for
industry-standard lock period of founders and existing employees.
Benchmark study approach and securities-based approaches are
utilized to estimate the discount for lack of marketability for the
remaining private scenario.
(4)
The Company has assumed the cash purchase price for
Series C preferred stock of $6.62 represents an arm’s length
fair market value per share price of equity. The value of the
remaining private scenario was determined based on back-solve
analysis by reconciling to the Series C preferred stock purchase
price.</t>
        </is>
      </c>
    </row>
    <row r="5">
      <c r="A5" s="4" t="inlineStr">
        <is>
          <t>Schedule of Stock-based Compensation Recorded in Condensed Consolidated Statements of Operation</t>
        </is>
      </c>
      <c r="B5" s="4" t="inlineStr">
        <is>
          <t>The following table summarizes stock-based compensation expense
that the Company recorded in the Condensed Consolidated Statements
of Operations for the three months ended March 31, 2021 and
2020:
Three Months
in thousands 2021 2020
Research and development $ 3,179 $ 152
Sales and marketing 13
—
General and administrative 7,141 220
Stock-based compensation expense $ 10,333 $ 372</t>
        </is>
      </c>
      <c r="C5" s="4" t="inlineStr">
        <is>
          <t>The following table summarizes stock-based compensation expense
that the Company recorded in the Consolidated Statements of
Operations for the years ended December 31, 2020 and 2019:
Years Ended
in thousands 2020 2019
Research and development $ 339 $ 190
General and administrative 31,863 624
Stock-based compensation expense $ 32,202 $ 814</t>
        </is>
      </c>
    </row>
    <row r="6">
      <c r="A6" s="4" t="inlineStr">
        <is>
          <t>Schedule of Stock Option Activity</t>
        </is>
      </c>
      <c r="B6" s="4" t="inlineStr">
        <is>
          <t xml:space="preserve">The following is a summary of stock option activity for time-based
options for the three months ended March 31, 2021:
No. of Weighted- Weighted- Aggregate
Outstanding — December 31, 2020 12,851,154 $ 0.32 8.7 $ 52,056,386
Granted
—
—
—
Exercised (750,085 ) 0.28 6.9
Forfeited (741,690 ) 0.32
—
Expired
—
—
Outstanding — March 31, 2021 11,359,379 $ 0.33 8.3 $ 75,492,454
Unvested — March 31, 2021 7,657,698
Exercisable — March 31, 2021 3,701,681 </t>
        </is>
      </c>
      <c r="C6" s="4" t="inlineStr">
        <is>
          <t xml:space="preserve">The following is a summary of stock option activity for time-based
options for the years ended December 31, 2020 and 2019:
No. of Weighted- Weighted- Aggregate
Outstanding — December 31, 2018 8,728,814 $ 0.18 9.3
Granted 5,859,500 0.31 8.4
Exercised (518,436 ) 0.06 4.5
Forfeited (1,811,569 ) 0.23
—
Expired (134,790 ) 0.06
—
Outstanding — December 31, 2019 12,123,519 $ 0.24 8.6 $ 792,366
Granted 10,670,275 0.34 7.7
Exercised (4,389,931 ) 0.21 7.0
Forfeited (4,313,139 ) 0.29
—
Expired (1,239,570 ) 0.21
—
Outstanding — December 31, 2020 12,851,154 $ 0.32 8.7 $ 52,056,386
Unvested — December 31, 2019 8,730,620 $ 0.27 9.1 $ 328,486
Exercisable — December 31, 2019 3,392,899 $ 0.17 7.2 $ 463,879
Unvested — December 31, 2020 10,254,894 $ 0.33 9.1 $ 42,600,167
Exercisable — December 31, 2020 2,596,260 $ 0.29 7.0 $ 9,456,219 </t>
        </is>
      </c>
    </row>
    <row r="7">
      <c r="A7" s="4" t="inlineStr">
        <is>
          <t>Summary of Weighted-average Assumptions</t>
        </is>
      </c>
      <c r="C7" s="4" t="inlineStr">
        <is>
          <t>The following table presents the weighted-average assumptions used
to estimate the fair value of the stock options granted in the
consolidated financial statements:
Years Ended
December 31,
2020 2019
Expected term (in years) (1) 5.78 5.84
Expected volatility (2) 47.43% 34.00%
Risk-free interest rate range (3)
0.29% — 1.19%
1.58% — 2.54%
Dividend yield (4)
—
—
Grant-date fair value $ 1.12 $ 0.11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comparable
companies’ reported volatilities.
(3)
Risk-free interest was obtained from US treasury notes
for the expected terms noted as of the valuation date.
(4)
The Company has assumed a dividend yield of zero as it
has no plans to declare dividends in the foreseeable future.</t>
        </is>
      </c>
    </row>
    <row r="8">
      <c r="A8" s="4" t="inlineStr">
        <is>
          <t>Summary of Nonvested Restricted Stock Shares Activity</t>
        </is>
      </c>
      <c r="C8" s="4" t="inlineStr">
        <is>
          <t xml:space="preserve">Activity related to RSAs is as follows:
Shares Weighted
Nonvested, beginning of period — December 31,
2018 21,485,419 $ 0.03
Granted
—
—
Forfeited or canceled
— 0.03
Vested 18,491,667 0.03
Nonvested, end of period — December 31,
2019 2,993,752 0.03
Granted
—
—
Forfeited or canceled
—
—
Vested 2,993,752 0.03
Nonvested, end of period — December 31, 2020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chedule of Antidilutive Securities Excluded from Computation of Earnings Per Share</t>
        </is>
      </c>
      <c r="B4" s="4" t="inlineStr">
        <is>
          <t>The following securities were not included in the computation of
diluted shares outstanding because the effect would be
anti-dilutive:
Three Months Ended
March 31,
2021 2020
Class A Class B Class A Class B
Stock options 11,359,379
— 14,935,151
—
Convertible Preferred Stock 197,848,010
— 154,993,663
—
Warrants 722,586
— 722,586
—
RSAs
—
—
— 725,000
Total 209,929,975
— 170,651,400 725,000</t>
        </is>
      </c>
      <c r="C4" s="4" t="inlineStr">
        <is>
          <t>The following securities were not included in the computation of
diluted shares outstanding because the effect would be
anti-dilutive:
Years Ended
December 31,
2020 2019
Class A Class B Class A Class B
Stock options 12,851,154
— 8,753,954
—
Convertible Preferred Stock 154,993,663
— 154,993,663
—
Warrants 722,586
— 722,586
—
RSAs
—
— 93,752 2,900,000
Total 168,567,403
— 164,563,955 2,9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OPERATIONS - USD ($)</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3" t="inlineStr">
        <is>
          <t>Operating expenses:</t>
        </is>
      </c>
    </row>
    <row r="4">
      <c r="A4" s="4" t="inlineStr">
        <is>
          <t>Research and development</t>
        </is>
      </c>
      <c r="B4" s="5" t="n">
        <v>12196000</v>
      </c>
      <c r="C4" s="5" t="n">
        <v>8311000</v>
      </c>
      <c r="E4" s="5" t="n">
        <v>27544000</v>
      </c>
      <c r="F4" s="5" t="n">
        <v>40067000</v>
      </c>
    </row>
    <row r="5">
      <c r="A5" s="4" t="inlineStr">
        <is>
          <t>Sales and marketing</t>
        </is>
      </c>
      <c r="B5" s="6" t="n">
        <v>64000</v>
      </c>
    </row>
    <row r="6">
      <c r="A6" s="4" t="inlineStr">
        <is>
          <t>General and administrative</t>
        </is>
      </c>
      <c r="B6" s="6" t="n">
        <v>12394000</v>
      </c>
      <c r="C6" s="6" t="n">
        <v>3122000</v>
      </c>
      <c r="E6" s="6" t="n">
        <v>45950000</v>
      </c>
      <c r="F6" s="6" t="n">
        <v>12518000</v>
      </c>
    </row>
    <row r="7">
      <c r="A7" s="4" t="inlineStr">
        <is>
          <t>Loss from operations</t>
        </is>
      </c>
      <c r="B7" s="6" t="n">
        <v>-24654000</v>
      </c>
      <c r="C7" s="6" t="n">
        <v>-11433000</v>
      </c>
      <c r="E7" s="6" t="n">
        <v>-73494000</v>
      </c>
      <c r="F7" s="6" t="n">
        <v>-52585000</v>
      </c>
    </row>
    <row r="8">
      <c r="A8" s="3" t="inlineStr">
        <is>
          <t>Other income (expense), net:</t>
        </is>
      </c>
    </row>
    <row r="9">
      <c r="A9" s="4" t="inlineStr">
        <is>
          <t>Interest expense, net</t>
        </is>
      </c>
      <c r="B9" s="6" t="n">
        <v>-535000</v>
      </c>
      <c r="C9" s="6" t="n">
        <v>-999000</v>
      </c>
      <c r="E9" s="6" t="n">
        <v>-5659000</v>
      </c>
      <c r="F9" s="6" t="n">
        <v>-870000</v>
      </c>
    </row>
    <row r="10">
      <c r="A10" s="4" t="inlineStr">
        <is>
          <t>Other income, net</t>
        </is>
      </c>
      <c r="C10" s="6" t="n">
        <v>451000</v>
      </c>
      <c r="E10" s="6" t="n">
        <v>10860000</v>
      </c>
      <c r="F10" s="6" t="n">
        <v>276000</v>
      </c>
    </row>
    <row r="11">
      <c r="A11" s="4" t="inlineStr">
        <is>
          <t>Loss on extinguishment of convertible notes</t>
        </is>
      </c>
      <c r="B11" s="6" t="n">
        <v>-131908000</v>
      </c>
    </row>
    <row r="12">
      <c r="A12" s="4" t="inlineStr">
        <is>
          <t>Loss on extinguishment of convertible notes attributable to related parties</t>
        </is>
      </c>
      <c r="B12" s="6" t="n">
        <v>-1875000</v>
      </c>
    </row>
    <row r="13">
      <c r="A13" s="4" t="inlineStr">
        <is>
          <t>Loss before provision for income taxes</t>
        </is>
      </c>
      <c r="B13" s="6" t="n">
        <v>-158972000</v>
      </c>
      <c r="C13" s="6" t="n">
        <v>-11981000</v>
      </c>
      <c r="E13" s="6" t="n">
        <v>-68293000</v>
      </c>
      <c r="F13" s="6" t="n">
        <v>-53179000</v>
      </c>
    </row>
    <row r="14">
      <c r="A14" s="4" t="inlineStr">
        <is>
          <t>Income tax expense</t>
        </is>
      </c>
      <c r="B14" s="6" t="n">
        <v>0</v>
      </c>
      <c r="C14" s="6" t="n">
        <v>0</v>
      </c>
      <c r="E14" s="6" t="n">
        <v>0</v>
      </c>
      <c r="F14" s="6" t="n">
        <v>0</v>
      </c>
    </row>
    <row r="15">
      <c r="A15" s="4" t="inlineStr">
        <is>
          <t>Net loss</t>
        </is>
      </c>
      <c r="B15" s="6" t="n">
        <v>-158972000</v>
      </c>
      <c r="C15" s="6" t="n">
        <v>-11981000</v>
      </c>
      <c r="E15" s="6" t="n">
        <v>-68293000</v>
      </c>
      <c r="F15" s="6" t="n">
        <v>-53179000</v>
      </c>
    </row>
    <row r="16">
      <c r="A16" s="4" t="inlineStr">
        <is>
          <t>Adjustment to redemption value on Convertible Preferred Stock</t>
        </is>
      </c>
      <c r="B16" s="6" t="n">
        <v>-1011726000</v>
      </c>
    </row>
    <row r="17">
      <c r="A17" s="4" t="inlineStr">
        <is>
          <t>Net loss attributable to common stockholders</t>
        </is>
      </c>
      <c r="B17" s="6" t="n">
        <v>-1170698000</v>
      </c>
      <c r="C17" s="6" t="n">
        <v>-11981000</v>
      </c>
    </row>
    <row r="18">
      <c r="A18" s="4" t="inlineStr">
        <is>
          <t>Common Class A</t>
        </is>
      </c>
    </row>
    <row r="19">
      <c r="A19" s="3" t="inlineStr">
        <is>
          <t>Other income (expense), net:</t>
        </is>
      </c>
    </row>
    <row r="20">
      <c r="A20" s="4" t="inlineStr">
        <is>
          <t>Net loss</t>
        </is>
      </c>
      <c r="B20" s="5" t="n">
        <v>-40862000</v>
      </c>
      <c r="C20" s="5" t="n">
        <v>-1389000</v>
      </c>
      <c r="E20" s="5" t="n">
        <v>-8120000</v>
      </c>
      <c r="F20" s="5" t="n">
        <v>-5989000</v>
      </c>
    </row>
    <row r="21">
      <c r="A21" s="4" t="inlineStr">
        <is>
          <t>Weighted average shares outstanding of Class A common stock</t>
        </is>
      </c>
      <c r="B21" s="6" t="n">
        <v>24371147</v>
      </c>
      <c r="C21" s="6" t="n">
        <v>9443456</v>
      </c>
      <c r="E21" s="6" t="n">
        <v>9902845</v>
      </c>
      <c r="F21" s="6" t="n">
        <v>8082020</v>
      </c>
    </row>
    <row r="22">
      <c r="A22" s="4" t="inlineStr">
        <is>
          <t>Net loss attributable to common stockholders</t>
        </is>
      </c>
      <c r="B22" s="5" t="n">
        <v>-300913000</v>
      </c>
    </row>
    <row r="23">
      <c r="A23" s="4" t="inlineStr">
        <is>
          <t>Basic and diluted income per share, Class A common stock</t>
        </is>
      </c>
      <c r="B23" s="9" t="n">
        <v>-12.35</v>
      </c>
      <c r="C23" s="9" t="n">
        <v>-0.15</v>
      </c>
      <c r="E23" s="9" t="n">
        <v>-0.82</v>
      </c>
      <c r="F23" s="9" t="n">
        <v>-0.74</v>
      </c>
    </row>
    <row r="24">
      <c r="A24" s="3" t="inlineStr">
        <is>
          <t>Net loss per share:</t>
        </is>
      </c>
    </row>
    <row r="25">
      <c r="A25" s="4" t="inlineStr">
        <is>
          <t>Weighted average number of shares of common stock outstanding - basic and diluted</t>
        </is>
      </c>
      <c r="B25" s="6" t="n">
        <v>24371147</v>
      </c>
      <c r="C25" s="6" t="n">
        <v>9443456</v>
      </c>
      <c r="E25" s="6" t="n">
        <v>9902845</v>
      </c>
      <c r="F25" s="6" t="n">
        <v>8082020</v>
      </c>
    </row>
    <row r="26">
      <c r="A26" s="4" t="inlineStr">
        <is>
          <t>Net loss per share of common stock - basic and diluted</t>
        </is>
      </c>
      <c r="B26" s="9" t="n">
        <v>-12.35</v>
      </c>
      <c r="C26" s="9" t="n">
        <v>-0.15</v>
      </c>
      <c r="E26" s="9" t="n">
        <v>-0.82</v>
      </c>
      <c r="F26" s="9" t="n">
        <v>-0.74</v>
      </c>
    </row>
    <row r="27">
      <c r="A27" s="4" t="inlineStr">
        <is>
          <t>Class B Common Stock</t>
        </is>
      </c>
    </row>
    <row r="28">
      <c r="A28" s="3" t="inlineStr">
        <is>
          <t>Other income (expense), net:</t>
        </is>
      </c>
    </row>
    <row r="29">
      <c r="A29" s="4" t="inlineStr">
        <is>
          <t>Net loss</t>
        </is>
      </c>
      <c r="B29" s="5" t="n">
        <v>-118110000</v>
      </c>
      <c r="C29" s="5" t="n">
        <v>-10592000</v>
      </c>
      <c r="E29" s="5" t="n">
        <v>-60173000</v>
      </c>
      <c r="F29" s="5" t="n">
        <v>-47910000</v>
      </c>
    </row>
    <row r="30">
      <c r="A30" s="4" t="inlineStr">
        <is>
          <t>Weighted average shares outstanding of Class A common stock</t>
        </is>
      </c>
      <c r="B30" s="6" t="n">
        <v>70444444</v>
      </c>
      <c r="C30" s="6" t="n">
        <v>71970000</v>
      </c>
      <c r="E30" s="6" t="n">
        <v>73385753</v>
      </c>
      <c r="F30" s="6" t="n">
        <v>63684201</v>
      </c>
    </row>
    <row r="31">
      <c r="A31" s="4" t="inlineStr">
        <is>
          <t>Net loss attributable to common stockholders</t>
        </is>
      </c>
      <c r="B31" s="5" t="n">
        <v>-869785000</v>
      </c>
    </row>
    <row r="32">
      <c r="A32" s="4" t="inlineStr">
        <is>
          <t>Basic and diluted income per share, Class A common stock</t>
        </is>
      </c>
      <c r="B32" s="9" t="n">
        <v>-12.35</v>
      </c>
      <c r="C32" s="9" t="n">
        <v>-0.15</v>
      </c>
      <c r="E32" s="9" t="n">
        <v>-0.82</v>
      </c>
      <c r="F32" s="9" t="n">
        <v>-0.74</v>
      </c>
    </row>
    <row r="33">
      <c r="A33" s="3" t="inlineStr">
        <is>
          <t>Net loss per share:</t>
        </is>
      </c>
    </row>
    <row r="34">
      <c r="A34" s="4" t="inlineStr">
        <is>
          <t>Weighted average number of shares of common stock outstanding - basic and diluted</t>
        </is>
      </c>
      <c r="B34" s="6" t="n">
        <v>70444444</v>
      </c>
      <c r="C34" s="6" t="n">
        <v>71970000</v>
      </c>
      <c r="E34" s="6" t="n">
        <v>73385753</v>
      </c>
      <c r="F34" s="6" t="n">
        <v>63684201</v>
      </c>
    </row>
    <row r="35">
      <c r="A35" s="4" t="inlineStr">
        <is>
          <t>Net loss per share of common stock - basic and diluted</t>
        </is>
      </c>
      <c r="B35" s="9" t="n">
        <v>-12.35</v>
      </c>
      <c r="C35" s="9" t="n">
        <v>-0.15</v>
      </c>
      <c r="E35" s="9" t="n">
        <v>-0.82</v>
      </c>
      <c r="F35" s="9" t="n">
        <v>-0.74</v>
      </c>
    </row>
    <row r="36">
      <c r="A36" s="4" t="inlineStr">
        <is>
          <t>Holicity Inc.</t>
        </is>
      </c>
    </row>
    <row r="37">
      <c r="A37" s="3" t="inlineStr">
        <is>
          <t>Operating expenses:</t>
        </is>
      </c>
    </row>
    <row r="38">
      <c r="A38" s="4" t="inlineStr">
        <is>
          <t>General and administrative</t>
        </is>
      </c>
      <c r="B38" s="5" t="n">
        <v>1373269</v>
      </c>
      <c r="D38" s="5" t="n">
        <v>585451</v>
      </c>
    </row>
    <row r="39">
      <c r="A39" s="4" t="inlineStr">
        <is>
          <t>Franchise tax expense</t>
        </is>
      </c>
      <c r="B39" s="6" t="n">
        <v>50000</v>
      </c>
      <c r="D39" s="6" t="n">
        <v>116667</v>
      </c>
    </row>
    <row r="40">
      <c r="A40" s="4" t="inlineStr">
        <is>
          <t>Loss from operations</t>
        </is>
      </c>
      <c r="B40" s="6" t="n">
        <v>-1423269</v>
      </c>
      <c r="D40" s="6" t="n">
        <v>-702118</v>
      </c>
    </row>
    <row r="41">
      <c r="A41" s="3" t="inlineStr">
        <is>
          <t>Other income (expense), net:</t>
        </is>
      </c>
    </row>
    <row r="42">
      <c r="A42" s="4" t="inlineStr">
        <is>
          <t>Interest earned on marketable securities held in Trust Account</t>
        </is>
      </c>
      <c r="B42" s="6" t="n">
        <v>14038</v>
      </c>
      <c r="D42" s="6" t="n">
        <v>46957</v>
      </c>
    </row>
    <row r="43">
      <c r="A43" s="4" t="inlineStr">
        <is>
          <t>Warrant offering costs</t>
        </is>
      </c>
      <c r="D43" s="6" t="n">
        <v>-747112</v>
      </c>
    </row>
    <row r="44">
      <c r="A44" s="4" t="inlineStr">
        <is>
          <t>Change in fair value of warrant liabilities</t>
        </is>
      </c>
      <c r="B44" s="6" t="n">
        <v>-18553333</v>
      </c>
      <c r="D44" s="6" t="n">
        <v>-5940000</v>
      </c>
    </row>
    <row r="45">
      <c r="A45" s="4" t="inlineStr">
        <is>
          <t>Other expense, net</t>
        </is>
      </c>
      <c r="B45" s="6" t="n">
        <v>-18539295</v>
      </c>
      <c r="D45" s="6" t="n">
        <v>-6640155</v>
      </c>
    </row>
    <row r="46">
      <c r="A46" s="4" t="inlineStr">
        <is>
          <t>Loss before provision for income taxes</t>
        </is>
      </c>
      <c r="B46" s="6" t="n">
        <v>-19962564</v>
      </c>
      <c r="D46" s="6" t="n">
        <v>-7342273</v>
      </c>
    </row>
    <row r="47">
      <c r="A47" s="4" t="inlineStr">
        <is>
          <t>Income tax expense</t>
        </is>
      </c>
      <c r="B47" s="6" t="n">
        <v>0</v>
      </c>
      <c r="D47" s="6" t="n">
        <v>0</v>
      </c>
    </row>
    <row r="48">
      <c r="A48" s="4" t="inlineStr">
        <is>
          <t>Net loss</t>
        </is>
      </c>
      <c r="B48" s="5" t="n">
        <v>-19962564</v>
      </c>
      <c r="D48" s="5" t="n">
        <v>-7342273</v>
      </c>
    </row>
    <row r="49">
      <c r="A49" s="4" t="inlineStr">
        <is>
          <t>Holicity Inc. | Common Class A</t>
        </is>
      </c>
    </row>
    <row r="50">
      <c r="A50" s="3" t="inlineStr">
        <is>
          <t>Other income (expense), net:</t>
        </is>
      </c>
    </row>
    <row r="51">
      <c r="A51" s="4" t="inlineStr">
        <is>
          <t>Weighted average shares outstanding of Class A common stock</t>
        </is>
      </c>
      <c r="B51" s="6" t="n">
        <v>30000000</v>
      </c>
      <c r="D51" s="6" t="n">
        <v>30000000</v>
      </c>
    </row>
    <row r="52">
      <c r="A52" s="4" t="inlineStr">
        <is>
          <t>Basic and diluted income per share, Class A common stock</t>
        </is>
      </c>
      <c r="B52" s="5" t="n">
        <v>0</v>
      </c>
      <c r="D52" s="5" t="n">
        <v>0</v>
      </c>
    </row>
    <row r="53">
      <c r="A53" s="3" t="inlineStr">
        <is>
          <t>Net loss per share:</t>
        </is>
      </c>
    </row>
    <row r="54">
      <c r="A54" s="4" t="inlineStr">
        <is>
          <t>Weighted average number of shares of common stock outstanding - basic and diluted</t>
        </is>
      </c>
      <c r="B54" s="6" t="n">
        <v>30000000</v>
      </c>
      <c r="D54" s="6" t="n">
        <v>30000000</v>
      </c>
    </row>
    <row r="55">
      <c r="A55" s="4" t="inlineStr">
        <is>
          <t>Net loss per share of common stock - basic and diluted</t>
        </is>
      </c>
      <c r="B55" s="5" t="n">
        <v>0</v>
      </c>
      <c r="D55" s="5" t="n">
        <v>0</v>
      </c>
    </row>
    <row r="56">
      <c r="A56" s="4" t="inlineStr">
        <is>
          <t>Holicity Inc. | Class B Common Stock</t>
        </is>
      </c>
    </row>
    <row r="57">
      <c r="A57" s="3" t="inlineStr">
        <is>
          <t>Other income (expense), net:</t>
        </is>
      </c>
    </row>
    <row r="58">
      <c r="A58" s="4" t="inlineStr">
        <is>
          <t>Weighted average shares outstanding of Class A common stock</t>
        </is>
      </c>
      <c r="B58" s="6" t="n">
        <v>7500000</v>
      </c>
      <c r="D58" s="6" t="n">
        <v>7500000</v>
      </c>
    </row>
    <row r="59">
      <c r="A59" s="4" t="inlineStr">
        <is>
          <t>Basic and diluted income per share, Class A common stock</t>
        </is>
      </c>
      <c r="B59" s="9" t="n">
        <v>-2.66</v>
      </c>
      <c r="D59" s="9" t="n">
        <v>-0.98</v>
      </c>
    </row>
    <row r="60">
      <c r="A60" s="3" t="inlineStr">
        <is>
          <t>Net loss per share:</t>
        </is>
      </c>
    </row>
    <row r="61">
      <c r="A61" s="4" t="inlineStr">
        <is>
          <t>Weighted average number of shares of common stock outstanding - basic and diluted</t>
        </is>
      </c>
      <c r="B61" s="6" t="n">
        <v>7500000</v>
      </c>
      <c r="D61" s="6" t="n">
        <v>7500000</v>
      </c>
    </row>
    <row r="62">
      <c r="A62" s="4" t="inlineStr">
        <is>
          <t>Net loss per share of common stock - basic and diluted</t>
        </is>
      </c>
      <c r="B62" s="9" t="n">
        <v>-2.66</v>
      </c>
      <c r="D62" s="9" t="n">
        <v>-0.98</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Cost</t>
        </is>
      </c>
      <c r="B4" s="4" t="inlineStr">
        <is>
          <t>The components of lease costs for three months ended March 31,
2021 are as follows (in thousands):
Three Months
Operating lease costs $ 253
Finance lease costs:
Amortization of right-of-use
—
Interest on lease liabilities
—
Short-term lease costs
—
Variable lease costs
—
Sublease income
—
Total lease costs $ 253</t>
        </is>
      </c>
    </row>
    <row r="5">
      <c r="A5" s="4" t="inlineStr">
        <is>
          <t>Summary of Cash Flow Arising from Lease Activity</t>
        </is>
      </c>
      <c r="B5" s="4" t="inlineStr">
        <is>
          <t xml:space="preserve">Cash flows arising from lease transactions for the three months
ended March 31, 2021 were as follows (in thousands):
Three Months
Cash paid for amounts included in the measurements of lease
liabilities:
Operating cash inflows/(outflows) from operating leases $ (10 )
Operating cash inflows/(outflows) from finance leases
—
Financing cash inflows/(outflows) from finance leases
—
Supplemental non-cash right-of-use
—
Operating leases
—
Finance leases
— </t>
        </is>
      </c>
    </row>
    <row r="6">
      <c r="A6" s="4" t="inlineStr">
        <is>
          <t>Schedule of Future Minimum Lease Payments Under Non Cancellable Leases</t>
        </is>
      </c>
      <c r="B6" s="4" t="inlineStr">
        <is>
          <t>Future minimum lease payments under non-cancelable
Year Ending December 31, Operating Finance
2021 (excluding the three months ended March 31, 2021) $ 1,031 $
—
2022 766
—
2023 763
—
2024 762
—
2025 762
—
Thereafter 1,803
—
Total future undiscounted minimum lease payments $ 5,887 $
—
Less: Imputed Interest (1,181 )
—
Present value of lease liabilities $ 4,706 $
—
Less: Current portion of operating lease obligation (1,198 )
—
Operating lease obligation, net of current portion $ 3,508 $
—</t>
        </is>
      </c>
    </row>
    <row r="7">
      <c r="A7" s="4" t="inlineStr">
        <is>
          <t>Summary of Lease Commitments</t>
        </is>
      </c>
      <c r="B7" s="4" t="inlineStr">
        <is>
          <t>The following table summarizes our lease commitments as of
December 31, 2020:
Year Ending December 31 Minimum Lease
(in thousands)
2021 $ 712
2022 766
2023 763
2024 762
2025 762
Thereafter 1,708
Total $ 5,4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scription of Organization, Business Operations and Basis of Presentation - Additional Information (Detail) - USD ($)</t>
        </is>
      </c>
      <c r="B1" s="2" t="inlineStr">
        <is>
          <t>Aug. 11, 2020</t>
        </is>
      </c>
      <c r="C1" s="2" t="inlineStr">
        <is>
          <t>Aug. 07, 2020</t>
        </is>
      </c>
      <c r="D1" s="2" t="inlineStr">
        <is>
          <t>Mar. 31, 2021</t>
        </is>
      </c>
      <c r="E1" s="2" t="inlineStr">
        <is>
          <t>Mar. 31, 2020</t>
        </is>
      </c>
      <c r="F1" s="2" t="inlineStr">
        <is>
          <t>Dec. 31, 2020</t>
        </is>
      </c>
      <c r="G1" s="2" t="inlineStr">
        <is>
          <t>Dec. 31, 2020</t>
        </is>
      </c>
      <c r="H1" s="2" t="inlineStr">
        <is>
          <t>Dec. 31, 2019</t>
        </is>
      </c>
    </row>
    <row r="2">
      <c r="A2" s="3" t="inlineStr">
        <is>
          <t>Description of Organization, Business Operations and Basis of Presentation (Textual)</t>
        </is>
      </c>
    </row>
    <row r="3">
      <c r="A3" s="4" t="inlineStr">
        <is>
          <t>Warrants issued (in Shares)</t>
        </is>
      </c>
      <c r="F3" s="6" t="n">
        <v>722586</v>
      </c>
      <c r="G3" s="6" t="n">
        <v>722586</v>
      </c>
    </row>
    <row r="4">
      <c r="A4" s="4" t="inlineStr">
        <is>
          <t>Net loss</t>
        </is>
      </c>
      <c r="D4" s="5" t="n">
        <v>-158972000</v>
      </c>
      <c r="E4" s="5" t="n">
        <v>-11981000</v>
      </c>
      <c r="G4" s="5" t="n">
        <v>-68293000</v>
      </c>
      <c r="H4" s="5" t="n">
        <v>-53179000</v>
      </c>
    </row>
    <row r="5">
      <c r="A5" s="4" t="inlineStr">
        <is>
          <t>Other comprehensive income (loss)</t>
        </is>
      </c>
      <c r="D5" s="6" t="n">
        <v>0</v>
      </c>
      <c r="E5" s="6" t="n">
        <v>0</v>
      </c>
      <c r="G5" s="5" t="n">
        <v>0</v>
      </c>
      <c r="H5" s="5" t="n">
        <v>0</v>
      </c>
    </row>
    <row r="6">
      <c r="A6" s="4" t="inlineStr">
        <is>
          <t>Common Stock</t>
        </is>
      </c>
    </row>
    <row r="7">
      <c r="A7" s="3" t="inlineStr">
        <is>
          <t>Description of Organization, Business Operations and Basis of Presentation (Textual)</t>
        </is>
      </c>
    </row>
    <row r="8">
      <c r="A8" s="4" t="inlineStr">
        <is>
          <t>Acquisition of outstanding equity interests</t>
        </is>
      </c>
      <c r="D8" s="5" t="n">
        <v>2030000000</v>
      </c>
    </row>
    <row r="9">
      <c r="A9" s="4" t="inlineStr">
        <is>
          <t>Common Class A</t>
        </is>
      </c>
    </row>
    <row r="10">
      <c r="A10" s="3" t="inlineStr">
        <is>
          <t>Description of Organization, Business Operations and Basis of Presentation (Textual)</t>
        </is>
      </c>
    </row>
    <row r="11">
      <c r="A11" s="4" t="inlineStr">
        <is>
          <t>Common stock, par value</t>
        </is>
      </c>
      <c r="D11" s="8" t="n">
        <v>1e-06</v>
      </c>
      <c r="F11" s="8" t="n">
        <v>1e-06</v>
      </c>
      <c r="G11" s="8" t="n">
        <v>1e-06</v>
      </c>
      <c r="H11" s="8" t="n">
        <v>1e-06</v>
      </c>
    </row>
    <row r="12">
      <c r="A12" s="4" t="inlineStr">
        <is>
          <t>Net loss</t>
        </is>
      </c>
      <c r="D12" s="5" t="n">
        <v>-40862000</v>
      </c>
      <c r="E12" s="5" t="n">
        <v>-1389000</v>
      </c>
      <c r="G12" s="5" t="n">
        <v>-8120000</v>
      </c>
      <c r="H12" s="5" t="n">
        <v>-5989000</v>
      </c>
    </row>
    <row r="13">
      <c r="A13" s="4" t="inlineStr">
        <is>
          <t>Holicity Inc.</t>
        </is>
      </c>
    </row>
    <row r="14">
      <c r="A14" s="3" t="inlineStr">
        <is>
          <t>Description of Organization, Business Operations and Basis of Presentation (Textual)</t>
        </is>
      </c>
    </row>
    <row r="15">
      <c r="A15" s="4" t="inlineStr">
        <is>
          <t>Stock Issued During Period, Value, New Issues</t>
        </is>
      </c>
      <c r="F15" s="5" t="n">
        <v>25000</v>
      </c>
    </row>
    <row r="16">
      <c r="A16" s="4" t="inlineStr">
        <is>
          <t>Units in shares (in Shares)</t>
        </is>
      </c>
      <c r="C16" s="6" t="n">
        <v>300000000</v>
      </c>
    </row>
    <row r="17">
      <c r="A17" s="4" t="inlineStr">
        <is>
          <t>Transaction cost amount</t>
        </is>
      </c>
      <c r="D17" s="6" t="n">
        <v>16900000</v>
      </c>
      <c r="F17" s="6" t="n">
        <v>16900000</v>
      </c>
    </row>
    <row r="18">
      <c r="A18" s="4" t="inlineStr">
        <is>
          <t>Underwriting fees</t>
        </is>
      </c>
      <c r="D18" s="6" t="n">
        <v>6000000</v>
      </c>
      <c r="F18" s="6" t="n">
        <v>6000000</v>
      </c>
    </row>
    <row r="19">
      <c r="A19" s="4" t="inlineStr">
        <is>
          <t>Deferred underwriting fees</t>
        </is>
      </c>
      <c r="D19" s="6" t="n">
        <v>10500000</v>
      </c>
      <c r="F19" s="6" t="n">
        <v>10500000</v>
      </c>
      <c r="G19" s="6" t="n">
        <v>10500000</v>
      </c>
    </row>
    <row r="20">
      <c r="A20" s="4" t="inlineStr">
        <is>
          <t>Other offering costs</t>
        </is>
      </c>
      <c r="F20" s="6" t="n">
        <v>400000</v>
      </c>
      <c r="G20" s="6" t="n">
        <v>400000</v>
      </c>
    </row>
    <row r="21">
      <c r="A21" s="4" t="inlineStr">
        <is>
          <t>Cash</t>
        </is>
      </c>
      <c r="D21" s="6" t="n">
        <v>500000</v>
      </c>
      <c r="F21" s="6" t="n">
        <v>1000000</v>
      </c>
      <c r="G21" s="6" t="n">
        <v>1000000</v>
      </c>
    </row>
    <row r="22">
      <c r="A22" s="4" t="inlineStr">
        <is>
          <t>Initial public offering, total</t>
        </is>
      </c>
      <c r="D22" s="5" t="n">
        <v>300000000</v>
      </c>
      <c r="F22" s="5" t="n">
        <v>300000000</v>
      </c>
    </row>
    <row r="23">
      <c r="A23" s="4" t="inlineStr">
        <is>
          <t>Initial public offering maturity period</t>
        </is>
      </c>
      <c r="D23" s="4" t="inlineStr">
        <is>
          <t>185 days</t>
        </is>
      </c>
      <c r="F23" s="4" t="inlineStr">
        <is>
          <t>185 days</t>
        </is>
      </c>
    </row>
    <row r="24">
      <c r="A24" s="4" t="inlineStr">
        <is>
          <t>Business combination of owns or acquires of the voting</t>
        </is>
      </c>
      <c r="D24" s="4" t="inlineStr">
        <is>
          <t>50.00%</t>
        </is>
      </c>
      <c r="F24" s="4" t="inlineStr">
        <is>
          <t>50.00%</t>
        </is>
      </c>
    </row>
    <row r="25">
      <c r="A25" s="4" t="inlineStr">
        <is>
          <t>Percentage of shares to shares outstanding</t>
        </is>
      </c>
      <c r="D25" s="4" t="inlineStr">
        <is>
          <t>20.00%</t>
        </is>
      </c>
      <c r="F25" s="4" t="inlineStr">
        <is>
          <t>20.00%</t>
        </is>
      </c>
    </row>
    <row r="26">
      <c r="A26" s="4" t="inlineStr">
        <is>
          <t>Obligation to redeem percentage</t>
        </is>
      </c>
      <c r="D26" s="4" t="inlineStr">
        <is>
          <t>100.00%</t>
        </is>
      </c>
      <c r="F26" s="4" t="inlineStr">
        <is>
          <t>100.00%</t>
        </is>
      </c>
    </row>
    <row r="27">
      <c r="A27" s="4" t="inlineStr">
        <is>
          <t>Maximum net interest to pay dissolution expenses</t>
        </is>
      </c>
      <c r="F27" s="5" t="n">
        <v>100000</v>
      </c>
    </row>
    <row r="28">
      <c r="A28" s="4" t="inlineStr">
        <is>
          <t>Other offering costs</t>
        </is>
      </c>
      <c r="D28" s="5" t="n">
        <v>400000</v>
      </c>
    </row>
    <row r="29">
      <c r="A29" s="4" t="inlineStr">
        <is>
          <t>Maximum net interest to pay dissolution expenses</t>
        </is>
      </c>
      <c r="D29" s="5" t="n">
        <v>100000</v>
      </c>
    </row>
    <row r="30">
      <c r="A30" s="4" t="inlineStr">
        <is>
          <t>Per unit price (in Dollars per share)</t>
        </is>
      </c>
      <c r="C30" s="5" t="n">
        <v>10</v>
      </c>
      <c r="D30" s="5" t="n">
        <v>10</v>
      </c>
    </row>
    <row r="31">
      <c r="A31" s="4" t="inlineStr">
        <is>
          <t>Net loss</t>
        </is>
      </c>
      <c r="D31" s="5" t="n">
        <v>-19962564</v>
      </c>
      <c r="F31" s="6" t="n">
        <v>-7342273</v>
      </c>
    </row>
    <row r="32">
      <c r="A32" s="4" t="inlineStr">
        <is>
          <t>Holicity Inc. | Minimum</t>
        </is>
      </c>
    </row>
    <row r="33">
      <c r="A33" s="3" t="inlineStr">
        <is>
          <t>Description of Organization, Business Operations and Basis of Presentation (Textual)</t>
        </is>
      </c>
    </row>
    <row r="34">
      <c r="A34" s="4" t="inlineStr">
        <is>
          <t>Tangible assets required to proceed with business combination net</t>
        </is>
      </c>
      <c r="D34" s="5" t="n">
        <v>5000001</v>
      </c>
      <c r="F34" s="5" t="n">
        <v>5000001</v>
      </c>
      <c r="G34" s="5" t="n">
        <v>5000001</v>
      </c>
    </row>
    <row r="35">
      <c r="A35" s="4" t="inlineStr">
        <is>
          <t>Holicity Inc. | Initial Public Offering [Member]</t>
        </is>
      </c>
    </row>
    <row r="36">
      <c r="A36" s="3" t="inlineStr">
        <is>
          <t>Description of Organization, Business Operations and Basis of Presentation (Textual)</t>
        </is>
      </c>
    </row>
    <row r="37">
      <c r="A37" s="4" t="inlineStr">
        <is>
          <t>Units in shares (in Shares)</t>
        </is>
      </c>
      <c r="C37" s="6" t="n">
        <v>30000000</v>
      </c>
    </row>
    <row r="38">
      <c r="A38" s="4" t="inlineStr">
        <is>
          <t>Per unit price (in Dollars per share)</t>
        </is>
      </c>
      <c r="C38" s="5" t="n">
        <v>10</v>
      </c>
    </row>
    <row r="39">
      <c r="A39" s="4" t="inlineStr">
        <is>
          <t>Holicity Inc. | Private Placement [Member]</t>
        </is>
      </c>
    </row>
    <row r="40">
      <c r="A40" s="3" t="inlineStr">
        <is>
          <t>Description of Organization, Business Operations and Basis of Presentation (Textual)</t>
        </is>
      </c>
    </row>
    <row r="41">
      <c r="A41" s="4" t="inlineStr">
        <is>
          <t>Per unit price (in Dollars per share)</t>
        </is>
      </c>
      <c r="D41" s="5" t="n">
        <v>10</v>
      </c>
    </row>
    <row r="42">
      <c r="A42" s="4" t="inlineStr">
        <is>
          <t>Warrants issued (in Shares)</t>
        </is>
      </c>
      <c r="B42" s="6" t="n">
        <v>333333</v>
      </c>
      <c r="C42" s="6" t="n">
        <v>5000000</v>
      </c>
      <c r="D42" s="6" t="n">
        <v>5333333</v>
      </c>
      <c r="F42" s="6" t="n">
        <v>5333333</v>
      </c>
      <c r="G42" s="6" t="n">
        <v>5333333</v>
      </c>
    </row>
    <row r="43">
      <c r="A43" s="4" t="inlineStr">
        <is>
          <t>Price per warrants issued (in Dollars per share)</t>
        </is>
      </c>
      <c r="B43" s="9" t="n">
        <v>1.5</v>
      </c>
      <c r="C43" s="9" t="n">
        <v>1.5</v>
      </c>
      <c r="F43" s="9" t="n">
        <v>1.5</v>
      </c>
      <c r="G43" s="9" t="n">
        <v>1.5</v>
      </c>
    </row>
    <row r="44">
      <c r="A44" s="4" t="inlineStr">
        <is>
          <t>Gross proceeds</t>
        </is>
      </c>
      <c r="B44" s="5" t="n">
        <v>500000</v>
      </c>
      <c r="C44" s="5" t="n">
        <v>7500000</v>
      </c>
      <c r="F44" s="5" t="n">
        <v>8000000</v>
      </c>
    </row>
    <row r="45">
      <c r="A45" s="4" t="inlineStr">
        <is>
          <t>Per share price</t>
        </is>
      </c>
      <c r="F45" s="5" t="n">
        <v>10</v>
      </c>
      <c r="G45" s="6" t="n">
        <v>10</v>
      </c>
    </row>
    <row r="46">
      <c r="A46" s="4" t="inlineStr">
        <is>
          <t>Holicity Inc. | Over Allotments [Member]</t>
        </is>
      </c>
    </row>
    <row r="47">
      <c r="A47" s="3" t="inlineStr">
        <is>
          <t>Description of Organization, Business Operations and Basis of Presentation (Textual)</t>
        </is>
      </c>
    </row>
    <row r="48">
      <c r="A48" s="4" t="inlineStr">
        <is>
          <t>Number of units issued (in Shares)</t>
        </is>
      </c>
      <c r="B48" s="6" t="n">
        <v>2500000</v>
      </c>
    </row>
    <row r="49">
      <c r="A49" s="4" t="inlineStr">
        <is>
          <t>Per unit price (in Dollars per share)</t>
        </is>
      </c>
      <c r="B49" s="5" t="n">
        <v>10</v>
      </c>
    </row>
    <row r="50">
      <c r="A50" s="4" t="inlineStr">
        <is>
          <t>Gross proceeds</t>
        </is>
      </c>
      <c r="B50" s="5" t="n">
        <v>25000000</v>
      </c>
      <c r="F50" s="5" t="n">
        <v>300000000</v>
      </c>
    </row>
    <row r="51">
      <c r="A51" s="4" t="inlineStr">
        <is>
          <t>Per unit price (in Dollars per share)</t>
        </is>
      </c>
      <c r="B51" s="5" t="n">
        <v>10</v>
      </c>
    </row>
    <row r="52">
      <c r="A52" s="4" t="inlineStr">
        <is>
          <t>Holicity Inc. | Common Class A</t>
        </is>
      </c>
    </row>
    <row r="53">
      <c r="A53" s="3" t="inlineStr">
        <is>
          <t>Description of Organization, Business Operations and Basis of Presentation (Textual)</t>
        </is>
      </c>
    </row>
    <row r="54">
      <c r="A54" s="4" t="inlineStr">
        <is>
          <t>Number of units issued (in Shares)</t>
        </is>
      </c>
      <c r="D54" s="6" t="n">
        <v>20000000</v>
      </c>
    </row>
    <row r="55">
      <c r="A55" s="4" t="inlineStr">
        <is>
          <t>Per share price (in Dollars per share)</t>
        </is>
      </c>
      <c r="D55" s="5" t="n">
        <v>10</v>
      </c>
    </row>
    <row r="56">
      <c r="A56" s="4" t="inlineStr">
        <is>
          <t>Stock Issued During Period, Value, New Issues</t>
        </is>
      </c>
      <c r="D56" s="5" t="n">
        <v>200000000</v>
      </c>
    </row>
    <row r="57">
      <c r="A57" s="4" t="inlineStr">
        <is>
          <t>Common stock, par value</t>
        </is>
      </c>
      <c r="D57" s="7" t="n">
        <v>0.0001</v>
      </c>
      <c r="F57" s="7" t="n">
        <v>0.0001</v>
      </c>
      <c r="G57" s="10" t="n">
        <v>0.0001</v>
      </c>
    </row>
    <row r="58">
      <c r="A58" s="4" t="inlineStr">
        <is>
          <t>Per unit price (in Dollars per share)</t>
        </is>
      </c>
      <c r="C58" s="9" t="n">
        <v>11.5</v>
      </c>
    </row>
    <row r="59">
      <c r="A59" s="4" t="inlineStr">
        <is>
          <t>Holicity Inc. | Common Class A | Initial Public Offering [Member]</t>
        </is>
      </c>
    </row>
    <row r="60">
      <c r="A60" s="3" t="inlineStr">
        <is>
          <t>Description of Organization, Business Operations and Basis of Presentation (Textual)</t>
        </is>
      </c>
    </row>
    <row r="61">
      <c r="A61" s="4" t="inlineStr">
        <is>
          <t>Number of units issued (in Shares)</t>
        </is>
      </c>
      <c r="F61" s="6" t="n">
        <v>27500000</v>
      </c>
    </row>
    <row r="62">
      <c r="A62" s="4" t="inlineStr">
        <is>
          <t>Per share price (in Dollars per share)</t>
        </is>
      </c>
      <c r="F62" s="5" t="n">
        <v>10</v>
      </c>
      <c r="G62" s="5" t="n">
        <v>10</v>
      </c>
    </row>
    <row r="63">
      <c r="A63" s="4" t="inlineStr">
        <is>
          <t>Stock Issued During Period, Value, New Issues</t>
        </is>
      </c>
      <c r="F63" s="5" t="n">
        <v>275000000</v>
      </c>
    </row>
    <row r="64">
      <c r="A64" s="4" t="inlineStr">
        <is>
          <t>Units in shares (in Shares)</t>
        </is>
      </c>
      <c r="C64" s="6" t="n">
        <v>27500000</v>
      </c>
    </row>
    <row r="65">
      <c r="A65" s="4" t="inlineStr">
        <is>
          <t>Per unit price (in Dollars per share)</t>
        </is>
      </c>
      <c r="C65" s="5" t="n">
        <v>10</v>
      </c>
    </row>
    <row r="66">
      <c r="A66" s="4" t="inlineStr">
        <is>
          <t>Gross proceeds</t>
        </is>
      </c>
      <c r="C66" s="5" t="n">
        <v>275000000</v>
      </c>
    </row>
    <row r="67">
      <c r="A67" s="4" t="inlineStr">
        <is>
          <t>Common stock, par value</t>
        </is>
      </c>
      <c r="C67" s="7" t="n">
        <v>0.0001</v>
      </c>
    </row>
    <row r="68">
      <c r="A68" s="4" t="inlineStr">
        <is>
          <t>Per share price</t>
        </is>
      </c>
      <c r="C68" s="11" t="n">
        <v>11.5</v>
      </c>
    </row>
    <row r="69">
      <c r="A69" s="4" t="inlineStr">
        <is>
          <t>Per unit price (in Dollars per share)</t>
        </is>
      </c>
      <c r="C69" s="5" t="n">
        <v>10</v>
      </c>
    </row>
    <row r="70">
      <c r="A70" s="4" t="inlineStr">
        <is>
          <t>Holicity Inc. | Common Class A | Private Placement [Member]</t>
        </is>
      </c>
    </row>
    <row r="71">
      <c r="A71" s="3" t="inlineStr">
        <is>
          <t>Description of Organization, Business Operations and Basis of Presentation (Textual)</t>
        </is>
      </c>
    </row>
    <row r="72">
      <c r="A72" s="4" t="inlineStr">
        <is>
          <t>Units in shares (in Shares)</t>
        </is>
      </c>
      <c r="C72" s="6" t="n">
        <v>5000000</v>
      </c>
    </row>
    <row r="73">
      <c r="A73" s="4" t="inlineStr">
        <is>
          <t>Per unit price (in Dollars per share)</t>
        </is>
      </c>
      <c r="C73" s="9" t="n">
        <v>11.5</v>
      </c>
    </row>
    <row r="74">
      <c r="A74" s="4" t="inlineStr">
        <is>
          <t>Gross proceeds</t>
        </is>
      </c>
      <c r="C74" s="5" t="n">
        <v>7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ummary of Significant Accounting Policies (Detail) - Holicity Inc. - USD ($)</t>
        </is>
      </c>
      <c r="B1" s="2" t="inlineStr">
        <is>
          <t>3 Months Ended</t>
        </is>
      </c>
      <c r="C1" s="2" t="inlineStr">
        <is>
          <t>7 Months Ended</t>
        </is>
      </c>
    </row>
    <row r="2">
      <c r="B2" s="2" t="inlineStr">
        <is>
          <t>Mar. 31, 2021</t>
        </is>
      </c>
      <c r="C2" s="2" t="inlineStr">
        <is>
          <t>Dec. 31, 2020</t>
        </is>
      </c>
    </row>
    <row r="3">
      <c r="A3" s="3" t="inlineStr">
        <is>
          <t>Summary Of Significant Accounting Policies [Line Items]</t>
        </is>
      </c>
    </row>
    <row r="4">
      <c r="A4" s="4" t="inlineStr">
        <is>
          <t>Amount of offering cost</t>
        </is>
      </c>
      <c r="C4" s="5" t="n">
        <v>16900000</v>
      </c>
    </row>
    <row r="5">
      <c r="A5" s="4" t="inlineStr">
        <is>
          <t>Income tax rate</t>
        </is>
      </c>
      <c r="B5" s="4" t="inlineStr">
        <is>
          <t>0.00%</t>
        </is>
      </c>
      <c r="C5" s="4" t="inlineStr">
        <is>
          <t>0.00%</t>
        </is>
      </c>
    </row>
    <row r="6">
      <c r="A6" s="4" t="inlineStr">
        <is>
          <t>Initial public offering and private placement shares (in Shares)</t>
        </is>
      </c>
      <c r="B6" s="6" t="n">
        <v>15333333</v>
      </c>
      <c r="C6" s="6" t="n">
        <v>15333333</v>
      </c>
    </row>
    <row r="7">
      <c r="A7" s="4" t="inlineStr">
        <is>
          <t>Interest earned on marketable securities held in Trust Account</t>
        </is>
      </c>
      <c r="B7" s="5" t="n">
        <v>14038</v>
      </c>
      <c r="C7" s="5" t="n">
        <v>46957</v>
      </c>
    </row>
    <row r="8">
      <c r="A8" s="4" t="inlineStr">
        <is>
          <t>Income taxes</t>
        </is>
      </c>
      <c r="B8" s="6" t="n">
        <v>14000</v>
      </c>
    </row>
    <row r="9">
      <c r="A9" s="4" t="inlineStr">
        <is>
          <t>Federal depository insurance coverage limit</t>
        </is>
      </c>
      <c r="C9" s="6" t="n">
        <v>250000</v>
      </c>
    </row>
    <row r="10">
      <c r="A10" s="4" t="inlineStr">
        <is>
          <t>Cash</t>
        </is>
      </c>
      <c r="B10" s="6" t="n">
        <v>500000</v>
      </c>
      <c r="C10" s="6" t="n">
        <v>1000000</v>
      </c>
    </row>
    <row r="11">
      <c r="A11" s="4" t="inlineStr">
        <is>
          <t>Working capital deficit</t>
        </is>
      </c>
      <c r="B11" s="6" t="n">
        <v>400000</v>
      </c>
    </row>
    <row r="12">
      <c r="A12" s="4" t="inlineStr">
        <is>
          <t>Sponsor payment</t>
        </is>
      </c>
      <c r="B12" s="5" t="n">
        <v>25000</v>
      </c>
    </row>
    <row r="13">
      <c r="A13" s="4" t="inlineStr">
        <is>
          <t>Warrant Liabilities [Member]</t>
        </is>
      </c>
    </row>
    <row r="14">
      <c r="A14" s="3" t="inlineStr">
        <is>
          <t>Summary Of Significant Accounting Policies [Line Items]</t>
        </is>
      </c>
    </row>
    <row r="15">
      <c r="A15" s="4" t="inlineStr">
        <is>
          <t>Amount of offering cost</t>
        </is>
      </c>
      <c r="C15" s="6" t="n">
        <v>700000</v>
      </c>
    </row>
    <row r="16">
      <c r="A16" s="4" t="inlineStr">
        <is>
          <t>Over Allotments [Member]</t>
        </is>
      </c>
    </row>
    <row r="17">
      <c r="A17" s="3" t="inlineStr">
        <is>
          <t>Summary Of Significant Accounting Policies [Line Items]</t>
        </is>
      </c>
    </row>
    <row r="18">
      <c r="A18" s="4" t="inlineStr">
        <is>
          <t>Amount of offering cost</t>
        </is>
      </c>
      <c r="C18" s="5" t="n">
        <v>16200000</v>
      </c>
    </row>
    <row r="19">
      <c r="A19" s="4" t="inlineStr">
        <is>
          <t>Common Class A</t>
        </is>
      </c>
    </row>
    <row r="20">
      <c r="A20" s="3" t="inlineStr">
        <is>
          <t>Summary Of Significant Accounting Policies [Line Items]</t>
        </is>
      </c>
    </row>
    <row r="21">
      <c r="A21" s="4" t="inlineStr">
        <is>
          <t>Subject to possible redemption, share (in Shares)</t>
        </is>
      </c>
      <c r="B21" s="6" t="n">
        <v>23826936</v>
      </c>
      <c r="C21" s="6" t="n">
        <v>25823193</v>
      </c>
    </row>
    <row r="22">
      <c r="A22" s="4" t="inlineStr">
        <is>
          <t>Income taxes</t>
        </is>
      </c>
      <c r="C22" s="5" t="n">
        <v>4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 Schedule of basic and diluted net loss per common share (Detail) - USD ($)</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4" t="inlineStr">
        <is>
          <t>Common Class A</t>
        </is>
      </c>
    </row>
    <row r="4">
      <c r="A4" s="3" t="inlineStr">
        <is>
          <t>Denominator: Weighted average Class A common stock</t>
        </is>
      </c>
    </row>
    <row r="5">
      <c r="A5" s="4" t="inlineStr">
        <is>
          <t>Common stock, basic and diluted (in Shares)</t>
        </is>
      </c>
      <c r="B5" s="6" t="n">
        <v>24371147</v>
      </c>
      <c r="C5" s="6" t="n">
        <v>9443456</v>
      </c>
      <c r="E5" s="6" t="n">
        <v>9902845</v>
      </c>
      <c r="F5" s="6" t="n">
        <v>8082020</v>
      </c>
    </row>
    <row r="6">
      <c r="A6" s="4" t="inlineStr">
        <is>
          <t>Earnings (loss) per share/basic and diluted common stock</t>
        </is>
      </c>
      <c r="B6" s="9" t="n">
        <v>-12.35</v>
      </c>
      <c r="C6" s="9" t="n">
        <v>-0.15</v>
      </c>
      <c r="E6" s="9" t="n">
        <v>-0.82</v>
      </c>
      <c r="F6" s="9" t="n">
        <v>-0.74</v>
      </c>
    </row>
    <row r="7">
      <c r="A7" s="4" t="inlineStr">
        <is>
          <t>Common Class A | Holicity Inc.</t>
        </is>
      </c>
    </row>
    <row r="8">
      <c r="A8" s="3" t="inlineStr">
        <is>
          <t>Numerator: Earnings allocable to Class A common stock</t>
        </is>
      </c>
    </row>
    <row r="9">
      <c r="A9" s="4" t="inlineStr">
        <is>
          <t>Interest income</t>
        </is>
      </c>
      <c r="B9" s="5" t="n">
        <v>14038</v>
      </c>
      <c r="D9" s="5" t="n">
        <v>46957</v>
      </c>
    </row>
    <row r="10">
      <c r="A10" s="4" t="inlineStr">
        <is>
          <t>Income and franchise tax</t>
        </is>
      </c>
      <c r="B10" s="6" t="n">
        <v>-14038</v>
      </c>
      <c r="D10" s="6" t="n">
        <v>-46957</v>
      </c>
    </row>
    <row r="11">
      <c r="A11" s="4" t="inlineStr">
        <is>
          <t>Net Income/loss</t>
        </is>
      </c>
      <c r="B11" s="5" t="n">
        <v>0</v>
      </c>
      <c r="D11" s="5" t="n">
        <v>0</v>
      </c>
    </row>
    <row r="12">
      <c r="A12" s="3" t="inlineStr">
        <is>
          <t>Denominator: Weighted average Class A common stock</t>
        </is>
      </c>
    </row>
    <row r="13">
      <c r="A13" s="4" t="inlineStr">
        <is>
          <t>Common stock, basic and diluted (in Shares)</t>
        </is>
      </c>
      <c r="B13" s="6" t="n">
        <v>30000000</v>
      </c>
      <c r="D13" s="6" t="n">
        <v>30000000</v>
      </c>
    </row>
    <row r="14">
      <c r="A14" s="4" t="inlineStr">
        <is>
          <t>Earnings (loss) per share/basic and diluted common stock</t>
        </is>
      </c>
      <c r="B14" s="5" t="n">
        <v>0</v>
      </c>
      <c r="D14" s="5" t="n">
        <v>0</v>
      </c>
    </row>
    <row r="15">
      <c r="A15" s="4" t="inlineStr">
        <is>
          <t>Class B Common Stock</t>
        </is>
      </c>
    </row>
    <row r="16">
      <c r="A16" s="3" t="inlineStr">
        <is>
          <t>Denominator: Weighted average Class A common stock</t>
        </is>
      </c>
    </row>
    <row r="17">
      <c r="A17" s="4" t="inlineStr">
        <is>
          <t>Common stock, basic and diluted (in Shares)</t>
        </is>
      </c>
      <c r="B17" s="6" t="n">
        <v>70444444</v>
      </c>
      <c r="C17" s="6" t="n">
        <v>71970000</v>
      </c>
      <c r="E17" s="6" t="n">
        <v>73385753</v>
      </c>
      <c r="F17" s="6" t="n">
        <v>63684201</v>
      </c>
    </row>
    <row r="18">
      <c r="A18" s="4" t="inlineStr">
        <is>
          <t>Earnings (loss) per share/basic and diluted common stock</t>
        </is>
      </c>
      <c r="B18" s="9" t="n">
        <v>-12.35</v>
      </c>
      <c r="C18" s="9" t="n">
        <v>-0.15</v>
      </c>
      <c r="E18" s="9" t="n">
        <v>-0.82</v>
      </c>
      <c r="F18" s="9" t="n">
        <v>-0.74</v>
      </c>
    </row>
    <row r="19">
      <c r="A19" s="4" t="inlineStr">
        <is>
          <t>Class B Common Stock | Holicity Inc.</t>
        </is>
      </c>
    </row>
    <row r="20">
      <c r="A20" s="3" t="inlineStr">
        <is>
          <t>Numerator: Earnings allocable to Class A common stock</t>
        </is>
      </c>
    </row>
    <row r="21">
      <c r="A21" s="4" t="inlineStr">
        <is>
          <t>Net Income/loss</t>
        </is>
      </c>
      <c r="B21" s="5" t="n">
        <v>-19962564</v>
      </c>
      <c r="D21" s="5" t="n">
        <v>-7342273</v>
      </c>
    </row>
    <row r="22">
      <c r="A22" s="4" t="inlineStr">
        <is>
          <t>Class A common stock net income</t>
        </is>
      </c>
      <c r="B22" s="6" t="n">
        <v>0</v>
      </c>
      <c r="D22" s="6" t="n">
        <v>0</v>
      </c>
    </row>
    <row r="23">
      <c r="A23" s="4" t="inlineStr">
        <is>
          <t>Net loss</t>
        </is>
      </c>
      <c r="B23" s="5" t="n">
        <v>-19962564</v>
      </c>
      <c r="D23" s="5" t="n">
        <v>-7342273</v>
      </c>
    </row>
    <row r="24">
      <c r="A24" s="3" t="inlineStr">
        <is>
          <t>Denominator: Weighted average Class A common stock</t>
        </is>
      </c>
    </row>
    <row r="25">
      <c r="A25" s="4" t="inlineStr">
        <is>
          <t>Common stock, basic and diluted (in Shares)</t>
        </is>
      </c>
      <c r="B25" s="6" t="n">
        <v>7500000</v>
      </c>
      <c r="D25" s="6" t="n">
        <v>7500000</v>
      </c>
    </row>
    <row r="26">
      <c r="A26" s="4" t="inlineStr">
        <is>
          <t>Earnings (loss) per share/basic and diluted common stock</t>
        </is>
      </c>
      <c r="B26" s="9" t="n">
        <v>-2.66</v>
      </c>
      <c r="D26" s="9" t="n">
        <v>-0.98</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3" customWidth="1" min="11" max="11"/>
    <col width="14" customWidth="1" min="12" max="12"/>
  </cols>
  <sheetData>
    <row r="1">
      <c r="A1" s="1" t="inlineStr">
        <is>
          <t>Restatement Of Previously Issued Financial Statements - Schedule of the restatement on each financial statement (Detail) - USD ($)</t>
        </is>
      </c>
      <c r="B1" s="2" t="inlineStr">
        <is>
          <t>3 Months Ended</t>
        </is>
      </c>
      <c r="E1" s="2" t="inlineStr">
        <is>
          <t>4 Months Ended</t>
        </is>
      </c>
      <c r="F1" s="2" t="inlineStr">
        <is>
          <t>7 Months Ended</t>
        </is>
      </c>
      <c r="G1" s="2" t="inlineStr">
        <is>
          <t>12 Months Ended</t>
        </is>
      </c>
    </row>
    <row r="2">
      <c r="B2" s="2" t="inlineStr">
        <is>
          <t>Mar. 31, 2021</t>
        </is>
      </c>
      <c r="C2" s="2" t="inlineStr">
        <is>
          <t>Sep. 30, 2020</t>
        </is>
      </c>
      <c r="D2" s="2" t="inlineStr">
        <is>
          <t>Mar. 31, 2020</t>
        </is>
      </c>
      <c r="E2" s="2" t="inlineStr">
        <is>
          <t>Sep. 30, 2020</t>
        </is>
      </c>
      <c r="F2" s="2" t="inlineStr">
        <is>
          <t>Dec. 31, 2020</t>
        </is>
      </c>
      <c r="G2" s="2" t="inlineStr">
        <is>
          <t>Dec. 31, 2020</t>
        </is>
      </c>
      <c r="H2" s="2" t="inlineStr">
        <is>
          <t>Dec. 31, 2019</t>
        </is>
      </c>
      <c r="I2" s="2" t="inlineStr">
        <is>
          <t>Aug. 07, 2020</t>
        </is>
      </c>
      <c r="J2" s="2" t="inlineStr">
        <is>
          <t>Jun. 01, 2020</t>
        </is>
      </c>
      <c r="L2" s="2" t="inlineStr">
        <is>
          <t>Dec. 31, 2018</t>
        </is>
      </c>
    </row>
    <row r="3">
      <c r="A3" s="3" t="inlineStr">
        <is>
          <t>Condensed Financial Statements, Captions [Line Items]</t>
        </is>
      </c>
    </row>
    <row r="4">
      <c r="A4" s="4" t="inlineStr">
        <is>
          <t>Total liabilities</t>
        </is>
      </c>
      <c r="B4" s="5" t="n">
        <v>25067000</v>
      </c>
      <c r="F4" s="5" t="n">
        <v>67470000</v>
      </c>
      <c r="G4" s="5" t="n">
        <v>67470000</v>
      </c>
      <c r="H4" s="5" t="n">
        <v>43726000</v>
      </c>
    </row>
    <row r="5">
      <c r="A5" s="4" t="inlineStr">
        <is>
          <t>Class A common stock subject to possible redemption</t>
        </is>
      </c>
      <c r="B5" s="6" t="n">
        <v>1342498000</v>
      </c>
      <c r="F5" s="6" t="n">
        <v>108829000</v>
      </c>
      <c r="G5" s="6" t="n">
        <v>108829000</v>
      </c>
      <c r="H5" s="6" t="n">
        <v>108829000</v>
      </c>
    </row>
    <row r="6">
      <c r="A6" s="4" t="inlineStr">
        <is>
          <t>Additional paid-in capital</t>
        </is>
      </c>
      <c r="F6" s="6" t="n">
        <v>50289000</v>
      </c>
      <c r="G6" s="6" t="n">
        <v>50289000</v>
      </c>
      <c r="H6" s="6" t="n">
        <v>7490000</v>
      </c>
    </row>
    <row r="7">
      <c r="A7" s="4" t="inlineStr">
        <is>
          <t>Accumulated deficit</t>
        </is>
      </c>
      <c r="B7" s="6" t="n">
        <v>-1309573000</v>
      </c>
      <c r="F7" s="6" t="n">
        <v>-190697000</v>
      </c>
      <c r="G7" s="6" t="n">
        <v>-190697000</v>
      </c>
      <c r="H7" s="6" t="n">
        <v>-122404000</v>
      </c>
    </row>
    <row r="8">
      <c r="A8" s="4" t="inlineStr">
        <is>
          <t>Total Stockholders' Equity</t>
        </is>
      </c>
      <c r="B8" s="6" t="n">
        <v>-1309573000</v>
      </c>
      <c r="D8" s="5" t="n">
        <v>-126504000</v>
      </c>
      <c r="F8" s="6" t="n">
        <v>-140408000</v>
      </c>
      <c r="G8" s="6" t="n">
        <v>-140408000</v>
      </c>
      <c r="H8" s="6" t="n">
        <v>-114914000</v>
      </c>
      <c r="L8" s="5" t="n">
        <v>-62583000</v>
      </c>
    </row>
    <row r="9">
      <c r="A9" s="4" t="inlineStr">
        <is>
          <t>Loss before provision for income taxes</t>
        </is>
      </c>
      <c r="B9" s="6" t="n">
        <v>-158972000</v>
      </c>
      <c r="D9" s="6" t="n">
        <v>-11981000</v>
      </c>
      <c r="G9" s="6" t="n">
        <v>-68293000</v>
      </c>
      <c r="H9" s="6" t="n">
        <v>-53179000</v>
      </c>
    </row>
    <row r="10">
      <c r="A10" s="4" t="inlineStr">
        <is>
          <t>Net loss</t>
        </is>
      </c>
      <c r="B10" s="6" t="n">
        <v>-158972000</v>
      </c>
      <c r="D10" s="6" t="n">
        <v>-11981000</v>
      </c>
      <c r="G10" s="6" t="n">
        <v>-68293000</v>
      </c>
      <c r="H10" s="6" t="n">
        <v>-53179000</v>
      </c>
    </row>
    <row r="11">
      <c r="A11" s="3" t="inlineStr">
        <is>
          <t>Cash flows from operating activities:</t>
        </is>
      </c>
    </row>
    <row r="12">
      <c r="A12" s="4" t="inlineStr">
        <is>
          <t>Net loss</t>
        </is>
      </c>
      <c r="B12" s="6" t="n">
        <v>-158972000</v>
      </c>
      <c r="D12" s="6" t="n">
        <v>-11981000</v>
      </c>
      <c r="G12" s="6" t="n">
        <v>-68293000</v>
      </c>
      <c r="H12" s="6" t="n">
        <v>-53179000</v>
      </c>
    </row>
    <row r="13">
      <c r="A13" s="3" t="inlineStr">
        <is>
          <t>Adjustments to reconcile net loss to net cash used in operating activities</t>
        </is>
      </c>
    </row>
    <row r="14">
      <c r="A14" s="4" t="inlineStr">
        <is>
          <t>Net cash used in operating activities</t>
        </is>
      </c>
      <c r="B14" s="6" t="n">
        <v>-13677000</v>
      </c>
      <c r="D14" s="6" t="n">
        <v>-11178000</v>
      </c>
      <c r="G14" s="6" t="n">
        <v>-32850000</v>
      </c>
      <c r="H14" s="6" t="n">
        <v>-47124000</v>
      </c>
    </row>
    <row r="15">
      <c r="A15" s="4" t="inlineStr">
        <is>
          <t>Payment of offering costs</t>
        </is>
      </c>
      <c r="B15" s="6" t="n">
        <v>-90000</v>
      </c>
    </row>
    <row r="16">
      <c r="A16" s="4" t="inlineStr">
        <is>
          <t>Net cash provided by financing activities</t>
        </is>
      </c>
      <c r="B16" s="6" t="n">
        <v>29138000</v>
      </c>
      <c r="D16" s="5" t="n">
        <v>16977000</v>
      </c>
      <c r="G16" s="6" t="n">
        <v>35128000</v>
      </c>
      <c r="H16" s="5" t="n">
        <v>36905000</v>
      </c>
    </row>
    <row r="17">
      <c r="A17" s="4" t="inlineStr">
        <is>
          <t>Holicity Inc.</t>
        </is>
      </c>
    </row>
    <row r="18">
      <c r="A18" s="3" t="inlineStr">
        <is>
          <t>Condensed Financial Statements, Captions [Line Items]</t>
        </is>
      </c>
    </row>
    <row r="19">
      <c r="A19" s="4" t="inlineStr">
        <is>
          <t>Warrant liabilities</t>
        </is>
      </c>
      <c r="B19" s="6" t="n">
        <v>45806666</v>
      </c>
      <c r="F19" s="6" t="n">
        <v>27253333</v>
      </c>
      <c r="G19" s="6" t="n">
        <v>27253333</v>
      </c>
      <c r="J19" s="5" t="n">
        <v>21313333</v>
      </c>
      <c r="K19" s="4" t="inlineStr">
        <is>
          <t>[1]</t>
        </is>
      </c>
    </row>
    <row r="20">
      <c r="A20" s="4" t="inlineStr">
        <is>
          <t>Total liabilities</t>
        </is>
      </c>
      <c r="B20" s="6" t="n">
        <v>57410775</v>
      </c>
      <c r="F20" s="6" t="n">
        <v>38015105</v>
      </c>
      <c r="G20" s="6" t="n">
        <v>38015105</v>
      </c>
    </row>
    <row r="21">
      <c r="A21" s="4" t="inlineStr">
        <is>
          <t>Class A common stock subject to possible redemption</t>
        </is>
      </c>
      <c r="B21" s="6" t="n">
        <v>238269360</v>
      </c>
      <c r="F21" s="6" t="n">
        <v>258231930</v>
      </c>
      <c r="G21" s="6" t="n">
        <v>258231930</v>
      </c>
    </row>
    <row r="22">
      <c r="A22" s="4" t="inlineStr">
        <is>
          <t>Additional paid-in capital</t>
        </is>
      </c>
      <c r="B22" s="6" t="n">
        <v>32303479</v>
      </c>
      <c r="F22" s="6" t="n">
        <v>12341109</v>
      </c>
      <c r="G22" s="6" t="n">
        <v>12341109</v>
      </c>
    </row>
    <row r="23">
      <c r="A23" s="4" t="inlineStr">
        <is>
          <t>Accumulated deficit</t>
        </is>
      </c>
      <c r="B23" s="6" t="n">
        <v>-27304837</v>
      </c>
      <c r="F23" s="6" t="n">
        <v>-7342273</v>
      </c>
      <c r="G23" s="6" t="n">
        <v>-7342273</v>
      </c>
    </row>
    <row r="24">
      <c r="A24" s="4" t="inlineStr">
        <is>
          <t>Total Stockholders' Equity</t>
        </is>
      </c>
      <c r="B24" s="6" t="n">
        <v>5000010</v>
      </c>
      <c r="F24" s="6" t="n">
        <v>5000004</v>
      </c>
      <c r="G24" s="6" t="n">
        <v>5000004</v>
      </c>
      <c r="J24" s="5" t="n">
        <v>0</v>
      </c>
    </row>
    <row r="25">
      <c r="A25" s="4" t="inlineStr">
        <is>
          <t>Warrant offering costs</t>
        </is>
      </c>
      <c r="F25" s="6" t="n">
        <v>747112</v>
      </c>
    </row>
    <row r="26">
      <c r="A26" s="4" t="inlineStr">
        <is>
          <t>Change in fair value of warrant liabilities</t>
        </is>
      </c>
      <c r="B26" s="6" t="n">
        <v>18553333</v>
      </c>
      <c r="F26" s="6" t="n">
        <v>5940000</v>
      </c>
    </row>
    <row r="27">
      <c r="A27" s="4" t="inlineStr">
        <is>
          <t>Loss before provision for income taxes</t>
        </is>
      </c>
      <c r="B27" s="6" t="n">
        <v>-19962564</v>
      </c>
      <c r="F27" s="6" t="n">
        <v>-7342273</v>
      </c>
    </row>
    <row r="28">
      <c r="A28" s="4" t="inlineStr">
        <is>
          <t>Net loss</t>
        </is>
      </c>
      <c r="B28" s="6" t="n">
        <v>-19962564</v>
      </c>
      <c r="F28" s="6" t="n">
        <v>-7342273</v>
      </c>
    </row>
    <row r="29">
      <c r="A29" s="3" t="inlineStr">
        <is>
          <t>Cash flows from operating activities:</t>
        </is>
      </c>
    </row>
    <row r="30">
      <c r="A30" s="4" t="inlineStr">
        <is>
          <t>Net loss</t>
        </is>
      </c>
      <c r="B30" s="6" t="n">
        <v>-19962564</v>
      </c>
      <c r="F30" s="6" t="n">
        <v>-7342273</v>
      </c>
    </row>
    <row r="31">
      <c r="A31" s="3" t="inlineStr">
        <is>
          <t>Adjustments to reconcile net loss to net cash used in operating activities</t>
        </is>
      </c>
    </row>
    <row r="32">
      <c r="A32" s="4" t="inlineStr">
        <is>
          <t>Deferred warrant offering costs</t>
        </is>
      </c>
      <c r="F32" s="6" t="n">
        <v>458500</v>
      </c>
    </row>
    <row r="33">
      <c r="A33" s="4" t="inlineStr">
        <is>
          <t>Change in fair value of warrant liabilities</t>
        </is>
      </c>
      <c r="B33" s="6" t="n">
        <v>-18553333</v>
      </c>
      <c r="F33" s="6" t="n">
        <v>-5940000</v>
      </c>
    </row>
    <row r="34">
      <c r="A34" s="4" t="inlineStr">
        <is>
          <t>Net cash used in operating activities</t>
        </is>
      </c>
      <c r="B34" s="5" t="n">
        <v>-582828</v>
      </c>
      <c r="F34" s="6" t="n">
        <v>-980481</v>
      </c>
    </row>
    <row r="35">
      <c r="A35" s="4" t="inlineStr">
        <is>
          <t>Proceeds from sale of Units, net of underwriting discounts paid</t>
        </is>
      </c>
      <c r="F35" s="6" t="n">
        <v>294262000</v>
      </c>
    </row>
    <row r="36">
      <c r="A36" s="4" t="inlineStr">
        <is>
          <t>Payment of offering costs</t>
        </is>
      </c>
      <c r="F36" s="6" t="n">
        <v>-134002</v>
      </c>
    </row>
    <row r="37">
      <c r="A37" s="4" t="inlineStr">
        <is>
          <t>Net cash provided by financing activities</t>
        </is>
      </c>
      <c r="F37" s="6" t="n">
        <v>301970909</v>
      </c>
    </row>
    <row r="38">
      <c r="A38" s="3" t="inlineStr">
        <is>
          <t>Non-Cash Investing and Financing Activities:</t>
        </is>
      </c>
    </row>
    <row r="39">
      <c r="A39" s="4" t="inlineStr">
        <is>
          <t>Initial measurement of warrants issued in connection with the Initial Public Offering accounted for as liabilities</t>
        </is>
      </c>
      <c r="F39" s="6" t="n">
        <v>21313333</v>
      </c>
    </row>
    <row r="40">
      <c r="A40" s="4" t="inlineStr">
        <is>
          <t>Holicity Inc. | As Previously Reported [Member]</t>
        </is>
      </c>
    </row>
    <row r="41">
      <c r="A41" s="3" t="inlineStr">
        <is>
          <t>Condensed Financial Statements, Captions [Line Items]</t>
        </is>
      </c>
    </row>
    <row r="42">
      <c r="A42" s="4" t="inlineStr">
        <is>
          <t>Total liabilities</t>
        </is>
      </c>
      <c r="C42" s="5" t="n">
        <v>10640289</v>
      </c>
      <c r="E42" s="5" t="n">
        <v>10640289</v>
      </c>
      <c r="F42" s="6" t="n">
        <v>10761772</v>
      </c>
      <c r="G42" s="6" t="n">
        <v>10761772</v>
      </c>
      <c r="I42" s="5" t="n">
        <v>9830277</v>
      </c>
    </row>
    <row r="43">
      <c r="A43" s="4" t="inlineStr">
        <is>
          <t>Class A common stock subject to possible redemption</t>
        </is>
      </c>
      <c r="C43" s="6" t="n">
        <v>285990770</v>
      </c>
      <c r="E43" s="6" t="n">
        <v>285990770</v>
      </c>
      <c r="F43" s="6" t="n">
        <v>285485260</v>
      </c>
      <c r="G43" s="6" t="n">
        <v>285485260</v>
      </c>
      <c r="I43" s="6" t="n">
        <v>262053310</v>
      </c>
    </row>
    <row r="44">
      <c r="A44" s="4" t="inlineStr">
        <is>
          <t>Class A common stock</t>
        </is>
      </c>
      <c r="C44" s="6" t="n">
        <v>140</v>
      </c>
      <c r="E44" s="6" t="n">
        <v>140</v>
      </c>
      <c r="F44" s="6" t="n">
        <v>145</v>
      </c>
      <c r="G44" s="6" t="n">
        <v>145</v>
      </c>
      <c r="I44" s="6" t="n">
        <v>129</v>
      </c>
    </row>
    <row r="45">
      <c r="A45" s="4" t="inlineStr">
        <is>
          <t>Additional paid-in capital</t>
        </is>
      </c>
      <c r="C45" s="6" t="n">
        <v>5148768</v>
      </c>
      <c r="E45" s="6" t="n">
        <v>5148768</v>
      </c>
      <c r="F45" s="6" t="n">
        <v>5654273</v>
      </c>
      <c r="G45" s="6" t="n">
        <v>5654273</v>
      </c>
      <c r="I45" s="6" t="n">
        <v>5002671</v>
      </c>
    </row>
    <row r="46">
      <c r="A46" s="4" t="inlineStr">
        <is>
          <t>Accumulated deficit</t>
        </is>
      </c>
      <c r="C46" s="6" t="n">
        <v>-149656</v>
      </c>
      <c r="E46" s="6" t="n">
        <v>-149656</v>
      </c>
      <c r="F46" s="6" t="n">
        <v>-655161</v>
      </c>
      <c r="G46" s="6" t="n">
        <v>-655161</v>
      </c>
      <c r="I46" s="6" t="n">
        <v>-3581</v>
      </c>
    </row>
    <row r="47">
      <c r="A47" s="4" t="inlineStr">
        <is>
          <t>Total Stockholders' Equity</t>
        </is>
      </c>
      <c r="C47" s="6" t="n">
        <v>5000002</v>
      </c>
      <c r="E47" s="6" t="n">
        <v>5000002</v>
      </c>
      <c r="F47" s="6" t="n">
        <v>5000007</v>
      </c>
      <c r="G47" s="6" t="n">
        <v>5000007</v>
      </c>
      <c r="I47" s="6" t="n">
        <v>5000010</v>
      </c>
    </row>
    <row r="48">
      <c r="A48" s="4" t="inlineStr">
        <is>
          <t>Other expense, net</t>
        </is>
      </c>
      <c r="C48" s="6" t="n">
        <v>7109</v>
      </c>
      <c r="E48" s="6" t="n">
        <v>7109</v>
      </c>
      <c r="F48" s="6" t="n">
        <v>46957</v>
      </c>
    </row>
    <row r="49">
      <c r="A49" s="4" t="inlineStr">
        <is>
          <t>Loss before provision for income taxes</t>
        </is>
      </c>
      <c r="C49" s="6" t="n">
        <v>-148287</v>
      </c>
      <c r="E49" s="6" t="n">
        <v>-149656</v>
      </c>
      <c r="F49" s="6" t="n">
        <v>-655161</v>
      </c>
    </row>
    <row r="50">
      <c r="A50" s="4" t="inlineStr">
        <is>
          <t>Net loss</t>
        </is>
      </c>
      <c r="C50" s="5" t="n">
        <v>-148287</v>
      </c>
      <c r="E50" s="5" t="n">
        <v>-149656</v>
      </c>
      <c r="F50" s="5" t="n">
        <v>-655161</v>
      </c>
    </row>
    <row r="51">
      <c r="A51" s="4" t="inlineStr">
        <is>
          <t>Basic and diluted loss per share, Class B common stock (in Dollars per share)</t>
        </is>
      </c>
      <c r="C51" s="9" t="n">
        <v>-0.02</v>
      </c>
      <c r="E51" s="9" t="n">
        <v>-0.02</v>
      </c>
      <c r="F51" s="9" t="n">
        <v>-0.09</v>
      </c>
    </row>
    <row r="52">
      <c r="A52" s="3" t="inlineStr">
        <is>
          <t>Cash flows from operating activities:</t>
        </is>
      </c>
    </row>
    <row r="53">
      <c r="A53" s="4" t="inlineStr">
        <is>
          <t>Net loss</t>
        </is>
      </c>
      <c r="C53" s="5" t="n">
        <v>-148287</v>
      </c>
      <c r="E53" s="5" t="n">
        <v>-149656</v>
      </c>
      <c r="F53" s="5" t="n">
        <v>-655161</v>
      </c>
    </row>
    <row r="54">
      <c r="A54" s="3" t="inlineStr">
        <is>
          <t>Adjustments to reconcile net loss to net cash used in operating activities</t>
        </is>
      </c>
    </row>
    <row r="55">
      <c r="A55" s="4" t="inlineStr">
        <is>
          <t>Net cash used in operating activities</t>
        </is>
      </c>
      <c r="E55" s="6" t="n">
        <v>-321572</v>
      </c>
      <c r="F55" s="6" t="n">
        <v>-691869</v>
      </c>
    </row>
    <row r="56">
      <c r="A56" s="4" t="inlineStr">
        <is>
          <t>Proceeds from sale of Units, net of underwriting discounts paid</t>
        </is>
      </c>
      <c r="E56" s="6" t="n">
        <v>294000000</v>
      </c>
      <c r="F56" s="6" t="n">
        <v>294000000</v>
      </c>
    </row>
    <row r="57">
      <c r="A57" s="4" t="inlineStr">
        <is>
          <t>Payment of offering costs</t>
        </is>
      </c>
      <c r="E57" s="6" t="n">
        <v>-160614</v>
      </c>
      <c r="F57" s="6" t="n">
        <v>-160614</v>
      </c>
    </row>
    <row r="58">
      <c r="A58" s="4" t="inlineStr">
        <is>
          <t>Net cash provided by financing activities</t>
        </is>
      </c>
      <c r="E58" s="6" t="n">
        <v>301682297</v>
      </c>
      <c r="F58" s="6" t="n">
        <v>301682297</v>
      </c>
    </row>
    <row r="59">
      <c r="A59" s="4" t="inlineStr">
        <is>
          <t>Holicity Inc. | Adjustments [Member]</t>
        </is>
      </c>
    </row>
    <row r="60">
      <c r="A60" s="3" t="inlineStr">
        <is>
          <t>Condensed Financial Statements, Captions [Line Items]</t>
        </is>
      </c>
    </row>
    <row r="61">
      <c r="A61" s="4" t="inlineStr">
        <is>
          <t>Warrant liabilities</t>
        </is>
      </c>
      <c r="C61" s="6" t="n">
        <v>24546666</v>
      </c>
      <c r="E61" s="6" t="n">
        <v>24546666</v>
      </c>
      <c r="F61" s="6" t="n">
        <v>27253333</v>
      </c>
      <c r="G61" s="6" t="n">
        <v>27253333</v>
      </c>
      <c r="I61" s="6" t="n">
        <v>21313333</v>
      </c>
    </row>
    <row r="62">
      <c r="A62" s="4" t="inlineStr">
        <is>
          <t>Total liabilities</t>
        </is>
      </c>
      <c r="C62" s="6" t="n">
        <v>24546666</v>
      </c>
      <c r="E62" s="6" t="n">
        <v>24546666</v>
      </c>
      <c r="F62" s="6" t="n">
        <v>27253333</v>
      </c>
      <c r="G62" s="6" t="n">
        <v>27253333</v>
      </c>
      <c r="I62" s="6" t="n">
        <v>21313333</v>
      </c>
    </row>
    <row r="63">
      <c r="A63" s="4" t="inlineStr">
        <is>
          <t>Class A common stock subject to possible redemption</t>
        </is>
      </c>
      <c r="C63" s="6" t="n">
        <v>-24546670</v>
      </c>
      <c r="E63" s="6" t="n">
        <v>-24546670</v>
      </c>
      <c r="F63" s="6" t="n">
        <v>-27253330</v>
      </c>
      <c r="G63" s="6" t="n">
        <v>-27253330</v>
      </c>
      <c r="I63" s="6" t="n">
        <v>-21313330</v>
      </c>
    </row>
    <row r="64">
      <c r="A64" s="4" t="inlineStr">
        <is>
          <t>Class A common stock</t>
        </is>
      </c>
      <c r="C64" s="6" t="n">
        <v>246</v>
      </c>
      <c r="E64" s="6" t="n">
        <v>246</v>
      </c>
      <c r="F64" s="6" t="n">
        <v>273</v>
      </c>
      <c r="G64" s="6" t="n">
        <v>273</v>
      </c>
      <c r="I64" s="6" t="n">
        <v>464</v>
      </c>
    </row>
    <row r="65">
      <c r="A65" s="4" t="inlineStr">
        <is>
          <t>Additional paid-in capital</t>
        </is>
      </c>
      <c r="C65" s="6" t="n">
        <v>3980203</v>
      </c>
      <c r="E65" s="6" t="n">
        <v>3980203</v>
      </c>
      <c r="F65" s="6" t="n">
        <v>6686836</v>
      </c>
      <c r="G65" s="6" t="n">
        <v>6686836</v>
      </c>
      <c r="I65" s="6" t="n">
        <v>746645</v>
      </c>
    </row>
    <row r="66">
      <c r="A66" s="4" t="inlineStr">
        <is>
          <t>Accumulated deficit</t>
        </is>
      </c>
      <c r="C66" s="6" t="n">
        <v>-3980445</v>
      </c>
      <c r="E66" s="6" t="n">
        <v>-3980445</v>
      </c>
      <c r="F66" s="6" t="n">
        <v>-6687112</v>
      </c>
      <c r="G66" s="6" t="n">
        <v>-6687112</v>
      </c>
      <c r="I66" s="6" t="n">
        <v>-747112</v>
      </c>
    </row>
    <row r="67">
      <c r="A67" s="4" t="inlineStr">
        <is>
          <t>Total Stockholders' Equity</t>
        </is>
      </c>
      <c r="C67" s="6" t="n">
        <v>4</v>
      </c>
      <c r="E67" s="6" t="n">
        <v>4</v>
      </c>
      <c r="F67" s="6" t="n">
        <v>-3</v>
      </c>
      <c r="G67" s="6" t="n">
        <v>-3</v>
      </c>
      <c r="I67" s="6" t="n">
        <v>-3</v>
      </c>
    </row>
    <row r="68">
      <c r="A68" s="4" t="inlineStr">
        <is>
          <t>Warrant offering costs</t>
        </is>
      </c>
      <c r="C68" s="6" t="n">
        <v>-747112</v>
      </c>
      <c r="E68" s="6" t="n">
        <v>-747112</v>
      </c>
      <c r="F68" s="6" t="n">
        <v>-747112</v>
      </c>
    </row>
    <row r="69">
      <c r="A69" s="4" t="inlineStr">
        <is>
          <t>Change in fair value of warrant liabilities</t>
        </is>
      </c>
      <c r="C69" s="6" t="n">
        <v>-3233333</v>
      </c>
      <c r="E69" s="6" t="n">
        <v>-3233333</v>
      </c>
      <c r="F69" s="6" t="n">
        <v>-5940000</v>
      </c>
    </row>
    <row r="70">
      <c r="A70" s="4" t="inlineStr">
        <is>
          <t>Other expense, net</t>
        </is>
      </c>
      <c r="C70" s="6" t="n">
        <v>-3980445</v>
      </c>
      <c r="E70" s="6" t="n">
        <v>-3980445</v>
      </c>
      <c r="F70" s="6" t="n">
        <v>-6687112</v>
      </c>
    </row>
    <row r="71">
      <c r="A71" s="4" t="inlineStr">
        <is>
          <t>Loss before provision for income taxes</t>
        </is>
      </c>
      <c r="C71" s="6" t="n">
        <v>-3980445</v>
      </c>
      <c r="E71" s="6" t="n">
        <v>-3980445</v>
      </c>
      <c r="F71" s="6" t="n">
        <v>-6687112</v>
      </c>
    </row>
    <row r="72">
      <c r="A72" s="4" t="inlineStr">
        <is>
          <t>Net loss</t>
        </is>
      </c>
      <c r="C72" s="5" t="n">
        <v>-3980445</v>
      </c>
      <c r="E72" s="5" t="n">
        <v>-3980445</v>
      </c>
      <c r="F72" s="5" t="n">
        <v>-6687112</v>
      </c>
    </row>
    <row r="73">
      <c r="A73" s="4" t="inlineStr">
        <is>
          <t>Basic and diluted loss per share, Class B common stock (in Dollars per share)</t>
        </is>
      </c>
      <c r="C73" s="9" t="n">
        <v>-0.53</v>
      </c>
      <c r="E73" s="9" t="n">
        <v>-0.53</v>
      </c>
      <c r="F73" s="9" t="n">
        <v>-0.89</v>
      </c>
    </row>
    <row r="74">
      <c r="A74" s="3" t="inlineStr">
        <is>
          <t>Cash flows from operating activities:</t>
        </is>
      </c>
    </row>
    <row r="75">
      <c r="A75" s="4" t="inlineStr">
        <is>
          <t>Net loss</t>
        </is>
      </c>
      <c r="C75" s="5" t="n">
        <v>-3980445</v>
      </c>
      <c r="E75" s="5" t="n">
        <v>-3980445</v>
      </c>
      <c r="F75" s="5" t="n">
        <v>-6687112</v>
      </c>
    </row>
    <row r="76">
      <c r="A76" s="3" t="inlineStr">
        <is>
          <t>Adjustments to reconcile net loss to net cash used in operating activities</t>
        </is>
      </c>
    </row>
    <row r="77">
      <c r="A77" s="4" t="inlineStr">
        <is>
          <t>Deferred warrant offering costs</t>
        </is>
      </c>
      <c r="E77" s="6" t="n">
        <v>458500</v>
      </c>
      <c r="F77" s="6" t="n">
        <v>458500</v>
      </c>
    </row>
    <row r="78">
      <c r="A78" s="4" t="inlineStr">
        <is>
          <t>Change in fair value of warrant liabilities</t>
        </is>
      </c>
      <c r="C78" s="6" t="n">
        <v>3233333</v>
      </c>
      <c r="E78" s="6" t="n">
        <v>3233333</v>
      </c>
      <c r="F78" s="6" t="n">
        <v>5940000</v>
      </c>
    </row>
    <row r="79">
      <c r="A79" s="4" t="inlineStr">
        <is>
          <t>Net cash used in operating activities</t>
        </is>
      </c>
      <c r="E79" s="6" t="n">
        <v>-288612</v>
      </c>
      <c r="F79" s="6" t="n">
        <v>-288612</v>
      </c>
    </row>
    <row r="80">
      <c r="A80" s="4" t="inlineStr">
        <is>
          <t>Proceeds from sale of Units, net of underwriting discounts paid</t>
        </is>
      </c>
      <c r="E80" s="6" t="n">
        <v>262000</v>
      </c>
      <c r="F80" s="6" t="n">
        <v>262000</v>
      </c>
    </row>
    <row r="81">
      <c r="A81" s="4" t="inlineStr">
        <is>
          <t>Payment of offering costs</t>
        </is>
      </c>
      <c r="E81" s="6" t="n">
        <v>26612</v>
      </c>
      <c r="F81" s="6" t="n">
        <v>26612</v>
      </c>
    </row>
    <row r="82">
      <c r="A82" s="4" t="inlineStr">
        <is>
          <t>Net cash provided by financing activities</t>
        </is>
      </c>
      <c r="E82" s="6" t="n">
        <v>288612</v>
      </c>
      <c r="F82" s="6" t="n">
        <v>288612</v>
      </c>
    </row>
    <row r="83">
      <c r="A83" s="3" t="inlineStr">
        <is>
          <t>Non-Cash Investing and Financing Activities:</t>
        </is>
      </c>
    </row>
    <row r="84">
      <c r="A84" s="4" t="inlineStr">
        <is>
          <t>Initial measurement of warrants issued in connection with the Initial Public Offering accounted for as liabilities</t>
        </is>
      </c>
      <c r="E84" s="6" t="n">
        <v>21313333</v>
      </c>
      <c r="F84" s="6" t="n">
        <v>21313333</v>
      </c>
    </row>
    <row r="85">
      <c r="A85" s="4" t="inlineStr">
        <is>
          <t>Holicity Inc. | As Restated [Member]</t>
        </is>
      </c>
    </row>
    <row r="86">
      <c r="A86" s="3" t="inlineStr">
        <is>
          <t>Condensed Financial Statements, Captions [Line Items]</t>
        </is>
      </c>
    </row>
    <row r="87">
      <c r="A87" s="4" t="inlineStr">
        <is>
          <t>Warrant liabilities</t>
        </is>
      </c>
      <c r="C87" s="6" t="n">
        <v>24546666</v>
      </c>
      <c r="E87" s="6" t="n">
        <v>24546666</v>
      </c>
      <c r="F87" s="6" t="n">
        <v>27253333</v>
      </c>
      <c r="G87" s="6" t="n">
        <v>27253333</v>
      </c>
      <c r="I87" s="6" t="n">
        <v>21313333</v>
      </c>
    </row>
    <row r="88">
      <c r="A88" s="4" t="inlineStr">
        <is>
          <t>Total liabilities</t>
        </is>
      </c>
      <c r="C88" s="6" t="n">
        <v>35186955</v>
      </c>
      <c r="E88" s="6" t="n">
        <v>35186955</v>
      </c>
      <c r="F88" s="6" t="n">
        <v>38015105</v>
      </c>
      <c r="G88" s="6" t="n">
        <v>38015105</v>
      </c>
      <c r="I88" s="6" t="n">
        <v>31143610</v>
      </c>
    </row>
    <row r="89">
      <c r="A89" s="4" t="inlineStr">
        <is>
          <t>Class A common stock subject to possible redemption</t>
        </is>
      </c>
      <c r="C89" s="6" t="n">
        <v>261444100</v>
      </c>
      <c r="E89" s="6" t="n">
        <v>261444100</v>
      </c>
      <c r="F89" s="6" t="n">
        <v>258231930</v>
      </c>
      <c r="G89" s="6" t="n">
        <v>258231930</v>
      </c>
      <c r="I89" s="6" t="n">
        <v>240739980</v>
      </c>
    </row>
    <row r="90">
      <c r="A90" s="4" t="inlineStr">
        <is>
          <t>Class A common stock</t>
        </is>
      </c>
      <c r="C90" s="6" t="n">
        <v>386</v>
      </c>
      <c r="E90" s="6" t="n">
        <v>386</v>
      </c>
      <c r="F90" s="6" t="n">
        <v>418</v>
      </c>
      <c r="G90" s="6" t="n">
        <v>418</v>
      </c>
      <c r="I90" s="6" t="n">
        <v>593</v>
      </c>
    </row>
    <row r="91">
      <c r="A91" s="4" t="inlineStr">
        <is>
          <t>Additional paid-in capital</t>
        </is>
      </c>
      <c r="C91" s="6" t="n">
        <v>9128971</v>
      </c>
      <c r="E91" s="6" t="n">
        <v>9128971</v>
      </c>
      <c r="F91" s="6" t="n">
        <v>12341109</v>
      </c>
      <c r="G91" s="6" t="n">
        <v>12341109</v>
      </c>
      <c r="I91" s="6" t="n">
        <v>5749316</v>
      </c>
    </row>
    <row r="92">
      <c r="A92" s="4" t="inlineStr">
        <is>
          <t>Accumulated deficit</t>
        </is>
      </c>
      <c r="C92" s="6" t="n">
        <v>-4130101</v>
      </c>
      <c r="E92" s="6" t="n">
        <v>-4130101</v>
      </c>
      <c r="F92" s="6" t="n">
        <v>-7342273</v>
      </c>
      <c r="G92" s="6" t="n">
        <v>-7342273</v>
      </c>
      <c r="I92" s="6" t="n">
        <v>-750693</v>
      </c>
    </row>
    <row r="93">
      <c r="A93" s="4" t="inlineStr">
        <is>
          <t>Total Stockholders' Equity</t>
        </is>
      </c>
      <c r="C93" s="6" t="n">
        <v>5000006</v>
      </c>
      <c r="E93" s="6" t="n">
        <v>5000006</v>
      </c>
      <c r="F93" s="6" t="n">
        <v>5000004</v>
      </c>
      <c r="G93" s="5" t="n">
        <v>5000004</v>
      </c>
      <c r="I93" s="5" t="n">
        <v>5000007</v>
      </c>
    </row>
    <row r="94">
      <c r="A94" s="4" t="inlineStr">
        <is>
          <t>Warrant offering costs</t>
        </is>
      </c>
      <c r="C94" s="6" t="n">
        <v>-747112</v>
      </c>
      <c r="E94" s="6" t="n">
        <v>-747112</v>
      </c>
      <c r="F94" s="6" t="n">
        <v>-747112</v>
      </c>
    </row>
    <row r="95">
      <c r="A95" s="4" t="inlineStr">
        <is>
          <t>Change in fair value of warrant liabilities</t>
        </is>
      </c>
      <c r="C95" s="6" t="n">
        <v>-3233333</v>
      </c>
      <c r="E95" s="6" t="n">
        <v>-3233333</v>
      </c>
      <c r="F95" s="6" t="n">
        <v>-5940000</v>
      </c>
    </row>
    <row r="96">
      <c r="A96" s="4" t="inlineStr">
        <is>
          <t>Other expense, net</t>
        </is>
      </c>
      <c r="C96" s="6" t="n">
        <v>-3973336</v>
      </c>
      <c r="E96" s="6" t="n">
        <v>-3973336</v>
      </c>
      <c r="F96" s="6" t="n">
        <v>-6640155</v>
      </c>
    </row>
    <row r="97">
      <c r="A97" s="4" t="inlineStr">
        <is>
          <t>Loss before provision for income taxes</t>
        </is>
      </c>
      <c r="C97" s="6" t="n">
        <v>-4128732</v>
      </c>
      <c r="E97" s="6" t="n">
        <v>-4130101</v>
      </c>
      <c r="F97" s="6" t="n">
        <v>-7342273</v>
      </c>
    </row>
    <row r="98">
      <c r="A98" s="4" t="inlineStr">
        <is>
          <t>Net loss</t>
        </is>
      </c>
      <c r="C98" s="5" t="n">
        <v>-4128732</v>
      </c>
      <c r="E98" s="5" t="n">
        <v>-4130101</v>
      </c>
      <c r="F98" s="5" t="n">
        <v>-7342273</v>
      </c>
    </row>
    <row r="99">
      <c r="A99" s="4" t="inlineStr">
        <is>
          <t>Basic and diluted loss per share, Class B common stock (in Dollars per share)</t>
        </is>
      </c>
      <c r="C99" s="9" t="n">
        <v>-0.55</v>
      </c>
      <c r="E99" s="9" t="n">
        <v>-0.55</v>
      </c>
      <c r="F99" s="9" t="n">
        <v>-0.98</v>
      </c>
    </row>
    <row r="100">
      <c r="A100" s="3" t="inlineStr">
        <is>
          <t>Cash flows from operating activities:</t>
        </is>
      </c>
    </row>
    <row r="101">
      <c r="A101" s="4" t="inlineStr">
        <is>
          <t>Net loss</t>
        </is>
      </c>
      <c r="C101" s="5" t="n">
        <v>-4128732</v>
      </c>
      <c r="E101" s="5" t="n">
        <v>-4130101</v>
      </c>
      <c r="F101" s="5" t="n">
        <v>-7342273</v>
      </c>
    </row>
    <row r="102">
      <c r="A102" s="3" t="inlineStr">
        <is>
          <t>Adjustments to reconcile net loss to net cash used in operating activities</t>
        </is>
      </c>
    </row>
    <row r="103">
      <c r="A103" s="4" t="inlineStr">
        <is>
          <t>Deferred warrant offering costs</t>
        </is>
      </c>
      <c r="E103" s="6" t="n">
        <v>458500</v>
      </c>
      <c r="F103" s="6" t="n">
        <v>458500</v>
      </c>
    </row>
    <row r="104">
      <c r="A104" s="4" t="inlineStr">
        <is>
          <t>Change in fair value of warrant liabilities</t>
        </is>
      </c>
      <c r="C104" s="5" t="n">
        <v>3233333</v>
      </c>
      <c r="E104" s="6" t="n">
        <v>3233333</v>
      </c>
      <c r="F104" s="6" t="n">
        <v>5940000</v>
      </c>
    </row>
    <row r="105">
      <c r="A105" s="4" t="inlineStr">
        <is>
          <t>Net cash used in operating activities</t>
        </is>
      </c>
      <c r="E105" s="6" t="n">
        <v>-610184</v>
      </c>
      <c r="F105" s="6" t="n">
        <v>-980481</v>
      </c>
    </row>
    <row r="106">
      <c r="A106" s="4" t="inlineStr">
        <is>
          <t>Proceeds from sale of Units, net of underwriting discounts paid</t>
        </is>
      </c>
      <c r="E106" s="6" t="n">
        <v>294262000</v>
      </c>
      <c r="F106" s="6" t="n">
        <v>294262000</v>
      </c>
    </row>
    <row r="107">
      <c r="A107" s="4" t="inlineStr">
        <is>
          <t>Payment of offering costs</t>
        </is>
      </c>
      <c r="E107" s="6" t="n">
        <v>-134002</v>
      </c>
      <c r="F107" s="6" t="n">
        <v>-134002</v>
      </c>
    </row>
    <row r="108">
      <c r="A108" s="4" t="inlineStr">
        <is>
          <t>Net cash provided by financing activities</t>
        </is>
      </c>
      <c r="E108" s="6" t="n">
        <v>301970909</v>
      </c>
      <c r="F108" s="6" t="n">
        <v>301970909</v>
      </c>
    </row>
    <row r="109">
      <c r="A109" s="3" t="inlineStr">
        <is>
          <t>Non-Cash Investing and Financing Activities:</t>
        </is>
      </c>
    </row>
    <row r="110">
      <c r="A110" s="4" t="inlineStr">
        <is>
          <t>Initial measurement of warrants issued in connection with the Initial Public Offering accounted for as liabilities</t>
        </is>
      </c>
      <c r="E110" s="5" t="n">
        <v>21313333</v>
      </c>
      <c r="F110" s="5" t="n">
        <v>21313333</v>
      </c>
    </row>
    <row r="111"/>
    <row r="112">
      <c r="A112" s="4" t="inlineStr">
        <is>
          <t>[1]</t>
        </is>
      </c>
      <c r="B112" s="4" t="inlineStr">
        <is>
          <t>Includes 833,333 Public Warrants issued as a result of the partial exercise of Over-Allotment Units and 333,333 Private Placement Warrants as a result of the Over-Allotment Private Placement.</t>
        </is>
      </c>
    </row>
  </sheetData>
  <mergeCells count="7">
    <mergeCell ref="A1:A2"/>
    <mergeCell ref="B1:D1"/>
    <mergeCell ref="G1:H1"/>
    <mergeCell ref="J1:K1"/>
    <mergeCell ref="J2:K2"/>
    <mergeCell ref="A111:L111"/>
    <mergeCell ref="B112:L1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itial Public Offering - Additional Information (Detail) - USD ($) $ / shares in Units, $ in Millions</t>
        </is>
      </c>
      <c r="B1" s="2" t="inlineStr">
        <is>
          <t>Aug. 11, 2020</t>
        </is>
      </c>
      <c r="C1" s="2" t="inlineStr">
        <is>
          <t>Aug. 07, 2020</t>
        </is>
      </c>
      <c r="D1" s="2" t="inlineStr">
        <is>
          <t>Dec. 31, 2020</t>
        </is>
      </c>
      <c r="E1" s="2" t="inlineStr">
        <is>
          <t>Mar. 31, 2021</t>
        </is>
      </c>
      <c r="F1" s="2" t="inlineStr">
        <is>
          <t>Dec. 31, 2019</t>
        </is>
      </c>
    </row>
    <row r="2">
      <c r="A2" s="4" t="inlineStr">
        <is>
          <t>Common Class A</t>
        </is>
      </c>
    </row>
    <row r="3">
      <c r="A3" s="3" t="inlineStr">
        <is>
          <t>Initial Public Offering (Textual)</t>
        </is>
      </c>
    </row>
    <row r="4">
      <c r="A4" s="4" t="inlineStr">
        <is>
          <t>Common stock, par value (in Dollars per share)</t>
        </is>
      </c>
      <c r="D4" s="8" t="n">
        <v>1e-06</v>
      </c>
      <c r="E4" s="8" t="n">
        <v>1e-06</v>
      </c>
      <c r="F4" s="8" t="n">
        <v>1e-06</v>
      </c>
    </row>
    <row r="5">
      <c r="A5" s="4" t="inlineStr">
        <is>
          <t>Holicity Inc.</t>
        </is>
      </c>
    </row>
    <row r="6">
      <c r="A6" s="3" t="inlineStr">
        <is>
          <t>Initial Public Offering (Textual)</t>
        </is>
      </c>
    </row>
    <row r="7">
      <c r="A7" s="4" t="inlineStr">
        <is>
          <t>Sale of units</t>
        </is>
      </c>
      <c r="C7" s="6" t="n">
        <v>300000000</v>
      </c>
    </row>
    <row r="8">
      <c r="A8" s="4" t="inlineStr">
        <is>
          <t>Sale of stock per share</t>
        </is>
      </c>
      <c r="C8" s="5" t="n">
        <v>10</v>
      </c>
      <c r="E8" s="6" t="n">
        <v>10</v>
      </c>
    </row>
    <row r="9">
      <c r="A9" s="4" t="inlineStr">
        <is>
          <t>Holicity Inc. | Initial Public Offering [Member]</t>
        </is>
      </c>
    </row>
    <row r="10">
      <c r="A10" s="3" t="inlineStr">
        <is>
          <t>Initial Public Offering (Textual)</t>
        </is>
      </c>
    </row>
    <row r="11">
      <c r="A11" s="4" t="inlineStr">
        <is>
          <t>Sale of units</t>
        </is>
      </c>
      <c r="C11" s="6" t="n">
        <v>30000000</v>
      </c>
    </row>
    <row r="12">
      <c r="A12" s="4" t="inlineStr">
        <is>
          <t>Sale of stock per share</t>
        </is>
      </c>
      <c r="C12" s="5" t="n">
        <v>10</v>
      </c>
    </row>
    <row r="13">
      <c r="A13" s="4" t="inlineStr">
        <is>
          <t>Initial public offering to purchase</t>
        </is>
      </c>
      <c r="C13" s="6" t="n">
        <v>4125000</v>
      </c>
    </row>
    <row r="14">
      <c r="A14" s="4" t="inlineStr">
        <is>
          <t>Holicity Inc. | Over Allotments [Member]</t>
        </is>
      </c>
    </row>
    <row r="15">
      <c r="A15" s="3" t="inlineStr">
        <is>
          <t>Initial Public Offering (Textual)</t>
        </is>
      </c>
    </row>
    <row r="16">
      <c r="A16" s="4" t="inlineStr">
        <is>
          <t>Sale of stock per share</t>
        </is>
      </c>
      <c r="B16" s="5" t="n">
        <v>10</v>
      </c>
    </row>
    <row r="17">
      <c r="A17" s="4" t="inlineStr">
        <is>
          <t>Total gross proceeds (in Dollars)</t>
        </is>
      </c>
      <c r="B17" s="5" t="n">
        <v>25</v>
      </c>
      <c r="D17" s="5" t="n">
        <v>300</v>
      </c>
    </row>
    <row r="18">
      <c r="A18" s="4" t="inlineStr">
        <is>
          <t>Initial public offering to purchase</t>
        </is>
      </c>
      <c r="B18" s="6" t="n">
        <v>2500000</v>
      </c>
      <c r="C18" s="6" t="n">
        <v>4125000</v>
      </c>
    </row>
    <row r="19">
      <c r="A19" s="4" t="inlineStr">
        <is>
          <t>Shares forfeited</t>
        </is>
      </c>
      <c r="B19" s="6" t="n">
        <v>406250</v>
      </c>
    </row>
    <row r="20">
      <c r="A20" s="4" t="inlineStr">
        <is>
          <t>Aggregate of initial public offering units</t>
        </is>
      </c>
      <c r="B20" s="6" t="n">
        <v>7500000</v>
      </c>
    </row>
    <row r="21">
      <c r="A21" s="4" t="inlineStr">
        <is>
          <t>Sale of units</t>
        </is>
      </c>
      <c r="D21" s="6" t="n">
        <v>30000000</v>
      </c>
    </row>
    <row r="22">
      <c r="A22" s="4" t="inlineStr">
        <is>
          <t>Holicity Inc. | Common Class A</t>
        </is>
      </c>
    </row>
    <row r="23">
      <c r="A23" s="3" t="inlineStr">
        <is>
          <t>Initial Public Offering (Textual)</t>
        </is>
      </c>
    </row>
    <row r="24">
      <c r="A24" s="4" t="inlineStr">
        <is>
          <t>Sale of stock per share</t>
        </is>
      </c>
      <c r="C24" s="9" t="n">
        <v>11.5</v>
      </c>
    </row>
    <row r="25">
      <c r="A25" s="4" t="inlineStr">
        <is>
          <t>Common stock, par value (in Dollars per share)</t>
        </is>
      </c>
      <c r="D25" s="7" t="n">
        <v>0.0001</v>
      </c>
      <c r="E25" s="7" t="n">
        <v>0.0001</v>
      </c>
    </row>
    <row r="26">
      <c r="A26" s="4" t="inlineStr">
        <is>
          <t>Holicity Inc. | Common Class A | Initial Public Offering [Member]</t>
        </is>
      </c>
    </row>
    <row r="27">
      <c r="A27" s="3" t="inlineStr">
        <is>
          <t>Initial Public Offering (Textual)</t>
        </is>
      </c>
    </row>
    <row r="28">
      <c r="A28" s="4" t="inlineStr">
        <is>
          <t>Sale of units</t>
        </is>
      </c>
      <c r="C28" s="6" t="n">
        <v>27500000</v>
      </c>
    </row>
    <row r="29">
      <c r="A29" s="4" t="inlineStr">
        <is>
          <t>Sale of stock per share</t>
        </is>
      </c>
      <c r="C29" s="5" t="n">
        <v>10</v>
      </c>
    </row>
    <row r="30">
      <c r="A30" s="4" t="inlineStr">
        <is>
          <t>Total gross proceeds (in Dollars)</t>
        </is>
      </c>
      <c r="C30" s="5" t="n">
        <v>275</v>
      </c>
    </row>
    <row r="31">
      <c r="A31" s="4" t="inlineStr">
        <is>
          <t>Common stock, par value (in Dollars per share)</t>
        </is>
      </c>
      <c r="C31" s="7" t="n">
        <v>0.0001</v>
      </c>
    </row>
    <row r="32">
      <c r="A32" s="4" t="inlineStr">
        <is>
          <t>Shares issued price per share (in Dollars per share)</t>
        </is>
      </c>
      <c r="C32" s="9" t="n">
        <v>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 Additional Information (Detail) - USD ($) $ / shares in Units, $ in Millions</t>
        </is>
      </c>
      <c r="B1" s="2" t="inlineStr">
        <is>
          <t>Aug. 11, 2020</t>
        </is>
      </c>
      <c r="C1" s="2" t="inlineStr">
        <is>
          <t>Aug. 07, 2020</t>
        </is>
      </c>
      <c r="D1" s="2" t="inlineStr">
        <is>
          <t>Mar. 31, 2021</t>
        </is>
      </c>
      <c r="E1" s="2" t="inlineStr">
        <is>
          <t>Dec. 31, 2020</t>
        </is>
      </c>
    </row>
    <row r="2">
      <c r="A2" s="3" t="inlineStr">
        <is>
          <t>Private Placement (Textual)</t>
        </is>
      </c>
    </row>
    <row r="3">
      <c r="A3" s="4" t="inlineStr">
        <is>
          <t>Warrants issued (in Shares)</t>
        </is>
      </c>
      <c r="E3" s="6" t="n">
        <v>722586</v>
      </c>
    </row>
    <row r="4">
      <c r="A4" s="4" t="inlineStr">
        <is>
          <t>Holicity Inc.</t>
        </is>
      </c>
    </row>
    <row r="5">
      <c r="A5" s="3" t="inlineStr">
        <is>
          <t>Private Placement (Textual)</t>
        </is>
      </c>
    </row>
    <row r="6">
      <c r="A6" s="4" t="inlineStr">
        <is>
          <t>Warrant exercisable price per share</t>
        </is>
      </c>
      <c r="B6" s="9" t="n">
        <v>11.5</v>
      </c>
      <c r="E6" s="9" t="n">
        <v>11.5</v>
      </c>
    </row>
    <row r="7">
      <c r="A7" s="4" t="inlineStr">
        <is>
          <t>Holicity Inc. | Private Placement [Member]</t>
        </is>
      </c>
    </row>
    <row r="8">
      <c r="A8" s="3" t="inlineStr">
        <is>
          <t>Private Placement (Textual)</t>
        </is>
      </c>
    </row>
    <row r="9">
      <c r="A9" s="4" t="inlineStr">
        <is>
          <t>Warrants issued (in Shares)</t>
        </is>
      </c>
      <c r="B9" s="6" t="n">
        <v>333333</v>
      </c>
      <c r="C9" s="6" t="n">
        <v>5000000</v>
      </c>
      <c r="D9" s="6" t="n">
        <v>5333333</v>
      </c>
      <c r="E9" s="6" t="n">
        <v>5333333</v>
      </c>
    </row>
    <row r="10">
      <c r="A10" s="4" t="inlineStr">
        <is>
          <t>Price per warrants issued</t>
        </is>
      </c>
      <c r="B10" s="9" t="n">
        <v>1.5</v>
      </c>
      <c r="C10" s="9" t="n">
        <v>1.5</v>
      </c>
      <c r="E10" s="9" t="n">
        <v>1.5</v>
      </c>
    </row>
    <row r="11">
      <c r="A11" s="4" t="inlineStr">
        <is>
          <t>Gross proceeds (in Dollars)</t>
        </is>
      </c>
      <c r="B11" s="12" t="n">
        <v>0.5</v>
      </c>
      <c r="C11" s="12" t="n">
        <v>7.5</v>
      </c>
      <c r="E11" s="5" t="n">
        <v>8</v>
      </c>
    </row>
    <row r="12">
      <c r="A12" s="4" t="inlineStr">
        <is>
          <t>Holicity Inc. | Common Class A</t>
        </is>
      </c>
    </row>
    <row r="13">
      <c r="A13" s="3" t="inlineStr">
        <is>
          <t>Private Placement (Textual)</t>
        </is>
      </c>
    </row>
    <row r="14">
      <c r="A14" s="4" t="inlineStr">
        <is>
          <t>Minimum warrants price redemption in cash per share</t>
        </is>
      </c>
      <c r="D14" s="5" t="n">
        <v>10</v>
      </c>
    </row>
    <row r="15">
      <c r="A15" s="4" t="inlineStr">
        <is>
          <t>Maximum warrants price redemption in cash per share</t>
        </is>
      </c>
      <c r="D15" s="5"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80"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14" customWidth="1" min="13" max="13"/>
    <col width="14" customWidth="1" min="14" max="14"/>
  </cols>
  <sheetData>
    <row r="1">
      <c r="A1" s="1" t="inlineStr">
        <is>
          <t>Related Party Transactions - Additional Information (Detail) - USD ($)</t>
        </is>
      </c>
      <c r="B1" s="2" t="inlineStr">
        <is>
          <t>Jan. 28, 2021</t>
        </is>
      </c>
      <c r="C1" s="2" t="inlineStr">
        <is>
          <t>Sep. 21, 2020</t>
        </is>
      </c>
      <c r="D1" s="2" t="inlineStr">
        <is>
          <t>Aug. 07, 2020</t>
        </is>
      </c>
      <c r="E1" s="2" t="inlineStr">
        <is>
          <t>Aug. 04, 2020</t>
        </is>
      </c>
      <c r="F1" s="2" t="inlineStr">
        <is>
          <t>Jun. 04, 2020</t>
        </is>
      </c>
      <c r="G1" s="2" t="inlineStr">
        <is>
          <t>Sep. 21, 2021</t>
        </is>
      </c>
      <c r="H1" s="2" t="inlineStr">
        <is>
          <t>Nov. 30, 2020</t>
        </is>
      </c>
      <c r="I1" s="2" t="inlineStr">
        <is>
          <t>Aug. 04, 2020</t>
        </is>
      </c>
      <c r="J1" s="2" t="inlineStr">
        <is>
          <t>Jun. 30, 2019</t>
        </is>
      </c>
      <c r="K1" s="2" t="inlineStr">
        <is>
          <t>Mar. 31, 2021</t>
        </is>
      </c>
      <c r="L1" s="2" t="inlineStr">
        <is>
          <t>Dec. 31, 2020</t>
        </is>
      </c>
      <c r="M1" s="2" t="inlineStr">
        <is>
          <t>Mar. 31, 2020</t>
        </is>
      </c>
      <c r="N1" s="2" t="inlineStr">
        <is>
          <t>Dec. 31, 2019</t>
        </is>
      </c>
    </row>
    <row r="2">
      <c r="A2" s="3" t="inlineStr">
        <is>
          <t>Related Party Transactions (Textual)</t>
        </is>
      </c>
    </row>
    <row r="3">
      <c r="A3" s="4" t="inlineStr">
        <is>
          <t>Outstanding principal amount</t>
        </is>
      </c>
      <c r="K3" s="5" t="n">
        <v>10287000</v>
      </c>
      <c r="L3" s="5" t="n">
        <v>71121000</v>
      </c>
      <c r="N3" s="5" t="n">
        <v>36871000</v>
      </c>
    </row>
    <row r="4">
      <c r="A4" s="4" t="inlineStr">
        <is>
          <t>Series C Convertible Preferred Stock</t>
        </is>
      </c>
    </row>
    <row r="5">
      <c r="A5" s="3" t="inlineStr">
        <is>
          <t>Related Party Transactions (Textual)</t>
        </is>
      </c>
    </row>
    <row r="6">
      <c r="A6" s="4" t="inlineStr">
        <is>
          <t>Convertible preferred stock, share issued</t>
        </is>
      </c>
      <c r="B6" s="6" t="n">
        <v>38323292</v>
      </c>
    </row>
    <row r="7">
      <c r="A7" s="4" t="inlineStr">
        <is>
          <t>Class B Common Stock</t>
        </is>
      </c>
    </row>
    <row r="8">
      <c r="A8" s="3" t="inlineStr">
        <is>
          <t>Related Party Transactions (Textual)</t>
        </is>
      </c>
    </row>
    <row r="9">
      <c r="A9" s="4" t="inlineStr">
        <is>
          <t>Common stock, par value (in Dollars per share)</t>
        </is>
      </c>
      <c r="K9" s="8" t="n">
        <v>1e-06</v>
      </c>
      <c r="L9" s="8" t="n">
        <v>1e-06</v>
      </c>
      <c r="N9" s="8" t="n">
        <v>1e-06</v>
      </c>
    </row>
    <row r="10">
      <c r="A10" s="4" t="inlineStr">
        <is>
          <t>Common stock, shares outstanding (in Shares)</t>
        </is>
      </c>
      <c r="K10" s="6" t="n">
        <v>70100000</v>
      </c>
      <c r="L10" s="6" t="n">
        <v>71100000</v>
      </c>
      <c r="N10" s="6" t="n">
        <v>71100000</v>
      </c>
    </row>
    <row r="11">
      <c r="A11" s="4" t="inlineStr">
        <is>
          <t>Holicity Inc.</t>
        </is>
      </c>
    </row>
    <row r="12">
      <c r="A12" s="3" t="inlineStr">
        <is>
          <t>Related Party Transactions (Textual)</t>
        </is>
      </c>
    </row>
    <row r="13">
      <c r="A13" s="4" t="inlineStr">
        <is>
          <t>Cost of founders shares</t>
        </is>
      </c>
      <c r="F13" s="5" t="n">
        <v>25000</v>
      </c>
    </row>
    <row r="14">
      <c r="A14" s="4" t="inlineStr">
        <is>
          <t>Related party transaction, description</t>
        </is>
      </c>
      <c r="I14" s="4" t="inlineStr">
        <is>
          <t>1.1-for-1 common stock split (the "Stock Split") resulting in 7,906,250 shares  outstanding held as follows 33,000 shares by each of Wayne Perry, Dennis  Weibling and Cathleen A. Massey, its independent directors, 165,000 shares held  by Craig O. McCaw, 110,000 shares held by Randy Russell, 88,000 shares held by  R. Gerard Salemme, 44,000 shares held by Steve Ednie, 262,900 shares held by  other directors, officers, employees and consultants of Pendrell, and 7,137,350  shares held by the sponsor.</t>
        </is>
      </c>
    </row>
    <row r="15">
      <c r="A15" s="4" t="inlineStr">
        <is>
          <t>Common stock, shares outstanding (in Shares)</t>
        </is>
      </c>
      <c r="E15" s="6" t="n">
        <v>7906250</v>
      </c>
      <c r="I15" s="6" t="n">
        <v>7906250</v>
      </c>
    </row>
    <row r="16">
      <c r="A16" s="4" t="inlineStr">
        <is>
          <t>Sponsor forfeited</t>
        </is>
      </c>
      <c r="G16" s="5" t="n">
        <v>406250</v>
      </c>
    </row>
    <row r="17">
      <c r="A17" s="4" t="inlineStr">
        <is>
          <t>Business combination capital stock exchange other transaction, description</t>
        </is>
      </c>
      <c r="D17" s="4" t="inlineStr">
        <is>
          <t>(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t>
        </is>
      </c>
      <c r="E17" s="4" t="inlineStr">
        <is>
          <t>1.1-for-1 common stock split (the "Stock Split") resulting in 7,906,250 shares outstanding held as follows 33,000 shares by each of Wayne Perry, Dennis Weibling and Cathleen A. Massey, its independent directors, 165,000 shares held by Craig O. McCaw, 110,000 shares held by Randy Russell, 88,000 shares held by R. Gerard Salemme, 44,000 shares held by Steve Ednie, 262,900 shares held by other directors, officers, employees and consultants of Pendrell, and 7,137,350 shares held by the sponsor.</t>
        </is>
      </c>
      <c r="L17" s="4" t="inlineStr">
        <is>
          <t>(i) one year after the completion of the initial Business Combination and (ii) the date following the completion of the initial Business Combination on which the Company completes a liquidation, merger, capital stock exchange or other similar.transaction that results in all of the Company's stockholders having the right to exchange their common stock for cash, securities or other property. Notwithstanding the foregoing, the Founder Shares will be released from the lock-up if (1)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the Company consummates a transaction after the initial Business Combination which results in the stockholders having the right to exchange their shares for cash, securities or other property.</t>
        </is>
      </c>
    </row>
    <row r="18">
      <c r="A18" s="4" t="inlineStr">
        <is>
          <t>Cover expenses</t>
        </is>
      </c>
      <c r="F18" s="6" t="n">
        <v>300000</v>
      </c>
    </row>
    <row r="19">
      <c r="A19" s="4" t="inlineStr">
        <is>
          <t>Payment offering expense</t>
        </is>
      </c>
      <c r="F19" s="5" t="n">
        <v>1000000</v>
      </c>
    </row>
    <row r="20">
      <c r="A20" s="4" t="inlineStr">
        <is>
          <t>Working Capital Loans</t>
        </is>
      </c>
      <c r="L20" s="5" t="n">
        <v>1500000</v>
      </c>
    </row>
    <row r="21">
      <c r="A21" s="4" t="inlineStr">
        <is>
          <t>Price per warrant (in Dollars per share)</t>
        </is>
      </c>
      <c r="L21" s="12" t="n">
        <v>1.5</v>
      </c>
    </row>
    <row r="22">
      <c r="A22" s="4" t="inlineStr">
        <is>
          <t>Administrative service fees per month</t>
        </is>
      </c>
      <c r="I22" s="5" t="n">
        <v>10000</v>
      </c>
    </row>
    <row r="23">
      <c r="A23" s="4" t="inlineStr">
        <is>
          <t>Services and fees</t>
        </is>
      </c>
      <c r="K23" s="5" t="n">
        <v>30000</v>
      </c>
      <c r="L23" s="5" t="n">
        <v>48710</v>
      </c>
    </row>
    <row r="24">
      <c r="A24" s="4" t="inlineStr">
        <is>
          <t>Sponsor forfeited share (in Shares)</t>
        </is>
      </c>
      <c r="C24" s="6" t="n">
        <v>406250</v>
      </c>
    </row>
    <row r="25">
      <c r="A25" s="4" t="inlineStr">
        <is>
          <t>Holicity Inc. | Class B Common Stock</t>
        </is>
      </c>
    </row>
    <row r="26">
      <c r="A26" s="3" t="inlineStr">
        <is>
          <t>Related Party Transactions (Textual)</t>
        </is>
      </c>
    </row>
    <row r="27">
      <c r="A27" s="4" t="inlineStr">
        <is>
          <t>Common stock exchange for issuance shares (in Shares)</t>
        </is>
      </c>
      <c r="F27" s="6" t="n">
        <v>7187500</v>
      </c>
    </row>
    <row r="28">
      <c r="A28" s="4" t="inlineStr">
        <is>
          <t>Common stock, par value (in Dollars per share)</t>
        </is>
      </c>
      <c r="F28" s="7" t="n">
        <v>0.0001</v>
      </c>
      <c r="K28" s="7" t="n">
        <v>0.0001</v>
      </c>
      <c r="L28" s="7" t="n">
        <v>0.0001</v>
      </c>
    </row>
    <row r="29">
      <c r="A29" s="4" t="inlineStr">
        <is>
          <t>Common stock, shares outstanding (in Shares)</t>
        </is>
      </c>
      <c r="K29" s="6" t="n">
        <v>7500000</v>
      </c>
      <c r="L29" s="6" t="n">
        <v>7500000</v>
      </c>
    </row>
    <row r="30">
      <c r="A30" s="4" t="inlineStr">
        <is>
          <t>Holicity Inc. | Over Allotments [Member]</t>
        </is>
      </c>
    </row>
    <row r="31">
      <c r="A31" s="3" t="inlineStr">
        <is>
          <t>Related Party Transactions (Textual)</t>
        </is>
      </c>
    </row>
    <row r="32">
      <c r="A32" s="4" t="inlineStr">
        <is>
          <t>Underwriters issued and outstanding shares percentage</t>
        </is>
      </c>
      <c r="C32" s="4" t="inlineStr">
        <is>
          <t>20.00%</t>
        </is>
      </c>
      <c r="G32" s="4" t="inlineStr">
        <is>
          <t>20.00%</t>
        </is>
      </c>
    </row>
    <row r="33">
      <c r="A33" s="4" t="inlineStr">
        <is>
          <t>CEO | Planet Labs [Member]</t>
        </is>
      </c>
    </row>
    <row r="34">
      <c r="A34" s="3" t="inlineStr">
        <is>
          <t>Related Party Transactions (Textual)</t>
        </is>
      </c>
    </row>
    <row r="35">
      <c r="A35" s="4" t="inlineStr">
        <is>
          <t>Deferred liability</t>
        </is>
      </c>
      <c r="L35" s="5" t="n">
        <v>100000</v>
      </c>
      <c r="N35" s="5" t="n">
        <v>100000</v>
      </c>
    </row>
    <row r="36">
      <c r="A36" s="4" t="inlineStr">
        <is>
          <t>Deposit</t>
        </is>
      </c>
      <c r="K36" s="5" t="n">
        <v>100000</v>
      </c>
      <c r="M36" s="5" t="n">
        <v>100000</v>
      </c>
    </row>
    <row r="37">
      <c r="A37" s="4" t="inlineStr">
        <is>
          <t>ANPC Holdings LLC [Member]</t>
        </is>
      </c>
    </row>
    <row r="38">
      <c r="A38" s="3" t="inlineStr">
        <is>
          <t>Related Party Transactions (Textual)</t>
        </is>
      </c>
    </row>
    <row r="39">
      <c r="A39" s="4" t="inlineStr">
        <is>
          <t>Gross proceeds from issuance of promissory convertible notes</t>
        </is>
      </c>
      <c r="J39" s="5" t="n">
        <v>10000000</v>
      </c>
    </row>
    <row r="40">
      <c r="A40" s="4" t="inlineStr">
        <is>
          <t>ANPC Holdings LLC [Member] | Series C Convertible Preferred Stock</t>
        </is>
      </c>
    </row>
    <row r="41">
      <c r="A41" s="3" t="inlineStr">
        <is>
          <t>Related Party Transactions (Textual)</t>
        </is>
      </c>
    </row>
    <row r="42">
      <c r="A42" s="4" t="inlineStr">
        <is>
          <t>Convertible preferred stock, share issued</t>
        </is>
      </c>
      <c r="B42" s="6" t="n">
        <v>7819887</v>
      </c>
    </row>
    <row r="43">
      <c r="A43" s="4" t="inlineStr">
        <is>
          <t>Shares issued per share price</t>
        </is>
      </c>
      <c r="B43" s="9" t="n">
        <v>1.33</v>
      </c>
    </row>
    <row r="44">
      <c r="A44" s="4" t="inlineStr">
        <is>
          <t>Outstanding principal amount</t>
        </is>
      </c>
      <c r="B44" s="5" t="n">
        <v>10400000</v>
      </c>
    </row>
    <row r="45">
      <c r="A45" s="4" t="inlineStr">
        <is>
          <t>Accrued interest</t>
        </is>
      </c>
      <c r="B45" s="5" t="n">
        <v>600000</v>
      </c>
    </row>
    <row r="46">
      <c r="A46" s="4" t="inlineStr">
        <is>
          <t>Sherpa Venture Fund [Member]</t>
        </is>
      </c>
    </row>
    <row r="47">
      <c r="A47" s="3" t="inlineStr">
        <is>
          <t>Related Party Transactions (Textual)</t>
        </is>
      </c>
    </row>
    <row r="48">
      <c r="A48" s="4" t="inlineStr">
        <is>
          <t>Gross proceeds from issuance of promissory convertible notes</t>
        </is>
      </c>
      <c r="H48" s="5" t="n">
        <v>200000</v>
      </c>
      <c r="J48" s="5" t="n">
        <v>600000</v>
      </c>
    </row>
    <row r="49">
      <c r="A49" s="4" t="inlineStr">
        <is>
          <t>Sherpa Venture Fund [Member] | Series C Convertible Preferred Stock</t>
        </is>
      </c>
    </row>
    <row r="50">
      <c r="A50" s="3" t="inlineStr">
        <is>
          <t>Related Party Transactions (Textual)</t>
        </is>
      </c>
    </row>
    <row r="51">
      <c r="A51" s="4" t="inlineStr">
        <is>
          <t>Convertible preferred stock, share issued</t>
        </is>
      </c>
      <c r="B51" s="6" t="n">
        <v>469193</v>
      </c>
      <c r="K51" s="6" t="n">
        <v>115771</v>
      </c>
    </row>
    <row r="52">
      <c r="A52" s="4" t="inlineStr">
        <is>
          <t>Shares issued per share price</t>
        </is>
      </c>
      <c r="B52" s="9" t="n">
        <v>1.33</v>
      </c>
      <c r="K52" s="9" t="n">
        <v>1.71</v>
      </c>
    </row>
    <row r="53">
      <c r="A53" s="4" t="inlineStr">
        <is>
          <t>Outstanding principal amount</t>
        </is>
      </c>
      <c r="B53" s="5" t="n">
        <v>10400000</v>
      </c>
      <c r="K53" s="5" t="n">
        <v>500000</v>
      </c>
    </row>
    <row r="54">
      <c r="A54" s="4" t="inlineStr">
        <is>
          <t>Accrued interest</t>
        </is>
      </c>
      <c r="B54" s="5" t="n">
        <v>600000</v>
      </c>
      <c r="K54" s="5" t="n">
        <v>200000</v>
      </c>
    </row>
    <row r="55">
      <c r="A55" s="4" t="inlineStr">
        <is>
          <t>Eagle Creek Capital LLC [Member]</t>
        </is>
      </c>
    </row>
    <row r="56">
      <c r="A56" s="3" t="inlineStr">
        <is>
          <t>Related Party Transactions (Textual)</t>
        </is>
      </c>
    </row>
    <row r="57">
      <c r="A57" s="4" t="inlineStr">
        <is>
          <t>Gross proceeds from issuance of promissory convertible notes</t>
        </is>
      </c>
      <c r="H57" s="5" t="n">
        <v>500000</v>
      </c>
    </row>
    <row r="58">
      <c r="A58" s="4" t="inlineStr">
        <is>
          <t>Eagle Creek Capital LLC [Member] | Series C Convertible Preferred Stock</t>
        </is>
      </c>
    </row>
    <row r="59">
      <c r="A59" s="3" t="inlineStr">
        <is>
          <t>Related Party Transactions (Textual)</t>
        </is>
      </c>
    </row>
    <row r="60">
      <c r="A60" s="4" t="inlineStr">
        <is>
          <t>Convertible preferred stock, share issued</t>
        </is>
      </c>
      <c r="K60" s="6" t="n">
        <v>264928</v>
      </c>
    </row>
    <row r="61">
      <c r="A61" s="4" t="inlineStr">
        <is>
          <t>Shares issued per share price</t>
        </is>
      </c>
      <c r="K61" s="9" t="n">
        <v>1.71</v>
      </c>
    </row>
    <row r="62">
      <c r="A62" s="4" t="inlineStr">
        <is>
          <t>Outstanding principal amount</t>
        </is>
      </c>
      <c r="K62" s="5" t="n">
        <v>500000</v>
      </c>
    </row>
    <row r="63">
      <c r="A63" s="4" t="inlineStr">
        <is>
          <t>Accrued interest</t>
        </is>
      </c>
      <c r="K63" s="5"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s>
  <sheetData>
    <row r="1">
      <c r="A1" s="1" t="inlineStr">
        <is>
          <t>Commitments and Contingencies - Additional Information (Detail) - USD ($) $ / shares in Units, $ in Thousands</t>
        </is>
      </c>
      <c r="B1" s="2" t="inlineStr">
        <is>
          <t>Jan. 31, 2021</t>
        </is>
      </c>
      <c r="C1" s="2" t="inlineStr">
        <is>
          <t>Mar. 31, 2021</t>
        </is>
      </c>
      <c r="D1" s="2" t="inlineStr">
        <is>
          <t>Dec. 31, 2020</t>
        </is>
      </c>
      <c r="E1" s="2" t="inlineStr">
        <is>
          <t>Dec. 31, 2020</t>
        </is>
      </c>
      <c r="F1" s="2" t="inlineStr">
        <is>
          <t>Dec. 31, 2019</t>
        </is>
      </c>
    </row>
    <row r="2">
      <c r="A2" s="3" t="inlineStr">
        <is>
          <t>Commitments and Contingencies (Textual)</t>
        </is>
      </c>
    </row>
    <row r="3">
      <c r="A3" s="4" t="inlineStr">
        <is>
          <t>Rent expenses</t>
        </is>
      </c>
      <c r="C3" s="5" t="n">
        <v>200</v>
      </c>
      <c r="E3" s="5" t="n">
        <v>600</v>
      </c>
      <c r="F3" s="5" t="n">
        <v>800</v>
      </c>
    </row>
    <row r="4">
      <c r="A4" s="4" t="inlineStr">
        <is>
          <t>Deferred rent</t>
        </is>
      </c>
      <c r="D4" s="5" t="n">
        <v>800</v>
      </c>
      <c r="E4" s="5" t="n">
        <v>800</v>
      </c>
      <c r="F4" s="6" t="n">
        <v>400</v>
      </c>
    </row>
    <row r="5">
      <c r="A5" s="4" t="inlineStr">
        <is>
          <t>Rent commitments description</t>
        </is>
      </c>
      <c r="E5" s="4" t="inlineStr">
        <is>
          <t>On March 24, 2020, the City of Alameda, CA, located in Alameda County, issued an eviction moratorium (“Alameda Moratorium”). The Alameda Moratorium allows tenants up to 12 months to repay rent that became overdue between March 24, 2020 and 30 days after the end of the local public health emergency, and Landlords cannot charge late fees or take punitive action during this period. This deferral began in April 2020 for all rent payments to the Company’s properties located in the City of Alameda. The Company expects to remit payment to the City of Alameda for all rent deferred in 2021. The amount of the payments deferred into 2021 amounted to $0.4 million.</t>
        </is>
      </c>
    </row>
    <row r="6">
      <c r="A6" s="4" t="inlineStr">
        <is>
          <t>Subsequent Event [Member]</t>
        </is>
      </c>
    </row>
    <row r="7">
      <c r="A7" s="3" t="inlineStr">
        <is>
          <t>Commitments and Contingencies (Textual)</t>
        </is>
      </c>
    </row>
    <row r="8">
      <c r="A8" s="4" t="inlineStr">
        <is>
          <t>Payment for legal settlement</t>
        </is>
      </c>
      <c r="B8" s="5" t="n">
        <v>4250</v>
      </c>
    </row>
    <row r="9">
      <c r="A9" s="4" t="inlineStr">
        <is>
          <t>Settlement agreement payment description</t>
        </is>
      </c>
      <c r="B9" s="4" t="inlineStr">
        <is>
          <t>On January 31, 2021, the Company and Atmospheric entered into a settlement agreement (“Settlement Agreement”) in the amount of $4.25 million to be remitted in February. The Settlement Agreement further stated that by no later than one calendar year from January 31, 2021, Atmospheric will forever cease use of the marks under the ASTRA Registrations, including in connection with any advertising, website displays, or search engine optimization activities and/or in connection with any product, service or related offerings. The Settlement Agreement further requires Atmospheric to transfer ownership of any domain names registered, owned, or controlled by Atmospheric that incorporate or consist of the term “ASTRA” or any similar term within one year of January 31, 2021. The Company recorded $1.05 million of the expected $4.25 million settlement as a legal accrual within the Consolidated Balance Sheets as of December 31, 2020 relating to the cost of past use and trademark infringement. The residual balance is expected to be recorded as an intangible trademark asset in 2021 upon settlement.</t>
        </is>
      </c>
    </row>
    <row r="10">
      <c r="A10" s="4" t="inlineStr">
        <is>
          <t>Research and Development Expense [Member]</t>
        </is>
      </c>
    </row>
    <row r="11">
      <c r="A11" s="3" t="inlineStr">
        <is>
          <t>Commitments and Contingencies (Textual)</t>
        </is>
      </c>
    </row>
    <row r="12">
      <c r="A12" s="4" t="inlineStr">
        <is>
          <t>Rent expenses</t>
        </is>
      </c>
      <c r="E12" s="5" t="n">
        <v>500</v>
      </c>
      <c r="F12" s="6" t="n">
        <v>700</v>
      </c>
    </row>
    <row r="13">
      <c r="A13" s="4" t="inlineStr">
        <is>
          <t>General and Administrative Expense [Member]</t>
        </is>
      </c>
    </row>
    <row r="14">
      <c r="A14" s="3" t="inlineStr">
        <is>
          <t>Commitments and Contingencies (Textual)</t>
        </is>
      </c>
    </row>
    <row r="15">
      <c r="A15" s="4" t="inlineStr">
        <is>
          <t>Rent expenses</t>
        </is>
      </c>
      <c r="E15" s="5" t="n">
        <v>100</v>
      </c>
      <c r="F15" s="5" t="n">
        <v>100</v>
      </c>
    </row>
    <row r="16">
      <c r="A16" s="4" t="inlineStr">
        <is>
          <t>Holicity Inc.</t>
        </is>
      </c>
    </row>
    <row r="17">
      <c r="A17" s="3" t="inlineStr">
        <is>
          <t>Commitments and Contingencies (Textual)</t>
        </is>
      </c>
    </row>
    <row r="18">
      <c r="A18" s="4" t="inlineStr">
        <is>
          <t>Cash underwriting discount rate</t>
        </is>
      </c>
      <c r="C18" s="9" t="n">
        <v>0.2</v>
      </c>
      <c r="D18" s="9" t="n">
        <v>0.2</v>
      </c>
    </row>
    <row r="19">
      <c r="A19" s="4" t="inlineStr">
        <is>
          <t>Sale of stock underwriting fees</t>
        </is>
      </c>
      <c r="C19" s="5" t="n">
        <v>6000</v>
      </c>
      <c r="D19" s="5" t="n">
        <v>6000</v>
      </c>
    </row>
    <row r="20">
      <c r="A20" s="4" t="inlineStr">
        <is>
          <t>Payable to the underwriters per share</t>
        </is>
      </c>
      <c r="C20" s="9" t="n">
        <v>0.35</v>
      </c>
      <c r="D20" s="9" t="n">
        <v>0.35</v>
      </c>
    </row>
    <row r="21">
      <c r="A21" s="4" t="inlineStr">
        <is>
          <t>Sale of stock deferred underwriting fees</t>
        </is>
      </c>
      <c r="C21" s="5" t="n">
        <v>10500</v>
      </c>
      <c r="D21" s="5" t="n">
        <v>10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80"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hareholders' Equity - Additional Information (Detail) - USD ($) $ / shares in Units, $ in Thousands</t>
        </is>
      </c>
      <c r="B1" s="2" t="inlineStr">
        <is>
          <t>Jan. 28, 2021</t>
        </is>
      </c>
      <c r="C1" s="2" t="inlineStr">
        <is>
          <t>Sep. 21, 2020</t>
        </is>
      </c>
      <c r="D1" s="2" t="inlineStr">
        <is>
          <t>Aug. 07, 2020</t>
        </is>
      </c>
      <c r="E1" s="2" t="inlineStr">
        <is>
          <t>Aug. 04, 2020</t>
        </is>
      </c>
      <c r="F1" s="2" t="inlineStr">
        <is>
          <t>Mar. 31, 2021</t>
        </is>
      </c>
      <c r="G1" s="2" t="inlineStr">
        <is>
          <t>Dec. 31, 2020</t>
        </is>
      </c>
      <c r="H1" s="2" t="inlineStr">
        <is>
          <t>Dec. 31, 2020</t>
        </is>
      </c>
      <c r="I1" s="2" t="inlineStr">
        <is>
          <t>Dec. 31, 2018</t>
        </is>
      </c>
      <c r="J1" s="2" t="inlineStr">
        <is>
          <t>Dec. 31, 2016</t>
        </is>
      </c>
      <c r="K1" s="2" t="inlineStr">
        <is>
          <t>Jun. 30, 2020</t>
        </is>
      </c>
      <c r="L1" s="2" t="inlineStr">
        <is>
          <t>Jun. 04, 2020</t>
        </is>
      </c>
      <c r="M1" s="2" t="inlineStr">
        <is>
          <t>Mar. 31, 2020</t>
        </is>
      </c>
      <c r="N1" s="2" t="inlineStr">
        <is>
          <t>Dec. 31, 2019</t>
        </is>
      </c>
    </row>
    <row r="2">
      <c r="A2" s="3" t="inlineStr">
        <is>
          <t>Class of Stock [Line Items]</t>
        </is>
      </c>
    </row>
    <row r="3">
      <c r="A3" s="4" t="inlineStr">
        <is>
          <t>Subject to possible redemption</t>
        </is>
      </c>
      <c r="F3" s="6" t="n">
        <v>186977448</v>
      </c>
      <c r="G3" s="6" t="n">
        <v>136493663</v>
      </c>
      <c r="H3" s="6" t="n">
        <v>136493663</v>
      </c>
    </row>
    <row r="4">
      <c r="A4" s="4" t="inlineStr">
        <is>
          <t>Dividends</t>
        </is>
      </c>
      <c r="B4" s="5" t="n">
        <v>0</v>
      </c>
      <c r="H4" s="5" t="n">
        <v>0</v>
      </c>
    </row>
    <row r="5">
      <c r="A5" s="4" t="inlineStr">
        <is>
          <t>Convertible preferred Stock, conversion terms</t>
        </is>
      </c>
      <c r="F5" s="4" t="inlineStr">
        <is>
          <t>Automatic Conversion: Each share of the Convertible Preferred Stock shall automatically be converted into fully paid and nonassessable shares of Class A common Stock, at the then-effective conversion rates upon the earlier of (i) the vote or written consent of holders of at least a majority of the voting power represented by the then-outstanding shares of Convertible Preferred Stock, voting as a separate class on an as-converted basis or (ii) the closing of a firm commitment underwritten public offering pursuant to an effective registration statement under the Securities Act of 1933, as amended, covering the offer and sale of common stock at an offering price of not less than $19.9 per share and with aggregate gross proceeds to the Company (prior to deduction of underwriters’ commissions and expenses) of not less than $30.0 million.</t>
        </is>
      </c>
      <c r="H5" s="4" t="inlineStr">
        <is>
          <t>Automatic Conversion: Each share of the Convertible Preferred Stock shall automatically be converted into fully paid and nonassessable shares of Class A common Stock, at the then-effective conversion rates upon the earlier of (i) the vote or written consent of holders of at least a majority of the voting power represented by the then-outstanding shares of Convertible Preferred Stock, voting as a separate class on an as-converted basis or (ii) the closing of a firm commitment underwritten public offering pursuant to an effective registration statement under the Securities Act of 1933, as amended, covering the offer and sale of common stock at an offering price of not less than $4.00 per share and with aggregate gross proceeds to the Company (prior to deduction of underwriters’ commissions and expenses) of not less than $30.0 million.</t>
        </is>
      </c>
    </row>
    <row r="6">
      <c r="A6" s="4" t="inlineStr">
        <is>
          <t>Adjustments to carrying amount of convertible preferred stock</t>
        </is>
      </c>
      <c r="F6" s="5" t="n">
        <v>1011726</v>
      </c>
    </row>
    <row r="7">
      <c r="A7" s="4" t="inlineStr">
        <is>
          <t>Common Class A</t>
        </is>
      </c>
    </row>
    <row r="8">
      <c r="A8" s="3" t="inlineStr">
        <is>
          <t>Class of Stock [Line Items]</t>
        </is>
      </c>
    </row>
    <row r="9">
      <c r="A9" s="4" t="inlineStr">
        <is>
          <t>Common stock, shares authorized</t>
        </is>
      </c>
      <c r="F9" s="6" t="n">
        <v>322000000</v>
      </c>
      <c r="G9" s="6" t="n">
        <v>265000000</v>
      </c>
      <c r="H9" s="6" t="n">
        <v>265000000</v>
      </c>
      <c r="N9" s="6" t="n">
        <v>265000000</v>
      </c>
    </row>
    <row r="10">
      <c r="A10" s="4" t="inlineStr">
        <is>
          <t>Common stock par value</t>
        </is>
      </c>
      <c r="F10" s="8" t="n">
        <v>1e-06</v>
      </c>
      <c r="G10" s="8" t="n">
        <v>1e-06</v>
      </c>
      <c r="H10" s="8" t="n">
        <v>1e-06</v>
      </c>
      <c r="N10" s="8" t="n">
        <v>1e-06</v>
      </c>
    </row>
    <row r="11">
      <c r="A11" s="4" t="inlineStr">
        <is>
          <t>Common stock, shares issued</t>
        </is>
      </c>
      <c r="F11" s="6" t="n">
        <v>25328668</v>
      </c>
      <c r="G11" s="6" t="n">
        <v>23578583</v>
      </c>
      <c r="H11" s="6" t="n">
        <v>23578583</v>
      </c>
      <c r="N11" s="6" t="n">
        <v>9194900</v>
      </c>
    </row>
    <row r="12">
      <c r="A12" s="4" t="inlineStr">
        <is>
          <t>Common stock, shares outstanding</t>
        </is>
      </c>
      <c r="F12" s="6" t="n">
        <v>25328668</v>
      </c>
      <c r="G12" s="6" t="n">
        <v>23578583</v>
      </c>
      <c r="H12" s="6" t="n">
        <v>23578583</v>
      </c>
      <c r="N12" s="6" t="n">
        <v>9194900</v>
      </c>
    </row>
    <row r="13">
      <c r="A13" s="4" t="inlineStr">
        <is>
          <t>Common stock, voting rights</t>
        </is>
      </c>
      <c r="F13" s="4" t="inlineStr">
        <is>
          <t>One vote per share</t>
        </is>
      </c>
      <c r="H13" s="4" t="inlineStr">
        <is>
          <t>One vote per share</t>
        </is>
      </c>
    </row>
    <row r="14">
      <c r="A14" s="4" t="inlineStr">
        <is>
          <t>Common stock shares issued upon conversion</t>
        </is>
      </c>
      <c r="F14" s="6" t="n">
        <v>1000000</v>
      </c>
      <c r="H14" s="6" t="n">
        <v>2900000</v>
      </c>
    </row>
    <row r="15">
      <c r="A15" s="4" t="inlineStr">
        <is>
          <t>Class B Common Stock</t>
        </is>
      </c>
    </row>
    <row r="16">
      <c r="A16" s="3" t="inlineStr">
        <is>
          <t>Class of Stock [Line Items]</t>
        </is>
      </c>
    </row>
    <row r="17">
      <c r="A17" s="4" t="inlineStr">
        <is>
          <t>Common stock, shares authorized</t>
        </is>
      </c>
      <c r="F17" s="6" t="n">
        <v>92500000</v>
      </c>
      <c r="G17" s="6" t="n">
        <v>92500000</v>
      </c>
      <c r="H17" s="6" t="n">
        <v>92500000</v>
      </c>
      <c r="N17" s="6" t="n">
        <v>92500000</v>
      </c>
    </row>
    <row r="18">
      <c r="A18" s="4" t="inlineStr">
        <is>
          <t>Common stock par value</t>
        </is>
      </c>
      <c r="F18" s="8" t="n">
        <v>1e-06</v>
      </c>
      <c r="G18" s="8" t="n">
        <v>1e-06</v>
      </c>
      <c r="H18" s="8" t="n">
        <v>1e-06</v>
      </c>
      <c r="N18" s="8" t="n">
        <v>1e-06</v>
      </c>
    </row>
    <row r="19">
      <c r="A19" s="4" t="inlineStr">
        <is>
          <t>Common stock, shares issued</t>
        </is>
      </c>
      <c r="F19" s="6" t="n">
        <v>70100000</v>
      </c>
      <c r="G19" s="6" t="n">
        <v>71100000</v>
      </c>
      <c r="H19" s="6" t="n">
        <v>71100000</v>
      </c>
      <c r="N19" s="6" t="n">
        <v>71100000</v>
      </c>
    </row>
    <row r="20">
      <c r="A20" s="4" t="inlineStr">
        <is>
          <t>Common stock, shares outstanding</t>
        </is>
      </c>
      <c r="F20" s="6" t="n">
        <v>70100000</v>
      </c>
      <c r="G20" s="6" t="n">
        <v>71100000</v>
      </c>
      <c r="H20" s="6" t="n">
        <v>71100000</v>
      </c>
      <c r="N20" s="6" t="n">
        <v>71100000</v>
      </c>
    </row>
    <row r="21">
      <c r="A21" s="4" t="inlineStr">
        <is>
          <t>Common stock, voting rights</t>
        </is>
      </c>
      <c r="F21" s="4" t="inlineStr">
        <is>
          <t>Ten votes per share</t>
        </is>
      </c>
      <c r="H21" s="4" t="inlineStr">
        <is>
          <t>Ten votes per share</t>
        </is>
      </c>
    </row>
    <row r="22">
      <c r="A22" s="4" t="inlineStr">
        <is>
          <t>Common stock shares converted</t>
        </is>
      </c>
      <c r="F22" s="6" t="n">
        <v>1000000</v>
      </c>
      <c r="H22" s="6" t="n">
        <v>2900000</v>
      </c>
    </row>
    <row r="23">
      <c r="A23" s="4" t="inlineStr">
        <is>
          <t>Founders Convertible Preferred Stock</t>
        </is>
      </c>
    </row>
    <row r="24">
      <c r="A24" s="3" t="inlineStr">
        <is>
          <t>Class of Stock [Line Items]</t>
        </is>
      </c>
    </row>
    <row r="25">
      <c r="A25" s="4" t="inlineStr">
        <is>
          <t>Preference shares authorized</t>
        </is>
      </c>
      <c r="F25" s="6" t="n">
        <v>18500000</v>
      </c>
      <c r="G25" s="6" t="n">
        <v>18500000</v>
      </c>
      <c r="H25" s="6" t="n">
        <v>18500000</v>
      </c>
      <c r="N25" s="6" t="n">
        <v>18500000</v>
      </c>
    </row>
    <row r="26">
      <c r="A26" s="4" t="inlineStr">
        <is>
          <t>Preference shares, par value (in Dollars per share)</t>
        </is>
      </c>
      <c r="F26" s="8" t="n">
        <v>1e-06</v>
      </c>
      <c r="G26" s="8" t="n">
        <v>1e-06</v>
      </c>
      <c r="H26" s="8" t="n">
        <v>1e-06</v>
      </c>
      <c r="N26" s="8" t="n">
        <v>1e-06</v>
      </c>
    </row>
    <row r="27">
      <c r="A27" s="4" t="inlineStr">
        <is>
          <t>Convertible preferred stock, issued</t>
        </is>
      </c>
      <c r="F27" s="6" t="n">
        <v>10870562</v>
      </c>
      <c r="G27" s="6" t="n">
        <v>18500000</v>
      </c>
      <c r="H27" s="6" t="n">
        <v>18500000</v>
      </c>
      <c r="J27" s="6" t="n">
        <v>18500000</v>
      </c>
      <c r="N27" s="6" t="n">
        <v>18500000</v>
      </c>
    </row>
    <row r="28">
      <c r="A28" s="4" t="inlineStr">
        <is>
          <t>Convertible preferred stock, description</t>
        </is>
      </c>
      <c r="J28" s="4" t="inlineStr">
        <is>
          <t>The  Founders Convertible Preferred Stock can be converted into Class A common stock  or Class B common stock on a one-to-one basis at any time.</t>
        </is>
      </c>
    </row>
    <row r="29">
      <c r="A29" s="4" t="inlineStr">
        <is>
          <t>Number of shares transferred</t>
        </is>
      </c>
      <c r="B29" s="6" t="n">
        <v>1588030</v>
      </c>
    </row>
    <row r="30">
      <c r="A30" s="4" t="inlineStr">
        <is>
          <t>Preferred stock, shares outstanding</t>
        </is>
      </c>
      <c r="F30" s="6" t="n">
        <v>10870562</v>
      </c>
      <c r="G30" s="6" t="n">
        <v>18500000</v>
      </c>
      <c r="H30" s="6" t="n">
        <v>18500000</v>
      </c>
      <c r="N30" s="6" t="n">
        <v>18500000</v>
      </c>
    </row>
    <row r="31">
      <c r="A31" s="4" t="inlineStr">
        <is>
          <t>Founders Convertible Preferred Stock | CEO</t>
        </is>
      </c>
    </row>
    <row r="32">
      <c r="A32" s="3" t="inlineStr">
        <is>
          <t>Class of Stock [Line Items]</t>
        </is>
      </c>
    </row>
    <row r="33">
      <c r="A33" s="4" t="inlineStr">
        <is>
          <t>Number of shares sold</t>
        </is>
      </c>
      <c r="B33" s="6" t="n">
        <v>3775879</v>
      </c>
    </row>
    <row r="34">
      <c r="A34" s="4" t="inlineStr">
        <is>
          <t>Number of shares transferred</t>
        </is>
      </c>
      <c r="B34" s="6" t="n">
        <v>794015</v>
      </c>
    </row>
    <row r="35">
      <c r="A35" s="4" t="inlineStr">
        <is>
          <t>Founders Convertible Preferred Stock | CTO</t>
        </is>
      </c>
    </row>
    <row r="36">
      <c r="A36" s="3" t="inlineStr">
        <is>
          <t>Class of Stock [Line Items]</t>
        </is>
      </c>
    </row>
    <row r="37">
      <c r="A37" s="4" t="inlineStr">
        <is>
          <t>Number of shares sold</t>
        </is>
      </c>
      <c r="B37" s="6" t="n">
        <v>2265529</v>
      </c>
    </row>
    <row r="38">
      <c r="A38" s="4" t="inlineStr">
        <is>
          <t>Number of shares transferred</t>
        </is>
      </c>
      <c r="B38" s="6" t="n">
        <v>794015</v>
      </c>
    </row>
    <row r="39">
      <c r="A39" s="4" t="inlineStr">
        <is>
          <t>Convertible Preferred Stock</t>
        </is>
      </c>
    </row>
    <row r="40">
      <c r="A40" s="3" t="inlineStr">
        <is>
          <t>Class of Stock [Line Items]</t>
        </is>
      </c>
    </row>
    <row r="41">
      <c r="A41" s="4" t="inlineStr">
        <is>
          <t>Subject to possible redemption</t>
        </is>
      </c>
      <c r="F41" s="6" t="n">
        <v>186977448</v>
      </c>
      <c r="G41" s="6" t="n">
        <v>136493663</v>
      </c>
      <c r="H41" s="6" t="n">
        <v>136493663</v>
      </c>
      <c r="I41" s="6" t="n">
        <v>136493663</v>
      </c>
      <c r="M41" s="6" t="n">
        <v>136493663</v>
      </c>
      <c r="N41" s="6" t="n">
        <v>136493663</v>
      </c>
    </row>
    <row r="42">
      <c r="A42" s="4" t="inlineStr">
        <is>
          <t>Cash capital contribution raised since inception</t>
        </is>
      </c>
      <c r="F42" s="5" t="n">
        <v>100200</v>
      </c>
      <c r="H42" s="5" t="n">
        <v>70200</v>
      </c>
    </row>
    <row r="43">
      <c r="A43" s="4" t="inlineStr">
        <is>
          <t>Adjustments to carrying amount of convertible preferred stock</t>
        </is>
      </c>
      <c r="F43" s="5" t="n">
        <v>1100000</v>
      </c>
    </row>
    <row r="44">
      <c r="A44" s="4" t="inlineStr">
        <is>
          <t>Redemption value per share</t>
        </is>
      </c>
      <c r="F44" s="9" t="n">
        <v>7.18</v>
      </c>
    </row>
    <row r="45">
      <c r="A45" s="4" t="inlineStr">
        <is>
          <t>Series C Convertible Preferred Stock</t>
        </is>
      </c>
    </row>
    <row r="46">
      <c r="A46" s="3" t="inlineStr">
        <is>
          <t>Class of Stock [Line Items]</t>
        </is>
      </c>
    </row>
    <row r="47">
      <c r="A47" s="4" t="inlineStr">
        <is>
          <t>Subject to possible redemption</t>
        </is>
      </c>
      <c r="F47" s="6" t="n">
        <v>50483785</v>
      </c>
      <c r="G47" s="6" t="n">
        <v>50483785</v>
      </c>
      <c r="H47" s="6" t="n">
        <v>50483785</v>
      </c>
    </row>
    <row r="48">
      <c r="A48" s="4" t="inlineStr">
        <is>
          <t>Preference shares, par value (in Dollars per share)</t>
        </is>
      </c>
      <c r="B48" s="8" t="n">
        <v>1e-06</v>
      </c>
    </row>
    <row r="49">
      <c r="A49" s="4" t="inlineStr">
        <is>
          <t>Cash capital contribution raised since inception</t>
        </is>
      </c>
      <c r="I49" s="5" t="n">
        <v>37800</v>
      </c>
    </row>
    <row r="50">
      <c r="A50" s="4" t="inlineStr">
        <is>
          <t>Stock price</t>
        </is>
      </c>
      <c r="B50" s="9" t="n">
        <v>6.62</v>
      </c>
    </row>
    <row r="51">
      <c r="A51" s="4" t="inlineStr">
        <is>
          <t>Proceed from sale of preferred stock</t>
        </is>
      </c>
      <c r="B51" s="5" t="n">
        <v>30000</v>
      </c>
    </row>
    <row r="52">
      <c r="A52" s="4" t="inlineStr">
        <is>
          <t>Conversion of outstanding convertible notes, amount</t>
        </is>
      </c>
      <c r="B52" s="5" t="n">
        <v>61000</v>
      </c>
    </row>
    <row r="53">
      <c r="A53" s="4" t="inlineStr">
        <is>
          <t>Converted preferred stock, shares</t>
        </is>
      </c>
      <c r="B53" s="6" t="n">
        <v>4531055</v>
      </c>
    </row>
    <row r="54">
      <c r="A54" s="4" t="inlineStr">
        <is>
          <t>Conversion of outstanding convertible notes, shares</t>
        </is>
      </c>
      <c r="B54" s="6" t="n">
        <v>38323292</v>
      </c>
    </row>
    <row r="55">
      <c r="A55" s="4" t="inlineStr">
        <is>
          <t>Redemption value per share</t>
        </is>
      </c>
      <c r="F55" s="8" t="n">
        <v>6.62097</v>
      </c>
    </row>
    <row r="56">
      <c r="A56" s="4" t="inlineStr">
        <is>
          <t>Series C Convertible Preferred Stock | Minimum</t>
        </is>
      </c>
    </row>
    <row r="57">
      <c r="A57" s="3" t="inlineStr">
        <is>
          <t>Class of Stock [Line Items]</t>
        </is>
      </c>
    </row>
    <row r="58">
      <c r="A58" s="4" t="inlineStr">
        <is>
          <t>Conversion price per share</t>
        </is>
      </c>
      <c r="B58" s="9" t="n">
        <v>1.33</v>
      </c>
    </row>
    <row r="59">
      <c r="A59" s="4" t="inlineStr">
        <is>
          <t>Series C Convertible Preferred Stock | Maximum</t>
        </is>
      </c>
    </row>
    <row r="60">
      <c r="A60" s="3" t="inlineStr">
        <is>
          <t>Class of Stock [Line Items]</t>
        </is>
      </c>
    </row>
    <row r="61">
      <c r="A61" s="4" t="inlineStr">
        <is>
          <t>Conversion price per share</t>
        </is>
      </c>
      <c r="B61" s="9" t="n">
        <v>1.71</v>
      </c>
    </row>
    <row r="62">
      <c r="A62" s="4" t="inlineStr">
        <is>
          <t>Holicity Inc.</t>
        </is>
      </c>
    </row>
    <row r="63">
      <c r="A63" s="3" t="inlineStr">
        <is>
          <t>Class of Stock [Line Items]</t>
        </is>
      </c>
    </row>
    <row r="64">
      <c r="A64" s="4" t="inlineStr">
        <is>
          <t>Common stock, shares outstanding</t>
        </is>
      </c>
      <c r="E64" s="6" t="n">
        <v>7906250</v>
      </c>
    </row>
    <row r="65">
      <c r="A65" s="4" t="inlineStr">
        <is>
          <t>Percentage of shares issued and outstanding</t>
        </is>
      </c>
      <c r="C65" s="4" t="inlineStr">
        <is>
          <t>20.00%</t>
        </is>
      </c>
    </row>
    <row r="66">
      <c r="A66" s="4" t="inlineStr">
        <is>
          <t>Percentage of number of shares</t>
        </is>
      </c>
      <c r="F66" s="4" t="inlineStr">
        <is>
          <t>20.00%</t>
        </is>
      </c>
      <c r="G66" s="4" t="inlineStr">
        <is>
          <t>20.00%</t>
        </is>
      </c>
    </row>
    <row r="67">
      <c r="A67" s="4" t="inlineStr">
        <is>
          <t>Preference shares authorized</t>
        </is>
      </c>
      <c r="F67" s="6" t="n">
        <v>1000000</v>
      </c>
      <c r="G67" s="6" t="n">
        <v>1000000</v>
      </c>
      <c r="H67" s="6" t="n">
        <v>1000000</v>
      </c>
    </row>
    <row r="68">
      <c r="A68" s="4" t="inlineStr">
        <is>
          <t>Preference shares, par value (in Dollars per share)</t>
        </is>
      </c>
      <c r="F68" s="7" t="n">
        <v>0.0001</v>
      </c>
      <c r="G68" s="7" t="n">
        <v>0.0001</v>
      </c>
      <c r="H68" s="7" t="n">
        <v>0.0001</v>
      </c>
    </row>
    <row r="69">
      <c r="A69" s="4" t="inlineStr">
        <is>
          <t>Warrants, description</t>
        </is>
      </c>
      <c r="F69" s="4" t="inlineStr">
        <is>
          <t>(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t>
        </is>
      </c>
      <c r="G69" s="4" t="inlineStr">
        <is>
          <t>(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t>
        </is>
      </c>
    </row>
    <row r="70">
      <c r="A70" s="4" t="inlineStr">
        <is>
          <t>Warrant expiration</t>
        </is>
      </c>
      <c r="F70" s="4" t="inlineStr">
        <is>
          <t>5 years</t>
        </is>
      </c>
      <c r="G70" s="4" t="inlineStr">
        <is>
          <t>5 years</t>
        </is>
      </c>
    </row>
    <row r="71">
      <c r="A71" s="4" t="inlineStr">
        <is>
          <t>Common stock, description</t>
        </is>
      </c>
      <c r="F71" s="4" t="inlineStr">
        <is>
          <t>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c r="G71" s="4" t="inlineStr">
        <is>
          <t>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72">
      <c r="A72" s="4" t="inlineStr">
        <is>
          <t>Public warrants for redemption</t>
        </is>
      </c>
      <c r="F72" s="4" t="inlineStr">
        <is>
          <t>The Company may only call the Public Warrants for redemption: ● in whole and not in part; ● at a price of $0.01 per warrant; ● upon a minimum of 30 days’ prior written notice of redemption; and ● if, and only if, (i) the warrants are currently exercisable, (ii) there is an effective registration statement covering the Class A common stock issuable upon exercise of the warrants and (iii)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Company may call both the Private Placement Warrants and the Public Warrants for redemption: ● in whole and not in part; ● at a price of $0.</t>
        </is>
      </c>
      <c r="G72" s="4" t="inlineStr">
        <is>
          <t>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t>
        </is>
      </c>
    </row>
    <row r="73">
      <c r="A73" s="4" t="inlineStr">
        <is>
          <t>Description of private placement warrants and the public warrants for redemption</t>
        </is>
      </c>
      <c r="F73" s="4" t="inlineStr">
        <is>
          <t>The Company may call both the Private Placement Warrants and the Public Warrants for redemption: ● in whole and not in part; ● at a price of $0.10 per warrant; ● upon a minimum of 30 days’ prior written notice of redemption; and ● if, and only if, (i) there is an effective registration statement covering the Class A common stock issuable upon exercise of the warrants, and a current prospectus relating thereto, available throughout the 30-day redemption period, and (ii) the last reported sales price of the Class A common stock reported has been at least $10.00 per share on the trading day prior to the date on which notice of the redemption is given. During this 30-day redemption period in connection with a redemption of warrants when the price of the Class A common stock is at least $10.00 per share and no more than $18.00 per share, the holders of the warrants may elect to receive, in lieu of the redemption price, a number of shares of Class A common stock per warrant determined by reference to the table as set forth in the warrant agreement.</t>
        </is>
      </c>
    </row>
    <row r="74">
      <c r="A74" s="4" t="inlineStr">
        <is>
          <t>Convertible preferred stock, issued</t>
        </is>
      </c>
      <c r="F74" s="6" t="n">
        <v>0</v>
      </c>
      <c r="G74" s="6" t="n">
        <v>0</v>
      </c>
      <c r="H74" s="6" t="n">
        <v>0</v>
      </c>
    </row>
    <row r="75">
      <c r="A75" s="4" t="inlineStr">
        <is>
          <t>Number of shares sold</t>
        </is>
      </c>
      <c r="D75" s="6" t="n">
        <v>300000000</v>
      </c>
    </row>
    <row r="76">
      <c r="A76" s="4" t="inlineStr">
        <is>
          <t>Preferred stock, shares outstanding</t>
        </is>
      </c>
      <c r="F76" s="6" t="n">
        <v>0</v>
      </c>
      <c r="G76" s="6" t="n">
        <v>0</v>
      </c>
      <c r="H76" s="6" t="n">
        <v>0</v>
      </c>
    </row>
    <row r="77">
      <c r="A77" s="4" t="inlineStr">
        <is>
          <t>Stock price</t>
        </is>
      </c>
      <c r="D77" s="5" t="n">
        <v>10</v>
      </c>
      <c r="F77" s="5" t="n">
        <v>10</v>
      </c>
    </row>
    <row r="78">
      <c r="A78" s="4" t="inlineStr">
        <is>
          <t>Holicity Inc. | Common Class A</t>
        </is>
      </c>
    </row>
    <row r="79">
      <c r="A79" s="3" t="inlineStr">
        <is>
          <t>Class of Stock [Line Items]</t>
        </is>
      </c>
    </row>
    <row r="80">
      <c r="A80" s="4" t="inlineStr">
        <is>
          <t>Common stock, shares authorized</t>
        </is>
      </c>
      <c r="F80" s="6" t="n">
        <v>200000000</v>
      </c>
      <c r="G80" s="6" t="n">
        <v>200000000</v>
      </c>
      <c r="H80" s="6" t="n">
        <v>200000000</v>
      </c>
    </row>
    <row r="81">
      <c r="A81" s="4" t="inlineStr">
        <is>
          <t>Common stock par value</t>
        </is>
      </c>
      <c r="F81" s="7" t="n">
        <v>0.0001</v>
      </c>
      <c r="G81" s="7" t="n">
        <v>0.0001</v>
      </c>
      <c r="H81" s="7" t="n">
        <v>0.0001</v>
      </c>
    </row>
    <row r="82">
      <c r="A82" s="4" t="inlineStr">
        <is>
          <t>Common stock, shares issued</t>
        </is>
      </c>
      <c r="F82" s="6" t="n">
        <v>6173064</v>
      </c>
      <c r="G82" s="6" t="n">
        <v>4176807</v>
      </c>
      <c r="H82" s="6" t="n">
        <v>4176807</v>
      </c>
    </row>
    <row r="83">
      <c r="A83" s="4" t="inlineStr">
        <is>
          <t>Common stock, shares outstanding</t>
        </is>
      </c>
      <c r="F83" s="6" t="n">
        <v>6173064</v>
      </c>
      <c r="G83" s="6" t="n">
        <v>4176807</v>
      </c>
      <c r="H83" s="6" t="n">
        <v>4176807</v>
      </c>
    </row>
    <row r="84">
      <c r="A84" s="4" t="inlineStr">
        <is>
          <t>Subject to possible redemption</t>
        </is>
      </c>
      <c r="F84" s="6" t="n">
        <v>23826936</v>
      </c>
      <c r="G84" s="6" t="n">
        <v>25823193</v>
      </c>
      <c r="H84" s="6" t="n">
        <v>25823193</v>
      </c>
    </row>
    <row r="85">
      <c r="A85" s="4" t="inlineStr">
        <is>
          <t>Number of shares transferred</t>
        </is>
      </c>
      <c r="F85" s="6" t="n">
        <v>20000000</v>
      </c>
    </row>
    <row r="86">
      <c r="A86" s="4" t="inlineStr">
        <is>
          <t>Stock price</t>
        </is>
      </c>
      <c r="D86" s="9" t="n">
        <v>11.5</v>
      </c>
    </row>
    <row r="87">
      <c r="A87" s="4" t="inlineStr">
        <is>
          <t>Holicity Inc. | Class B Common Stock</t>
        </is>
      </c>
    </row>
    <row r="88">
      <c r="A88" s="3" t="inlineStr">
        <is>
          <t>Class of Stock [Line Items]</t>
        </is>
      </c>
    </row>
    <row r="89">
      <c r="A89" s="4" t="inlineStr">
        <is>
          <t>Common stock, shares authorized</t>
        </is>
      </c>
      <c r="F89" s="6" t="n">
        <v>20000000</v>
      </c>
      <c r="G89" s="6" t="n">
        <v>20000000</v>
      </c>
      <c r="H89" s="6" t="n">
        <v>20000000</v>
      </c>
    </row>
    <row r="90">
      <c r="A90" s="4" t="inlineStr">
        <is>
          <t>Common stock par value</t>
        </is>
      </c>
      <c r="F90" s="7" t="n">
        <v>0.0001</v>
      </c>
      <c r="G90" s="7" t="n">
        <v>0.0001</v>
      </c>
      <c r="H90" s="7" t="n">
        <v>0.0001</v>
      </c>
      <c r="L90" s="7" t="n">
        <v>0.0001</v>
      </c>
    </row>
    <row r="91">
      <c r="A91" s="4" t="inlineStr">
        <is>
          <t>Common stock, shares issued</t>
        </is>
      </c>
      <c r="F91" s="6" t="n">
        <v>7500000</v>
      </c>
      <c r="G91" s="6" t="n">
        <v>7500000</v>
      </c>
      <c r="H91" s="6" t="n">
        <v>7500000</v>
      </c>
    </row>
    <row r="92">
      <c r="A92" s="4" t="inlineStr">
        <is>
          <t>Common stock, shares outstanding</t>
        </is>
      </c>
      <c r="F92" s="6" t="n">
        <v>7500000</v>
      </c>
      <c r="G92" s="6" t="n">
        <v>7500000</v>
      </c>
      <c r="H92" s="6" t="n">
        <v>7500000</v>
      </c>
    </row>
    <row r="93">
      <c r="A93" s="4" t="inlineStr">
        <is>
          <t>Common stock, share issued</t>
        </is>
      </c>
      <c r="K93" s="6" t="n">
        <v>7187500</v>
      </c>
    </row>
    <row r="94">
      <c r="A94" s="4" t="inlineStr">
        <is>
          <t>Stock Split, shares</t>
        </is>
      </c>
      <c r="E94" s="6" t="n">
        <v>7906250</v>
      </c>
    </row>
    <row r="95">
      <c r="A95" s="4" t="inlineStr">
        <is>
          <t>Shares forfeited by company</t>
        </is>
      </c>
      <c r="C95" s="6" t="n">
        <v>406250</v>
      </c>
    </row>
    <row r="96">
      <c r="A96" s="4" t="inlineStr">
        <is>
          <t>Aggregate of initial public offering units</t>
        </is>
      </c>
      <c r="C96" s="6" t="n">
        <v>7500000</v>
      </c>
    </row>
    <row r="97">
      <c r="A97" s="4" t="inlineStr">
        <is>
          <t>Number of shares transferred</t>
        </is>
      </c>
      <c r="G97" s="6" t="n">
        <v>7906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28" customWidth="1" min="5" max="5"/>
    <col width="15" customWidth="1" min="6" max="6"/>
    <col width="28" customWidth="1" min="7" max="7"/>
    <col width="21" customWidth="1" min="8" max="8"/>
    <col width="34" customWidth="1" min="9" max="9"/>
    <col width="40" customWidth="1" min="10" max="10"/>
    <col width="33" customWidth="1" min="11" max="11"/>
    <col width="13" customWidth="1" min="12" max="12"/>
    <col width="37" customWidth="1" min="13" max="13"/>
    <col width="27" customWidth="1" min="14" max="14"/>
    <col width="40" customWidth="1" min="15" max="15"/>
    <col width="20" customWidth="1" min="16" max="16"/>
    <col width="33" customWidth="1" min="17" max="17"/>
    <col width="60" customWidth="1" min="18" max="18"/>
    <col width="80" customWidth="1" min="19" max="19"/>
    <col width="79" customWidth="1" min="20" max="20"/>
  </cols>
  <sheetData>
    <row r="1">
      <c r="A1" s="1" t="inlineStr">
        <is>
          <t>CONDENSED CONSOLIDATED STATEMENTS OF TEMPORARY EQUITY AND STOCKHOLDERS' DEFICIT - USD ($)</t>
        </is>
      </c>
      <c r="C1" s="2" t="inlineStr">
        <is>
          <t>Total</t>
        </is>
      </c>
      <c r="D1" s="2" t="inlineStr">
        <is>
          <t>Holicity Inc.</t>
        </is>
      </c>
      <c r="E1" s="2" t="inlineStr">
        <is>
          <t>Convertible Preferred Stock</t>
        </is>
      </c>
      <c r="F1" s="2" t="inlineStr">
        <is>
          <t>Common Class A</t>
        </is>
      </c>
      <c r="G1" s="2" t="inlineStr">
        <is>
          <t>Common Class AHolicity Inc.</t>
        </is>
      </c>
      <c r="H1" s="2" t="inlineStr">
        <is>
          <t>Class B Common Stock</t>
        </is>
      </c>
      <c r="I1" s="2" t="inlineStr">
        <is>
          <t>Class B Common StockHolicity Inc.</t>
        </is>
      </c>
      <c r="J1" s="2" t="inlineStr">
        <is>
          <t>Additional Paid-in CapitalHolicity Inc.</t>
        </is>
      </c>
      <c r="K1" s="2" t="inlineStr">
        <is>
          <t>Accumulated deficitHolicity Inc.</t>
        </is>
      </c>
      <c r="L1" s="2" t="inlineStr">
        <is>
          <t>Common Stock</t>
        </is>
      </c>
      <c r="M1" s="2" t="inlineStr">
        <is>
          <t>Founders Convertible Preferred Stock</t>
        </is>
      </c>
      <c r="N1" s="2" t="inlineStr">
        <is>
          <t>Additional Paid-in Capital</t>
        </is>
      </c>
      <c r="O1" s="2" t="inlineStr">
        <is>
          <t>Additional Paid-in CapitalHolicity Inc.</t>
        </is>
      </c>
      <c r="P1" s="2" t="inlineStr">
        <is>
          <t>Accumulated deficit</t>
        </is>
      </c>
      <c r="Q1" s="2" t="inlineStr">
        <is>
          <t>Accumulated deficitHolicity Inc.</t>
        </is>
      </c>
      <c r="R1" s="2" t="inlineStr">
        <is>
          <t>Cumulative effect adjustment due to adoption of ASU 2020-06</t>
        </is>
      </c>
      <c r="S1" s="2" t="inlineStr">
        <is>
          <t>Cumulative effect adjustment due to adoption of ASU 2020-06Additional Paid-in Capital</t>
        </is>
      </c>
      <c r="T1" s="2" t="inlineStr">
        <is>
          <t>Cumulative effect adjustment due to adoption of ASU 2020-06Accumulated deficit</t>
        </is>
      </c>
    </row>
    <row r="2">
      <c r="A2" s="4" t="inlineStr">
        <is>
          <t>Balance at Dec. 31, 2018</t>
        </is>
      </c>
      <c r="C2" s="5" t="n">
        <v>-62583000</v>
      </c>
      <c r="N2" s="5" t="n">
        <v>6642000</v>
      </c>
      <c r="P2" s="5" t="n">
        <v>-69225000</v>
      </c>
    </row>
    <row r="3">
      <c r="A3" s="4" t="inlineStr">
        <is>
          <t>Temporary equity, balance at Dec. 31, 2018</t>
        </is>
      </c>
      <c r="E3" s="5" t="n">
        <v>108829000</v>
      </c>
    </row>
    <row r="4">
      <c r="A4" s="4" t="inlineStr">
        <is>
          <t>Balance (in shares) at Dec. 31, 2018</t>
        </is>
      </c>
      <c r="L4" s="6" t="n">
        <v>61284797</v>
      </c>
      <c r="M4" s="6" t="n">
        <v>18500000</v>
      </c>
    </row>
    <row r="5">
      <c r="A5" s="4" t="inlineStr">
        <is>
          <t>Temporary equity, balance (in shares) at Dec. 31, 2018</t>
        </is>
      </c>
      <c r="E5" s="6" t="n">
        <v>136493663</v>
      </c>
    </row>
    <row r="6">
      <c r="A6" s="4" t="inlineStr">
        <is>
          <t>Stock-based compensation</t>
        </is>
      </c>
      <c r="C6" s="6" t="n">
        <v>814000</v>
      </c>
      <c r="N6" s="6" t="n">
        <v>814000</v>
      </c>
    </row>
    <row r="7">
      <c r="A7" s="4" t="inlineStr">
        <is>
          <t>Stock-based compensation (in shares)</t>
        </is>
      </c>
      <c r="L7" s="6" t="n">
        <v>18491667</v>
      </c>
    </row>
    <row r="8">
      <c r="A8" s="4" t="inlineStr">
        <is>
          <t>Exercise of options</t>
        </is>
      </c>
      <c r="C8" s="5" t="n">
        <v>34000</v>
      </c>
      <c r="N8" s="6" t="n">
        <v>34000</v>
      </c>
    </row>
    <row r="9">
      <c r="A9" s="4" t="inlineStr">
        <is>
          <t>Exercise of options (in shares)</t>
        </is>
      </c>
      <c r="C9" s="6" t="n">
        <v>518436</v>
      </c>
      <c r="L9" s="6" t="n">
        <v>518436</v>
      </c>
    </row>
    <row r="10">
      <c r="A10" s="4" t="inlineStr">
        <is>
          <t>Temporary equity, balance at Dec. 31, 2019</t>
        </is>
      </c>
      <c r="C10" s="5" t="n">
        <v>108829000</v>
      </c>
      <c r="E10" s="5" t="n">
        <v>108829000</v>
      </c>
    </row>
    <row r="11">
      <c r="A11" s="4" t="inlineStr">
        <is>
          <t>Temporary equity, balance (in shares) at Dec. 31, 2019</t>
        </is>
      </c>
      <c r="E11" s="6" t="n">
        <v>136493663</v>
      </c>
    </row>
    <row r="12">
      <c r="A12" s="4" t="inlineStr">
        <is>
          <t>Net loss</t>
        </is>
      </c>
      <c r="C12" s="6" t="n">
        <v>-53179000</v>
      </c>
      <c r="F12" s="5" t="n">
        <v>-5989000</v>
      </c>
      <c r="H12" s="5" t="n">
        <v>-47910000</v>
      </c>
      <c r="P12" s="6" t="n">
        <v>-53179000</v>
      </c>
    </row>
    <row r="13">
      <c r="A13" s="4" t="inlineStr">
        <is>
          <t>Balance at Dec. 31, 2019</t>
        </is>
      </c>
      <c r="C13" s="6" t="n">
        <v>-114914000</v>
      </c>
      <c r="N13" s="6" t="n">
        <v>7490000</v>
      </c>
      <c r="P13" s="6" t="n">
        <v>-122404000</v>
      </c>
    </row>
    <row r="14">
      <c r="A14" s="4" t="inlineStr">
        <is>
          <t>Balance (in shares) at Dec. 31, 2019</t>
        </is>
      </c>
      <c r="L14" s="6" t="n">
        <v>80294900</v>
      </c>
      <c r="M14" s="6" t="n">
        <v>18500000</v>
      </c>
    </row>
    <row r="15">
      <c r="A15" s="4" t="inlineStr">
        <is>
          <t>Stock-based compensation</t>
        </is>
      </c>
      <c r="C15" s="6" t="n">
        <v>372000</v>
      </c>
      <c r="N15" s="6" t="n">
        <v>372000</v>
      </c>
    </row>
    <row r="16">
      <c r="A16" s="4" t="inlineStr">
        <is>
          <t>Stock-based compensation (in shares)</t>
        </is>
      </c>
      <c r="L16" s="6" t="n">
        <v>2268752</v>
      </c>
    </row>
    <row r="17">
      <c r="A17" s="4" t="inlineStr">
        <is>
          <t>Exercise of options</t>
        </is>
      </c>
      <c r="C17" s="6" t="n">
        <v>19000</v>
      </c>
      <c r="N17" s="6" t="n">
        <v>19000</v>
      </c>
    </row>
    <row r="18">
      <c r="A18" s="4" t="inlineStr">
        <is>
          <t>Exercise of options (in shares)</t>
        </is>
      </c>
      <c r="L18" s="6" t="n">
        <v>261247</v>
      </c>
    </row>
    <row r="19">
      <c r="A19" s="4" t="inlineStr">
        <is>
          <t>Temporary equity, balance at Mar. 31, 2020</t>
        </is>
      </c>
      <c r="E19" s="5" t="n">
        <v>108829000</v>
      </c>
    </row>
    <row r="20">
      <c r="A20" s="4" t="inlineStr">
        <is>
          <t>Temporary equity, balance (in shares) at Mar. 31, 2020</t>
        </is>
      </c>
      <c r="E20" s="6" t="n">
        <v>136493663</v>
      </c>
    </row>
    <row r="21">
      <c r="A21" s="4" t="inlineStr">
        <is>
          <t>Net loss</t>
        </is>
      </c>
      <c r="C21" s="6" t="n">
        <v>-11981000</v>
      </c>
      <c r="F21" s="6" t="n">
        <v>-1389000</v>
      </c>
      <c r="H21" s="5" t="n">
        <v>-10592000</v>
      </c>
      <c r="P21" s="6" t="n">
        <v>-11981000</v>
      </c>
    </row>
    <row r="22">
      <c r="A22" s="4" t="inlineStr">
        <is>
          <t>Balance at Mar. 31, 2020</t>
        </is>
      </c>
      <c r="C22" s="6" t="n">
        <v>-126504000</v>
      </c>
      <c r="N22" s="6" t="n">
        <v>7881000</v>
      </c>
      <c r="P22" s="6" t="n">
        <v>-134385000</v>
      </c>
    </row>
    <row r="23">
      <c r="A23" s="4" t="inlineStr">
        <is>
          <t>Balance (in shares) at Mar. 31, 2020</t>
        </is>
      </c>
      <c r="L23" s="6" t="n">
        <v>82824899</v>
      </c>
      <c r="M23" s="6" t="n">
        <v>18500000</v>
      </c>
    </row>
    <row r="24">
      <c r="A24" s="4" t="inlineStr">
        <is>
          <t>Balance at Dec. 31, 2019</t>
        </is>
      </c>
      <c r="C24" s="6" t="n">
        <v>-114914000</v>
      </c>
      <c r="N24" s="6" t="n">
        <v>7490000</v>
      </c>
      <c r="P24" s="6" t="n">
        <v>-122404000</v>
      </c>
    </row>
    <row r="25">
      <c r="A25" s="4" t="inlineStr">
        <is>
          <t>Temporary equity, balance at Dec. 31, 2019</t>
        </is>
      </c>
      <c r="C25" s="6" t="n">
        <v>108829000</v>
      </c>
      <c r="E25" s="5" t="n">
        <v>108829000</v>
      </c>
    </row>
    <row r="26">
      <c r="A26" s="4" t="inlineStr">
        <is>
          <t>Balance (in shares) at Dec. 31, 2019</t>
        </is>
      </c>
      <c r="L26" s="6" t="n">
        <v>80294900</v>
      </c>
      <c r="M26" s="6" t="n">
        <v>18500000</v>
      </c>
    </row>
    <row r="27">
      <c r="A27" s="4" t="inlineStr">
        <is>
          <t>Temporary equity, balance (in shares) at Dec. 31, 2019</t>
        </is>
      </c>
      <c r="E27" s="6" t="n">
        <v>136493663</v>
      </c>
    </row>
    <row r="28">
      <c r="A28" s="4" t="inlineStr">
        <is>
          <t>Stock-based compensation</t>
        </is>
      </c>
      <c r="C28" s="6" t="n">
        <v>32202000</v>
      </c>
      <c r="N28" s="6" t="n">
        <v>32202000</v>
      </c>
    </row>
    <row r="29">
      <c r="A29" s="4" t="inlineStr">
        <is>
          <t>Stock-based compensation (in shares)</t>
        </is>
      </c>
      <c r="L29" s="6" t="n">
        <v>9993752</v>
      </c>
    </row>
    <row r="30">
      <c r="A30" s="4" t="inlineStr">
        <is>
          <t>Exercise of options</t>
        </is>
      </c>
      <c r="C30" s="5" t="n">
        <v>878000</v>
      </c>
      <c r="N30" s="6" t="n">
        <v>878000</v>
      </c>
    </row>
    <row r="31">
      <c r="A31" s="4" t="inlineStr">
        <is>
          <t>Exercise of options (in shares)</t>
        </is>
      </c>
      <c r="C31" s="6" t="n">
        <v>4389931</v>
      </c>
      <c r="L31" s="6" t="n">
        <v>4389931</v>
      </c>
    </row>
    <row r="32">
      <c r="A32" s="4" t="inlineStr">
        <is>
          <t>Debt discount related to beneficial conversion feature of convertible notes</t>
        </is>
      </c>
      <c r="C32" s="5" t="n">
        <v>9239000</v>
      </c>
      <c r="N32" s="6" t="n">
        <v>9239000</v>
      </c>
    </row>
    <row r="33">
      <c r="A33" s="4" t="inlineStr">
        <is>
          <t>Debt discount related to beneficial conversion feature of convertible notes attributable to related parties</t>
        </is>
      </c>
      <c r="C33" s="6" t="n">
        <v>480000</v>
      </c>
      <c r="N33" s="6" t="n">
        <v>480000</v>
      </c>
    </row>
    <row r="34">
      <c r="A34" s="4" t="inlineStr">
        <is>
          <t>Conversion of convertible founders preferred to Series C convertible preferred stock (in shares)</t>
        </is>
      </c>
      <c r="H34" s="6" t="n">
        <v>-2900000</v>
      </c>
    </row>
    <row r="35">
      <c r="A35" s="4" t="inlineStr">
        <is>
          <t>Temporary equity, balance at Dec. 31, 2020</t>
        </is>
      </c>
      <c r="C35" s="5" t="n">
        <v>108829000</v>
      </c>
      <c r="D35" s="5" t="n">
        <v>258231930</v>
      </c>
      <c r="E35" s="5" t="n">
        <v>108829000</v>
      </c>
    </row>
    <row r="36">
      <c r="A36" s="4" t="inlineStr">
        <is>
          <t>Temporary equity, balance (in shares) at Dec. 31, 2020</t>
        </is>
      </c>
      <c r="C36" s="6" t="n">
        <v>136493663</v>
      </c>
      <c r="E36" s="6" t="n">
        <v>136493663</v>
      </c>
      <c r="G36" s="6" t="n">
        <v>25823193</v>
      </c>
    </row>
    <row r="37">
      <c r="A37" s="4" t="inlineStr">
        <is>
          <t>Net loss</t>
        </is>
      </c>
      <c r="C37" s="5" t="n">
        <v>-68293000</v>
      </c>
      <c r="F37" s="6" t="n">
        <v>-8120000</v>
      </c>
      <c r="H37" s="5" t="n">
        <v>-60173000</v>
      </c>
      <c r="P37" s="6" t="n">
        <v>-68293000</v>
      </c>
    </row>
    <row r="38">
      <c r="A38" s="4" t="inlineStr">
        <is>
          <t>Balance at Dec. 31, 2020</t>
        </is>
      </c>
      <c r="C38" s="6" t="n">
        <v>-140408000</v>
      </c>
      <c r="D38" s="6" t="n">
        <v>5000004</v>
      </c>
      <c r="G38" s="5" t="n">
        <v>418</v>
      </c>
      <c r="I38" s="5" t="n">
        <v>750</v>
      </c>
      <c r="J38" s="5" t="n">
        <v>12341109</v>
      </c>
      <c r="K38" s="5" t="n">
        <v>-7342273</v>
      </c>
      <c r="N38" s="6" t="n">
        <v>50289000</v>
      </c>
      <c r="O38" s="5" t="n">
        <v>12341109</v>
      </c>
      <c r="P38" s="6" t="n">
        <v>-190697000</v>
      </c>
      <c r="Q38" s="5" t="n">
        <v>-7342273</v>
      </c>
      <c r="R38" s="5" t="n">
        <v>-9028000</v>
      </c>
      <c r="S38" s="5" t="n">
        <v>-9719000</v>
      </c>
      <c r="T38" s="5" t="n">
        <v>691000</v>
      </c>
    </row>
    <row r="39">
      <c r="A39" s="4" t="inlineStr">
        <is>
          <t>Balance (in shares) at Dec. 31, 2020</t>
        </is>
      </c>
      <c r="G39" s="6" t="n">
        <v>4176807</v>
      </c>
      <c r="I39" s="6" t="n">
        <v>7500000</v>
      </c>
      <c r="L39" s="6" t="n">
        <v>94678583</v>
      </c>
      <c r="M39" s="6" t="n">
        <v>18500000</v>
      </c>
    </row>
    <row r="40">
      <c r="A40" s="4" t="inlineStr">
        <is>
          <t>Balance at Jun. 01, 2020</t>
        </is>
      </c>
      <c r="D40" s="6" t="n">
        <v>0</v>
      </c>
    </row>
    <row r="41">
      <c r="A41" s="4" t="inlineStr">
        <is>
          <t>Balance at Jun. 01, 2020</t>
        </is>
      </c>
      <c r="D41" s="6" t="n">
        <v>0</v>
      </c>
    </row>
    <row r="42">
      <c r="A42" s="4" t="inlineStr">
        <is>
          <t>Issuance of Class B common stock to Pendrell</t>
        </is>
      </c>
      <c r="D42" s="6" t="n">
        <v>25000</v>
      </c>
      <c r="I42" s="5" t="n">
        <v>791</v>
      </c>
      <c r="O42" s="6" t="n">
        <v>24209</v>
      </c>
    </row>
    <row r="43">
      <c r="A43" s="4" t="inlineStr">
        <is>
          <t>Issuance of Class B common stock to Pendrell (in Shares)</t>
        </is>
      </c>
      <c r="I43" s="6" t="n">
        <v>7906250</v>
      </c>
    </row>
    <row r="44">
      <c r="A44" s="4" t="inlineStr">
        <is>
          <t>Forfeiture of Class B common stock</t>
        </is>
      </c>
      <c r="B44" s="4" t="inlineStr">
        <is>
          <t>[1]</t>
        </is>
      </c>
      <c r="I44" s="5" t="n">
        <v>-41</v>
      </c>
      <c r="O44" s="6" t="n">
        <v>41</v>
      </c>
    </row>
    <row r="45">
      <c r="A45" s="4" t="inlineStr">
        <is>
          <t>Forfeiture of Class B common stock (in Shares)</t>
        </is>
      </c>
      <c r="B45" s="4" t="inlineStr">
        <is>
          <t>[1]</t>
        </is>
      </c>
      <c r="I45" s="6" t="n">
        <v>-406250</v>
      </c>
    </row>
    <row r="46">
      <c r="A46" s="4" t="inlineStr">
        <is>
          <t>Sale of 30,000,000 Units, net of underwriting discount, offering expenses and fair value of warrants</t>
        </is>
      </c>
      <c r="D46" s="6" t="n">
        <v>270549207</v>
      </c>
      <c r="G46" s="5" t="n">
        <v>3000</v>
      </c>
      <c r="O46" s="6" t="n">
        <v>270546207</v>
      </c>
    </row>
    <row r="47">
      <c r="A47" s="4" t="inlineStr">
        <is>
          <t>Sale of 30,000,000 Units, net of underwriting discount and offering expenses (in Shares)</t>
        </is>
      </c>
      <c r="G47" s="6" t="n">
        <v>30000000</v>
      </c>
    </row>
    <row r="48">
      <c r="A48" s="4" t="inlineStr">
        <is>
          <t>Common stock subject to possible redemption</t>
        </is>
      </c>
      <c r="D48" s="6" t="n">
        <v>258231930</v>
      </c>
      <c r="G48" s="5" t="n">
        <v>2582</v>
      </c>
      <c r="O48" s="6" t="n">
        <v>258229348</v>
      </c>
    </row>
    <row r="49">
      <c r="A49" s="4" t="inlineStr">
        <is>
          <t>Common stock subject to possible redemption (in Shares)</t>
        </is>
      </c>
      <c r="G49" s="6" t="n">
        <v>25823193</v>
      </c>
    </row>
    <row r="50">
      <c r="A50" s="4" t="inlineStr">
        <is>
          <t>Temporary equity, balance at Dec. 31, 2020</t>
        </is>
      </c>
      <c r="C50" s="5" t="n">
        <v>108829000</v>
      </c>
      <c r="D50" s="6" t="n">
        <v>258231930</v>
      </c>
      <c r="E50" s="5" t="n">
        <v>108829000</v>
      </c>
    </row>
    <row r="51">
      <c r="A51" s="4" t="inlineStr">
        <is>
          <t>Temporary equity, balance (in shares) at Dec. 31, 2020</t>
        </is>
      </c>
      <c r="C51" s="6" t="n">
        <v>136493663</v>
      </c>
      <c r="E51" s="6" t="n">
        <v>136493663</v>
      </c>
      <c r="G51" s="6" t="n">
        <v>25823193</v>
      </c>
    </row>
    <row r="52">
      <c r="A52" s="4" t="inlineStr">
        <is>
          <t>Net loss</t>
        </is>
      </c>
      <c r="D52" s="6" t="n">
        <v>-7342273</v>
      </c>
      <c r="Q52" s="6" t="n">
        <v>-7342273</v>
      </c>
    </row>
    <row r="53">
      <c r="A53" s="4" t="inlineStr">
        <is>
          <t>Balance at Dec. 31, 2020</t>
        </is>
      </c>
      <c r="C53" s="5" t="n">
        <v>-140408000</v>
      </c>
      <c r="D53" s="6" t="n">
        <v>5000004</v>
      </c>
      <c r="G53" s="5" t="n">
        <v>418</v>
      </c>
      <c r="I53" s="5" t="n">
        <v>750</v>
      </c>
      <c r="J53" s="6" t="n">
        <v>12341109</v>
      </c>
      <c r="K53" s="6" t="n">
        <v>-7342273</v>
      </c>
      <c r="N53" s="6" t="n">
        <v>50289000</v>
      </c>
      <c r="O53" s="5" t="n">
        <v>12341109</v>
      </c>
      <c r="P53" s="6" t="n">
        <v>-190697000</v>
      </c>
      <c r="Q53" s="5" t="n">
        <v>-7342273</v>
      </c>
      <c r="R53" s="5" t="n">
        <v>-9028000</v>
      </c>
      <c r="S53" s="5" t="n">
        <v>-9719000</v>
      </c>
      <c r="T53" s="5" t="n">
        <v>691000</v>
      </c>
    </row>
    <row r="54">
      <c r="A54" s="4" t="inlineStr">
        <is>
          <t>Balance (in shares) at Dec. 31, 2020</t>
        </is>
      </c>
      <c r="G54" s="6" t="n">
        <v>4176807</v>
      </c>
      <c r="I54" s="6" t="n">
        <v>7500000</v>
      </c>
      <c r="L54" s="6" t="n">
        <v>94678583</v>
      </c>
      <c r="M54" s="6" t="n">
        <v>18500000</v>
      </c>
    </row>
    <row r="55">
      <c r="A55" s="4" t="inlineStr">
        <is>
          <t>Stock-based compensation</t>
        </is>
      </c>
      <c r="C55" s="6" t="n">
        <v>2177000</v>
      </c>
      <c r="N55" s="6" t="n">
        <v>2177000</v>
      </c>
    </row>
    <row r="56">
      <c r="A56" s="4" t="inlineStr">
        <is>
          <t>Exercise of options</t>
        </is>
      </c>
      <c r="C56" s="5" t="n">
        <v>228000</v>
      </c>
      <c r="N56" s="6" t="n">
        <v>228000</v>
      </c>
    </row>
    <row r="57">
      <c r="A57" s="4" t="inlineStr">
        <is>
          <t>Exercise of options (in shares)</t>
        </is>
      </c>
      <c r="C57" s="6" t="n">
        <v>750085</v>
      </c>
      <c r="L57" s="6" t="n">
        <v>750085</v>
      </c>
    </row>
    <row r="58">
      <c r="A58" s="4" t="inlineStr">
        <is>
          <t>Issuance of Class B common stock to Pendrell</t>
        </is>
      </c>
      <c r="G58" s="5" t="n">
        <v>200000000</v>
      </c>
    </row>
    <row r="59">
      <c r="A59" s="4" t="inlineStr">
        <is>
          <t>Issuance of Class B common stock to Pendrell (in Shares)</t>
        </is>
      </c>
      <c r="G59" s="6" t="n">
        <v>20000000</v>
      </c>
    </row>
    <row r="60">
      <c r="A60" s="4" t="inlineStr">
        <is>
          <t>Conversion of convertible founders preferred to Series C convertible preferred stock</t>
        </is>
      </c>
      <c r="C60" s="5" t="n">
        <v>8156000</v>
      </c>
      <c r="N60" s="6" t="n">
        <v>8156000</v>
      </c>
    </row>
    <row r="61">
      <c r="A61" s="4" t="inlineStr">
        <is>
          <t>Conversion of convertible founders preferred to Series C convertible preferred stock (in shares)</t>
        </is>
      </c>
      <c r="H61" s="6" t="n">
        <v>-1000000</v>
      </c>
      <c r="M61" s="6" t="n">
        <v>-7629438</v>
      </c>
    </row>
    <row r="62">
      <c r="A62" s="4" t="inlineStr">
        <is>
          <t>Increase in redemption value of convertible preferred stock</t>
        </is>
      </c>
      <c r="C62" s="6" t="n">
        <v>-1011726000</v>
      </c>
      <c r="E62" s="5" t="n">
        <v>-1100000000</v>
      </c>
      <c r="N62" s="5" t="n">
        <v>-51131000</v>
      </c>
      <c r="P62" s="6" t="n">
        <v>-960595000</v>
      </c>
    </row>
    <row r="63">
      <c r="A63" s="4" t="inlineStr">
        <is>
          <t>Common stock subject to possible redemption</t>
        </is>
      </c>
      <c r="D63" s="6" t="n">
        <v>19962570</v>
      </c>
      <c r="E63" s="5" t="n">
        <v>221943000</v>
      </c>
      <c r="G63" s="5" t="n">
        <v>200</v>
      </c>
      <c r="J63" s="6" t="n">
        <v>19962370</v>
      </c>
    </row>
    <row r="64">
      <c r="A64" s="4" t="inlineStr">
        <is>
          <t>Common stock subject to possible redemption (in Shares)</t>
        </is>
      </c>
      <c r="E64" s="6" t="n">
        <v>42854347</v>
      </c>
      <c r="G64" s="6" t="n">
        <v>1996257</v>
      </c>
    </row>
    <row r="65">
      <c r="A65" s="4" t="inlineStr">
        <is>
          <t>Conversion of convertible founders preferred to Series C convertible preferred stock</t>
        </is>
      </c>
      <c r="E65" s="5" t="n">
        <v>0</v>
      </c>
    </row>
    <row r="66">
      <c r="A66" s="4" t="inlineStr">
        <is>
          <t>Conversion of convertible founders preferred to Series C convertible preferred stock (in shares)</t>
        </is>
      </c>
      <c r="E66" s="6" t="n">
        <v>7629438</v>
      </c>
    </row>
    <row r="67">
      <c r="A67" s="4" t="inlineStr">
        <is>
          <t>Increase in redemption value of convertible preferred stock</t>
        </is>
      </c>
      <c r="C67" s="6" t="n">
        <v>-1011726000</v>
      </c>
      <c r="E67" s="5" t="n">
        <v>1011726000</v>
      </c>
    </row>
    <row r="68">
      <c r="A68" s="4" t="inlineStr">
        <is>
          <t>Temporary equity, balance at Mar. 31, 2021</t>
        </is>
      </c>
      <c r="C68" s="5" t="n">
        <v>1342498000</v>
      </c>
      <c r="D68" s="6" t="n">
        <v>238269360</v>
      </c>
      <c r="E68" s="5" t="n">
        <v>1342498000</v>
      </c>
    </row>
    <row r="69">
      <c r="A69" s="4" t="inlineStr">
        <is>
          <t>Temporary equity, balance (in shares) at Mar. 31, 2021</t>
        </is>
      </c>
      <c r="C69" s="6" t="n">
        <v>186977448</v>
      </c>
      <c r="E69" s="6" t="n">
        <v>186977448</v>
      </c>
      <c r="G69" s="6" t="n">
        <v>23826936</v>
      </c>
    </row>
    <row r="70">
      <c r="A70" s="4" t="inlineStr">
        <is>
          <t>Net loss</t>
        </is>
      </c>
      <c r="C70" s="5" t="n">
        <v>-158972000</v>
      </c>
      <c r="D70" s="6" t="n">
        <v>-19962564</v>
      </c>
      <c r="F70" s="5" t="n">
        <v>-40862000</v>
      </c>
      <c r="H70" s="5" t="n">
        <v>-118110000</v>
      </c>
      <c r="K70" s="6" t="n">
        <v>-19962564</v>
      </c>
      <c r="P70" s="6" t="n">
        <v>-158972000</v>
      </c>
    </row>
    <row r="71">
      <c r="A71" s="4" t="inlineStr">
        <is>
          <t>Balance at Mar. 31, 2021</t>
        </is>
      </c>
      <c r="C71" s="5" t="n">
        <v>-1309573000</v>
      </c>
      <c r="D71" s="5" t="n">
        <v>5000010</v>
      </c>
      <c r="G71" s="5" t="n">
        <v>618</v>
      </c>
      <c r="I71" s="5" t="n">
        <v>750</v>
      </c>
      <c r="J71" s="5" t="n">
        <v>32303479</v>
      </c>
      <c r="K71" s="5" t="n">
        <v>-27304837</v>
      </c>
      <c r="P71" s="5" t="n">
        <v>-1309573000</v>
      </c>
    </row>
    <row r="72">
      <c r="A72" s="4" t="inlineStr">
        <is>
          <t>Balance (in shares) at Mar. 31, 2021</t>
        </is>
      </c>
      <c r="G72" s="6" t="n">
        <v>6173064</v>
      </c>
      <c r="I72" s="6" t="n">
        <v>7500000</v>
      </c>
      <c r="L72" s="6" t="n">
        <v>95428668</v>
      </c>
      <c r="M72" s="6" t="n">
        <v>10870562</v>
      </c>
    </row>
    <row r="73"/>
    <row r="74">
      <c r="A74" s="4" t="inlineStr">
        <is>
          <t>[1]</t>
        </is>
      </c>
      <c r="B74" s="4" t="inlineStr">
        <is>
          <t>Shares forfeited as a result of the partial exercise of the underwriters' Over-Allotment Option so that the Founder Shares represent 20.0% of the Company's issued and outstanding shares. The shares forfeited have been cancelled by the Company (see Note 4).</t>
        </is>
      </c>
    </row>
  </sheetData>
  <mergeCells count="3">
    <mergeCell ref="A1:B1"/>
    <mergeCell ref="A73:S73"/>
    <mergeCell ref="B74:S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Schedule of net deferred tax asset (Detail) - USD ($)</t>
        </is>
      </c>
      <c r="B1" s="2" t="inlineStr">
        <is>
          <t>7 Months Ended</t>
        </is>
      </c>
    </row>
    <row r="2">
      <c r="B2" s="2" t="inlineStr">
        <is>
          <t>Dec. 31, 2020</t>
        </is>
      </c>
      <c r="C2" s="2" t="inlineStr">
        <is>
          <t>Dec. 31, 2019</t>
        </is>
      </c>
    </row>
    <row r="3">
      <c r="A3" s="3" t="inlineStr">
        <is>
          <t>Deferred tax asset</t>
        </is>
      </c>
    </row>
    <row r="4">
      <c r="A4" s="4" t="inlineStr">
        <is>
          <t>Net operating losses</t>
        </is>
      </c>
      <c r="B4" s="5" t="n">
        <v>45768000</v>
      </c>
      <c r="C4" s="5" t="n">
        <v>26472000</v>
      </c>
    </row>
    <row r="5">
      <c r="A5" s="4" t="inlineStr">
        <is>
          <t>Total deferred tax asset</t>
        </is>
      </c>
      <c r="B5" s="6" t="n">
        <v>787000</v>
      </c>
      <c r="C5" s="5" t="n">
        <v>548000</v>
      </c>
    </row>
    <row r="6">
      <c r="A6" s="4" t="inlineStr">
        <is>
          <t>Holicity Inc.</t>
        </is>
      </c>
    </row>
    <row r="7">
      <c r="A7" s="3" t="inlineStr">
        <is>
          <t>Deferred tax asset</t>
        </is>
      </c>
    </row>
    <row r="8">
      <c r="A8" s="4" t="inlineStr">
        <is>
          <t>Organizational costs/Startup expenses</t>
        </is>
      </c>
      <c r="B8" s="6" t="n">
        <v>122932</v>
      </c>
    </row>
    <row r="9">
      <c r="A9" s="4" t="inlineStr">
        <is>
          <t>Net operating losses</t>
        </is>
      </c>
      <c r="B9" s="6" t="n">
        <v>14645</v>
      </c>
    </row>
    <row r="10">
      <c r="A10" s="4" t="inlineStr">
        <is>
          <t>Total deferred tax asset</t>
        </is>
      </c>
      <c r="B10" s="6" t="n">
        <v>137577</v>
      </c>
    </row>
    <row r="11">
      <c r="A11" s="4" t="inlineStr">
        <is>
          <t>Valuation allowance</t>
        </is>
      </c>
      <c r="B11" s="6" t="n">
        <v>-137577</v>
      </c>
    </row>
    <row r="12">
      <c r="A12" s="4" t="inlineStr">
        <is>
          <t>Deferred tax asset, net of allowance</t>
        </is>
      </c>
      <c r="B12"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Income Taxes - Schedule of income tax provision (Detail) - Holicity Inc.</t>
        </is>
      </c>
      <c r="B1" s="2" t="inlineStr">
        <is>
          <t>7 Months Ended</t>
        </is>
      </c>
    </row>
    <row r="2">
      <c r="B2" s="2" t="inlineStr">
        <is>
          <t>Dec. 31, 2020USD ($)</t>
        </is>
      </c>
    </row>
    <row r="3">
      <c r="A3" s="3" t="inlineStr">
        <is>
          <t>Federal</t>
        </is>
      </c>
    </row>
    <row r="4">
      <c r="A4" s="4" t="inlineStr">
        <is>
          <t>Current</t>
        </is>
      </c>
      <c r="B4" s="5" t="n">
        <v>0</v>
      </c>
    </row>
    <row r="5">
      <c r="A5" s="4" t="inlineStr">
        <is>
          <t>Deferred</t>
        </is>
      </c>
      <c r="B5" s="6" t="n">
        <v>-137577</v>
      </c>
    </row>
    <row r="6">
      <c r="A6" s="3" t="inlineStr">
        <is>
          <t>State</t>
        </is>
      </c>
    </row>
    <row r="7">
      <c r="A7" s="4" t="inlineStr">
        <is>
          <t>Current</t>
        </is>
      </c>
      <c r="B7" s="6" t="n">
        <v>0</v>
      </c>
    </row>
    <row r="8">
      <c r="A8" s="4" t="inlineStr">
        <is>
          <t>Deferred</t>
        </is>
      </c>
      <c r="B8" s="6" t="n">
        <v>0</v>
      </c>
    </row>
    <row r="9">
      <c r="A9" s="4" t="inlineStr">
        <is>
          <t>Change in valuation allowance</t>
        </is>
      </c>
      <c r="B9" s="6" t="n">
        <v>137577</v>
      </c>
    </row>
    <row r="10">
      <c r="A10" s="4" t="inlineStr">
        <is>
          <t>Income tax provision</t>
        </is>
      </c>
      <c r="B10"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es - Additional Information (Detail) - USD ($)</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c r="G2" s="2" t="inlineStr">
        <is>
          <t>Jun. 29, 2020</t>
        </is>
      </c>
    </row>
    <row r="3">
      <c r="A3" s="3" t="inlineStr">
        <is>
          <t>Income Taxes [Line Items]</t>
        </is>
      </c>
    </row>
    <row r="4">
      <c r="A4" s="4" t="inlineStr">
        <is>
          <t>Change in valuation allowance</t>
        </is>
      </c>
      <c r="D4" s="5" t="n">
        <v>50088000</v>
      </c>
      <c r="E4" s="5" t="n">
        <v>50088000</v>
      </c>
      <c r="F4" s="5" t="n">
        <v>29382000</v>
      </c>
    </row>
    <row r="5">
      <c r="A5" s="4" t="inlineStr">
        <is>
          <t>Provision for income taxes</t>
        </is>
      </c>
      <c r="B5" s="5" t="n">
        <v>0</v>
      </c>
      <c r="C5" s="5" t="n">
        <v>0</v>
      </c>
      <c r="E5" s="6" t="n">
        <v>0</v>
      </c>
      <c r="F5" s="6" t="n">
        <v>0</v>
      </c>
    </row>
    <row r="6">
      <c r="A6" s="4" t="inlineStr">
        <is>
          <t>Increase in valuation allowance</t>
        </is>
      </c>
      <c r="E6" s="6" t="n">
        <v>20700000</v>
      </c>
    </row>
    <row r="7">
      <c r="A7" s="4" t="inlineStr">
        <is>
          <t>U.S. federal net operating loss</t>
        </is>
      </c>
      <c r="D7" s="6" t="n">
        <v>45768000</v>
      </c>
      <c r="E7" s="6" t="n">
        <v>45768000</v>
      </c>
      <c r="F7" s="6" t="n">
        <v>26472000</v>
      </c>
    </row>
    <row r="8">
      <c r="A8" s="4" t="inlineStr">
        <is>
          <t>Unrecognized tax benefits, income tax penalties or interest accrued</t>
        </is>
      </c>
      <c r="D8" s="6" t="n">
        <v>0</v>
      </c>
      <c r="E8" s="6" t="n">
        <v>0</v>
      </c>
      <c r="F8" s="6" t="n">
        <v>0</v>
      </c>
    </row>
    <row r="9">
      <c r="A9" s="4" t="inlineStr">
        <is>
          <t>Holicity Inc.</t>
        </is>
      </c>
    </row>
    <row r="10">
      <c r="A10" s="3" t="inlineStr">
        <is>
          <t>Income Taxes [Line Items]</t>
        </is>
      </c>
    </row>
    <row r="11">
      <c r="A11" s="4" t="inlineStr">
        <is>
          <t>U.S. federal net operating loss carryovers</t>
        </is>
      </c>
      <c r="D11" s="6" t="n">
        <v>69740</v>
      </c>
      <c r="E11" s="6" t="n">
        <v>69740</v>
      </c>
    </row>
    <row r="12">
      <c r="A12" s="4" t="inlineStr">
        <is>
          <t>Change in valuation allowance</t>
        </is>
      </c>
      <c r="D12" s="6" t="n">
        <v>137577</v>
      </c>
      <c r="E12" s="6" t="n">
        <v>137577</v>
      </c>
    </row>
    <row r="13">
      <c r="A13" s="4" t="inlineStr">
        <is>
          <t>Provision for income taxes</t>
        </is>
      </c>
      <c r="B13" s="5" t="n">
        <v>0</v>
      </c>
      <c r="D13" s="6" t="n">
        <v>0</v>
      </c>
    </row>
    <row r="14">
      <c r="A14" s="4" t="inlineStr">
        <is>
          <t>U.S. federal net operating loss</t>
        </is>
      </c>
      <c r="D14" s="6" t="n">
        <v>14645</v>
      </c>
      <c r="E14" s="6" t="n">
        <v>14645</v>
      </c>
    </row>
    <row r="15">
      <c r="A15" s="4" t="inlineStr">
        <is>
          <t>Domestic Tax Authority [Member]</t>
        </is>
      </c>
    </row>
    <row r="16">
      <c r="A16" s="3" t="inlineStr">
        <is>
          <t>Income Taxes [Line Items]</t>
        </is>
      </c>
    </row>
    <row r="17">
      <c r="A17" s="4" t="inlineStr">
        <is>
          <t>U.S. federal net operating loss</t>
        </is>
      </c>
      <c r="D17" s="6" t="n">
        <v>164600000</v>
      </c>
      <c r="E17" s="6" t="n">
        <v>164600000</v>
      </c>
      <c r="F17" s="6" t="n">
        <v>94400000</v>
      </c>
    </row>
    <row r="18">
      <c r="A18" s="4" t="inlineStr">
        <is>
          <t>U.S. federal net operating loss carryforwards, not subject to expiration</t>
        </is>
      </c>
      <c r="D18" s="6" t="n">
        <v>148500000</v>
      </c>
      <c r="E18" s="6" t="n">
        <v>148500000</v>
      </c>
      <c r="F18" s="6" t="n">
        <v>78300000</v>
      </c>
    </row>
    <row r="19">
      <c r="A19" s="4" t="inlineStr">
        <is>
          <t>U.S. federal net operating loss carryforwards, subject to expiration</t>
        </is>
      </c>
      <c r="D19" s="6" t="n">
        <v>16100000</v>
      </c>
      <c r="E19" s="6" t="n">
        <v>16100000</v>
      </c>
      <c r="F19" s="6" t="n">
        <v>16100000</v>
      </c>
    </row>
    <row r="20">
      <c r="A20" s="4" t="inlineStr">
        <is>
          <t>U.S. federal state net operating loss carryforwards</t>
        </is>
      </c>
      <c r="D20" s="6" t="n">
        <v>160500000</v>
      </c>
      <c r="E20" s="6" t="n">
        <v>160500000</v>
      </c>
      <c r="F20" s="5" t="n">
        <v>95200000</v>
      </c>
    </row>
    <row r="21">
      <c r="A21" s="4" t="inlineStr">
        <is>
          <t>Federal [Member]</t>
        </is>
      </c>
    </row>
    <row r="22">
      <c r="A22" s="3" t="inlineStr">
        <is>
          <t>Income Taxes [Line Items]</t>
        </is>
      </c>
    </row>
    <row r="23">
      <c r="A23" s="4" t="inlineStr">
        <is>
          <t>Research and development tax credit carryforwards</t>
        </is>
      </c>
      <c r="D23" s="6" t="n">
        <v>2750000</v>
      </c>
      <c r="E23" s="6" t="n">
        <v>2750000</v>
      </c>
    </row>
    <row r="24">
      <c r="A24" s="4" t="inlineStr">
        <is>
          <t>California [Member]</t>
        </is>
      </c>
    </row>
    <row r="25">
      <c r="A25" s="3" t="inlineStr">
        <is>
          <t>Income Taxes [Line Items]</t>
        </is>
      </c>
    </row>
    <row r="26">
      <c r="A26" s="4" t="inlineStr">
        <is>
          <t>Research and development tax credit carryforwards</t>
        </is>
      </c>
      <c r="D26" s="5" t="n">
        <v>2100000</v>
      </c>
      <c r="E26" s="5" t="n">
        <v>2100000</v>
      </c>
    </row>
    <row r="27">
      <c r="A27" s="4" t="inlineStr">
        <is>
          <t>Tax Year 2020, 2021, 2022 | Maximum</t>
        </is>
      </c>
    </row>
    <row r="28">
      <c r="A28" s="3" t="inlineStr">
        <is>
          <t>Income Taxes [Line Items]</t>
        </is>
      </c>
    </row>
    <row r="29">
      <c r="A29" s="4" t="inlineStr">
        <is>
          <t>Business incentive tax credits to offset against taxes</t>
        </is>
      </c>
      <c r="G29" s="5" t="n">
        <v>5000000</v>
      </c>
    </row>
    <row r="30">
      <c r="A30" s="4" t="inlineStr">
        <is>
          <t>Tax Year 2020, 2021, 2022 | Minimum</t>
        </is>
      </c>
    </row>
    <row r="31">
      <c r="A31" s="3" t="inlineStr">
        <is>
          <t>Income Taxes [Line Items]</t>
        </is>
      </c>
    </row>
    <row r="32">
      <c r="A32" s="4" t="inlineStr">
        <is>
          <t>Taxable income for suspension on use of net operating losses</t>
        </is>
      </c>
      <c r="G32" s="5" t="n">
        <v>1000000</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Reconciliation Between the Effective Tax Rate on Income from Continuing Operations and the Statutory Tax Rate (Detail)</t>
        </is>
      </c>
      <c r="B1" s="2" t="inlineStr">
        <is>
          <t>7 Months Ended</t>
        </is>
      </c>
      <c r="C1" s="2" t="inlineStr">
        <is>
          <t>12 Months Ended</t>
        </is>
      </c>
    </row>
    <row r="2">
      <c r="B2" s="2" t="inlineStr">
        <is>
          <t>Dec. 31, 2020</t>
        </is>
      </c>
      <c r="C2" s="2" t="inlineStr">
        <is>
          <t>Dec. 31, 2020</t>
        </is>
      </c>
      <c r="D2" s="2" t="inlineStr">
        <is>
          <t>Dec. 31, 2019</t>
        </is>
      </c>
    </row>
    <row r="3">
      <c r="A3" s="4" t="inlineStr">
        <is>
          <t>Statutory federal income tax rate</t>
        </is>
      </c>
      <c r="C3" s="4" t="inlineStr">
        <is>
          <t>21.00%</t>
        </is>
      </c>
      <c r="D3" s="4" t="inlineStr">
        <is>
          <t>21.00%</t>
        </is>
      </c>
    </row>
    <row r="4">
      <c r="A4" s="4" t="inlineStr">
        <is>
          <t>Tax credits</t>
        </is>
      </c>
      <c r="C4" s="4" t="inlineStr">
        <is>
          <t>1.00%</t>
        </is>
      </c>
      <c r="D4" s="4" t="inlineStr">
        <is>
          <t>2.20%</t>
        </is>
      </c>
    </row>
    <row r="5">
      <c r="A5" s="4" t="inlineStr">
        <is>
          <t>Stock-based compensation</t>
        </is>
      </c>
      <c r="D5" s="4" t="inlineStr">
        <is>
          <t>(0.10%)</t>
        </is>
      </c>
    </row>
    <row r="6">
      <c r="A6" s="4" t="inlineStr">
        <is>
          <t>Convertible Notes interest limitation</t>
        </is>
      </c>
      <c r="C6" s="4" t="inlineStr">
        <is>
          <t>(1.60%)</t>
        </is>
      </c>
    </row>
    <row r="7">
      <c r="A7" s="4" t="inlineStr">
        <is>
          <t>Fair value adjustment</t>
        </is>
      </c>
      <c r="C7" s="4" t="inlineStr">
        <is>
          <t>2.50%</t>
        </is>
      </c>
    </row>
    <row r="8">
      <c r="A8" s="4" t="inlineStr">
        <is>
          <t>Change in valuation allowance</t>
        </is>
      </c>
      <c r="C8" s="4" t="inlineStr">
        <is>
          <t>(22.80%)</t>
        </is>
      </c>
      <c r="D8" s="4" t="inlineStr">
        <is>
          <t>(22.30%)</t>
        </is>
      </c>
    </row>
    <row r="9">
      <c r="A9" s="4" t="inlineStr">
        <is>
          <t>Other</t>
        </is>
      </c>
      <c r="C9" s="4" t="inlineStr">
        <is>
          <t>(0.10%)</t>
        </is>
      </c>
      <c r="D9" s="4" t="inlineStr">
        <is>
          <t>(0.80%)</t>
        </is>
      </c>
    </row>
    <row r="10">
      <c r="A10" s="4" t="inlineStr">
        <is>
          <t>Effective tax rate</t>
        </is>
      </c>
      <c r="C10" s="4" t="inlineStr">
        <is>
          <t>0.00%</t>
        </is>
      </c>
      <c r="D10" s="4" t="inlineStr">
        <is>
          <t>0.00%</t>
        </is>
      </c>
    </row>
    <row r="11">
      <c r="A11" s="4" t="inlineStr">
        <is>
          <t>Holicity Inc.</t>
        </is>
      </c>
    </row>
    <row r="12">
      <c r="A12" s="4" t="inlineStr">
        <is>
          <t>Statutory federal income tax rate</t>
        </is>
      </c>
      <c r="B12" s="4" t="inlineStr">
        <is>
          <t>21.00%</t>
        </is>
      </c>
    </row>
    <row r="13">
      <c r="A13" s="4" t="inlineStr">
        <is>
          <t>Non-deductible change in fair value of warrant liabilities</t>
        </is>
      </c>
      <c r="B13" s="4" t="inlineStr">
        <is>
          <t>(17.00%)</t>
        </is>
      </c>
    </row>
    <row r="14">
      <c r="A14" s="4" t="inlineStr">
        <is>
          <t>Non-deductible warrant offering costs</t>
        </is>
      </c>
      <c r="B14" s="4" t="inlineStr">
        <is>
          <t>(2.10%)</t>
        </is>
      </c>
    </row>
    <row r="15">
      <c r="A15" s="4" t="inlineStr">
        <is>
          <t>Change in valuation allowance</t>
        </is>
      </c>
      <c r="B15" s="4" t="inlineStr">
        <is>
          <t>(1.9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5" customWidth="1" min="5" max="5"/>
    <col width="25" customWidth="1" min="6" max="6"/>
    <col width="14" customWidth="1" min="7" max="7"/>
    <col width="14" customWidth="1" min="8" max="8"/>
    <col width="13" customWidth="1" min="9" max="9"/>
  </cols>
  <sheetData>
    <row r="1">
      <c r="A1" s="1" t="inlineStr">
        <is>
          <t>Fair Value Measurements - Additional Information (Detail) - USD ($)</t>
        </is>
      </c>
      <c r="B1" s="2" t="inlineStr">
        <is>
          <t>Aug. 07, 2020</t>
        </is>
      </c>
      <c r="C1" s="2" t="inlineStr">
        <is>
          <t>Mar. 31, 2021</t>
        </is>
      </c>
      <c r="D1" s="2" t="inlineStr">
        <is>
          <t>Dec. 31, 2020</t>
        </is>
      </c>
      <c r="E1" s="2" t="inlineStr">
        <is>
          <t>Dec. 31, 2020</t>
        </is>
      </c>
      <c r="F1" s="2" t="inlineStr">
        <is>
          <t>Dec. 31, 2019</t>
        </is>
      </c>
      <c r="G1" s="2" t="inlineStr">
        <is>
          <t>Aug. 11, 2020</t>
        </is>
      </c>
      <c r="H1" s="2" t="inlineStr">
        <is>
          <t>Jun. 01, 2020</t>
        </is>
      </c>
      <c r="I1" s="2" t="inlineStr">
        <is>
          <t>[1]</t>
        </is>
      </c>
    </row>
    <row r="2">
      <c r="A2" s="3" t="inlineStr">
        <is>
          <t>Fair Value Of Assets And Liabilities Measured On Non Recurring Basis [Line Items]</t>
        </is>
      </c>
    </row>
    <row r="3">
      <c r="A3" s="4" t="inlineStr">
        <is>
          <t>Warrants outstanding</t>
        </is>
      </c>
      <c r="D3" s="6" t="n">
        <v>722586</v>
      </c>
      <c r="E3" s="6" t="n">
        <v>722586</v>
      </c>
    </row>
    <row r="4">
      <c r="A4" s="4" t="inlineStr">
        <is>
          <t>Expected term</t>
        </is>
      </c>
      <c r="E4" s="4" t="inlineStr">
        <is>
          <t>5 years 9 months 10 days</t>
        </is>
      </c>
      <c r="F4" s="4" t="inlineStr">
        <is>
          <t>5 years 10 months 2 days</t>
        </is>
      </c>
    </row>
    <row r="5">
      <c r="A5" s="4" t="inlineStr">
        <is>
          <t>Holicity Inc.</t>
        </is>
      </c>
    </row>
    <row r="6">
      <c r="A6" s="3" t="inlineStr">
        <is>
          <t>Fair Value Of Assets And Liabilities Measured On Non Recurring Basis [Line Items]</t>
        </is>
      </c>
    </row>
    <row r="7">
      <c r="A7" s="4" t="inlineStr">
        <is>
          <t>Trust account</t>
        </is>
      </c>
      <c r="C7" s="5" t="n">
        <v>300012660</v>
      </c>
      <c r="D7" s="5" t="n">
        <v>300046957</v>
      </c>
      <c r="E7" s="5" t="n">
        <v>300046957</v>
      </c>
    </row>
    <row r="8">
      <c r="A8" s="4" t="inlineStr">
        <is>
          <t>Expected term</t>
        </is>
      </c>
      <c r="B8" s="4" t="inlineStr">
        <is>
          <t>5 years</t>
        </is>
      </c>
      <c r="C8" s="4" t="inlineStr">
        <is>
          <t>5 years</t>
        </is>
      </c>
      <c r="D8" s="4" t="inlineStr">
        <is>
          <t>5 years</t>
        </is>
      </c>
    </row>
    <row r="9">
      <c r="A9" s="4" t="inlineStr">
        <is>
          <t>Change in fair value of warrant liabilities</t>
        </is>
      </c>
      <c r="C9" s="5" t="n">
        <v>18553333</v>
      </c>
      <c r="D9" s="5" t="n">
        <v>5940000</v>
      </c>
    </row>
    <row r="10">
      <c r="A10" s="4" t="inlineStr">
        <is>
          <t>Interest earned on the Trust Account</t>
        </is>
      </c>
      <c r="C10" s="6" t="n">
        <v>48335</v>
      </c>
    </row>
    <row r="11">
      <c r="A11" s="4" t="inlineStr">
        <is>
          <t>Fair value of the warrant liabilities</t>
        </is>
      </c>
      <c r="C11" s="5" t="n">
        <v>45806666</v>
      </c>
      <c r="D11" s="5" t="n">
        <v>27253333</v>
      </c>
      <c r="E11" s="5" t="n">
        <v>27253333</v>
      </c>
      <c r="H11" s="5" t="n">
        <v>21313333</v>
      </c>
    </row>
    <row r="12">
      <c r="A12" s="4" t="inlineStr">
        <is>
          <t>Holicity Inc. | Public Warrants [Member]</t>
        </is>
      </c>
    </row>
    <row r="13">
      <c r="A13" s="3" t="inlineStr">
        <is>
          <t>Fair Value Of Assets And Liabilities Measured On Non Recurring Basis [Line Items]</t>
        </is>
      </c>
    </row>
    <row r="14">
      <c r="A14" s="4" t="inlineStr">
        <is>
          <t>Warrants outstanding</t>
        </is>
      </c>
      <c r="C14" s="6" t="n">
        <v>10000000</v>
      </c>
      <c r="D14" s="6" t="n">
        <v>10000000</v>
      </c>
      <c r="E14" s="6" t="n">
        <v>10000000</v>
      </c>
    </row>
    <row r="15">
      <c r="A15" s="4" t="inlineStr">
        <is>
          <t>Fair value per share (in Dollars per share)</t>
        </is>
      </c>
      <c r="B15" s="12" t="n">
        <v>21.3</v>
      </c>
    </row>
    <row r="16">
      <c r="A16" s="4" t="inlineStr">
        <is>
          <t>Aggregate values (in Dollars)</t>
        </is>
      </c>
      <c r="D16" s="5" t="n">
        <v>27300000</v>
      </c>
    </row>
    <row r="17">
      <c r="A17" s="4" t="inlineStr">
        <is>
          <t>Change in fair value of warrant liabilities</t>
        </is>
      </c>
      <c r="C17" s="5" t="n">
        <v>18600000</v>
      </c>
      <c r="D17" s="6" t="n">
        <v>5940000</v>
      </c>
    </row>
    <row r="18">
      <c r="A18" s="4" t="inlineStr">
        <is>
          <t>Fair value of the warrant liabilities</t>
        </is>
      </c>
      <c r="C18" s="5" t="n">
        <v>45800000</v>
      </c>
      <c r="D18" s="5" t="n">
        <v>27300000</v>
      </c>
      <c r="E18" s="5" t="n">
        <v>27300000</v>
      </c>
    </row>
    <row r="19">
      <c r="A19" s="4" t="inlineStr">
        <is>
          <t>Holicity Inc. | Private Placement [Member]</t>
        </is>
      </c>
    </row>
    <row r="20">
      <c r="A20" s="3" t="inlineStr">
        <is>
          <t>Fair Value Of Assets And Liabilities Measured On Non Recurring Basis [Line Items]</t>
        </is>
      </c>
    </row>
    <row r="21">
      <c r="A21" s="4" t="inlineStr">
        <is>
          <t>Warrants outstanding</t>
        </is>
      </c>
      <c r="B21" s="6" t="n">
        <v>5000000</v>
      </c>
      <c r="C21" s="6" t="n">
        <v>5333333</v>
      </c>
      <c r="D21" s="6" t="n">
        <v>5333333</v>
      </c>
      <c r="E21" s="6" t="n">
        <v>5333333</v>
      </c>
      <c r="G21" s="6" t="n">
        <v>333333</v>
      </c>
    </row>
    <row r="22">
      <c r="A22" s="4" t="inlineStr">
        <is>
          <t>Warrants issued</t>
        </is>
      </c>
      <c r="D22" s="6" t="n">
        <v>333333</v>
      </c>
    </row>
    <row r="23">
      <c r="A23" s="4" t="inlineStr">
        <is>
          <t>Holicity Inc. | Over Allotments [Member]</t>
        </is>
      </c>
    </row>
    <row r="24">
      <c r="A24" s="3" t="inlineStr">
        <is>
          <t>Fair Value Of Assets And Liabilities Measured On Non Recurring Basis [Line Items]</t>
        </is>
      </c>
    </row>
    <row r="25">
      <c r="A25" s="4" t="inlineStr">
        <is>
          <t>Warrants issued</t>
        </is>
      </c>
      <c r="D25" s="6" t="n">
        <v>833333</v>
      </c>
    </row>
    <row r="26"/>
    <row r="27">
      <c r="A27" s="4" t="inlineStr">
        <is>
          <t>[1]</t>
        </is>
      </c>
      <c r="B27" s="4" t="inlineStr">
        <is>
          <t>Includes 833,333 Public Warrants issued as a result of the partial exercise of Over-Allotment Units and 333,333 Private Placement Warrants as a result of the Over-Allotment Private Placement.</t>
        </is>
      </c>
    </row>
  </sheetData>
  <mergeCells count="26">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A26:I26"/>
    <mergeCell ref="B27:I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 Schedule of fair value hierarchy (Detail) - Holicity Inc. - USD ($)</t>
        </is>
      </c>
      <c r="B1" s="2" t="inlineStr">
        <is>
          <t>Mar. 31, 2021</t>
        </is>
      </c>
      <c r="C1" s="2" t="inlineStr">
        <is>
          <t>Dec. 31, 2020</t>
        </is>
      </c>
      <c r="D1" s="2" t="inlineStr">
        <is>
          <t>Jun. 01, 2020</t>
        </is>
      </c>
      <c r="E1" s="2" t="inlineStr">
        <is>
          <t>[1]</t>
        </is>
      </c>
    </row>
    <row r="2">
      <c r="A2" s="3" t="inlineStr">
        <is>
          <t>Liabilities:</t>
        </is>
      </c>
    </row>
    <row r="3">
      <c r="A3" s="4" t="inlineStr">
        <is>
          <t>Warrant liabilities</t>
        </is>
      </c>
      <c r="B3" s="5" t="n">
        <v>45806666</v>
      </c>
      <c r="C3" s="5" t="n">
        <v>27253333</v>
      </c>
      <c r="D3" s="5" t="n">
        <v>21313333</v>
      </c>
    </row>
    <row r="4">
      <c r="A4" s="4" t="inlineStr">
        <is>
          <t>Level 1 [Member]</t>
        </is>
      </c>
    </row>
    <row r="5">
      <c r="A5" s="3" t="inlineStr">
        <is>
          <t>Liabilities:</t>
        </is>
      </c>
    </row>
    <row r="6">
      <c r="A6" s="4" t="inlineStr">
        <is>
          <t>Warrant liabilities</t>
        </is>
      </c>
      <c r="B6" s="6" t="n">
        <v>28900000</v>
      </c>
    </row>
    <row r="7">
      <c r="A7" s="4" t="inlineStr">
        <is>
          <t>Level 1 [Member] | U.S. Treasury Securities Money Market Fund [Member]</t>
        </is>
      </c>
    </row>
    <row r="8">
      <c r="A8" s="3" t="inlineStr">
        <is>
          <t>Assets:</t>
        </is>
      </c>
    </row>
    <row r="9">
      <c r="A9" s="4" t="inlineStr">
        <is>
          <t>Marketable securities held in Trust Account</t>
        </is>
      </c>
      <c r="B9" s="6" t="n">
        <v>300012660</v>
      </c>
      <c r="C9" s="6" t="n">
        <v>300046957</v>
      </c>
    </row>
    <row r="10">
      <c r="A10" s="4" t="inlineStr">
        <is>
          <t>Level 1 [Member] | U.S. Treasury Securities Money Market Fund [Member]</t>
        </is>
      </c>
    </row>
    <row r="11">
      <c r="A11" s="3" t="inlineStr">
        <is>
          <t>Assets:</t>
        </is>
      </c>
    </row>
    <row r="12">
      <c r="A12" s="4" t="inlineStr">
        <is>
          <t>Marketable securities held in Trust Account</t>
        </is>
      </c>
      <c r="C12" s="6" t="n">
        <v>300046957</v>
      </c>
    </row>
    <row r="13">
      <c r="A13" s="4" t="inlineStr">
        <is>
          <t>Level 3 [Member]</t>
        </is>
      </c>
    </row>
    <row r="14">
      <c r="A14" s="3" t="inlineStr">
        <is>
          <t>Liabilities:</t>
        </is>
      </c>
    </row>
    <row r="15">
      <c r="A15" s="4" t="inlineStr">
        <is>
          <t>Warrant liabilities</t>
        </is>
      </c>
      <c r="B15" s="5" t="n">
        <v>16906666</v>
      </c>
      <c r="C15" s="5" t="n">
        <v>27253333</v>
      </c>
    </row>
    <row r="16"/>
    <row r="17">
      <c r="A17" s="4" t="inlineStr">
        <is>
          <t>[1]</t>
        </is>
      </c>
      <c r="B17" s="4" t="inlineStr">
        <is>
          <t>Includes 833,333 Public Warrants issued as a result of the partial exercise of Over-Allotment Units and 333,333 Private Placement Warrants as a result of the Over-Allotment Private Placement.</t>
        </is>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5" customWidth="1" min="6" max="6"/>
  </cols>
  <sheetData>
    <row r="1">
      <c r="A1" s="1" t="inlineStr">
        <is>
          <t>Fair Value Measurements - Schedule of monte carlo simulation model for the private placement warrants and public warrants (Detail) - $ / shares</t>
        </is>
      </c>
      <c r="B1" s="2" t="inlineStr">
        <is>
          <t>Aug. 07, 2020</t>
        </is>
      </c>
      <c r="C1" s="2" t="inlineStr">
        <is>
          <t>Mar. 31, 2021</t>
        </is>
      </c>
      <c r="D1" s="2" t="inlineStr">
        <is>
          <t>Dec. 31, 2020</t>
        </is>
      </c>
      <c r="E1" s="2" t="inlineStr">
        <is>
          <t>Dec. 31, 2020</t>
        </is>
      </c>
      <c r="F1" s="2" t="inlineStr">
        <is>
          <t>Dec. 31, 2019</t>
        </is>
      </c>
    </row>
    <row r="2">
      <c r="A2" s="3" t="inlineStr">
        <is>
          <t>Schedule of monte carlo simulation model for the private placement warrants and public warrants [Abstract]</t>
        </is>
      </c>
    </row>
    <row r="3">
      <c r="A3" s="4" t="inlineStr">
        <is>
          <t>Expected term (years)</t>
        </is>
      </c>
      <c r="E3" s="4" t="inlineStr">
        <is>
          <t>5 years 9 months 10 days</t>
        </is>
      </c>
      <c r="F3" s="4" t="inlineStr">
        <is>
          <t>5 years 10 months 2 days</t>
        </is>
      </c>
    </row>
    <row r="4">
      <c r="A4" s="4" t="inlineStr">
        <is>
          <t>Expected volatility</t>
        </is>
      </c>
      <c r="E4" s="4" t="inlineStr">
        <is>
          <t>47.43%</t>
        </is>
      </c>
      <c r="F4" s="4" t="inlineStr">
        <is>
          <t>34.00%</t>
        </is>
      </c>
    </row>
    <row r="5">
      <c r="A5" s="4" t="inlineStr">
        <is>
          <t>Stock price</t>
        </is>
      </c>
      <c r="D5" s="9" t="n">
        <v>1.12</v>
      </c>
      <c r="E5" s="9" t="n">
        <v>1.12</v>
      </c>
      <c r="F5" s="9" t="n">
        <v>0.11</v>
      </c>
    </row>
    <row r="6">
      <c r="A6" s="4" t="inlineStr">
        <is>
          <t>Holicity Inc.</t>
        </is>
      </c>
    </row>
    <row r="7">
      <c r="A7" s="3" t="inlineStr">
        <is>
          <t>Schedule of monte carlo simulation model for the private placement warrants and public warrants [Abstract]</t>
        </is>
      </c>
    </row>
    <row r="8">
      <c r="A8" s="4" t="inlineStr">
        <is>
          <t>Risk-free interest rate</t>
        </is>
      </c>
      <c r="B8" s="4" t="inlineStr">
        <is>
          <t>0.28%</t>
        </is>
      </c>
      <c r="C8" s="4" t="inlineStr">
        <is>
          <t>0.94%</t>
        </is>
      </c>
      <c r="D8" s="4" t="inlineStr">
        <is>
          <t>0.41%</t>
        </is>
      </c>
    </row>
    <row r="9">
      <c r="A9" s="4" t="inlineStr">
        <is>
          <t>Expected term (years)</t>
        </is>
      </c>
      <c r="B9" s="4" t="inlineStr">
        <is>
          <t>5 years</t>
        </is>
      </c>
      <c r="C9" s="4" t="inlineStr">
        <is>
          <t>5 years</t>
        </is>
      </c>
      <c r="D9" s="4" t="inlineStr">
        <is>
          <t>5 years</t>
        </is>
      </c>
    </row>
    <row r="10">
      <c r="A10" s="4" t="inlineStr">
        <is>
          <t>Expected volatility</t>
        </is>
      </c>
      <c r="B10" s="4" t="inlineStr">
        <is>
          <t>28.00%</t>
        </is>
      </c>
      <c r="C10" s="4" t="inlineStr">
        <is>
          <t>29.00%</t>
        </is>
      </c>
      <c r="D10" s="4" t="inlineStr">
        <is>
          <t>29.00%</t>
        </is>
      </c>
    </row>
    <row r="11">
      <c r="A11" s="4" t="inlineStr">
        <is>
          <t>Exercise price</t>
        </is>
      </c>
      <c r="B11" s="9" t="n">
        <v>11.5</v>
      </c>
      <c r="C11" s="9" t="n">
        <v>11.5</v>
      </c>
      <c r="D11" s="9" t="n">
        <v>11.5</v>
      </c>
    </row>
    <row r="12">
      <c r="A12" s="4" t="inlineStr">
        <is>
          <t>Stock price</t>
        </is>
      </c>
      <c r="B12" s="9" t="n">
        <v>9.5</v>
      </c>
      <c r="C12" s="9" t="n">
        <v>11.79</v>
      </c>
      <c r="D12" s="9" t="n">
        <v>10.11</v>
      </c>
      <c r="E12" s="9" t="n">
        <v>10.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Fair Value Measurements - Schedule of changes in the fair value of warrant liabilities (Detail) - Holicity Inc. - USD ($)</t>
        </is>
      </c>
      <c r="B1" s="2" t="inlineStr">
        <is>
          <t>3 Months Ended</t>
        </is>
      </c>
      <c r="C1" s="2" t="inlineStr">
        <is>
          <t>7 Months Ended</t>
        </is>
      </c>
    </row>
    <row r="2">
      <c r="B2" s="2" t="inlineStr">
        <is>
          <t>Mar. 31, 2021</t>
        </is>
      </c>
      <c r="C2" s="2" t="inlineStr">
        <is>
          <t>Dec. 31, 2020</t>
        </is>
      </c>
    </row>
    <row r="3">
      <c r="A3" s="3" t="inlineStr">
        <is>
          <t>Fair Value Of Assets And Liabilities Measured On Non Recurring Basis [Line Items]</t>
        </is>
      </c>
    </row>
    <row r="4">
      <c r="A4" s="4" t="inlineStr">
        <is>
          <t>Beginning balance</t>
        </is>
      </c>
      <c r="B4" s="5" t="n">
        <v>27253333</v>
      </c>
      <c r="C4" s="5" t="n">
        <v>21313333</v>
      </c>
      <c r="D4" s="4" t="inlineStr">
        <is>
          <t>[1]</t>
        </is>
      </c>
    </row>
    <row r="5">
      <c r="A5" s="4" t="inlineStr">
        <is>
          <t>Change in fair value of warrant liabilities</t>
        </is>
      </c>
      <c r="B5" s="6" t="n">
        <v>18553333</v>
      </c>
      <c r="C5" s="6" t="n">
        <v>5940000</v>
      </c>
    </row>
    <row r="6">
      <c r="A6" s="4" t="inlineStr">
        <is>
          <t>Ending balance</t>
        </is>
      </c>
      <c r="B6" s="5" t="n">
        <v>45806666</v>
      </c>
      <c r="C6" s="5" t="n">
        <v>27253333</v>
      </c>
    </row>
    <row r="7"/>
    <row r="8">
      <c r="A8" s="4" t="inlineStr">
        <is>
          <t>[1]</t>
        </is>
      </c>
      <c r="B8" s="4" t="inlineStr">
        <is>
          <t>Includes 833,333 Public Warrants issued as a result of the partial exercise of Over-Allotment Units and 333,333 Private Placement Warrants as a result of the Over-Allotment Private Placement.</t>
        </is>
      </c>
    </row>
  </sheetData>
  <mergeCells count="5">
    <mergeCell ref="A1:A2"/>
    <mergeCell ref="C1:D1"/>
    <mergeCell ref="C2:D2"/>
    <mergeCell ref="A7:D7"/>
    <mergeCell ref="B8:D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Proposed Business Combination - Additional Information (Detail) - Holicity Inc. $ / shares in Units, $ in Millions</t>
        </is>
      </c>
      <c r="B1" s="2" t="inlineStr">
        <is>
          <t>Feb. 02, 2021USD ($)$ / sharesshares</t>
        </is>
      </c>
    </row>
    <row r="2">
      <c r="A2" s="4" t="inlineStr">
        <is>
          <t>Business combination description</t>
        </is>
      </c>
      <c r="B2" s="4" t="inlineStr">
        <is>
          <t>(a)(x) $2,030,000,000.00 plus (y) the aggregate exercise price of all of the options to purchase shares of Astra common stock (“Astra Options”) and warrants to purchase shares of Astra common stock (“Astra Warrants”) described in the Business Combination Agreement divided by (b) the number of all outstanding shares, as of the date hereof, of Astra common stock (including (A) shares of Astra common stock issuable upon conversion of the Astra Preferred Stock outstanding on the date hereof, (B) any shares of Astra common stock issued or issuable upon the exercise of all Astra Options and Astra Warrants outstanding on the date of the Business Combination Agreement and (C) the vesting of Astra restricted shares outstanding as of the date of the Business Combination Agreement). Each share of Astra Class A common stock and each share of Astra Preferred Stock that is issued and outstanding immediately prior to the Effective Time (other than dissenting shares and shares of Astra Class A common stock held in the treasury of Astra immediately prior to the Effective Time) shall be converted into the right to receive a number of shares of the Company’s Class A common stock equal to (i) the Per Share Merger Consideration Value, divided by (ii) $10.00 per share and each share of Astra Class B common stock and each share of Founders Preferred Stock of Astra (other than dissenting shares and shares of Astra Class B common stock held in the treasury of Astra immediately prior to the Effective Time) shall be converted into the right to receive a number of shares of the Company’s Class B Common Stock equal to (i) the Per Share Merger Consideration Value, divided by (ii) $10.00 per share.</t>
        </is>
      </c>
    </row>
    <row r="3">
      <c r="A3" s="4" t="inlineStr">
        <is>
          <t>Aggregate consideration</t>
        </is>
      </c>
      <c r="B3" s="5" t="n">
        <v>2030</v>
      </c>
    </row>
    <row r="4">
      <c r="A4" s="4" t="inlineStr">
        <is>
          <t>Percentage of common stock</t>
        </is>
      </c>
      <c r="B4" s="4" t="inlineStr">
        <is>
          <t>20.00%</t>
        </is>
      </c>
    </row>
    <row r="5">
      <c r="A5" s="4" t="inlineStr">
        <is>
          <t>Business combination closing cash</t>
        </is>
      </c>
      <c r="B5" s="5" t="n">
        <v>250</v>
      </c>
    </row>
    <row r="6">
      <c r="A6" s="4" t="inlineStr">
        <is>
          <t>Aggregate gross proceeds</t>
        </is>
      </c>
      <c r="B6" s="5" t="n">
        <v>200</v>
      </c>
    </row>
    <row r="7">
      <c r="A7" s="4" t="inlineStr">
        <is>
          <t>Description of closing business combination</t>
        </is>
      </c>
      <c r="B7" s="4" t="inlineStr">
        <is>
          <t>(i) the first anniversary of the closing of the Astra Merger and (ii) following the closing of the Astra Merger, if the closing price of the New Astra common stock equals or exceeds $12.00 per share (as adjusted for stock splits, stock dividends, reorganizations, recapitalizations and the like) for any 20 trading days within any 30-trading day period commencing at least 150 days after the closing of the Astra Merger. The Investors’ Rights Agreement also restricts the ability of each other stockholder who is a party thereto, including the directors and officers of Astra, to transfer their shares of New Astra common stock, subject to certain permitted transfers, until six (6) months after the closing of the Astra Merger.</t>
        </is>
      </c>
    </row>
    <row r="8">
      <c r="A8" s="4" t="inlineStr">
        <is>
          <t>Voting percentage</t>
        </is>
      </c>
      <c r="B8" s="4" t="inlineStr">
        <is>
          <t>70.00%</t>
        </is>
      </c>
    </row>
    <row r="9">
      <c r="A9" s="4" t="inlineStr">
        <is>
          <t>Dividend per share (in Dollars per share) | $ / shares</t>
        </is>
      </c>
      <c r="B9" s="5" t="n">
        <v>10</v>
      </c>
    </row>
    <row r="10">
      <c r="A10" s="4" t="inlineStr">
        <is>
          <t>Common Class A</t>
        </is>
      </c>
    </row>
    <row r="11">
      <c r="A11" s="4" t="inlineStr">
        <is>
          <t>Aggregate of common stock (in Shares) | shares</t>
        </is>
      </c>
      <c r="B11" s="6" t="n">
        <v>20000000</v>
      </c>
    </row>
    <row r="12">
      <c r="A12" s="4" t="inlineStr">
        <is>
          <t>Common stock price per share (in Dollars per share) | $ / shares</t>
        </is>
      </c>
      <c r="B12" s="5" t="n">
        <v>10</v>
      </c>
    </row>
    <row r="13">
      <c r="A13" s="4" t="inlineStr">
        <is>
          <t>Subsequent Event [Member]</t>
        </is>
      </c>
    </row>
    <row r="14">
      <c r="A14" s="4" t="inlineStr">
        <is>
          <t>Business combination description</t>
        </is>
      </c>
      <c r="B14" s="4" t="inlineStr">
        <is>
          <t>(a)(x) $2,030,000,000.00 plus (y) the aggregate exercise price of all of the options to purchase shares of Astra common stock (“Astra Options”) and warrants to purchase shares of Astra common stock (“Astra Warrants”) described in the Business Combination Agreement divided by (b) the number of all outstanding shares, as of the date hereof, of Astra common stock (including (A) shares of Astra common stock issuable upon conversion of the Astra Preferred Stock outstanding on the date hereof, (B) any shares of Astra common stock issued or issuable upon the exercise of all Astra Options and Astra Warrants outstanding on the date of the Business Combination Agreement and (C) the vesting of Astra restricted shares outstanding as of the date of the Business Combination Agreement). Each share of Astra Class A common stock and each share of Astra Preferred Stock that is issued and outstanding immediately prior to the Effective Time (other than dissenting shares and shares of Astra Class A common stock held in the treasury of Astra immediately prior to the Effective Time) shall be converted into the right to receive a number of shares of the Company’s Class A common stock equal to (i) the Per Share Merger Consideration Value, divided by (ii) $10.00 per share and each share of Astra Class B common stock and each share of Founders Preferred Stock of Astra (other than dissenting shares and shares of Astra Class B common stock held in the treasury of Astra immediately prior to the Effective Time) shall be converted into the right to receive a number of shares of the Company’s Class B Common Stock equal to (i) the Per Share Merger Consideration Value, divided by (ii) $10.00 per share.</t>
        </is>
      </c>
    </row>
    <row r="15">
      <c r="A15" s="4" t="inlineStr">
        <is>
          <t>Aggregate consideration</t>
        </is>
      </c>
      <c r="B15" s="5" t="n">
        <v>2030</v>
      </c>
    </row>
    <row r="16">
      <c r="A16" s="4" t="inlineStr">
        <is>
          <t>Divided per share (in Dollars per share) | $ / shares | $ / shares</t>
        </is>
      </c>
      <c r="B16" s="5" t="n">
        <v>10</v>
      </c>
    </row>
    <row r="17">
      <c r="A17" s="4" t="inlineStr">
        <is>
          <t>Percentage of common stock</t>
        </is>
      </c>
      <c r="B17" s="4" t="inlineStr">
        <is>
          <t>20.00%</t>
        </is>
      </c>
    </row>
    <row r="18">
      <c r="A18" s="4" t="inlineStr">
        <is>
          <t>Business combination closing cash</t>
        </is>
      </c>
      <c r="B18" s="5" t="n">
        <v>250</v>
      </c>
    </row>
    <row r="19">
      <c r="A19" s="4" t="inlineStr">
        <is>
          <t>Aggregate gross proceeds</t>
        </is>
      </c>
      <c r="B19" s="5" t="n">
        <v>200</v>
      </c>
    </row>
    <row r="20">
      <c r="A20" s="4" t="inlineStr">
        <is>
          <t>Description of closing business combination</t>
        </is>
      </c>
      <c r="B20" s="4" t="inlineStr">
        <is>
          <t>(i) the first anniversary of the closing of the Astra Merger and (ii) following the closing of the Astra Merger, if the closing price of the New Astra common stock equals or exceeds $12.00 per share (as adjusted for stock splits, stock dividends, reorganizations, recapitalizations and the like) for any 20 trading days within any 30-trading day period commencing at least 150 days after the closing of the Astra Merger. The Investors’ Rights Agreement also restricts the ability of each other stockholder who is a party thereto, including the directors and officers of Astra, to transfer their shares of New Astra common stock, subject to certain permitted transfers, until six (6) months after the closing of the Astra Merger.</t>
        </is>
      </c>
    </row>
    <row r="21">
      <c r="A21" s="4" t="inlineStr">
        <is>
          <t>Voting percentage</t>
        </is>
      </c>
      <c r="B21" s="4" t="inlineStr">
        <is>
          <t>70.00%</t>
        </is>
      </c>
    </row>
    <row r="22">
      <c r="A22" s="4" t="inlineStr">
        <is>
          <t>Subsequent Event [Member] | Common Class A</t>
        </is>
      </c>
    </row>
    <row r="23">
      <c r="A23" s="4" t="inlineStr">
        <is>
          <t>Aggregate of common stock (in Shares) | shares</t>
        </is>
      </c>
      <c r="B23" s="6" t="n">
        <v>20000000</v>
      </c>
    </row>
    <row r="24">
      <c r="A24" s="4" t="inlineStr">
        <is>
          <t>Common stock price per share (in Dollars per share) | $ / shares</t>
        </is>
      </c>
      <c r="B24" s="5"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34" customWidth="1" min="5" max="5"/>
    <col width="21" customWidth="1" min="6" max="6"/>
    <col width="21" customWidth="1" min="7" max="7"/>
  </cols>
  <sheetData>
    <row r="1">
      <c r="A1" s="1" t="inlineStr">
        <is>
          <t>Basis of Presentation and Summary of Significant Accounting Policies - Additional Information (Detail)</t>
        </is>
      </c>
      <c r="B1" s="2" t="inlineStr">
        <is>
          <t>Jan. 28, 2021USD ($)</t>
        </is>
      </c>
      <c r="C1" s="2" t="inlineStr">
        <is>
          <t>Mar. 31, 2021USD ($)Segment</t>
        </is>
      </c>
      <c r="D1" s="2" t="inlineStr">
        <is>
          <t>Mar. 31, 2020USD ($)</t>
        </is>
      </c>
      <c r="E1" s="2" t="inlineStr">
        <is>
          <t>Dec. 31, 2020USD ($)Segmentshares</t>
        </is>
      </c>
      <c r="F1" s="2" t="inlineStr">
        <is>
          <t>Dec. 31, 2019USD ($)</t>
        </is>
      </c>
      <c r="G1" s="2" t="inlineStr">
        <is>
          <t>Dec. 31, 2018USD ($)</t>
        </is>
      </c>
    </row>
    <row r="2">
      <c r="A2" s="3" t="inlineStr">
        <is>
          <t>Summary of Significant Accounting Policies Details [Line Items]</t>
        </is>
      </c>
    </row>
    <row r="3">
      <c r="A3" s="4" t="inlineStr">
        <is>
          <t>Accumulated deficit</t>
        </is>
      </c>
      <c r="C3" s="5" t="n">
        <v>-1309573000</v>
      </c>
      <c r="E3" s="5" t="n">
        <v>-190697000</v>
      </c>
      <c r="F3" s="5" t="n">
        <v>-122404000</v>
      </c>
    </row>
    <row r="4">
      <c r="A4" s="4" t="inlineStr">
        <is>
          <t>Cash and cash equivalents</t>
        </is>
      </c>
      <c r="C4" s="6" t="n">
        <v>22548000</v>
      </c>
      <c r="D4" s="5" t="n">
        <v>15144000</v>
      </c>
      <c r="E4" s="5" t="n">
        <v>10611000</v>
      </c>
      <c r="F4" s="6" t="n">
        <v>10519000</v>
      </c>
      <c r="G4" s="5" t="n">
        <v>35992000</v>
      </c>
    </row>
    <row r="5">
      <c r="A5" s="4" t="inlineStr">
        <is>
          <t>Proceeds from issuance of Convertible Preferred Shares</t>
        </is>
      </c>
      <c r="C5" s="5" t="n">
        <v>30000000</v>
      </c>
    </row>
    <row r="6">
      <c r="A6" s="4" t="inlineStr">
        <is>
          <t>Number of operating segment | Segment</t>
        </is>
      </c>
      <c r="C6" s="6" t="n">
        <v>1</v>
      </c>
      <c r="E6" s="6" t="n">
        <v>1</v>
      </c>
    </row>
    <row r="7">
      <c r="A7" s="4" t="inlineStr">
        <is>
          <t>Number of reportable segment | Segment</t>
        </is>
      </c>
      <c r="C7" s="6" t="n">
        <v>1</v>
      </c>
      <c r="E7" s="6" t="n">
        <v>1</v>
      </c>
    </row>
    <row r="8">
      <c r="A8" s="4" t="inlineStr">
        <is>
          <t>Revenue</t>
        </is>
      </c>
      <c r="C8" s="5" t="n">
        <v>0</v>
      </c>
      <c r="D8" s="6" t="n">
        <v>0</v>
      </c>
      <c r="E8" s="5" t="n">
        <v>0</v>
      </c>
      <c r="F8" s="6" t="n">
        <v>0</v>
      </c>
    </row>
    <row r="9">
      <c r="A9" s="4" t="inlineStr">
        <is>
          <t>Contract assets</t>
        </is>
      </c>
      <c r="C9" s="6" t="n">
        <v>0</v>
      </c>
      <c r="E9" s="6" t="n">
        <v>0</v>
      </c>
      <c r="F9" s="6" t="n">
        <v>0</v>
      </c>
    </row>
    <row r="10">
      <c r="A10" s="4" t="inlineStr">
        <is>
          <t>Contract liabilities</t>
        </is>
      </c>
      <c r="C10" s="6" t="n">
        <v>0</v>
      </c>
      <c r="E10" s="6" t="n">
        <v>0</v>
      </c>
      <c r="F10" s="6" t="n">
        <v>0</v>
      </c>
    </row>
    <row r="11">
      <c r="A11" s="4" t="inlineStr">
        <is>
          <t>Contract costs</t>
        </is>
      </c>
      <c r="C11" s="6" t="n">
        <v>0</v>
      </c>
      <c r="D11" s="6" t="n">
        <v>0</v>
      </c>
      <c r="E11" s="6" t="n">
        <v>0</v>
      </c>
    </row>
    <row r="12">
      <c r="A12" s="4" t="inlineStr">
        <is>
          <t>Other income</t>
        </is>
      </c>
      <c r="D12" s="6" t="n">
        <v>451000</v>
      </c>
      <c r="E12" s="6" t="n">
        <v>10860000</v>
      </c>
      <c r="F12" s="6" t="n">
        <v>276000</v>
      </c>
    </row>
    <row r="13">
      <c r="A13" s="4" t="inlineStr">
        <is>
          <t>Gain (loss) related to measurement adjustments of mark to market derivatives</t>
        </is>
      </c>
      <c r="C13" s="6" t="n">
        <v>300000</v>
      </c>
      <c r="E13" s="6" t="n">
        <v>8100000</v>
      </c>
      <c r="F13" s="6" t="n">
        <v>-500000</v>
      </c>
    </row>
    <row r="14">
      <c r="A14" s="4" t="inlineStr">
        <is>
          <t>Research and development costs</t>
        </is>
      </c>
      <c r="C14" s="6" t="n">
        <v>12196000</v>
      </c>
      <c r="D14" s="6" t="n">
        <v>8311000</v>
      </c>
      <c r="E14" s="6" t="n">
        <v>27544000</v>
      </c>
      <c r="F14" s="6" t="n">
        <v>40067000</v>
      </c>
    </row>
    <row r="15">
      <c r="A15" s="4" t="inlineStr">
        <is>
          <t>Impairments on property, plant and equipment</t>
        </is>
      </c>
      <c r="C15" s="6" t="n">
        <v>0</v>
      </c>
      <c r="D15" s="5" t="n">
        <v>0</v>
      </c>
      <c r="E15" s="5" t="n">
        <v>0</v>
      </c>
      <c r="F15" s="6" t="n">
        <v>0</v>
      </c>
    </row>
    <row r="16">
      <c r="A16" s="4" t="inlineStr">
        <is>
          <t>Warrant agreement, number of shares obligated to issue | shares</t>
        </is>
      </c>
      <c r="E16" s="6" t="n">
        <v>722586</v>
      </c>
    </row>
    <row r="17">
      <c r="A17" s="4" t="inlineStr">
        <is>
          <t>Interest income from income earned on cash equivalents</t>
        </is>
      </c>
      <c r="E17" s="5" t="n">
        <v>100000</v>
      </c>
      <c r="F17" s="6" t="n">
        <v>500000</v>
      </c>
    </row>
    <row r="18">
      <c r="A18" s="4" t="inlineStr">
        <is>
          <t>Temporary equity, adjustments to carrying value</t>
        </is>
      </c>
      <c r="C18" s="6" t="n">
        <v>1011700000</v>
      </c>
      <c r="E18" s="6" t="n">
        <v>0</v>
      </c>
      <c r="F18" s="6" t="n">
        <v>0</v>
      </c>
    </row>
    <row r="19">
      <c r="A19" s="4" t="inlineStr">
        <is>
          <t>Accrued expenses and other liabilities</t>
        </is>
      </c>
      <c r="C19" s="6" t="n">
        <v>6502000</v>
      </c>
      <c r="E19" s="6" t="n">
        <v>4390000</v>
      </c>
      <c r="F19" s="6" t="n">
        <v>649000</v>
      </c>
    </row>
    <row r="20">
      <c r="A20" s="4" t="inlineStr">
        <is>
          <t>Total loss on extinguishment of convertible notes</t>
        </is>
      </c>
      <c r="C20" s="6" t="n">
        <v>-131908000</v>
      </c>
    </row>
    <row r="21">
      <c r="A21" s="4" t="inlineStr">
        <is>
          <t>Indefinite-lived intangible trademark asset</t>
        </is>
      </c>
      <c r="C21" s="6" t="n">
        <v>3200000</v>
      </c>
    </row>
    <row r="22">
      <c r="A22" s="4" t="inlineStr">
        <is>
          <t>Prepaid Expenses and Other Current Assets</t>
        </is>
      </c>
    </row>
    <row r="23">
      <c r="A23" s="3" t="inlineStr">
        <is>
          <t>Summary of Significant Accounting Policies Details [Line Items]</t>
        </is>
      </c>
    </row>
    <row r="24">
      <c r="A24" s="4" t="inlineStr">
        <is>
          <t>Deferred transaction costs</t>
        </is>
      </c>
      <c r="C24" s="6" t="n">
        <v>3100000</v>
      </c>
    </row>
    <row r="25">
      <c r="A25" s="4" t="inlineStr">
        <is>
          <t>Deposits on launch-related costs</t>
        </is>
      </c>
      <c r="C25" s="6" t="n">
        <v>1000000</v>
      </c>
    </row>
    <row r="26">
      <c r="A26" s="4" t="inlineStr">
        <is>
          <t>Series C Convertible Preferred Stock</t>
        </is>
      </c>
    </row>
    <row r="27">
      <c r="A27" s="3" t="inlineStr">
        <is>
          <t>Summary of Significant Accounting Policies Details [Line Items]</t>
        </is>
      </c>
    </row>
    <row r="28">
      <c r="A28" s="4" t="inlineStr">
        <is>
          <t>Proceeds from issuance of Convertible Preferred Shares</t>
        </is>
      </c>
      <c r="B28" s="5" t="n">
        <v>30000000</v>
      </c>
    </row>
    <row r="29">
      <c r="A29" s="4" t="inlineStr">
        <is>
          <t>Long-term Debt [Member]</t>
        </is>
      </c>
    </row>
    <row r="30">
      <c r="A30" s="3" t="inlineStr">
        <is>
          <t>Summary of Significant Accounting Policies Details [Line Items]</t>
        </is>
      </c>
    </row>
    <row r="31">
      <c r="A31" s="4" t="inlineStr">
        <is>
          <t>Derivative liability related to share settlement obligation of convertible notes</t>
        </is>
      </c>
      <c r="C31" s="5" t="n">
        <v>0</v>
      </c>
      <c r="E31" s="6" t="n">
        <v>0</v>
      </c>
      <c r="F31" s="6" t="n">
        <v>4700000</v>
      </c>
    </row>
    <row r="32">
      <c r="A32" s="4" t="inlineStr">
        <is>
          <t>Government Contract [Member]</t>
        </is>
      </c>
    </row>
    <row r="33">
      <c r="A33" s="3" t="inlineStr">
        <is>
          <t>Summary of Significant Accounting Policies Details [Line Items]</t>
        </is>
      </c>
    </row>
    <row r="34">
      <c r="A34" s="4" t="inlineStr">
        <is>
          <t>Other income</t>
        </is>
      </c>
      <c r="E34" s="6" t="n">
        <v>2700000</v>
      </c>
      <c r="F34" s="6" t="n">
        <v>300000</v>
      </c>
    </row>
    <row r="35">
      <c r="A35" s="4" t="inlineStr">
        <is>
          <t>Cash Award</t>
        </is>
      </c>
    </row>
    <row r="36">
      <c r="A36" s="3" t="inlineStr">
        <is>
          <t>Summary of Significant Accounting Policies Details [Line Items]</t>
        </is>
      </c>
    </row>
    <row r="37">
      <c r="A37" s="4" t="inlineStr">
        <is>
          <t>Other income</t>
        </is>
      </c>
      <c r="E37" s="5" t="n">
        <v>400000</v>
      </c>
      <c r="F37" s="5" t="n">
        <v>0</v>
      </c>
    </row>
    <row r="38">
      <c r="A38" s="4" t="inlineStr">
        <is>
          <t>Subsequent Event [Member] | Series C Convertible Preferred Stock</t>
        </is>
      </c>
    </row>
    <row r="39">
      <c r="A39" s="3" t="inlineStr">
        <is>
          <t>Summary of Significant Accounting Policies Details [Line Items]</t>
        </is>
      </c>
    </row>
    <row r="40">
      <c r="A40" s="4" t="inlineStr">
        <is>
          <t>Proceeds from issuance of Convertible Preferred Shares</t>
        </is>
      </c>
      <c r="B40" s="5" t="n">
        <v>30000000</v>
      </c>
    </row>
    <row r="41">
      <c r="A41" s="4" t="inlineStr">
        <is>
          <t>Minimum</t>
        </is>
      </c>
    </row>
    <row r="42">
      <c r="A42" s="3" t="inlineStr">
        <is>
          <t>Summary of Significant Accounting Policies Details [Line Items]</t>
        </is>
      </c>
    </row>
    <row r="43">
      <c r="A43" s="4" t="inlineStr">
        <is>
          <t>Contracts anticipated period</t>
        </is>
      </c>
      <c r="C43" s="4" t="inlineStr">
        <is>
          <t>6 months</t>
        </is>
      </c>
      <c r="E43" s="4" t="inlineStr">
        <is>
          <t>6 months</t>
        </is>
      </c>
    </row>
    <row r="44">
      <c r="A44" s="4" t="inlineStr">
        <is>
          <t>Contracts, short-term period</t>
        </is>
      </c>
      <c r="C44" s="4" t="inlineStr">
        <is>
          <t>30 days</t>
        </is>
      </c>
      <c r="E44" s="4" t="inlineStr">
        <is>
          <t>30 days</t>
        </is>
      </c>
    </row>
    <row r="45">
      <c r="A45" s="4" t="inlineStr">
        <is>
          <t>Maximum</t>
        </is>
      </c>
    </row>
    <row r="46">
      <c r="A46" s="3" t="inlineStr">
        <is>
          <t>Summary of Significant Accounting Policies Details [Line Items]</t>
        </is>
      </c>
    </row>
    <row r="47">
      <c r="A47" s="4" t="inlineStr">
        <is>
          <t>Contracts anticipated period</t>
        </is>
      </c>
      <c r="C47" s="4" t="inlineStr">
        <is>
          <t>24 months</t>
        </is>
      </c>
      <c r="E47" s="4" t="inlineStr">
        <is>
          <t>24 months</t>
        </is>
      </c>
    </row>
    <row r="48">
      <c r="A48" s="4" t="inlineStr">
        <is>
          <t>Contracts, short-term period</t>
        </is>
      </c>
      <c r="C48" s="4" t="inlineStr">
        <is>
          <t>60 days</t>
        </is>
      </c>
      <c r="E48" s="4" t="inlineStr">
        <is>
          <t>60 days</t>
        </is>
      </c>
    </row>
    <row r="49">
      <c r="A49" s="4" t="inlineStr">
        <is>
          <t>Revenue, performance obligations period</t>
        </is>
      </c>
      <c r="C49" s="4" t="inlineStr">
        <is>
          <t>1 year</t>
        </is>
      </c>
      <c r="E49"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TEMPORARY EQUITY AND STOCKHOLDERS' DEFICIT (Parenthetical)</t>
        </is>
      </c>
      <c r="B1" s="2" t="inlineStr">
        <is>
          <t>7 Months Ended</t>
        </is>
      </c>
    </row>
    <row r="2">
      <c r="B2" s="2" t="inlineStr">
        <is>
          <t>Dec. 31, 2020shares</t>
        </is>
      </c>
    </row>
    <row r="3">
      <c r="A3" s="4" t="inlineStr">
        <is>
          <t>Common Class A | Holicity Inc.</t>
        </is>
      </c>
    </row>
    <row r="4">
      <c r="A4" s="4" t="inlineStr">
        <is>
          <t>Net of underwriting discount and offering expenses</t>
        </is>
      </c>
      <c r="B4" s="6" t="n">
        <v>30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0" customWidth="1" min="2" max="2"/>
  </cols>
  <sheetData>
    <row r="1">
      <c r="A1" s="1" t="inlineStr">
        <is>
          <t>Basis of Presentation and Summary of Significant Accounting Policies - Summary of Estimated Useful Lives of Assets (Detail)</t>
        </is>
      </c>
      <c r="B1" s="2" t="inlineStr">
        <is>
          <t>12 Months Ended</t>
        </is>
      </c>
    </row>
    <row r="2">
      <c r="B2" s="2" t="inlineStr">
        <is>
          <t>Dec. 31, 2020</t>
        </is>
      </c>
    </row>
    <row r="3">
      <c r="A3" s="4" t="inlineStr">
        <is>
          <t>Leasehold Improvements [Member]</t>
        </is>
      </c>
    </row>
    <row r="4">
      <c r="A4" s="3" t="inlineStr">
        <is>
          <t>Property, Plant and Equipment [Line Items]</t>
        </is>
      </c>
    </row>
    <row r="5">
      <c r="A5" s="4" t="inlineStr">
        <is>
          <t>Estimated Useful Life</t>
        </is>
      </c>
      <c r="B5" s="4" t="inlineStr">
        <is>
          <t>Lesser of lease term or useful life, approximately 10 years</t>
        </is>
      </c>
    </row>
    <row r="6">
      <c r="A6" s="4" t="inlineStr">
        <is>
          <t>Kodiak Spaceport [Member]</t>
        </is>
      </c>
    </row>
    <row r="7">
      <c r="A7" s="3" t="inlineStr">
        <is>
          <t>Property, Plant and Equipment [Line Items]</t>
        </is>
      </c>
    </row>
    <row r="8">
      <c r="A8" s="4" t="inlineStr">
        <is>
          <t>Estimated Useful Life</t>
        </is>
      </c>
      <c r="B8" s="4" t="inlineStr">
        <is>
          <t>Approximately 5 years</t>
        </is>
      </c>
    </row>
    <row r="9">
      <c r="A9" s="4" t="inlineStr">
        <is>
          <t>Research And Development Equipment [Member]</t>
        </is>
      </c>
    </row>
    <row r="10">
      <c r="A10" s="3" t="inlineStr">
        <is>
          <t>Property, Plant and Equipment [Line Items]</t>
        </is>
      </c>
    </row>
    <row r="11">
      <c r="A11" s="4" t="inlineStr">
        <is>
          <t>Estimated Useful Life</t>
        </is>
      </c>
      <c r="B11" s="4" t="inlineStr">
        <is>
          <t>5 years</t>
        </is>
      </c>
    </row>
    <row r="12">
      <c r="A12" s="4" t="inlineStr">
        <is>
          <t>Production Equipment [Member]</t>
        </is>
      </c>
    </row>
    <row r="13">
      <c r="A13" s="3" t="inlineStr">
        <is>
          <t>Property, Plant and Equipment [Line Items]</t>
        </is>
      </c>
    </row>
    <row r="14">
      <c r="A14" s="4" t="inlineStr">
        <is>
          <t>Estimated Useful Life</t>
        </is>
      </c>
      <c r="B14" s="4" t="inlineStr">
        <is>
          <t>10 years</t>
        </is>
      </c>
    </row>
    <row r="15">
      <c r="A15" s="4" t="inlineStr">
        <is>
          <t>Furniture and Fixtures [Member]</t>
        </is>
      </c>
    </row>
    <row r="16">
      <c r="A16" s="3" t="inlineStr">
        <is>
          <t>Property, Plant and Equipment [Line Items]</t>
        </is>
      </c>
    </row>
    <row r="17">
      <c r="A17" s="4" t="inlineStr">
        <is>
          <t>Estimated Useful Life</t>
        </is>
      </c>
      <c r="B17" s="4" t="inlineStr">
        <is>
          <t>5 years</t>
        </is>
      </c>
    </row>
    <row r="18">
      <c r="A18" s="4" t="inlineStr">
        <is>
          <t>Computer and Software [Member]</t>
        </is>
      </c>
    </row>
    <row r="19">
      <c r="A19" s="3" t="inlineStr">
        <is>
          <t>Property, Plant and Equipment [Line Items]</t>
        </is>
      </c>
    </row>
    <row r="20">
      <c r="A20" s="4" t="inlineStr">
        <is>
          <t>Estimated Useful Life</t>
        </is>
      </c>
      <c r="B20"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Inventories - Additional Information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Inventory Disclosure [Abstract]</t>
        </is>
      </c>
    </row>
    <row r="4">
      <c r="A4" s="4" t="inlineStr">
        <is>
          <t>Inventories</t>
        </is>
      </c>
      <c r="B4" s="5" t="n">
        <v>1019</v>
      </c>
      <c r="C4" s="5" t="n">
        <v>649</v>
      </c>
      <c r="D4" s="5" t="n">
        <v>0</v>
      </c>
    </row>
    <row r="5">
      <c r="A5" s="4" t="inlineStr">
        <is>
          <t>Inventory write downs</t>
        </is>
      </c>
      <c r="B5" s="5" t="n">
        <v>0</v>
      </c>
      <c r="C5" s="5" t="n">
        <v>0</v>
      </c>
      <c r="D5" s="5"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Major Classes of Property, Plant and Equipment (Detail) - USD ($) $ in Thousands</t>
        </is>
      </c>
      <c r="B1" s="2" t="inlineStr">
        <is>
          <t>Mar. 31, 2021</t>
        </is>
      </c>
      <c r="C1" s="2" t="inlineStr">
        <is>
          <t>Dec. 31, 2020</t>
        </is>
      </c>
      <c r="D1" s="2" t="inlineStr">
        <is>
          <t>Dec. 31, 2019</t>
        </is>
      </c>
    </row>
    <row r="2">
      <c r="A2" s="3" t="inlineStr">
        <is>
          <t>Property, Plant and Equipment [Line Items]</t>
        </is>
      </c>
    </row>
    <row r="3">
      <c r="A3" s="4" t="inlineStr">
        <is>
          <t>Total property, plant and equipment</t>
        </is>
      </c>
      <c r="B3" s="5" t="n">
        <v>29224</v>
      </c>
      <c r="C3" s="5" t="n">
        <v>30935</v>
      </c>
      <c r="D3" s="5" t="n">
        <v>29557</v>
      </c>
    </row>
    <row r="4">
      <c r="A4" s="4" t="inlineStr">
        <is>
          <t>Less: accumulated depreciation</t>
        </is>
      </c>
      <c r="B4" s="6" t="n">
        <v>-7385</v>
      </c>
      <c r="C4" s="6" t="n">
        <v>-6866</v>
      </c>
      <c r="D4" s="6" t="n">
        <v>-3556</v>
      </c>
    </row>
    <row r="5">
      <c r="A5" s="4" t="inlineStr">
        <is>
          <t>Total property, plant and equipment, net</t>
        </is>
      </c>
      <c r="B5" s="6" t="n">
        <v>21839</v>
      </c>
      <c r="C5" s="6" t="n">
        <v>24069</v>
      </c>
      <c r="D5" s="6" t="n">
        <v>26001</v>
      </c>
    </row>
    <row r="6">
      <c r="A6" s="4" t="inlineStr">
        <is>
          <t>Computer and Software [Member]</t>
        </is>
      </c>
    </row>
    <row r="7">
      <c r="A7" s="3" t="inlineStr">
        <is>
          <t>Property, Plant and Equipment [Line Items]</t>
        </is>
      </c>
    </row>
    <row r="8">
      <c r="A8" s="4" t="inlineStr">
        <is>
          <t>Total property, plant and equipment</t>
        </is>
      </c>
      <c r="B8" s="6" t="n">
        <v>1538</v>
      </c>
      <c r="C8" s="6" t="n">
        <v>1440</v>
      </c>
      <c r="D8" s="6" t="n">
        <v>1437</v>
      </c>
    </row>
    <row r="9">
      <c r="A9" s="4" t="inlineStr">
        <is>
          <t>Leasehold Improvements [Member]</t>
        </is>
      </c>
    </row>
    <row r="10">
      <c r="A10" s="3" t="inlineStr">
        <is>
          <t>Property, Plant and Equipment [Line Items]</t>
        </is>
      </c>
    </row>
    <row r="11">
      <c r="A11" s="4" t="inlineStr">
        <is>
          <t>Total property, plant and equipment</t>
        </is>
      </c>
      <c r="B11" s="6" t="n">
        <v>13917</v>
      </c>
      <c r="C11" s="6" t="n">
        <v>13873</v>
      </c>
      <c r="D11" s="6" t="n">
        <v>13536</v>
      </c>
    </row>
    <row r="12">
      <c r="A12" s="4" t="inlineStr">
        <is>
          <t>Research And Development Equipment [Member]</t>
        </is>
      </c>
    </row>
    <row r="13">
      <c r="A13" s="3" t="inlineStr">
        <is>
          <t>Property, Plant and Equipment [Line Items]</t>
        </is>
      </c>
    </row>
    <row r="14">
      <c r="A14" s="4" t="inlineStr">
        <is>
          <t>Total property, plant and equipment</t>
        </is>
      </c>
      <c r="B14" s="6" t="n">
        <v>4962</v>
      </c>
      <c r="C14" s="6" t="n">
        <v>4903</v>
      </c>
      <c r="D14" s="6" t="n">
        <v>4773</v>
      </c>
    </row>
    <row r="15">
      <c r="A15" s="4" t="inlineStr">
        <is>
          <t>Production Equipment [Member]</t>
        </is>
      </c>
    </row>
    <row r="16">
      <c r="A16" s="3" t="inlineStr">
        <is>
          <t>Property, Plant and Equipment [Line Items]</t>
        </is>
      </c>
    </row>
    <row r="17">
      <c r="A17" s="4" t="inlineStr">
        <is>
          <t>Total property, plant and equipment</t>
        </is>
      </c>
      <c r="B17" s="6" t="n">
        <v>8174</v>
      </c>
      <c r="C17" s="6" t="n">
        <v>8174</v>
      </c>
      <c r="D17" s="6" t="n">
        <v>7270</v>
      </c>
    </row>
    <row r="18">
      <c r="A18" s="4" t="inlineStr">
        <is>
          <t>Furniture and Fixtures [Member]</t>
        </is>
      </c>
    </row>
    <row r="19">
      <c r="A19" s="3" t="inlineStr">
        <is>
          <t>Property, Plant and Equipment [Line Items]</t>
        </is>
      </c>
    </row>
    <row r="20">
      <c r="A20" s="4" t="inlineStr">
        <is>
          <t>Total property, plant and equipment</t>
        </is>
      </c>
      <c r="B20" s="6" t="n">
        <v>466</v>
      </c>
      <c r="C20" s="6" t="n">
        <v>466</v>
      </c>
      <c r="D20" s="6" t="n">
        <v>462</v>
      </c>
    </row>
    <row r="21">
      <c r="A21" s="4" t="inlineStr">
        <is>
          <t>Kodiak Spaceport [Member]</t>
        </is>
      </c>
    </row>
    <row r="22">
      <c r="A22" s="3" t="inlineStr">
        <is>
          <t>Property, Plant and Equipment [Line Items]</t>
        </is>
      </c>
    </row>
    <row r="23">
      <c r="A23" s="4" t="inlineStr">
        <is>
          <t>Total property, plant and equipment</t>
        </is>
      </c>
      <c r="C23" s="5" t="n">
        <v>2079</v>
      </c>
      <c r="D23" s="5" t="n">
        <v>2079</v>
      </c>
    </row>
    <row r="24">
      <c r="A24" s="4" t="inlineStr">
        <is>
          <t>Construction in Progress [Member]</t>
        </is>
      </c>
    </row>
    <row r="25">
      <c r="A25" s="3" t="inlineStr">
        <is>
          <t>Property, Plant and Equipment [Line Items]</t>
        </is>
      </c>
    </row>
    <row r="26">
      <c r="A26" s="4" t="inlineStr">
        <is>
          <t>Total property, plant and equipment</t>
        </is>
      </c>
      <c r="B26" s="5" t="n">
        <v>1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roperty, Plant and Equipment, Net - Additional Inform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Jan. 01, 2021</t>
        </is>
      </c>
      <c r="G2" s="2" t="inlineStr">
        <is>
          <t>Feb. 29, 2016</t>
        </is>
      </c>
    </row>
    <row r="3">
      <c r="A3" s="3" t="inlineStr">
        <is>
          <t>Property, Plant and Equipment [Line Items]</t>
        </is>
      </c>
    </row>
    <row r="4">
      <c r="A4" s="4" t="inlineStr">
        <is>
          <t>Depreciation expense</t>
        </is>
      </c>
      <c r="B4" s="5" t="n">
        <v>888000</v>
      </c>
      <c r="C4" s="5" t="n">
        <v>856000</v>
      </c>
      <c r="D4" s="5" t="n">
        <v>3309000</v>
      </c>
      <c r="E4" s="5" t="n">
        <v>2330000</v>
      </c>
    </row>
    <row r="5">
      <c r="A5" s="4" t="inlineStr">
        <is>
          <t>Impairments on property, plant and equipment</t>
        </is>
      </c>
      <c r="B5" s="6" t="n">
        <v>0</v>
      </c>
      <c r="C5" s="6" t="n">
        <v>0</v>
      </c>
      <c r="D5" s="6" t="n">
        <v>0</v>
      </c>
      <c r="E5" s="6" t="n">
        <v>0</v>
      </c>
    </row>
    <row r="6">
      <c r="A6" s="4" t="inlineStr">
        <is>
          <t>Accumulated depreciation</t>
        </is>
      </c>
      <c r="B6" s="6" t="n">
        <v>7385000</v>
      </c>
      <c r="D6" s="6" t="n">
        <v>6866000</v>
      </c>
      <c r="E6" s="6" t="n">
        <v>3556000</v>
      </c>
    </row>
    <row r="7">
      <c r="A7" s="4" t="inlineStr">
        <is>
          <t>Right-of-use asset</t>
        </is>
      </c>
      <c r="B7" s="6" t="n">
        <v>4612000</v>
      </c>
    </row>
    <row r="8">
      <c r="A8" s="4" t="inlineStr">
        <is>
          <t>Operating Expense [Member]</t>
        </is>
      </c>
    </row>
    <row r="9">
      <c r="A9" s="3" t="inlineStr">
        <is>
          <t>Property, Plant and Equipment [Line Items]</t>
        </is>
      </c>
    </row>
    <row r="10">
      <c r="A10" s="4" t="inlineStr">
        <is>
          <t>Depreciation expense</t>
        </is>
      </c>
      <c r="B10" s="6" t="n">
        <v>900000</v>
      </c>
      <c r="C10" s="5" t="n">
        <v>900000</v>
      </c>
      <c r="D10" s="6" t="n">
        <v>3300000</v>
      </c>
      <c r="E10" s="6" t="n">
        <v>2300000</v>
      </c>
    </row>
    <row r="11">
      <c r="A11" s="4" t="inlineStr">
        <is>
          <t>ASU 2016-02</t>
        </is>
      </c>
    </row>
    <row r="12">
      <c r="A12" s="3" t="inlineStr">
        <is>
          <t>Property, Plant and Equipment [Line Items]</t>
        </is>
      </c>
    </row>
    <row r="13">
      <c r="A13" s="4" t="inlineStr">
        <is>
          <t>Right-of-use asset</t>
        </is>
      </c>
      <c r="G13" s="5" t="n">
        <v>4600000</v>
      </c>
    </row>
    <row r="14">
      <c r="A14" s="4" t="inlineStr">
        <is>
          <t>Kodiak Spaceport [Member]</t>
        </is>
      </c>
    </row>
    <row r="15">
      <c r="A15" s="3" t="inlineStr">
        <is>
          <t>Property, Plant and Equipment [Line Items]</t>
        </is>
      </c>
    </row>
    <row r="16">
      <c r="A16" s="4" t="inlineStr">
        <is>
          <t>Depreciation expense</t>
        </is>
      </c>
      <c r="D16" s="6" t="n">
        <v>300000</v>
      </c>
      <c r="E16" s="5" t="n">
        <v>100000</v>
      </c>
    </row>
    <row r="17">
      <c r="A17" s="4" t="inlineStr">
        <is>
          <t>Kodiak Spaceport [Member] | Property, Plant and Equipment [Member]</t>
        </is>
      </c>
    </row>
    <row r="18">
      <c r="A18" s="3" t="inlineStr">
        <is>
          <t>Property, Plant and Equipment [Line Items]</t>
        </is>
      </c>
    </row>
    <row r="19">
      <c r="A19" s="4" t="inlineStr">
        <is>
          <t>Capitalized construction costs</t>
        </is>
      </c>
      <c r="B19" s="6" t="n">
        <v>2100000</v>
      </c>
      <c r="D19" s="6" t="n">
        <v>2100000</v>
      </c>
    </row>
    <row r="20">
      <c r="A20" s="4" t="inlineStr">
        <is>
          <t>Kodiak Spaceport [Member] | Other Noncurrent Liabilities [Member]</t>
        </is>
      </c>
    </row>
    <row r="21">
      <c r="A21" s="3" t="inlineStr">
        <is>
          <t>Property, Plant and Equipment [Line Items]</t>
        </is>
      </c>
    </row>
    <row r="22">
      <c r="A22" s="4" t="inlineStr">
        <is>
          <t>Financing obligation</t>
        </is>
      </c>
      <c r="B22" s="5" t="n">
        <v>800000</v>
      </c>
      <c r="D22" s="5" t="n">
        <v>800000</v>
      </c>
    </row>
    <row r="23">
      <c r="A23" s="4" t="inlineStr">
        <is>
          <t>Kodiak Spaceport [Member] | ASU 2016-02</t>
        </is>
      </c>
    </row>
    <row r="24">
      <c r="A24" s="3" t="inlineStr">
        <is>
          <t>Property, Plant and Equipment [Line Items]</t>
        </is>
      </c>
    </row>
    <row r="25">
      <c r="A25" s="4" t="inlineStr">
        <is>
          <t>Capitalized construction costs</t>
        </is>
      </c>
      <c r="F25" s="5" t="n">
        <v>2100000</v>
      </c>
    </row>
    <row r="26">
      <c r="A26" s="4" t="inlineStr">
        <is>
          <t>Financing obligation</t>
        </is>
      </c>
      <c r="F26" s="6" t="n">
        <v>800000</v>
      </c>
    </row>
    <row r="27">
      <c r="A27" s="4" t="inlineStr">
        <is>
          <t>Accumulated depreciation</t>
        </is>
      </c>
      <c r="F27" s="6" t="n">
        <v>400000</v>
      </c>
    </row>
    <row r="28">
      <c r="A28" s="4" t="inlineStr">
        <is>
          <t>Right-of-use asset</t>
        </is>
      </c>
      <c r="F28" s="5" t="n">
        <v>9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 - USD ($) $ in Thousands</t>
        </is>
      </c>
      <c r="B1" s="2" t="inlineStr">
        <is>
          <t>Mar. 31, 2021</t>
        </is>
      </c>
      <c r="C1" s="2" t="inlineStr">
        <is>
          <t>Dec. 31, 2020</t>
        </is>
      </c>
      <c r="D1" s="2" t="inlineStr">
        <is>
          <t>Dec. 31, 2019</t>
        </is>
      </c>
    </row>
    <row r="2">
      <c r="A2" s="3" t="inlineStr">
        <is>
          <t>Debt Instrument [Line Items]</t>
        </is>
      </c>
    </row>
    <row r="3">
      <c r="A3" s="4" t="inlineStr">
        <is>
          <t>Total debt</t>
        </is>
      </c>
      <c r="B3" s="5" t="n">
        <v>10287</v>
      </c>
      <c r="C3" s="5" t="n">
        <v>71121</v>
      </c>
      <c r="D3" s="5" t="n">
        <v>36871</v>
      </c>
    </row>
    <row r="4">
      <c r="A4" s="4" t="inlineStr">
        <is>
          <t>Less: debt discount</t>
        </is>
      </c>
      <c r="C4" s="6" t="n">
        <v>12200</v>
      </c>
      <c r="D4" s="6" t="n">
        <v>3498</v>
      </c>
    </row>
    <row r="5">
      <c r="A5" s="4" t="inlineStr">
        <is>
          <t>Less: current portion</t>
        </is>
      </c>
      <c r="B5" s="6" t="n">
        <v>-3839</v>
      </c>
      <c r="C5" s="6" t="n">
        <v>-51635</v>
      </c>
      <c r="D5" s="6" t="n">
        <v>-1600</v>
      </c>
    </row>
    <row r="6">
      <c r="A6" s="4" t="inlineStr">
        <is>
          <t>Total long-term debt book value, net</t>
        </is>
      </c>
      <c r="B6" s="6" t="n">
        <v>6448</v>
      </c>
      <c r="C6" s="6" t="n">
        <v>7286</v>
      </c>
      <c r="D6" s="6" t="n">
        <v>31773</v>
      </c>
    </row>
    <row r="7">
      <c r="A7" s="4" t="inlineStr">
        <is>
          <t>Term Loan [Member]</t>
        </is>
      </c>
    </row>
    <row r="8">
      <c r="A8" s="3" t="inlineStr">
        <is>
          <t>Debt Instrument [Line Items]</t>
        </is>
      </c>
    </row>
    <row r="9">
      <c r="A9" s="4" t="inlineStr">
        <is>
          <t>Total debt</t>
        </is>
      </c>
      <c r="B9" s="6" t="n">
        <v>2500</v>
      </c>
      <c r="C9" s="6" t="n">
        <v>2800</v>
      </c>
      <c r="D9" s="6" t="n">
        <v>3000</v>
      </c>
    </row>
    <row r="10">
      <c r="A10" s="4" t="inlineStr">
        <is>
          <t>Equipment Advances [Member]</t>
        </is>
      </c>
    </row>
    <row r="11">
      <c r="A11" s="3" t="inlineStr">
        <is>
          <t>Debt Instrument [Line Items]</t>
        </is>
      </c>
    </row>
    <row r="12">
      <c r="A12" s="4" t="inlineStr">
        <is>
          <t>Total debt</t>
        </is>
      </c>
      <c r="B12" s="6" t="n">
        <v>2937</v>
      </c>
      <c r="C12" s="6" t="n">
        <v>3636</v>
      </c>
      <c r="D12" s="6" t="n">
        <v>5036</v>
      </c>
    </row>
    <row r="13">
      <c r="A13" s="4" t="inlineStr">
        <is>
          <t>Paycheck Protection Program [Member]</t>
        </is>
      </c>
    </row>
    <row r="14">
      <c r="A14" s="3" t="inlineStr">
        <is>
          <t>Debt Instrument [Line Items]</t>
        </is>
      </c>
    </row>
    <row r="15">
      <c r="A15" s="4" t="inlineStr">
        <is>
          <t>Total debt</t>
        </is>
      </c>
      <c r="C15" s="6" t="n">
        <v>4850</v>
      </c>
    </row>
    <row r="16">
      <c r="A16" s="4" t="inlineStr">
        <is>
          <t>Convertible Notes [Member]</t>
        </is>
      </c>
    </row>
    <row r="17">
      <c r="A17" s="3" t="inlineStr">
        <is>
          <t>Debt Instrument [Line Items]</t>
        </is>
      </c>
    </row>
    <row r="18">
      <c r="A18" s="4" t="inlineStr">
        <is>
          <t>Total debt</t>
        </is>
      </c>
      <c r="C18" s="6" t="n">
        <v>59835</v>
      </c>
      <c r="D18" s="6" t="n">
        <v>28835</v>
      </c>
    </row>
    <row r="19">
      <c r="A19" s="4" t="inlineStr">
        <is>
          <t>Less: debt discount</t>
        </is>
      </c>
      <c r="C19" s="6" t="n">
        <v>12200</v>
      </c>
      <c r="D19" s="5" t="n">
        <v>3498</v>
      </c>
    </row>
    <row r="20">
      <c r="A20" s="4" t="inlineStr">
        <is>
          <t>Program Note [Member]</t>
        </is>
      </c>
    </row>
    <row r="21">
      <c r="A21" s="3" t="inlineStr">
        <is>
          <t>Debt Instrument [Line Items]</t>
        </is>
      </c>
    </row>
    <row r="22">
      <c r="A22" s="4" t="inlineStr">
        <is>
          <t>Total debt</t>
        </is>
      </c>
      <c r="B22" s="5" t="n">
        <v>4850</v>
      </c>
      <c r="C22" s="5" t="n">
        <v>48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72" customWidth="1" min="6" max="6"/>
    <col width="72" customWidth="1" min="7" max="7"/>
    <col width="80" customWidth="1" min="8" max="8"/>
    <col width="14" customWidth="1" min="9" max="9"/>
    <col width="80" customWidth="1" min="10" max="10"/>
    <col width="14" customWidth="1" min="11" max="11"/>
    <col width="14" customWidth="1" min="12" max="12"/>
  </cols>
  <sheetData>
    <row r="1">
      <c r="A1" s="1" t="inlineStr">
        <is>
          <t>Long - Term Debt - Additional Information (Detail) - USD ($) $ / shares in Units, $ in Thousands</t>
        </is>
      </c>
      <c r="B1" s="2" t="inlineStr">
        <is>
          <t>Jan. 28, 2021</t>
        </is>
      </c>
      <c r="C1" s="2" t="inlineStr">
        <is>
          <t>Jan. 01, 2021</t>
        </is>
      </c>
      <c r="D1" s="2" t="inlineStr">
        <is>
          <t>Apr. 20, 2020</t>
        </is>
      </c>
      <c r="E1" s="2" t="inlineStr">
        <is>
          <t>Apr. 02, 2020</t>
        </is>
      </c>
      <c r="F1" s="2" t="inlineStr">
        <is>
          <t>Oct. 31, 2020</t>
        </is>
      </c>
      <c r="G1" s="2" t="inlineStr">
        <is>
          <t>Jun. 30, 2019</t>
        </is>
      </c>
      <c r="H1" s="2" t="inlineStr">
        <is>
          <t>Mar. 31, 2021</t>
        </is>
      </c>
      <c r="I1" s="2" t="inlineStr">
        <is>
          <t>Mar. 31, 2020</t>
        </is>
      </c>
      <c r="J1" s="2" t="inlineStr">
        <is>
          <t>Dec. 31, 2020</t>
        </is>
      </c>
      <c r="K1" s="2" t="inlineStr">
        <is>
          <t>Dec. 31, 2019</t>
        </is>
      </c>
      <c r="L1" s="2" t="inlineStr">
        <is>
          <t>Dec. 25, 2018</t>
        </is>
      </c>
    </row>
    <row r="2">
      <c r="A2" s="3" t="inlineStr">
        <is>
          <t>Debt Instrument [Line Items]</t>
        </is>
      </c>
    </row>
    <row r="3">
      <c r="A3" s="4" t="inlineStr">
        <is>
          <t>Interest expense</t>
        </is>
      </c>
      <c r="J3" s="5" t="n">
        <v>4500</v>
      </c>
      <c r="K3" s="5" t="n">
        <v>700</v>
      </c>
    </row>
    <row r="4">
      <c r="A4" s="4" t="inlineStr">
        <is>
          <t>Warrants outstanding</t>
        </is>
      </c>
      <c r="J4" s="6" t="n">
        <v>722586</v>
      </c>
    </row>
    <row r="5">
      <c r="A5" s="4" t="inlineStr">
        <is>
          <t>Unamortized debt discount</t>
        </is>
      </c>
      <c r="J5" s="5" t="n">
        <v>12200</v>
      </c>
      <c r="K5" s="5" t="n">
        <v>3498</v>
      </c>
    </row>
    <row r="6">
      <c r="A6" s="4" t="inlineStr">
        <is>
          <t>Loss on extinguishment</t>
        </is>
      </c>
      <c r="H6" s="5" t="n">
        <v>-131908</v>
      </c>
    </row>
    <row r="7">
      <c r="A7" s="4" t="inlineStr">
        <is>
          <t>2018 Loan Agreement [Member]</t>
        </is>
      </c>
    </row>
    <row r="8">
      <c r="A8" s="3" t="inlineStr">
        <is>
          <t>Debt Instrument [Line Items]</t>
        </is>
      </c>
    </row>
    <row r="9">
      <c r="A9" s="4" t="inlineStr">
        <is>
          <t>Debt instrument, interest rate terms</t>
        </is>
      </c>
      <c r="H9" s="4" t="inlineStr">
        <is>
          <t>The 2018 Term Loans bear an  interest rate equal to the greater of (i) 5.25% or (ii) 1.5% above the Prime  Rate. The 2018 Equipment Advances bear an interest rate equal to the greater of  (i) 5.25% or (ii) 1.0% above the Prime Rate. As of December 31, 2019, the  interest rate is 6.25% for the 2018 Term Loans and 5.75% for the 2018 Equipment  Advances. As of December 31, 2020, the interest rate for the 2018 Term Loans and  the 2018 Equipment Advances is 5.25%.</t>
        </is>
      </c>
      <c r="J9" s="4" t="inlineStr">
        <is>
          <t>The 2018 Term Loans bear an  interest rate equal to the greater of (i) 5.25% or (ii) 1.5% above the Prime  Rate. The 2018 Equipment Advances bear an interest rate equal to the greater of  (i) 5.25% or (ii) 1.0% above the Prime Rate. As of December 31, 2019, the  interest rate is 6.25% for the 2018 Term Loans and 5.75% for the 2018 Equipment  Advances. As of December 31, 2020, the interest rate for the 2018 Term Loans and  the 2018 Equipment Advances is 5.25%.</t>
        </is>
      </c>
    </row>
    <row r="10">
      <c r="A10" s="4" t="inlineStr">
        <is>
          <t>Deferred principal amount</t>
        </is>
      </c>
      <c r="E10" s="5" t="n">
        <v>2000</v>
      </c>
    </row>
    <row r="11">
      <c r="A11" s="4" t="inlineStr">
        <is>
          <t>Common Class A | 2018 Loan Agreement [Member]</t>
        </is>
      </c>
    </row>
    <row r="12">
      <c r="A12" s="3" t="inlineStr">
        <is>
          <t>Debt Instrument [Line Items]</t>
        </is>
      </c>
    </row>
    <row r="13">
      <c r="A13" s="4" t="inlineStr">
        <is>
          <t>Warrants outstanding</t>
        </is>
      </c>
      <c r="L13" s="6" t="n">
        <v>722586</v>
      </c>
    </row>
    <row r="14">
      <c r="A14" s="4" t="inlineStr">
        <is>
          <t>Warrants exercise price</t>
        </is>
      </c>
      <c r="L14" s="9" t="n">
        <v>0.16</v>
      </c>
    </row>
    <row r="15">
      <c r="A15" s="4" t="inlineStr">
        <is>
          <t>Warrants exercisable period</t>
        </is>
      </c>
      <c r="L15" s="4" t="inlineStr">
        <is>
          <t>10 years</t>
        </is>
      </c>
    </row>
    <row r="16">
      <c r="A16" s="4" t="inlineStr">
        <is>
          <t>Series C Convertible Preferred Stock | Maximum</t>
        </is>
      </c>
    </row>
    <row r="17">
      <c r="A17" s="3" t="inlineStr">
        <is>
          <t>Debt Instrument [Line Items]</t>
        </is>
      </c>
    </row>
    <row r="18">
      <c r="A18" s="4" t="inlineStr">
        <is>
          <t>Conversion price per share</t>
        </is>
      </c>
      <c r="B18" s="9" t="n">
        <v>1.71</v>
      </c>
    </row>
    <row r="19">
      <c r="A19" s="4" t="inlineStr">
        <is>
          <t>Series C Convertible Preferred Stock | Minimum</t>
        </is>
      </c>
    </row>
    <row r="20">
      <c r="A20" s="3" t="inlineStr">
        <is>
          <t>Debt Instrument [Line Items]</t>
        </is>
      </c>
    </row>
    <row r="21">
      <c r="A21" s="4" t="inlineStr">
        <is>
          <t>Conversion price per share</t>
        </is>
      </c>
      <c r="B21" s="9" t="n">
        <v>1.33</v>
      </c>
    </row>
    <row r="22">
      <c r="A22" s="4" t="inlineStr">
        <is>
          <t>2018 Term Loans [Member] | 2018 Loan Agreement [Member]</t>
        </is>
      </c>
    </row>
    <row r="23">
      <c r="A23" s="3" t="inlineStr">
        <is>
          <t>Debt Instrument [Line Items]</t>
        </is>
      </c>
    </row>
    <row r="24">
      <c r="A24" s="4" t="inlineStr">
        <is>
          <t>Maximum borrowing capacity</t>
        </is>
      </c>
      <c r="L24" s="5" t="n">
        <v>3000</v>
      </c>
    </row>
    <row r="25">
      <c r="A25" s="4" t="inlineStr">
        <is>
          <t>Debt instrument, interest rate</t>
        </is>
      </c>
      <c r="H25" s="4" t="inlineStr">
        <is>
          <t>5.25%</t>
        </is>
      </c>
      <c r="J25" s="4" t="inlineStr">
        <is>
          <t>5.25%</t>
        </is>
      </c>
      <c r="K25" s="4" t="inlineStr">
        <is>
          <t>6.25%</t>
        </is>
      </c>
    </row>
    <row r="26">
      <c r="A26" s="4" t="inlineStr">
        <is>
          <t>2018 Equipment Advances [Member] | 2018 Loan Agreement [Member]</t>
        </is>
      </c>
    </row>
    <row r="27">
      <c r="A27" s="3" t="inlineStr">
        <is>
          <t>Debt Instrument [Line Items]</t>
        </is>
      </c>
    </row>
    <row r="28">
      <c r="A28" s="4" t="inlineStr">
        <is>
          <t>Maximum borrowing capacity</t>
        </is>
      </c>
      <c r="L28" s="5" t="n">
        <v>7000</v>
      </c>
    </row>
    <row r="29">
      <c r="A29" s="4" t="inlineStr">
        <is>
          <t>Debt instrument, interest rate</t>
        </is>
      </c>
      <c r="H29" s="4" t="inlineStr">
        <is>
          <t>5.25%</t>
        </is>
      </c>
      <c r="J29" s="4" t="inlineStr">
        <is>
          <t>5.25%</t>
        </is>
      </c>
      <c r="K29" s="4" t="inlineStr">
        <is>
          <t>5.75%</t>
        </is>
      </c>
    </row>
    <row r="30">
      <c r="A30" s="4" t="inlineStr">
        <is>
          <t>Paycheck Protection Program [Member]</t>
        </is>
      </c>
    </row>
    <row r="31">
      <c r="A31" s="3" t="inlineStr">
        <is>
          <t>Debt Instrument [Line Items]</t>
        </is>
      </c>
    </row>
    <row r="32">
      <c r="A32" s="4" t="inlineStr">
        <is>
          <t>Debt instrument, interest rate</t>
        </is>
      </c>
      <c r="I32" s="4" t="inlineStr">
        <is>
          <t>1.00%</t>
        </is>
      </c>
      <c r="J32" s="4" t="inlineStr">
        <is>
          <t>1.00%</t>
        </is>
      </c>
    </row>
    <row r="33">
      <c r="A33" s="4" t="inlineStr">
        <is>
          <t>Proceeds from loan</t>
        </is>
      </c>
      <c r="D33" s="5" t="n">
        <v>4900</v>
      </c>
    </row>
    <row r="34">
      <c r="A34" s="4" t="inlineStr">
        <is>
          <t>Debt maturity period</t>
        </is>
      </c>
      <c r="I34" s="4" t="inlineStr">
        <is>
          <t>2 years</t>
        </is>
      </c>
      <c r="J34" s="4" t="inlineStr">
        <is>
          <t>2 years</t>
        </is>
      </c>
    </row>
    <row r="35">
      <c r="A35" s="4" t="inlineStr">
        <is>
          <t>June 2019 Convertible Notes [Member]</t>
        </is>
      </c>
    </row>
    <row r="36">
      <c r="A36" s="3" t="inlineStr">
        <is>
          <t>Debt Instrument [Line Items]</t>
        </is>
      </c>
    </row>
    <row r="37">
      <c r="A37" s="4" t="inlineStr">
        <is>
          <t>Debt instrument, interest rate terms</t>
        </is>
      </c>
      <c r="G37" s="4" t="inlineStr">
        <is>
          <t>Compounded annually on basis of 360-days year of  twelve 30-day months.</t>
        </is>
      </c>
    </row>
    <row r="38">
      <c r="A38" s="4" t="inlineStr">
        <is>
          <t>Convertible promissory notes issued</t>
        </is>
      </c>
      <c r="G38" s="5" t="n">
        <v>14800</v>
      </c>
    </row>
    <row r="39">
      <c r="A39" s="4" t="inlineStr">
        <is>
          <t>Convertible Notes maturity date</t>
        </is>
      </c>
      <c r="G39" s="4" t="inlineStr">
        <is>
          <t>Jun. 10,
		2021</t>
        </is>
      </c>
    </row>
    <row r="40">
      <c r="A40" s="4" t="inlineStr">
        <is>
          <t>June 2019 Convertible Notes [Member] | Maximum</t>
        </is>
      </c>
    </row>
    <row r="41">
      <c r="A41" s="3" t="inlineStr">
        <is>
          <t>Debt Instrument [Line Items]</t>
        </is>
      </c>
    </row>
    <row r="42">
      <c r="A42" s="4" t="inlineStr">
        <is>
          <t>Debt instrument, interest rate</t>
        </is>
      </c>
      <c r="G42" s="4" t="inlineStr">
        <is>
          <t>2.37%</t>
        </is>
      </c>
    </row>
    <row r="43">
      <c r="A43" s="4" t="inlineStr">
        <is>
          <t>June 2019 Convertible Notes [Member] | Minimum</t>
        </is>
      </c>
    </row>
    <row r="44">
      <c r="A44" s="3" t="inlineStr">
        <is>
          <t>Debt Instrument [Line Items]</t>
        </is>
      </c>
    </row>
    <row r="45">
      <c r="A45" s="4" t="inlineStr">
        <is>
          <t>Debt instrument, interest rate</t>
        </is>
      </c>
      <c r="G45" s="4" t="inlineStr">
        <is>
          <t>2.13%</t>
        </is>
      </c>
    </row>
    <row r="46">
      <c r="A46" s="4" t="inlineStr">
        <is>
          <t>October 2019 Convertible Notes [Member]</t>
        </is>
      </c>
    </row>
    <row r="47">
      <c r="A47" s="3" t="inlineStr">
        <is>
          <t>Debt Instrument [Line Items]</t>
        </is>
      </c>
    </row>
    <row r="48">
      <c r="A48" s="4" t="inlineStr">
        <is>
          <t>Debt instrument, interest rate terms</t>
        </is>
      </c>
      <c r="F48" s="4" t="inlineStr">
        <is>
          <t>Compounded annually on basis of  360-days year of twelve 30-day months.</t>
        </is>
      </c>
    </row>
    <row r="49">
      <c r="A49" s="4" t="inlineStr">
        <is>
          <t>Debt instrument, interest rate</t>
        </is>
      </c>
      <c r="F49" s="4" t="inlineStr">
        <is>
          <t>1.69%</t>
        </is>
      </c>
    </row>
    <row r="50">
      <c r="A50" s="4" t="inlineStr">
        <is>
          <t>Convertible promissory notes issued</t>
        </is>
      </c>
      <c r="F50" s="5" t="n">
        <v>45000</v>
      </c>
    </row>
    <row r="51">
      <c r="A51" s="4" t="inlineStr">
        <is>
          <t>Convertible Notes maturity date</t>
        </is>
      </c>
      <c r="F51" s="4" t="inlineStr">
        <is>
          <t>Oct. 1,
		2021</t>
        </is>
      </c>
    </row>
    <row r="52">
      <c r="A52" s="4" t="inlineStr">
        <is>
          <t>October 2019 Convertible Notes [Member] | Maximum</t>
        </is>
      </c>
    </row>
    <row r="53">
      <c r="A53" s="3" t="inlineStr">
        <is>
          <t>Debt Instrument [Line Items]</t>
        </is>
      </c>
    </row>
    <row r="54">
      <c r="A54" s="4" t="inlineStr">
        <is>
          <t>Debt instrument, interest rate</t>
        </is>
      </c>
      <c r="F54" s="4" t="inlineStr">
        <is>
          <t>1.59%</t>
        </is>
      </c>
    </row>
    <row r="55">
      <c r="A55" s="4" t="inlineStr">
        <is>
          <t>October 2019 Convertible Notes [Member] | Minimum</t>
        </is>
      </c>
    </row>
    <row r="56">
      <c r="A56" s="3" t="inlineStr">
        <is>
          <t>Debt Instrument [Line Items]</t>
        </is>
      </c>
    </row>
    <row r="57">
      <c r="A57" s="4" t="inlineStr">
        <is>
          <t>Debt instrument, interest rate</t>
        </is>
      </c>
      <c r="F57" s="4" t="inlineStr">
        <is>
          <t>1.85%</t>
        </is>
      </c>
    </row>
    <row r="58">
      <c r="A58" s="4" t="inlineStr">
        <is>
          <t>Convertible Notes [Member]</t>
        </is>
      </c>
    </row>
    <row r="59">
      <c r="A59" s="3" t="inlineStr">
        <is>
          <t>Debt Instrument [Line Items]</t>
        </is>
      </c>
    </row>
    <row r="60">
      <c r="A60" s="4" t="inlineStr">
        <is>
          <t>Convertible debt, beneficial conversion features</t>
        </is>
      </c>
      <c r="J60" s="5" t="n">
        <v>9719</v>
      </c>
    </row>
    <row r="61">
      <c r="A61" s="4" t="inlineStr">
        <is>
          <t>Convertible debt, interest expense</t>
        </is>
      </c>
      <c r="J61" s="6" t="n">
        <v>700</v>
      </c>
    </row>
    <row r="62">
      <c r="A62" s="4" t="inlineStr">
        <is>
          <t>Fair value of the Convertible Notes</t>
        </is>
      </c>
      <c r="J62" s="6" t="n">
        <v>297200</v>
      </c>
    </row>
    <row r="63">
      <c r="A63" s="4" t="inlineStr">
        <is>
          <t>Unamortized debt discount</t>
        </is>
      </c>
      <c r="J63" s="5" t="n">
        <v>12200</v>
      </c>
      <c r="K63" s="5" t="n">
        <v>3498</v>
      </c>
    </row>
    <row r="64">
      <c r="A64" s="4" t="inlineStr">
        <is>
          <t>Convertible Notes [Member] | Next Equity Financing [Member]</t>
        </is>
      </c>
    </row>
    <row r="65">
      <c r="A65" s="3" t="inlineStr">
        <is>
          <t>Debt Instrument [Line Items]</t>
        </is>
      </c>
    </row>
    <row r="66">
      <c r="A66" s="4" t="inlineStr">
        <is>
          <t>Convertible notes, conversion features</t>
        </is>
      </c>
      <c r="H66" s="4" t="inlineStr">
        <is>
          <t>Upon the Company’s next equity financing yielding at least $20 million in a single transaction for the June 2019 Convertible Notes and $50 million in a single transaction for the October 2019 Convertible Notes (“Next Equity Financing”), the Convertible Notes shall automatically convert into those equity securities issued at a price lesser of 80% of the qualified financing price or a per share price reflecting a pre-money, fully-diluted valuation of $350 million for the June 2019 Convertible Notes and $450 million for the October 2019 Convertible Notes.</t>
        </is>
      </c>
      <c r="J66" s="4" t="inlineStr">
        <is>
          <t>Upon the Company’s next equity financing yielding at least $20 million in a single transaction for the June 2019 Convertible Notes and $50 million in a single transaction for the October 2019 Convertible Notes (“Next Equity Financing”), the Convertible Notes shall automatically convert into those equity securities issued at a price lesser of 80% of the qualified financing price or a per share price reflecting a pre-money, fully-diluted valuation of $350 million for the June 2019 Convertible Notes and $450 million for the October 2019 Convertible Notes.</t>
        </is>
      </c>
    </row>
    <row r="67">
      <c r="A67" s="4" t="inlineStr">
        <is>
          <t>Convertible Notes [Member] | Changes In Control [Member]</t>
        </is>
      </c>
    </row>
    <row r="68">
      <c r="A68" s="3" t="inlineStr">
        <is>
          <t>Debt Instrument [Line Items]</t>
        </is>
      </c>
    </row>
    <row r="69">
      <c r="A69" s="4" t="inlineStr">
        <is>
          <t>Convertible notes, conversion features</t>
        </is>
      </c>
      <c r="H69" s="4" t="inlineStr">
        <is>
          <t>In the event of a change of control, immediately prior, the note shall convert into cash equal to 1.5 times the outstanding principal and any accrued but unpaid interest or at the option of the holder convert into common stock at a price per share equal to the lesser of 80% of the change of control price per common stock or a per share price reflecting a pre-money, fully-diluted valuation of $500 million for the June 2019 Convertible Notes and $450 million for the October 2019 Convertible Notes.</t>
        </is>
      </c>
      <c r="J69" s="4" t="inlineStr">
        <is>
          <t>In the event of a change of control, immediately prior, the note shall convert into cash equal to 1.5 times the outstanding principal and any accrued but unpaid interest or at the option of the holder convert into common stock at a price per share equal to the lesser of 80% of the change of control price per common stock or a per share price reflecting a pre-money, fully-diluted valuation of $500 million for the June 2019 Convertible Notes and $450 million for the October 2019 Convertible Notes.</t>
        </is>
      </c>
    </row>
    <row r="70">
      <c r="A70" s="4" t="inlineStr">
        <is>
          <t>Convertible Notes [Member] | Series C Preferred Stock [Member]</t>
        </is>
      </c>
    </row>
    <row r="71">
      <c r="A71" s="3" t="inlineStr">
        <is>
          <t>Debt Instrument [Line Items]</t>
        </is>
      </c>
    </row>
    <row r="72">
      <c r="A72" s="4" t="inlineStr">
        <is>
          <t>Convertible promissory notes issued</t>
        </is>
      </c>
      <c r="B72" s="5" t="n">
        <v>61000</v>
      </c>
    </row>
    <row r="73">
      <c r="A73" s="4" t="inlineStr">
        <is>
          <t>Purchase price per share</t>
        </is>
      </c>
      <c r="B73" s="9" t="n">
        <v>6.62</v>
      </c>
    </row>
    <row r="74">
      <c r="A74" s="4" t="inlineStr">
        <is>
          <t>Convertible Preferred Shares</t>
        </is>
      </c>
      <c r="B74" s="6" t="n">
        <v>38323292</v>
      </c>
    </row>
    <row r="75">
      <c r="A75" s="4" t="inlineStr">
        <is>
          <t>Convertible Notes [Member] | Series C Preferred Stock [Member] | Maximum</t>
        </is>
      </c>
    </row>
    <row r="76">
      <c r="A76" s="3" t="inlineStr">
        <is>
          <t>Debt Instrument [Line Items]</t>
        </is>
      </c>
    </row>
    <row r="77">
      <c r="A77" s="4" t="inlineStr">
        <is>
          <t>Conversion price per share</t>
        </is>
      </c>
      <c r="B77" s="9" t="n">
        <v>1.71</v>
      </c>
    </row>
    <row r="78">
      <c r="A78" s="4" t="inlineStr">
        <is>
          <t>Price per share</t>
        </is>
      </c>
      <c r="B78" s="11" t="n">
        <v>1.71</v>
      </c>
    </row>
    <row r="79">
      <c r="A79" s="4" t="inlineStr">
        <is>
          <t>Convertible Notes [Member] | Series C Preferred Stock [Member] | Minimum</t>
        </is>
      </c>
    </row>
    <row r="80">
      <c r="A80" s="3" t="inlineStr">
        <is>
          <t>Debt Instrument [Line Items]</t>
        </is>
      </c>
    </row>
    <row r="81">
      <c r="A81" s="4" t="inlineStr">
        <is>
          <t>Conversion price per share</t>
        </is>
      </c>
      <c r="B81" s="11" t="n">
        <v>1.33</v>
      </c>
    </row>
    <row r="82">
      <c r="A82" s="4" t="inlineStr">
        <is>
          <t>Price per share</t>
        </is>
      </c>
      <c r="B82" s="9" t="n">
        <v>1.33</v>
      </c>
    </row>
    <row r="83">
      <c r="A83" s="4" t="inlineStr">
        <is>
          <t>Convertible Notes [Member] | ASU 2020-06</t>
        </is>
      </c>
    </row>
    <row r="84">
      <c r="A84" s="3" t="inlineStr">
        <is>
          <t>Debt Instrument [Line Items]</t>
        </is>
      </c>
    </row>
    <row r="85">
      <c r="A85" s="4" t="inlineStr">
        <is>
          <t>Increase in Convertible notes</t>
        </is>
      </c>
      <c r="C85" s="5" t="n">
        <v>9000</v>
      </c>
    </row>
    <row r="86">
      <c r="A86" s="4" t="inlineStr">
        <is>
          <t>Decrease in additional paid in capital</t>
        </is>
      </c>
      <c r="C86" s="6" t="n">
        <v>-9700</v>
      </c>
    </row>
    <row r="87">
      <c r="A87" s="4" t="inlineStr">
        <is>
          <t>Decrease in additional paid in capital</t>
        </is>
      </c>
      <c r="C87" s="5" t="n">
        <v>-700</v>
      </c>
    </row>
    <row r="88">
      <c r="A88" s="4" t="inlineStr">
        <is>
          <t>June 2019 Convertible Notes [Member]</t>
        </is>
      </c>
    </row>
    <row r="89">
      <c r="A89" s="3" t="inlineStr">
        <is>
          <t>Debt Instrument [Line Items]</t>
        </is>
      </c>
    </row>
    <row r="90">
      <c r="A90" s="4" t="inlineStr">
        <is>
          <t>Debt settlement amount</t>
        </is>
      </c>
      <c r="H90" s="5" t="n">
        <v>20000</v>
      </c>
    </row>
    <row r="91">
      <c r="A91" s="4" t="inlineStr">
        <is>
          <t>Unamortized debt discount</t>
        </is>
      </c>
      <c r="H91" s="6" t="n">
        <v>14500</v>
      </c>
    </row>
    <row r="92">
      <c r="A92" s="4" t="inlineStr">
        <is>
          <t>Accrued and unpaid interest</t>
        </is>
      </c>
      <c r="H92" s="6" t="n">
        <v>600</v>
      </c>
    </row>
    <row r="93">
      <c r="A93" s="4" t="inlineStr">
        <is>
          <t>October 2019 Convertible Notes [Member]</t>
        </is>
      </c>
    </row>
    <row r="94">
      <c r="A94" s="3" t="inlineStr">
        <is>
          <t>Debt Instrument [Line Items]</t>
        </is>
      </c>
    </row>
    <row r="95">
      <c r="A95" s="4" t="inlineStr">
        <is>
          <t>Debt settlement amount</t>
        </is>
      </c>
      <c r="H95" s="6" t="n">
        <v>50000</v>
      </c>
    </row>
    <row r="96">
      <c r="A96" s="4" t="inlineStr">
        <is>
          <t>Unamortized debt discount</t>
        </is>
      </c>
      <c r="H96" s="6" t="n">
        <v>42600</v>
      </c>
    </row>
    <row r="97">
      <c r="A97" s="4" t="inlineStr">
        <is>
          <t>Accrued and unpaid interest</t>
        </is>
      </c>
      <c r="H97" s="6" t="n">
        <v>600</v>
      </c>
    </row>
    <row r="98">
      <c r="A98" s="4" t="inlineStr">
        <is>
          <t>Carrying amount plus accrued and unpaid interest</t>
        </is>
      </c>
      <c r="B98" s="5" t="n">
        <v>43200</v>
      </c>
    </row>
    <row r="99">
      <c r="A99" s="4" t="inlineStr">
        <is>
          <t>Loss on extinguishment</t>
        </is>
      </c>
      <c r="H99" s="5" t="n">
        <v>-133800</v>
      </c>
    </row>
    <row r="100">
      <c r="A100" s="4" t="inlineStr">
        <is>
          <t>October 2019 Convertible Notes [Member] | Series C Convertible Preferred Stock</t>
        </is>
      </c>
    </row>
    <row r="101">
      <c r="A101" s="3" t="inlineStr">
        <is>
          <t>Debt Instrument [Line Items]</t>
        </is>
      </c>
    </row>
    <row r="102">
      <c r="A102" s="4" t="inlineStr">
        <is>
          <t>Purchase price per share</t>
        </is>
      </c>
      <c r="H102" s="9" t="n">
        <v>6.62</v>
      </c>
    </row>
    <row r="103">
      <c r="A103" s="4" t="inlineStr">
        <is>
          <t>Aggregate Share issued for settlement</t>
        </is>
      </c>
      <c r="H103" s="6" t="n">
        <v>26727308</v>
      </c>
    </row>
    <row r="104">
      <c r="A104" s="4" t="inlineStr">
        <is>
          <t>Fair value of convertible preferred stock</t>
        </is>
      </c>
      <c r="H104" s="5" t="n">
        <v>17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Term Loan and Equipment Advances (Detail)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Debt Principle outstanding</t>
        </is>
      </c>
      <c r="B4" s="5" t="n">
        <v>10000</v>
      </c>
      <c r="C4" s="5" t="n">
        <v>10000</v>
      </c>
    </row>
    <row r="5">
      <c r="A5" s="4" t="inlineStr">
        <is>
          <t>Term Loan [Member]</t>
        </is>
      </c>
    </row>
    <row r="6">
      <c r="A6" s="3" t="inlineStr">
        <is>
          <t>Debt Instrument [Line Items]</t>
        </is>
      </c>
    </row>
    <row r="7">
      <c r="A7" s="4" t="inlineStr">
        <is>
          <t>Debt Principle outstanding</t>
        </is>
      </c>
      <c r="B7" s="5" t="n">
        <v>3000</v>
      </c>
      <c r="C7" s="5" t="n">
        <v>3000</v>
      </c>
    </row>
    <row r="8">
      <c r="A8" s="4" t="inlineStr">
        <is>
          <t>Debt Maturity Date</t>
        </is>
      </c>
      <c r="B8" s="4" t="inlineStr">
        <is>
          <t>Apr. 1,
		2023</t>
        </is>
      </c>
      <c r="C8" s="4" t="inlineStr">
        <is>
          <t>Apr. 1,
		2023</t>
        </is>
      </c>
    </row>
    <row r="9">
      <c r="A9" s="4" t="inlineStr">
        <is>
          <t>Equipment Advances - January 31, 2019 Issuance [Member]</t>
        </is>
      </c>
    </row>
    <row r="10">
      <c r="A10" s="3" t="inlineStr">
        <is>
          <t>Debt Instrument [Line Items]</t>
        </is>
      </c>
    </row>
    <row r="11">
      <c r="A11" s="4" t="inlineStr">
        <is>
          <t>Debt Principle outstanding</t>
        </is>
      </c>
      <c r="B11" s="5" t="n">
        <v>2410</v>
      </c>
      <c r="C11" s="5" t="n">
        <v>2410</v>
      </c>
    </row>
    <row r="12">
      <c r="A12" s="4" t="inlineStr">
        <is>
          <t>Debt Maturity Date</t>
        </is>
      </c>
      <c r="B12" s="4" t="inlineStr">
        <is>
          <t>Jan. 1,
		2022</t>
        </is>
      </c>
      <c r="C12" s="4" t="inlineStr">
        <is>
          <t>Jan. 1,
		2022</t>
        </is>
      </c>
    </row>
    <row r="13">
      <c r="A13" s="4" t="inlineStr">
        <is>
          <t>Equipment Advances - April 29, 2019 Issuance [Member]</t>
        </is>
      </c>
    </row>
    <row r="14">
      <c r="A14" s="3" t="inlineStr">
        <is>
          <t>Debt Instrument [Line Items]</t>
        </is>
      </c>
    </row>
    <row r="15">
      <c r="A15" s="4" t="inlineStr">
        <is>
          <t>Debt Principle outstanding</t>
        </is>
      </c>
      <c r="B15" s="5" t="n">
        <v>2428</v>
      </c>
      <c r="C15" s="5" t="n">
        <v>2428</v>
      </c>
    </row>
    <row r="16">
      <c r="A16" s="4" t="inlineStr">
        <is>
          <t>Debt Maturity Date</t>
        </is>
      </c>
      <c r="B16" s="4" t="inlineStr">
        <is>
          <t>Apr. 1,
		2022</t>
        </is>
      </c>
      <c r="C16" s="4" t="inlineStr">
        <is>
          <t>Apr. 1,
		2022</t>
        </is>
      </c>
    </row>
    <row r="17">
      <c r="A17" s="4" t="inlineStr">
        <is>
          <t>Equipment Advances - June 27, 2019 Issuance [Member]</t>
        </is>
      </c>
    </row>
    <row r="18">
      <c r="A18" s="3" t="inlineStr">
        <is>
          <t>Debt Instrument [Line Items]</t>
        </is>
      </c>
    </row>
    <row r="19">
      <c r="A19" s="4" t="inlineStr">
        <is>
          <t>Debt Principle outstanding</t>
        </is>
      </c>
      <c r="B19" s="5" t="n">
        <v>2162</v>
      </c>
      <c r="C19" s="5" t="n">
        <v>2162</v>
      </c>
    </row>
    <row r="20">
      <c r="A20" s="4" t="inlineStr">
        <is>
          <t>Debt Maturity Date</t>
        </is>
      </c>
      <c r="B20" s="4" t="inlineStr">
        <is>
          <t>Jun. 1,
		2022</t>
        </is>
      </c>
      <c r="C20" s="4" t="inlineStr">
        <is>
          <t>Jun. 1,
		20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chedule of Changes in Fair Value of Embedded Derivatives (Detail)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Debt Disclosure [Abstract]</t>
        </is>
      </c>
    </row>
    <row r="4">
      <c r="A4" s="4" t="inlineStr">
        <is>
          <t>Balance - beginning of period</t>
        </is>
      </c>
      <c r="B4" s="5" t="n">
        <v>4698</v>
      </c>
      <c r="C4" s="5" t="n">
        <v>4698</v>
      </c>
    </row>
    <row r="5">
      <c r="A5" s="4" t="inlineStr">
        <is>
          <t>Additions</t>
        </is>
      </c>
      <c r="B5" s="6" t="n">
        <v>3261</v>
      </c>
      <c r="C5" s="6" t="n">
        <v>3447</v>
      </c>
      <c r="D5" s="5" t="n">
        <v>4234</v>
      </c>
    </row>
    <row r="6">
      <c r="A6" s="4" t="inlineStr">
        <is>
          <t>Measurement adjustments</t>
        </is>
      </c>
      <c r="B6" s="6" t="n">
        <v>-293</v>
      </c>
      <c r="C6" s="5" t="n">
        <v>-8145</v>
      </c>
      <c r="D6" s="6" t="n">
        <v>464</v>
      </c>
    </row>
    <row r="7">
      <c r="A7" s="4" t="inlineStr">
        <is>
          <t>Balance - end of period</t>
        </is>
      </c>
      <c r="B7" s="5" t="n">
        <v>7666</v>
      </c>
      <c r="D7" s="5" t="n">
        <v>4698</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Range of Input for Fair Value Measurement of Debt (Detail)</t>
        </is>
      </c>
      <c r="B1" s="2" t="inlineStr">
        <is>
          <t>Mar. 31, 2021</t>
        </is>
      </c>
      <c r="C1" s="2" t="inlineStr">
        <is>
          <t>Dec. 31, 2020</t>
        </is>
      </c>
    </row>
    <row r="2">
      <c r="A2" s="4" t="inlineStr">
        <is>
          <t>June 2019 Convertible Note [Member] | Preferred Stock Value [Member]</t>
        </is>
      </c>
    </row>
    <row r="3">
      <c r="A3" s="3" t="inlineStr">
        <is>
          <t>Debt Instrument [Line Items]</t>
        </is>
      </c>
    </row>
    <row r="4">
      <c r="A4" s="4" t="inlineStr">
        <is>
          <t>Measurement Input</t>
        </is>
      </c>
      <c r="B4" s="11" t="n">
        <v>1.3</v>
      </c>
      <c r="C4" s="11" t="n">
        <v>1.3</v>
      </c>
    </row>
    <row r="5">
      <c r="A5" s="4" t="inlineStr">
        <is>
          <t>June 2019 Convertible Note [Member] | Risk Free Rates [Member] | Minimum</t>
        </is>
      </c>
    </row>
    <row r="6">
      <c r="A6" s="3" t="inlineStr">
        <is>
          <t>Debt Instrument [Line Items]</t>
        </is>
      </c>
    </row>
    <row r="7">
      <c r="A7" s="4" t="inlineStr">
        <is>
          <t>Measurement Input</t>
        </is>
      </c>
      <c r="B7" s="13" t="n">
        <v>0.018</v>
      </c>
      <c r="C7" s="13" t="n">
        <v>0.018</v>
      </c>
    </row>
    <row r="8">
      <c r="A8" s="4" t="inlineStr">
        <is>
          <t>June 2019 Convertible Note [Member] | Risk Free Rates [Member] | Maximum</t>
        </is>
      </c>
    </row>
    <row r="9">
      <c r="A9" s="3" t="inlineStr">
        <is>
          <t>Debt Instrument [Line Items]</t>
        </is>
      </c>
    </row>
    <row r="10">
      <c r="A10" s="4" t="inlineStr">
        <is>
          <t>Measurement Input</t>
        </is>
      </c>
      <c r="B10" s="13" t="n">
        <v>0.02</v>
      </c>
      <c r="C10" s="13" t="n">
        <v>0.02</v>
      </c>
    </row>
    <row r="11">
      <c r="A11" s="4" t="inlineStr">
        <is>
          <t>June 2019 Convertible Note [Member] | Risk-Adjusted Discount Rate [Member]</t>
        </is>
      </c>
    </row>
    <row r="12">
      <c r="A12" s="3" t="inlineStr">
        <is>
          <t>Debt Instrument [Line Items]</t>
        </is>
      </c>
    </row>
    <row r="13">
      <c r="A13" s="4" t="inlineStr">
        <is>
          <t>Measurement Input</t>
        </is>
      </c>
      <c r="C13" s="13" t="n">
        <v>0.15</v>
      </c>
    </row>
    <row r="14">
      <c r="A14" s="4" t="inlineStr">
        <is>
          <t>June 2019 Convertible Note [Member] | Risk-Adjusted Discount Rate [Member] | Maximum</t>
        </is>
      </c>
    </row>
    <row r="15">
      <c r="A15" s="3" t="inlineStr">
        <is>
          <t>Debt Instrument [Line Items]</t>
        </is>
      </c>
    </row>
    <row r="16">
      <c r="A16" s="4" t="inlineStr">
        <is>
          <t>Measurement Input</t>
        </is>
      </c>
      <c r="B16" s="13" t="n">
        <v>0.15</v>
      </c>
    </row>
    <row r="17">
      <c r="A17" s="4" t="inlineStr">
        <is>
          <t>June 2019 Convertible Note [Member] | Additional Discount Factor [Member] | Minimum</t>
        </is>
      </c>
    </row>
    <row r="18">
      <c r="A18" s="3" t="inlineStr">
        <is>
          <t>Debt Instrument [Line Items]</t>
        </is>
      </c>
    </row>
    <row r="19">
      <c r="A19" s="4" t="inlineStr">
        <is>
          <t>Measurement Input</t>
        </is>
      </c>
      <c r="B19" s="13" t="n">
        <v>0.001</v>
      </c>
      <c r="C19" s="13" t="n">
        <v>0.001</v>
      </c>
    </row>
    <row r="20">
      <c r="A20" s="4" t="inlineStr">
        <is>
          <t>June 2019 Convertible Note [Member] | Additional Discount Factor [Member] | Maximum</t>
        </is>
      </c>
    </row>
    <row r="21">
      <c r="A21" s="3" t="inlineStr">
        <is>
          <t>Debt Instrument [Line Items]</t>
        </is>
      </c>
    </row>
    <row r="22">
      <c r="A22" s="4" t="inlineStr">
        <is>
          <t>Measurement Input</t>
        </is>
      </c>
      <c r="B22" s="13" t="n">
        <v>0.008999999999999999</v>
      </c>
      <c r="C22" s="13" t="n">
        <v>0.008999999999999999</v>
      </c>
    </row>
    <row r="23">
      <c r="A23" s="4" t="inlineStr">
        <is>
          <t>June 2019 Convertible Note [Member] | Scenario Probability [Member]</t>
        </is>
      </c>
    </row>
    <row r="24">
      <c r="A24" s="3" t="inlineStr">
        <is>
          <t>Debt Instrument [Line Items]</t>
        </is>
      </c>
    </row>
    <row r="25">
      <c r="A25" s="4" t="inlineStr">
        <is>
          <t>Measurement Input</t>
        </is>
      </c>
      <c r="C25" s="13" t="n">
        <v>0.153</v>
      </c>
    </row>
    <row r="26">
      <c r="A26" s="4" t="inlineStr">
        <is>
          <t>June 2019 Convertible Note [Member] | Preferred Volatility [Member] | Maximum</t>
        </is>
      </c>
    </row>
    <row r="27">
      <c r="A27" s="3" t="inlineStr">
        <is>
          <t>Debt Instrument [Line Items]</t>
        </is>
      </c>
    </row>
    <row r="28">
      <c r="A28" s="4" t="inlineStr">
        <is>
          <t>Measurement Input</t>
        </is>
      </c>
      <c r="B28" s="13" t="n">
        <v>0.153</v>
      </c>
    </row>
    <row r="29">
      <c r="A29" s="4" t="inlineStr">
        <is>
          <t>October 2019 Convertible Note [Member] | Preferred Stock Value [Member]</t>
        </is>
      </c>
    </row>
    <row r="30">
      <c r="A30" s="3" t="inlineStr">
        <is>
          <t>Debt Instrument [Line Items]</t>
        </is>
      </c>
    </row>
    <row r="31">
      <c r="A31" s="4" t="inlineStr">
        <is>
          <t>Measurement Input</t>
        </is>
      </c>
      <c r="B31" s="11" t="n">
        <v>1.3</v>
      </c>
      <c r="C31" s="11" t="n">
        <v>1.3</v>
      </c>
    </row>
    <row r="32">
      <c r="A32" s="4" t="inlineStr">
        <is>
          <t>October 2019 Convertible Note [Member] | Risk Free Rates [Member] | Minimum</t>
        </is>
      </c>
    </row>
    <row r="33">
      <c r="A33" s="3" t="inlineStr">
        <is>
          <t>Debt Instrument [Line Items]</t>
        </is>
      </c>
    </row>
    <row r="34">
      <c r="A34" s="4" t="inlineStr">
        <is>
          <t>Measurement Input</t>
        </is>
      </c>
      <c r="B34" s="13" t="n">
        <v>0.008999999999999999</v>
      </c>
      <c r="C34" s="13" t="n">
        <v>0.008999999999999999</v>
      </c>
    </row>
    <row r="35">
      <c r="A35" s="4" t="inlineStr">
        <is>
          <t>October 2019 Convertible Note [Member] | Risk Free Rates [Member] | Maximum</t>
        </is>
      </c>
    </row>
    <row r="36">
      <c r="A36" s="3" t="inlineStr">
        <is>
          <t>Debt Instrument [Line Items]</t>
        </is>
      </c>
    </row>
    <row r="37">
      <c r="A37" s="4" t="inlineStr">
        <is>
          <t>Measurement Input</t>
        </is>
      </c>
      <c r="B37" s="13" t="n">
        <v>0.018</v>
      </c>
      <c r="C37" s="13" t="n">
        <v>0.018</v>
      </c>
    </row>
    <row r="38">
      <c r="A38" s="4" t="inlineStr">
        <is>
          <t>October 2019 Convertible Note [Member] | Risk-Adjusted Discount Rate [Member]</t>
        </is>
      </c>
    </row>
    <row r="39">
      <c r="A39" s="3" t="inlineStr">
        <is>
          <t>Debt Instrument [Line Items]</t>
        </is>
      </c>
    </row>
    <row r="40">
      <c r="A40" s="4" t="inlineStr">
        <is>
          <t>Measurement Input</t>
        </is>
      </c>
      <c r="B40" s="13" t="n">
        <v>0.15</v>
      </c>
      <c r="C40" s="13" t="n">
        <v>0.15</v>
      </c>
    </row>
    <row r="41">
      <c r="A41" s="4" t="inlineStr">
        <is>
          <t>October 2019 Convertible Note [Member] | Additional Discount Factor [Member] | Minimum</t>
        </is>
      </c>
    </row>
    <row r="42">
      <c r="A42" s="3" t="inlineStr">
        <is>
          <t>Debt Instrument [Line Items]</t>
        </is>
      </c>
    </row>
    <row r="43">
      <c r="A43" s="4" t="inlineStr">
        <is>
          <t>Measurement Input</t>
        </is>
      </c>
      <c r="B43" s="13" t="n">
        <v>0.008999999999999999</v>
      </c>
      <c r="C43" s="13" t="n">
        <v>0.008999999999999999</v>
      </c>
    </row>
    <row r="44">
      <c r="A44" s="4" t="inlineStr">
        <is>
          <t>October 2019 Convertible Note [Member] | Additional Discount Factor [Member] | Maximum</t>
        </is>
      </c>
    </row>
    <row r="45">
      <c r="A45" s="3" t="inlineStr">
        <is>
          <t>Debt Instrument [Line Items]</t>
        </is>
      </c>
    </row>
    <row r="46">
      <c r="A46" s="4" t="inlineStr">
        <is>
          <t>Measurement Input</t>
        </is>
      </c>
      <c r="B46" s="13" t="n">
        <v>0.047</v>
      </c>
      <c r="C46" s="13" t="n">
        <v>0.047</v>
      </c>
    </row>
    <row r="47">
      <c r="A47" s="4" t="inlineStr">
        <is>
          <t>October 2019 Convertible Note [Member] | Scenario Probability [Member]</t>
        </is>
      </c>
    </row>
    <row r="48">
      <c r="A48" s="3" t="inlineStr">
        <is>
          <t>Debt Instrument [Line Items]</t>
        </is>
      </c>
    </row>
    <row r="49">
      <c r="A49" s="4" t="inlineStr">
        <is>
          <t>Measurement Input</t>
        </is>
      </c>
      <c r="C49" s="13" t="n">
        <v>0.153</v>
      </c>
    </row>
    <row r="50">
      <c r="A50" s="4" t="inlineStr">
        <is>
          <t>October 2019 Convertible Note [Member] | Preferred Volatility [Member]</t>
        </is>
      </c>
    </row>
    <row r="51">
      <c r="A51" s="3" t="inlineStr">
        <is>
          <t>Debt Instrument [Line Items]</t>
        </is>
      </c>
    </row>
    <row r="52">
      <c r="A52" s="4" t="inlineStr">
        <is>
          <t>Measurement Input</t>
        </is>
      </c>
      <c r="B52" s="13" t="n">
        <v>0.153</v>
      </c>
    </row>
    <row r="53">
      <c r="A53" s="4" t="inlineStr">
        <is>
          <t>Q4 2020 Convertible Note [Member] | Preferred Stock Value [Member] | Minimum</t>
        </is>
      </c>
    </row>
    <row r="54">
      <c r="A54" s="3" t="inlineStr">
        <is>
          <t>Debt Instrument [Line Items]</t>
        </is>
      </c>
    </row>
    <row r="55">
      <c r="A55" s="4" t="inlineStr">
        <is>
          <t>Measurement Input</t>
        </is>
      </c>
      <c r="B55" s="11" t="n">
        <v>1.98</v>
      </c>
      <c r="C55" s="11" t="n">
        <v>1.98</v>
      </c>
    </row>
    <row r="56">
      <c r="A56" s="4" t="inlineStr">
        <is>
          <t>Q4 2020 Convertible Note [Member] | Preferred Stock Value [Member] | Maximum</t>
        </is>
      </c>
    </row>
    <row r="57">
      <c r="A57" s="3" t="inlineStr">
        <is>
          <t>Debt Instrument [Line Items]</t>
        </is>
      </c>
    </row>
    <row r="58">
      <c r="A58" s="4" t="inlineStr">
        <is>
          <t>Measurement Input</t>
        </is>
      </c>
      <c r="B58" s="11" t="n">
        <v>2.32</v>
      </c>
      <c r="C58" s="11" t="n">
        <v>2.32</v>
      </c>
    </row>
    <row r="59">
      <c r="A59" s="4" t="inlineStr">
        <is>
          <t>Q4 2020 Convertible Note [Member] | Risk Free Rates [Member]</t>
        </is>
      </c>
    </row>
    <row r="60">
      <c r="A60" s="3" t="inlineStr">
        <is>
          <t>Debt Instrument [Line Items]</t>
        </is>
      </c>
    </row>
    <row r="61">
      <c r="A61" s="4" t="inlineStr">
        <is>
          <t>Measurement Input</t>
        </is>
      </c>
      <c r="B61" s="13" t="n">
        <v>0.001</v>
      </c>
      <c r="C61" s="13" t="n">
        <v>0.001</v>
      </c>
    </row>
    <row r="62">
      <c r="A62" s="4" t="inlineStr">
        <is>
          <t>Q4 2020 Convertible Note [Member] | Risk-Adjusted Discount Rate [Member]</t>
        </is>
      </c>
    </row>
    <row r="63">
      <c r="A63" s="3" t="inlineStr">
        <is>
          <t>Debt Instrument [Line Items]</t>
        </is>
      </c>
    </row>
    <row r="64">
      <c r="A64" s="4" t="inlineStr">
        <is>
          <t>Measurement Input</t>
        </is>
      </c>
      <c r="B64" s="13" t="n">
        <v>0.15</v>
      </c>
      <c r="C64" s="13" t="n">
        <v>0.15</v>
      </c>
    </row>
    <row r="65">
      <c r="A65" s="4" t="inlineStr">
        <is>
          <t>Q4 2020 Convertible Note [Member] | Additional Discount Factor [Member]</t>
        </is>
      </c>
    </row>
    <row r="66">
      <c r="A66" s="3" t="inlineStr">
        <is>
          <t>Debt Instrument [Line Items]</t>
        </is>
      </c>
    </row>
    <row r="67">
      <c r="A67" s="4" t="inlineStr">
        <is>
          <t>Measurement Input</t>
        </is>
      </c>
      <c r="B67" s="13" t="n">
        <v>0.047</v>
      </c>
      <c r="C67" s="13" t="n">
        <v>0.047</v>
      </c>
    </row>
    <row r="68">
      <c r="A68" s="4" t="inlineStr">
        <is>
          <t>Q4 2020 Convertible Note [Member] | Scenario Probability [Member]</t>
        </is>
      </c>
    </row>
    <row r="69">
      <c r="A69" s="3" t="inlineStr">
        <is>
          <t>Debt Instrument [Line Items]</t>
        </is>
      </c>
    </row>
    <row r="70">
      <c r="A70" s="4" t="inlineStr">
        <is>
          <t>Measurement Input</t>
        </is>
      </c>
      <c r="C70" s="13" t="n">
        <v>0.2</v>
      </c>
    </row>
    <row r="71">
      <c r="A71" s="4" t="inlineStr">
        <is>
          <t>Q4 2020 Convertible Note [Member] | Preferred Volatility [Member]</t>
        </is>
      </c>
    </row>
    <row r="72">
      <c r="A72" s="3" t="inlineStr">
        <is>
          <t>Debt Instrument [Line Items]</t>
        </is>
      </c>
    </row>
    <row r="73">
      <c r="A73" s="4" t="inlineStr">
        <is>
          <t>Measurement Input</t>
        </is>
      </c>
      <c r="B73" s="13"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7" customWidth="1" min="2" max="2"/>
  </cols>
  <sheetData>
    <row r="1">
      <c r="A1" s="1" t="inlineStr">
        <is>
          <t>Long-Term Debt- Schedule of Debt Conversions (Detail) - Convertible Notes [Member] $ / shares in Units, $ in Thousands</t>
        </is>
      </c>
      <c r="B1" s="2" t="inlineStr">
        <is>
          <t>12 Months Ended</t>
        </is>
      </c>
    </row>
    <row r="2">
      <c r="B2" s="2" t="inlineStr">
        <is>
          <t>Dec. 31, 2020USD ($)$ / sharesshares</t>
        </is>
      </c>
    </row>
    <row r="3">
      <c r="A3" s="3" t="inlineStr">
        <is>
          <t>Debt Instrument [Line Items]</t>
        </is>
      </c>
    </row>
    <row r="4">
      <c r="A4" s="4" t="inlineStr">
        <is>
          <t>BCF | $</t>
        </is>
      </c>
      <c r="B4" s="5" t="n">
        <v>9719</v>
      </c>
    </row>
    <row r="5">
      <c r="A5" s="4" t="inlineStr">
        <is>
          <t>October 29, 2020 [Member]</t>
        </is>
      </c>
    </row>
    <row r="6">
      <c r="A6" s="3" t="inlineStr">
        <is>
          <t>Debt Instrument [Line Items]</t>
        </is>
      </c>
    </row>
    <row r="7">
      <c r="A7" s="4" t="inlineStr">
        <is>
          <t>Effective Conversion Price</t>
        </is>
      </c>
      <c r="B7" s="9" t="n">
        <v>1.33</v>
      </c>
    </row>
    <row r="8">
      <c r="A8" s="4" t="inlineStr">
        <is>
          <t>Fair Value of Series B Preferred Stock</t>
        </is>
      </c>
      <c r="B8" s="9" t="n">
        <v>2.32</v>
      </c>
    </row>
    <row r="9">
      <c r="A9" s="4" t="inlineStr">
        <is>
          <t>Number of Shares upon Conversion | shares</t>
        </is>
      </c>
      <c r="B9" s="6" t="n">
        <v>1125281</v>
      </c>
    </row>
    <row r="10">
      <c r="A10" s="4" t="inlineStr">
        <is>
          <t>BCF | $</t>
        </is>
      </c>
      <c r="B10" s="5" t="n">
        <v>1113</v>
      </c>
    </row>
    <row r="11">
      <c r="A11" s="4" t="inlineStr">
        <is>
          <t>November 12, 2020 [Member]</t>
        </is>
      </c>
    </row>
    <row r="12">
      <c r="A12" s="3" t="inlineStr">
        <is>
          <t>Debt Instrument [Line Items]</t>
        </is>
      </c>
    </row>
    <row r="13">
      <c r="A13" s="4" t="inlineStr">
        <is>
          <t>Effective Conversion Price</t>
        </is>
      </c>
      <c r="B13" s="9" t="n">
        <v>1.33</v>
      </c>
    </row>
    <row r="14">
      <c r="A14" s="4" t="inlineStr">
        <is>
          <t>Fair Value of Series B Preferred Stock</t>
        </is>
      </c>
      <c r="B14" s="9" t="n">
        <v>2.32</v>
      </c>
    </row>
    <row r="15">
      <c r="A15" s="4" t="inlineStr">
        <is>
          <t>Number of Shares upon Conversion | shares</t>
        </is>
      </c>
      <c r="B15" s="6" t="n">
        <v>4456114</v>
      </c>
    </row>
    <row r="16">
      <c r="A16" s="4" t="inlineStr">
        <is>
          <t>BCF | $</t>
        </is>
      </c>
      <c r="B16" s="5" t="n">
        <v>4407</v>
      </c>
    </row>
    <row r="17">
      <c r="A17" s="4" t="inlineStr">
        <is>
          <t>November 19, 2020 [Member]</t>
        </is>
      </c>
    </row>
    <row r="18">
      <c r="A18" s="3" t="inlineStr">
        <is>
          <t>Debt Instrument [Line Items]</t>
        </is>
      </c>
    </row>
    <row r="19">
      <c r="A19" s="4" t="inlineStr">
        <is>
          <t>Effective Conversion Price</t>
        </is>
      </c>
      <c r="B19" s="9" t="n">
        <v>1.33</v>
      </c>
    </row>
    <row r="20">
      <c r="A20" s="4" t="inlineStr">
        <is>
          <t>Fair Value of Series B Preferred Stock</t>
        </is>
      </c>
      <c r="B20" s="9" t="n">
        <v>2.32</v>
      </c>
    </row>
    <row r="21">
      <c r="A21" s="4" t="inlineStr">
        <is>
          <t>Number of Shares upon Conversion | shares</t>
        </is>
      </c>
      <c r="B21" s="6" t="n">
        <v>871378</v>
      </c>
    </row>
    <row r="22">
      <c r="A22" s="4" t="inlineStr">
        <is>
          <t>BCF | $</t>
        </is>
      </c>
      <c r="B22" s="5" t="n">
        <v>862</v>
      </c>
    </row>
    <row r="23">
      <c r="A23" s="4" t="inlineStr">
        <is>
          <t>November 19, 2020 [Member]</t>
        </is>
      </c>
    </row>
    <row r="24">
      <c r="A24" s="3" t="inlineStr">
        <is>
          <t>Debt Instrument [Line Items]</t>
        </is>
      </c>
    </row>
    <row r="25">
      <c r="A25" s="4" t="inlineStr">
        <is>
          <t>Effective Conversion Price</t>
        </is>
      </c>
      <c r="B25" s="9" t="n">
        <v>1.33</v>
      </c>
    </row>
    <row r="26">
      <c r="A26" s="4" t="inlineStr">
        <is>
          <t>Fair Value of Series B Preferred Stock</t>
        </is>
      </c>
      <c r="B26" s="9" t="n">
        <v>2.32</v>
      </c>
    </row>
    <row r="27">
      <c r="A27" s="4" t="inlineStr">
        <is>
          <t>Number of Shares upon Conversion | shares</t>
        </is>
      </c>
      <c r="B27" s="6" t="n">
        <v>2504466</v>
      </c>
    </row>
    <row r="28">
      <c r="A28" s="4" t="inlineStr">
        <is>
          <t>BCF | $</t>
        </is>
      </c>
      <c r="B28" s="5" t="n">
        <v>2476</v>
      </c>
    </row>
    <row r="29">
      <c r="A29" s="4" t="inlineStr">
        <is>
          <t>December 01, 2020 [Member]</t>
        </is>
      </c>
    </row>
    <row r="30">
      <c r="A30" s="3" t="inlineStr">
        <is>
          <t>Debt Instrument [Line Items]</t>
        </is>
      </c>
    </row>
    <row r="31">
      <c r="A31" s="4" t="inlineStr">
        <is>
          <t>Effective Conversion Price</t>
        </is>
      </c>
      <c r="B31" s="9" t="n">
        <v>1.33</v>
      </c>
    </row>
    <row r="32">
      <c r="A32" s="4" t="inlineStr">
        <is>
          <t>Fair Value of Series B Preferred Stock</t>
        </is>
      </c>
      <c r="B32" s="9" t="n">
        <v>2.32</v>
      </c>
    </row>
    <row r="33">
      <c r="A33" s="4" t="inlineStr">
        <is>
          <t>Number of Shares upon Conversion | shares</t>
        </is>
      </c>
      <c r="B33" s="6" t="n">
        <v>120030</v>
      </c>
    </row>
    <row r="34">
      <c r="A34" s="4" t="inlineStr">
        <is>
          <t>BCF | $</t>
        </is>
      </c>
      <c r="B34" s="5" t="n">
        <v>119</v>
      </c>
    </row>
    <row r="35">
      <c r="A35" s="4" t="inlineStr">
        <is>
          <t>December 11, 2020 [Member]</t>
        </is>
      </c>
    </row>
    <row r="36">
      <c r="A36" s="3" t="inlineStr">
        <is>
          <t>Debt Instrument [Line Items]</t>
        </is>
      </c>
    </row>
    <row r="37">
      <c r="A37" s="4" t="inlineStr">
        <is>
          <t>Effective Conversion Price</t>
        </is>
      </c>
      <c r="B37" s="9" t="n">
        <v>1.33</v>
      </c>
    </row>
    <row r="38">
      <c r="A38" s="4" t="inlineStr">
        <is>
          <t>Fair Value of Series B Preferred Stock</t>
        </is>
      </c>
      <c r="B38" s="9" t="n">
        <v>2.32</v>
      </c>
    </row>
    <row r="39">
      <c r="A39" s="4" t="inlineStr">
        <is>
          <t>Number of Shares upon Conversion | shares</t>
        </is>
      </c>
      <c r="B39" s="6" t="n">
        <v>750188</v>
      </c>
    </row>
    <row r="40">
      <c r="A40" s="4" t="inlineStr">
        <is>
          <t>BCF | $</t>
        </is>
      </c>
      <c r="B40" s="5" t="n">
        <v>7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CASH FLOWS - USD ($)</t>
        </is>
      </c>
      <c r="B1" s="2" t="inlineStr">
        <is>
          <t>3 Months Ended</t>
        </is>
      </c>
      <c r="D1" s="2" t="inlineStr">
        <is>
          <t>7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3" t="inlineStr">
        <is>
          <t>Cash flows from operating activities:</t>
        </is>
      </c>
    </row>
    <row r="4">
      <c r="A4" s="4" t="inlineStr">
        <is>
          <t>Net loss</t>
        </is>
      </c>
      <c r="B4" s="5" t="n">
        <v>-158972000</v>
      </c>
      <c r="C4" s="5" t="n">
        <v>-11981000</v>
      </c>
      <c r="E4" s="5" t="n">
        <v>-68293000</v>
      </c>
      <c r="F4" s="5" t="n">
        <v>-53179000</v>
      </c>
    </row>
    <row r="5">
      <c r="A5" s="3" t="inlineStr">
        <is>
          <t>Adjustments to reconcile net loss to cash flows used in operating activities</t>
        </is>
      </c>
    </row>
    <row r="6">
      <c r="A6" s="4" t="inlineStr">
        <is>
          <t>Loss on extinguishment of convertible notes</t>
        </is>
      </c>
      <c r="B6" s="6" t="n">
        <v>131908000</v>
      </c>
    </row>
    <row r="7">
      <c r="A7" s="4" t="inlineStr">
        <is>
          <t>Loss on extinguishment of convertible notes attributable to related parties</t>
        </is>
      </c>
      <c r="B7" s="6" t="n">
        <v>1875000</v>
      </c>
    </row>
    <row r="8">
      <c r="A8" s="4" t="inlineStr">
        <is>
          <t>Non-cash lease expense</t>
        </is>
      </c>
      <c r="B8" s="6" t="n">
        <v>170000</v>
      </c>
    </row>
    <row r="9">
      <c r="A9" s="4" t="inlineStr">
        <is>
          <t>Stock-based compensation</t>
        </is>
      </c>
      <c r="B9" s="6" t="n">
        <v>10333000</v>
      </c>
      <c r="C9" s="6" t="n">
        <v>372000</v>
      </c>
      <c r="E9" s="6" t="n">
        <v>32202000</v>
      </c>
      <c r="F9" s="6" t="n">
        <v>814000</v>
      </c>
    </row>
    <row r="10">
      <c r="A10" s="4" t="inlineStr">
        <is>
          <t>Depreciation</t>
        </is>
      </c>
      <c r="B10" s="6" t="n">
        <v>888000</v>
      </c>
      <c r="C10" s="6" t="n">
        <v>856000</v>
      </c>
      <c r="E10" s="6" t="n">
        <v>3309000</v>
      </c>
      <c r="F10" s="6" t="n">
        <v>2330000</v>
      </c>
    </row>
    <row r="11">
      <c r="A11" s="4" t="inlineStr">
        <is>
          <t>Amortization of convertible note discounts</t>
        </is>
      </c>
      <c r="B11" s="6" t="n">
        <v>315000</v>
      </c>
      <c r="C11" s="6" t="n">
        <v>568000</v>
      </c>
      <c r="E11" s="6" t="n">
        <v>3805000</v>
      </c>
      <c r="F11" s="6" t="n">
        <v>409000</v>
      </c>
    </row>
    <row r="12">
      <c r="A12" s="4" t="inlineStr">
        <is>
          <t>Amortization of convertible note discounts attributable to related parties</t>
        </is>
      </c>
      <c r="B12" s="6" t="n">
        <v>55000</v>
      </c>
      <c r="C12" s="6" t="n">
        <v>152000</v>
      </c>
      <c r="E12" s="6" t="n">
        <v>659000</v>
      </c>
      <c r="F12" s="6" t="n">
        <v>327000</v>
      </c>
    </row>
    <row r="13">
      <c r="A13" s="4" t="inlineStr">
        <is>
          <t>Loss (gain) on mark to market derivatives</t>
        </is>
      </c>
      <c r="C13" s="6" t="n">
        <v>-55000</v>
      </c>
      <c r="E13" s="6" t="n">
        <v>-6639000</v>
      </c>
      <c r="F13" s="6" t="n">
        <v>209000</v>
      </c>
    </row>
    <row r="14">
      <c r="A14" s="4" t="inlineStr">
        <is>
          <t>Loss (gain) on mark to market derivatives attributable to related parties</t>
        </is>
      </c>
      <c r="C14" s="6" t="n">
        <v>-239000</v>
      </c>
      <c r="E14" s="6" t="n">
        <v>-1506000</v>
      </c>
      <c r="F14" s="6" t="n">
        <v>255000</v>
      </c>
    </row>
    <row r="15">
      <c r="A15" s="3" t="inlineStr">
        <is>
          <t>Changes in operating assets and liabilities:</t>
        </is>
      </c>
    </row>
    <row r="16">
      <c r="A16" s="4" t="inlineStr">
        <is>
          <t>Inventories</t>
        </is>
      </c>
      <c r="B16" s="6" t="n">
        <v>-370000</v>
      </c>
      <c r="E16" s="6" t="n">
        <v>-649000</v>
      </c>
    </row>
    <row r="17">
      <c r="A17" s="4" t="inlineStr">
        <is>
          <t>Prepaid and other current assets</t>
        </is>
      </c>
      <c r="B17" s="6" t="n">
        <v>-4213000</v>
      </c>
      <c r="C17" s="6" t="n">
        <v>-362000</v>
      </c>
      <c r="E17" s="6" t="n">
        <v>280000</v>
      </c>
      <c r="F17" s="6" t="n">
        <v>-134000</v>
      </c>
    </row>
    <row r="18">
      <c r="A18" s="4" t="inlineStr">
        <is>
          <t>Other non-current assets</t>
        </is>
      </c>
      <c r="C18" s="6" t="n">
        <v>61000</v>
      </c>
      <c r="E18" s="6" t="n">
        <v>279000</v>
      </c>
      <c r="F18" s="6" t="n">
        <v>110000</v>
      </c>
    </row>
    <row r="19">
      <c r="A19" s="4" t="inlineStr">
        <is>
          <t>Accounts payable</t>
        </is>
      </c>
      <c r="B19" s="6" t="n">
        <v>734000</v>
      </c>
      <c r="C19" s="6" t="n">
        <v>-734000</v>
      </c>
      <c r="E19" s="6" t="n">
        <v>-26000</v>
      </c>
      <c r="F19" s="6" t="n">
        <v>1440000</v>
      </c>
    </row>
    <row r="20">
      <c r="A20" s="4" t="inlineStr">
        <is>
          <t>Change in lease liabilities</t>
        </is>
      </c>
      <c r="B20" s="6" t="n">
        <v>73000</v>
      </c>
    </row>
    <row r="21">
      <c r="A21" s="4" t="inlineStr">
        <is>
          <t>Accrued expenses and other current liabilities</t>
        </is>
      </c>
      <c r="B21" s="6" t="n">
        <v>3330000</v>
      </c>
      <c r="C21" s="6" t="n">
        <v>-61000</v>
      </c>
      <c r="E21" s="6" t="n">
        <v>3741000</v>
      </c>
      <c r="F21" s="6" t="n">
        <v>-516000</v>
      </c>
    </row>
    <row r="22">
      <c r="A22" s="4" t="inlineStr">
        <is>
          <t>Other non-current liabilities</t>
        </is>
      </c>
      <c r="B22" s="6" t="n">
        <v>197000</v>
      </c>
      <c r="C22" s="6" t="n">
        <v>245000</v>
      </c>
      <c r="E22" s="6" t="n">
        <v>-12000</v>
      </c>
      <c r="F22" s="6" t="n">
        <v>811000</v>
      </c>
    </row>
    <row r="23">
      <c r="A23" s="4" t="inlineStr">
        <is>
          <t>Net cash used in operating activities</t>
        </is>
      </c>
      <c r="B23" s="6" t="n">
        <v>-13677000</v>
      </c>
      <c r="C23" s="6" t="n">
        <v>-11178000</v>
      </c>
      <c r="E23" s="6" t="n">
        <v>-32850000</v>
      </c>
      <c r="F23" s="6" t="n">
        <v>-47124000</v>
      </c>
    </row>
    <row r="24">
      <c r="A24" s="3" t="inlineStr">
        <is>
          <t>Cash flows from investing activities:</t>
        </is>
      </c>
    </row>
    <row r="25">
      <c r="A25" s="4" t="inlineStr">
        <is>
          <t>Acquisition of trademark</t>
        </is>
      </c>
      <c r="B25" s="6" t="n">
        <v>-3200000</v>
      </c>
    </row>
    <row r="26">
      <c r="A26" s="4" t="inlineStr">
        <is>
          <t>Capital expenditures</t>
        </is>
      </c>
      <c r="B26" s="6" t="n">
        <v>-184000</v>
      </c>
      <c r="C26" s="6" t="n">
        <v>-305000</v>
      </c>
      <c r="E26" s="6" t="n">
        <v>-1169000</v>
      </c>
      <c r="F26" s="6" t="n">
        <v>-6761000</v>
      </c>
    </row>
    <row r="27">
      <c r="A27" s="4" t="inlineStr">
        <is>
          <t>Investment made in leasehold improvements</t>
        </is>
      </c>
      <c r="B27" s="6" t="n">
        <v>-140000</v>
      </c>
      <c r="C27" s="6" t="n">
        <v>-869000</v>
      </c>
      <c r="E27" s="6" t="n">
        <v>-1017000</v>
      </c>
      <c r="F27" s="6" t="n">
        <v>-7179000</v>
      </c>
    </row>
    <row r="28">
      <c r="A28" s="4" t="inlineStr">
        <is>
          <t>Investment in Kodiak Spaceport</t>
        </is>
      </c>
      <c r="F28" s="6" t="n">
        <v>-1314000</v>
      </c>
    </row>
    <row r="29">
      <c r="A29" s="4" t="inlineStr">
        <is>
          <t>Net cash used in investing activities</t>
        </is>
      </c>
      <c r="B29" s="6" t="n">
        <v>-3524000</v>
      </c>
      <c r="C29" s="6" t="n">
        <v>-1174000</v>
      </c>
      <c r="E29" s="6" t="n">
        <v>-2186000</v>
      </c>
      <c r="F29" s="6" t="n">
        <v>-15254000</v>
      </c>
    </row>
    <row r="30">
      <c r="A30" s="3" t="inlineStr">
        <is>
          <t>Cash flows from Financing Activities</t>
        </is>
      </c>
    </row>
    <row r="31">
      <c r="A31" s="4" t="inlineStr">
        <is>
          <t>Proceeds from issuance of Series C preferred stock</t>
        </is>
      </c>
      <c r="B31" s="6" t="n">
        <v>30000000</v>
      </c>
    </row>
    <row r="32">
      <c r="A32" s="4" t="inlineStr">
        <is>
          <t>Issuance cost of Series C preferred stock</t>
        </is>
      </c>
      <c r="B32" s="6" t="n">
        <v>-90000</v>
      </c>
    </row>
    <row r="33">
      <c r="A33" s="4" t="inlineStr">
        <is>
          <t>Proceeds from issuance of convertible notes</t>
        </is>
      </c>
      <c r="C33" s="6" t="n">
        <v>17900000</v>
      </c>
      <c r="E33" s="6" t="n">
        <v>30352000</v>
      </c>
      <c r="F33" s="6" t="n">
        <v>18235000</v>
      </c>
    </row>
    <row r="34">
      <c r="A34" s="4" t="inlineStr">
        <is>
          <t>Proceeds from issuance of convertible notes to related parties</t>
        </is>
      </c>
      <c r="E34" s="6" t="n">
        <v>648000</v>
      </c>
      <c r="F34" s="6" t="n">
        <v>10600000</v>
      </c>
    </row>
    <row r="35">
      <c r="A35" s="4" t="inlineStr">
        <is>
          <t>Borrowings on term loans</t>
        </is>
      </c>
      <c r="F35" s="6" t="n">
        <v>3000000</v>
      </c>
    </row>
    <row r="36">
      <c r="A36" s="4" t="inlineStr">
        <is>
          <t>Repayments on term loans</t>
        </is>
      </c>
      <c r="B36" s="6" t="n">
        <v>-300000</v>
      </c>
      <c r="E36" s="6" t="n">
        <v>-200000</v>
      </c>
    </row>
    <row r="37">
      <c r="A37" s="4" t="inlineStr">
        <is>
          <t>Borrowings on equipment advances</t>
        </is>
      </c>
      <c r="F37" s="6" t="n">
        <v>7000000</v>
      </c>
    </row>
    <row r="38">
      <c r="A38" s="4" t="inlineStr">
        <is>
          <t>Repayments on equipment advances</t>
        </is>
      </c>
      <c r="B38" s="6" t="n">
        <v>-700000</v>
      </c>
      <c r="C38" s="6" t="n">
        <v>-942000</v>
      </c>
      <c r="E38" s="6" t="n">
        <v>-1400000</v>
      </c>
      <c r="F38" s="6" t="n">
        <v>-1964000</v>
      </c>
    </row>
    <row r="39">
      <c r="A39" s="4" t="inlineStr">
        <is>
          <t>Borrowings on economic injury disaster loan</t>
        </is>
      </c>
      <c r="E39" s="6" t="n">
        <v>500000</v>
      </c>
    </row>
    <row r="40">
      <c r="A40" s="4" t="inlineStr">
        <is>
          <t>Repayments on economic injury disaster loan</t>
        </is>
      </c>
      <c r="E40" s="6" t="n">
        <v>-500000</v>
      </c>
    </row>
    <row r="41">
      <c r="A41" s="4" t="inlineStr">
        <is>
          <t>Borrowings on paycheck protection program loan</t>
        </is>
      </c>
      <c r="E41" s="6" t="n">
        <v>4850000</v>
      </c>
    </row>
    <row r="42">
      <c r="A42" s="4" t="inlineStr">
        <is>
          <t>Proceeds from stock issued under equity plans</t>
        </is>
      </c>
      <c r="B42" s="6" t="n">
        <v>228000</v>
      </c>
      <c r="C42" s="6" t="n">
        <v>19000</v>
      </c>
      <c r="E42" s="6" t="n">
        <v>878000</v>
      </c>
      <c r="F42" s="6" t="n">
        <v>34000</v>
      </c>
    </row>
    <row r="43">
      <c r="A43" s="4" t="inlineStr">
        <is>
          <t>Net cash provided by financing activities</t>
        </is>
      </c>
      <c r="B43" s="6" t="n">
        <v>29138000</v>
      </c>
      <c r="C43" s="6" t="n">
        <v>16977000</v>
      </c>
      <c r="E43" s="6" t="n">
        <v>35128000</v>
      </c>
      <c r="F43" s="6" t="n">
        <v>36905000</v>
      </c>
    </row>
    <row r="44">
      <c r="A44" s="4" t="inlineStr">
        <is>
          <t>Net increase (decrease) in cash and cash equivalents</t>
        </is>
      </c>
      <c r="B44" s="6" t="n">
        <v>11937000</v>
      </c>
      <c r="C44" s="6" t="n">
        <v>4625000</v>
      </c>
      <c r="E44" s="6" t="n">
        <v>92000</v>
      </c>
      <c r="F44" s="6" t="n">
        <v>-25473000</v>
      </c>
    </row>
    <row r="45">
      <c r="A45" s="4" t="inlineStr">
        <is>
          <t>Cash and cash equivalents at beginning of period</t>
        </is>
      </c>
      <c r="B45" s="6" t="n">
        <v>10611000</v>
      </c>
      <c r="C45" s="6" t="n">
        <v>10519000</v>
      </c>
      <c r="E45" s="6" t="n">
        <v>10519000</v>
      </c>
      <c r="F45" s="6" t="n">
        <v>35992000</v>
      </c>
    </row>
    <row r="46">
      <c r="A46" s="4" t="inlineStr">
        <is>
          <t>Cash and cash equivalents at end of period</t>
        </is>
      </c>
      <c r="B46" s="6" t="n">
        <v>22548000</v>
      </c>
      <c r="C46" s="6" t="n">
        <v>15144000</v>
      </c>
      <c r="D46" s="5" t="n">
        <v>10611000</v>
      </c>
      <c r="E46" s="6" t="n">
        <v>10611000</v>
      </c>
      <c r="F46" s="6" t="n">
        <v>10519000</v>
      </c>
    </row>
    <row r="47">
      <c r="A47" s="3" t="inlineStr">
        <is>
          <t>Non-cash activities:</t>
        </is>
      </c>
    </row>
    <row r="48">
      <c r="A48" s="4" t="inlineStr">
        <is>
          <t>Kodiak Spaceport financing obligation</t>
        </is>
      </c>
      <c r="F48" s="6" t="n">
        <v>765000</v>
      </c>
    </row>
    <row r="49">
      <c r="A49" s="4" t="inlineStr">
        <is>
          <t>Change in redemption value of convertible preferred stock</t>
        </is>
      </c>
      <c r="B49" s="6" t="n">
        <v>1011726000</v>
      </c>
    </row>
    <row r="50">
      <c r="A50" s="4" t="inlineStr">
        <is>
          <t>Assets acquired included in accounts payable</t>
        </is>
      </c>
      <c r="B50" s="6" t="n">
        <v>492000</v>
      </c>
      <c r="C50" s="6" t="n">
        <v>468000</v>
      </c>
      <c r="E50" s="6" t="n">
        <v>448000</v>
      </c>
      <c r="F50" s="6" t="n">
        <v>1255000</v>
      </c>
    </row>
    <row r="51">
      <c r="A51" s="3" t="inlineStr">
        <is>
          <t>Supplemental disclosures of cash flow information:</t>
        </is>
      </c>
    </row>
    <row r="52">
      <c r="A52" s="4" t="inlineStr">
        <is>
          <t>Cash paid for interest</t>
        </is>
      </c>
      <c r="B52" s="6" t="n">
        <v>80000</v>
      </c>
      <c r="C52" s="5" t="n">
        <v>141000</v>
      </c>
      <c r="E52" s="6" t="n">
        <v>414000</v>
      </c>
      <c r="F52" s="5" t="n">
        <v>359000</v>
      </c>
    </row>
    <row r="53">
      <c r="A53" s="4" t="inlineStr">
        <is>
          <t>Holicity Inc.</t>
        </is>
      </c>
    </row>
    <row r="54">
      <c r="A54" s="3" t="inlineStr">
        <is>
          <t>Cash flows from operating activities:</t>
        </is>
      </c>
    </row>
    <row r="55">
      <c r="A55" s="4" t="inlineStr">
        <is>
          <t>Net loss</t>
        </is>
      </c>
      <c r="B55" s="6" t="n">
        <v>-19962564</v>
      </c>
      <c r="D55" s="6" t="n">
        <v>-7342273</v>
      </c>
    </row>
    <row r="56">
      <c r="A56" s="3" t="inlineStr">
        <is>
          <t>Adjustments to reconcile net loss to cash flows used in operating activities</t>
        </is>
      </c>
    </row>
    <row r="57">
      <c r="A57" s="4" t="inlineStr">
        <is>
          <t>Interest earned on marketable securities held in Trust Account</t>
        </is>
      </c>
      <c r="B57" s="6" t="n">
        <v>-14038</v>
      </c>
      <c r="D57" s="6" t="n">
        <v>-46957</v>
      </c>
    </row>
    <row r="58">
      <c r="A58" s="4" t="inlineStr">
        <is>
          <t>Deferred warrant offering costs</t>
        </is>
      </c>
      <c r="D58" s="6" t="n">
        <v>458500</v>
      </c>
    </row>
    <row r="59">
      <c r="A59" s="4" t="inlineStr">
        <is>
          <t>Change in fair value of warrant liabilities</t>
        </is>
      </c>
      <c r="B59" s="6" t="n">
        <v>18553333</v>
      </c>
      <c r="D59" s="6" t="n">
        <v>5940000</v>
      </c>
    </row>
    <row r="60">
      <c r="A60" s="4" t="inlineStr">
        <is>
          <t>Formation costs paid by Sponsor</t>
        </is>
      </c>
      <c r="D60" s="6" t="n">
        <v>3581</v>
      </c>
    </row>
    <row r="61">
      <c r="A61" s="3" t="inlineStr">
        <is>
          <t>Changes in operating assets and liabilities:</t>
        </is>
      </c>
    </row>
    <row r="62">
      <c r="A62" s="4" t="inlineStr">
        <is>
          <t>Prepaid expenses</t>
        </is>
      </c>
      <c r="B62" s="6" t="n">
        <v>-1896</v>
      </c>
      <c r="D62" s="6" t="n">
        <v>-185104</v>
      </c>
    </row>
    <row r="63">
      <c r="A63" s="4" t="inlineStr">
        <is>
          <t>Accrued expenses</t>
        </is>
      </c>
      <c r="B63" s="6" t="n">
        <v>908880</v>
      </c>
      <c r="D63" s="6" t="n">
        <v>75105</v>
      </c>
    </row>
    <row r="64">
      <c r="A64" s="4" t="inlineStr">
        <is>
          <t>Franchise tax payable</t>
        </is>
      </c>
      <c r="B64" s="6" t="n">
        <v>-66543</v>
      </c>
      <c r="D64" s="6" t="n">
        <v>116667</v>
      </c>
    </row>
    <row r="65">
      <c r="A65" s="4" t="inlineStr">
        <is>
          <t>Net cash used in operating activities</t>
        </is>
      </c>
      <c r="B65" s="6" t="n">
        <v>-582828</v>
      </c>
      <c r="D65" s="6" t="n">
        <v>-980481</v>
      </c>
    </row>
    <row r="66">
      <c r="A66" s="3" t="inlineStr">
        <is>
          <t>Cash flows from investing activities:</t>
        </is>
      </c>
    </row>
    <row r="67">
      <c r="A67" s="4" t="inlineStr">
        <is>
          <t>Investment of cash into Trust Account</t>
        </is>
      </c>
      <c r="D67" s="6" t="n">
        <v>-300000000</v>
      </c>
    </row>
    <row r="68">
      <c r="A68" s="4" t="inlineStr">
        <is>
          <t>Cash withdrawn from Trust Account to pay franchise taxes</t>
        </is>
      </c>
      <c r="B68" s="6" t="n">
        <v>48335</v>
      </c>
    </row>
    <row r="69">
      <c r="A69" s="4" t="inlineStr">
        <is>
          <t>Net cash used in investing activities</t>
        </is>
      </c>
      <c r="B69" s="6" t="n">
        <v>48335</v>
      </c>
      <c r="D69" s="6" t="n">
        <v>-300000000</v>
      </c>
    </row>
    <row r="70">
      <c r="A70" s="3" t="inlineStr">
        <is>
          <t>Cash flows from Financing Activities</t>
        </is>
      </c>
    </row>
    <row r="71">
      <c r="A71" s="4" t="inlineStr">
        <is>
          <t>Proceeds from sale of Units, net of underwriting discounts paid</t>
        </is>
      </c>
      <c r="D71" s="6" t="n">
        <v>294262000</v>
      </c>
    </row>
    <row r="72">
      <c r="A72" s="4" t="inlineStr">
        <is>
          <t>Proceeds from sale of Private Placement Warrants</t>
        </is>
      </c>
      <c r="D72" s="6" t="n">
        <v>8000000</v>
      </c>
    </row>
    <row r="73">
      <c r="A73" s="4" t="inlineStr">
        <is>
          <t>Repayment of promissory note - related party</t>
        </is>
      </c>
      <c r="D73" s="6" t="n">
        <v>-157089</v>
      </c>
    </row>
    <row r="74">
      <c r="A74" s="4" t="inlineStr">
        <is>
          <t>Issuance cost of Series C preferred stock</t>
        </is>
      </c>
      <c r="D74" s="6" t="n">
        <v>-134002</v>
      </c>
    </row>
    <row r="75">
      <c r="A75" s="4" t="inlineStr">
        <is>
          <t>Net cash provided by financing activities</t>
        </is>
      </c>
      <c r="D75" s="6" t="n">
        <v>301970909</v>
      </c>
    </row>
    <row r="76">
      <c r="A76" s="4" t="inlineStr">
        <is>
          <t>Net increase (decrease) in cash and cash equivalents</t>
        </is>
      </c>
      <c r="B76" s="6" t="n">
        <v>-534493</v>
      </c>
      <c r="D76" s="6" t="n">
        <v>990428</v>
      </c>
    </row>
    <row r="77">
      <c r="A77" s="4" t="inlineStr">
        <is>
          <t>Cash and cash equivalents at beginning of period</t>
        </is>
      </c>
      <c r="B77" s="6" t="n">
        <v>990428</v>
      </c>
    </row>
    <row r="78">
      <c r="A78" s="4" t="inlineStr">
        <is>
          <t>Cash and cash equivalents at end of period</t>
        </is>
      </c>
      <c r="B78" s="6" t="n">
        <v>455935</v>
      </c>
      <c r="D78" s="6" t="n">
        <v>990428</v>
      </c>
      <c r="E78" s="5" t="n">
        <v>990428</v>
      </c>
    </row>
    <row r="79">
      <c r="A79" s="3" t="inlineStr">
        <is>
          <t>Non-Cash financing activities:</t>
        </is>
      </c>
    </row>
    <row r="80">
      <c r="A80" s="4" t="inlineStr">
        <is>
          <t>Change in value of common stock subject to redemption</t>
        </is>
      </c>
      <c r="B80" s="5" t="n">
        <v>-19962570</v>
      </c>
    </row>
    <row r="81">
      <c r="A81" s="4" t="inlineStr">
        <is>
          <t>Initial classification of common stock subject to possible redemption</t>
        </is>
      </c>
      <c r="D81" s="6" t="n">
        <v>258231930</v>
      </c>
    </row>
    <row r="82">
      <c r="A82" s="4" t="inlineStr">
        <is>
          <t>Initial measurement of warrants issued in connection with the Initial Public Offering accounted for as liabilities</t>
        </is>
      </c>
      <c r="D82" s="6" t="n">
        <v>21313333</v>
      </c>
    </row>
    <row r="83">
      <c r="A83" s="4" t="inlineStr">
        <is>
          <t>Deferred underwriting fee payable</t>
        </is>
      </c>
      <c r="D83" s="6" t="n">
        <v>10500000</v>
      </c>
    </row>
    <row r="84">
      <c r="A84" s="4" t="inlineStr">
        <is>
          <t>Offering costs paid directly by Pendrell in exchange for issuance of Class B common stock</t>
        </is>
      </c>
      <c r="D84" s="6" t="n">
        <v>25000</v>
      </c>
    </row>
    <row r="85">
      <c r="A85" s="4" t="inlineStr">
        <is>
          <t>Payment of offering costs through promissory note - related party</t>
        </is>
      </c>
      <c r="D85" s="5" t="n">
        <v>128958</v>
      </c>
    </row>
  </sheetData>
  <mergeCells count="3">
    <mergeCell ref="A1:A2"/>
    <mergeCell ref="B1:C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nvertible Debt (Detail) - USD ($) $ in Thousands</t>
        </is>
      </c>
      <c r="B1" s="2" t="inlineStr">
        <is>
          <t>Mar. 31, 2021</t>
        </is>
      </c>
      <c r="C1" s="2" t="inlineStr">
        <is>
          <t>Dec. 31, 2020</t>
        </is>
      </c>
    </row>
    <row r="2">
      <c r="A2" s="4" t="inlineStr">
        <is>
          <t>Convertible Notes Maturing October 01, 2021 [Member]</t>
        </is>
      </c>
    </row>
    <row r="3">
      <c r="A3" s="3" t="inlineStr">
        <is>
          <t>Debt Instrument [Line Items]</t>
        </is>
      </c>
    </row>
    <row r="4">
      <c r="A4" s="4" t="inlineStr">
        <is>
          <t>Convertible Notes payable</t>
        </is>
      </c>
      <c r="B4" s="5" t="n">
        <v>45000</v>
      </c>
      <c r="C4" s="5" t="n">
        <v>45000</v>
      </c>
    </row>
    <row r="5">
      <c r="A5" s="4" t="inlineStr">
        <is>
          <t>Convertible Notes Maturing June 10, 2021 [Member]</t>
        </is>
      </c>
    </row>
    <row r="6">
      <c r="A6" s="3" t="inlineStr">
        <is>
          <t>Debt Instrument [Line Items]</t>
        </is>
      </c>
    </row>
    <row r="7">
      <c r="A7" s="4" t="inlineStr">
        <is>
          <t>Convertible Notes payable</t>
        </is>
      </c>
      <c r="B7" s="6" t="n">
        <v>14835</v>
      </c>
      <c r="C7" s="6" t="n">
        <v>14835</v>
      </c>
    </row>
    <row r="8">
      <c r="A8" s="4" t="inlineStr">
        <is>
          <t>October 01, 2019 [Member] | Convertible Notes Maturing October 01, 2021 [Member]</t>
        </is>
      </c>
    </row>
    <row r="9">
      <c r="A9" s="3" t="inlineStr">
        <is>
          <t>Debt Instrument [Line Items]</t>
        </is>
      </c>
    </row>
    <row r="10">
      <c r="A10" s="4" t="inlineStr">
        <is>
          <t>Convertible Notes payable</t>
        </is>
      </c>
      <c r="B10" s="5" t="n">
        <v>14000</v>
      </c>
      <c r="C10" s="5" t="n">
        <v>14000</v>
      </c>
    </row>
    <row r="11">
      <c r="A11" s="4" t="inlineStr">
        <is>
          <t>Debt Interest Rate</t>
        </is>
      </c>
      <c r="B11" s="4" t="inlineStr">
        <is>
          <t>1.69%</t>
        </is>
      </c>
      <c r="C11" s="4" t="inlineStr">
        <is>
          <t>1.69%</t>
        </is>
      </c>
    </row>
    <row r="12">
      <c r="A12" s="4" t="inlineStr">
        <is>
          <t>February 06, 2020 [Member] | Convertible Notes Maturing October 01, 2021 [Member]</t>
        </is>
      </c>
    </row>
    <row r="13">
      <c r="A13" s="3" t="inlineStr">
        <is>
          <t>Debt Instrument [Line Items]</t>
        </is>
      </c>
    </row>
    <row r="14">
      <c r="A14" s="4" t="inlineStr">
        <is>
          <t>Convertible Notes payable</t>
        </is>
      </c>
      <c r="B14" s="5" t="n">
        <v>6000</v>
      </c>
      <c r="C14" s="5" t="n">
        <v>6000</v>
      </c>
    </row>
    <row r="15">
      <c r="A15" s="4" t="inlineStr">
        <is>
          <t>Debt Interest Rate</t>
        </is>
      </c>
      <c r="B15" s="4" t="inlineStr">
        <is>
          <t>1.59%</t>
        </is>
      </c>
      <c r="C15" s="4" t="inlineStr">
        <is>
          <t>1.59%</t>
        </is>
      </c>
    </row>
    <row r="16">
      <c r="A16" s="4" t="inlineStr">
        <is>
          <t>February 12, 2020 [Member] | Convertible Notes Maturing October 01, 2021 [Member]</t>
        </is>
      </c>
    </row>
    <row r="17">
      <c r="A17" s="3" t="inlineStr">
        <is>
          <t>Debt Instrument [Line Items]</t>
        </is>
      </c>
    </row>
    <row r="18">
      <c r="A18" s="4" t="inlineStr">
        <is>
          <t>Convertible Notes payable</t>
        </is>
      </c>
      <c r="B18" s="5" t="n">
        <v>5000</v>
      </c>
      <c r="C18" s="5" t="n">
        <v>5000</v>
      </c>
    </row>
    <row r="19">
      <c r="A19" s="4" t="inlineStr">
        <is>
          <t>Debt Interest Rate</t>
        </is>
      </c>
      <c r="B19" s="4" t="inlineStr">
        <is>
          <t>1.59%</t>
        </is>
      </c>
      <c r="C19" s="4" t="inlineStr">
        <is>
          <t>1.59%</t>
        </is>
      </c>
    </row>
    <row r="20">
      <c r="A20" s="4" t="inlineStr">
        <is>
          <t>February 28, 2020 [Member] | Convertible Notes Maturing October 01, 2021 [Member]</t>
        </is>
      </c>
    </row>
    <row r="21">
      <c r="A21" s="3" t="inlineStr">
        <is>
          <t>Debt Instrument [Line Items]</t>
        </is>
      </c>
    </row>
    <row r="22">
      <c r="A22" s="4" t="inlineStr">
        <is>
          <t>Convertible Notes payable</t>
        </is>
      </c>
      <c r="B22" s="5" t="n">
        <v>6900</v>
      </c>
      <c r="C22" s="5" t="n">
        <v>6900</v>
      </c>
    </row>
    <row r="23">
      <c r="A23" s="4" t="inlineStr">
        <is>
          <t>Debt Interest Rate</t>
        </is>
      </c>
      <c r="B23" s="4" t="inlineStr">
        <is>
          <t>1.59%</t>
        </is>
      </c>
      <c r="C23" s="4" t="inlineStr">
        <is>
          <t>1.59%</t>
        </is>
      </c>
    </row>
    <row r="24">
      <c r="A24" s="4" t="inlineStr">
        <is>
          <t>October 29, 2020 [Member] | Convertible Notes Maturing October 01, 2021 [Member]</t>
        </is>
      </c>
    </row>
    <row r="25">
      <c r="A25" s="3" t="inlineStr">
        <is>
          <t>Debt Instrument [Line Items]</t>
        </is>
      </c>
    </row>
    <row r="26">
      <c r="A26" s="4" t="inlineStr">
        <is>
          <t>Convertible Notes payable</t>
        </is>
      </c>
      <c r="B26" s="5" t="n">
        <v>1500</v>
      </c>
      <c r="C26" s="5" t="n">
        <v>1500</v>
      </c>
    </row>
    <row r="27">
      <c r="A27" s="4" t="inlineStr">
        <is>
          <t>Debt Interest Rate</t>
        </is>
      </c>
      <c r="B27" s="4" t="inlineStr">
        <is>
          <t>1.85%</t>
        </is>
      </c>
      <c r="C27" s="4" t="inlineStr">
        <is>
          <t>1.85%</t>
        </is>
      </c>
    </row>
    <row r="28">
      <c r="A28" s="4" t="inlineStr">
        <is>
          <t>November 12, 2020 [Member] | Convertible Notes Maturing October 01, 2021 [Member]</t>
        </is>
      </c>
    </row>
    <row r="29">
      <c r="A29" s="3" t="inlineStr">
        <is>
          <t>Debt Instrument [Line Items]</t>
        </is>
      </c>
    </row>
    <row r="30">
      <c r="A30" s="4" t="inlineStr">
        <is>
          <t>Convertible Notes payable</t>
        </is>
      </c>
      <c r="B30" s="5" t="n">
        <v>5940</v>
      </c>
      <c r="C30" s="5" t="n">
        <v>5940</v>
      </c>
    </row>
    <row r="31">
      <c r="A31" s="4" t="inlineStr">
        <is>
          <t>Debt Interest Rate</t>
        </is>
      </c>
      <c r="B31" s="4" t="inlineStr">
        <is>
          <t>1.85%</t>
        </is>
      </c>
      <c r="C31" s="4" t="inlineStr">
        <is>
          <t>1.85%</t>
        </is>
      </c>
    </row>
    <row r="32">
      <c r="A32" s="4" t="inlineStr">
        <is>
          <t>November 16, 2020 [Member] | Convertible Notes Maturing October 01, 2021 [Member]</t>
        </is>
      </c>
    </row>
    <row r="33">
      <c r="A33" s="3" t="inlineStr">
        <is>
          <t>Debt Instrument [Line Items]</t>
        </is>
      </c>
    </row>
    <row r="34">
      <c r="A34" s="4" t="inlineStr">
        <is>
          <t>Convertible Notes payable</t>
        </is>
      </c>
      <c r="B34" s="5" t="n">
        <v>1162</v>
      </c>
      <c r="C34" s="5" t="n">
        <v>1162</v>
      </c>
    </row>
    <row r="35">
      <c r="A35" s="4" t="inlineStr">
        <is>
          <t>Debt Interest Rate</t>
        </is>
      </c>
      <c r="B35" s="4" t="inlineStr">
        <is>
          <t>1.85%</t>
        </is>
      </c>
      <c r="C35" s="4" t="inlineStr">
        <is>
          <t>1.85%</t>
        </is>
      </c>
    </row>
    <row r="36">
      <c r="A36" s="4" t="inlineStr">
        <is>
          <t>November 19, 2020 [Member] | Convertible Notes Maturing October 01, 2021 [Member]</t>
        </is>
      </c>
    </row>
    <row r="37">
      <c r="A37" s="3" t="inlineStr">
        <is>
          <t>Debt Instrument [Line Items]</t>
        </is>
      </c>
    </row>
    <row r="38">
      <c r="A38" s="4" t="inlineStr">
        <is>
          <t>Convertible Notes payable</t>
        </is>
      </c>
      <c r="B38" s="5" t="n">
        <v>3338</v>
      </c>
      <c r="C38" s="5" t="n">
        <v>3338</v>
      </c>
    </row>
    <row r="39">
      <c r="A39" s="4" t="inlineStr">
        <is>
          <t>Debt Interest Rate</t>
        </is>
      </c>
      <c r="B39" s="4" t="inlineStr">
        <is>
          <t>1.85%</t>
        </is>
      </c>
      <c r="C39" s="4" t="inlineStr">
        <is>
          <t>1.85%</t>
        </is>
      </c>
    </row>
    <row r="40">
      <c r="A40" s="4" t="inlineStr">
        <is>
          <t>December 01, 2020 [Member] | Convertible Notes Maturing October 01, 2021 [Member]</t>
        </is>
      </c>
    </row>
    <row r="41">
      <c r="A41" s="3" t="inlineStr">
        <is>
          <t>Debt Instrument [Line Items]</t>
        </is>
      </c>
    </row>
    <row r="42">
      <c r="A42" s="4" t="inlineStr">
        <is>
          <t>Convertible Notes payable</t>
        </is>
      </c>
      <c r="B42" s="5" t="n">
        <v>160</v>
      </c>
      <c r="C42" s="5" t="n">
        <v>160</v>
      </c>
    </row>
    <row r="43">
      <c r="A43" s="4" t="inlineStr">
        <is>
          <t>Debt Interest Rate</t>
        </is>
      </c>
      <c r="B43" s="4" t="inlineStr">
        <is>
          <t>1.85%</t>
        </is>
      </c>
      <c r="C43" s="4" t="inlineStr">
        <is>
          <t>1.85%</t>
        </is>
      </c>
    </row>
    <row r="44">
      <c r="A44" s="4" t="inlineStr">
        <is>
          <t>December 11, 2020 [Member] | Convertible Notes Maturing October 01, 2021 [Member]</t>
        </is>
      </c>
    </row>
    <row r="45">
      <c r="A45" s="3" t="inlineStr">
        <is>
          <t>Debt Instrument [Line Items]</t>
        </is>
      </c>
    </row>
    <row r="46">
      <c r="A46" s="4" t="inlineStr">
        <is>
          <t>Convertible Notes payable</t>
        </is>
      </c>
      <c r="B46" s="5" t="n">
        <v>1000</v>
      </c>
      <c r="C46" s="5" t="n">
        <v>1000</v>
      </c>
    </row>
    <row r="47">
      <c r="A47" s="4" t="inlineStr">
        <is>
          <t>Debt Interest Rate</t>
        </is>
      </c>
      <c r="B47" s="4" t="inlineStr">
        <is>
          <t>1.85%</t>
        </is>
      </c>
      <c r="C47" s="4" t="inlineStr">
        <is>
          <t>1.85%</t>
        </is>
      </c>
    </row>
    <row r="48">
      <c r="A48" s="4" t="inlineStr">
        <is>
          <t>June 10, 2019 [Member] | Convertible Notes Maturing June 10, 2021 [Member]</t>
        </is>
      </c>
    </row>
    <row r="49">
      <c r="A49" s="3" t="inlineStr">
        <is>
          <t>Debt Instrument [Line Items]</t>
        </is>
      </c>
    </row>
    <row r="50">
      <c r="A50" s="4" t="inlineStr">
        <is>
          <t>Convertible Notes payable</t>
        </is>
      </c>
      <c r="B50" s="5" t="n">
        <v>12950</v>
      </c>
      <c r="C50" s="5" t="n">
        <v>12950</v>
      </c>
    </row>
    <row r="51">
      <c r="A51" s="4" t="inlineStr">
        <is>
          <t>Debt Interest Rate</t>
        </is>
      </c>
      <c r="B51" s="4" t="inlineStr">
        <is>
          <t>2.37%</t>
        </is>
      </c>
      <c r="C51" s="4" t="inlineStr">
        <is>
          <t>2.37%</t>
        </is>
      </c>
    </row>
    <row r="52">
      <c r="A52" s="4" t="inlineStr">
        <is>
          <t>June 12, 2019 [Member] | Convertible Notes Maturing June 10, 2021 [Member]</t>
        </is>
      </c>
    </row>
    <row r="53">
      <c r="A53" s="3" t="inlineStr">
        <is>
          <t>Debt Instrument [Line Items]</t>
        </is>
      </c>
    </row>
    <row r="54">
      <c r="A54" s="4" t="inlineStr">
        <is>
          <t>Convertible Notes payable</t>
        </is>
      </c>
      <c r="B54" s="5" t="n">
        <v>500</v>
      </c>
      <c r="C54" s="5" t="n">
        <v>500</v>
      </c>
    </row>
    <row r="55">
      <c r="A55" s="4" t="inlineStr">
        <is>
          <t>Debt Interest Rate</t>
        </is>
      </c>
      <c r="B55" s="4" t="inlineStr">
        <is>
          <t>2.37%</t>
        </is>
      </c>
      <c r="C55" s="4" t="inlineStr">
        <is>
          <t>2.37%</t>
        </is>
      </c>
    </row>
    <row r="56">
      <c r="A56" s="4" t="inlineStr">
        <is>
          <t>June 13, 2019 [Member] | Convertible Notes Maturing June 10, 2021 [Member]</t>
        </is>
      </c>
    </row>
    <row r="57">
      <c r="A57" s="3" t="inlineStr">
        <is>
          <t>Debt Instrument [Line Items]</t>
        </is>
      </c>
    </row>
    <row r="58">
      <c r="A58" s="4" t="inlineStr">
        <is>
          <t>Convertible Notes payable</t>
        </is>
      </c>
      <c r="B58" s="5" t="n">
        <v>400</v>
      </c>
      <c r="C58" s="5" t="n">
        <v>400</v>
      </c>
    </row>
    <row r="59">
      <c r="A59" s="4" t="inlineStr">
        <is>
          <t>Debt Interest Rate</t>
        </is>
      </c>
      <c r="B59" s="4" t="inlineStr">
        <is>
          <t>2.37%</t>
        </is>
      </c>
      <c r="C59" s="4" t="inlineStr">
        <is>
          <t>2.37%</t>
        </is>
      </c>
    </row>
    <row r="60">
      <c r="A60" s="4" t="inlineStr">
        <is>
          <t>July 19, 2019 [Member] | Convertible Notes Maturing June 10, 2021 [Member]</t>
        </is>
      </c>
    </row>
    <row r="61">
      <c r="A61" s="3" t="inlineStr">
        <is>
          <t>Debt Instrument [Line Items]</t>
        </is>
      </c>
    </row>
    <row r="62">
      <c r="A62" s="4" t="inlineStr">
        <is>
          <t>Convertible Notes payable</t>
        </is>
      </c>
      <c r="B62" s="5" t="n">
        <v>235</v>
      </c>
      <c r="C62" s="5" t="n">
        <v>235</v>
      </c>
    </row>
    <row r="63">
      <c r="A63" s="4" t="inlineStr">
        <is>
          <t>Debt Interest Rate</t>
        </is>
      </c>
      <c r="B63" s="4" t="inlineStr">
        <is>
          <t>2.13%</t>
        </is>
      </c>
      <c r="C63" s="4" t="inlineStr">
        <is>
          <t>2.13%</t>
        </is>
      </c>
    </row>
    <row r="64">
      <c r="A64" s="4" t="inlineStr">
        <is>
          <t>July 25, 2019 [Member] | Convertible Notes Maturing June 10, 2021 [Member]</t>
        </is>
      </c>
    </row>
    <row r="65">
      <c r="A65" s="3" t="inlineStr">
        <is>
          <t>Debt Instrument [Line Items]</t>
        </is>
      </c>
    </row>
    <row r="66">
      <c r="A66" s="4" t="inlineStr">
        <is>
          <t>Convertible Notes payable</t>
        </is>
      </c>
      <c r="B66" s="5" t="n">
        <v>750</v>
      </c>
      <c r="C66" s="5" t="n">
        <v>750</v>
      </c>
    </row>
    <row r="67">
      <c r="A67" s="4" t="inlineStr">
        <is>
          <t>Debt Interest Rate</t>
        </is>
      </c>
      <c r="B67" s="4" t="inlineStr">
        <is>
          <t>2.13%</t>
        </is>
      </c>
      <c r="C67" s="4" t="inlineStr">
        <is>
          <t>2.1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Long-term Debt (Detail) - USD ($) $ in Thousands</t>
        </is>
      </c>
      <c r="B1" s="2" t="inlineStr">
        <is>
          <t>Mar. 31, 2021</t>
        </is>
      </c>
      <c r="C1" s="2" t="inlineStr">
        <is>
          <t>Dec. 31, 2020</t>
        </is>
      </c>
    </row>
    <row r="2">
      <c r="A2" s="3" t="inlineStr">
        <is>
          <t>Debt Instrument [Line Items]</t>
        </is>
      </c>
    </row>
    <row r="3">
      <c r="A3" s="4" t="inlineStr">
        <is>
          <t>2021 (remaining nine months)</t>
        </is>
      </c>
      <c r="B3" s="5" t="n">
        <v>3000</v>
      </c>
    </row>
    <row r="4">
      <c r="A4" s="4" t="inlineStr">
        <is>
          <t>Year one</t>
        </is>
      </c>
      <c r="B4" s="6" t="n">
        <v>6887</v>
      </c>
      <c r="C4" s="5" t="n">
        <v>63835</v>
      </c>
    </row>
    <row r="5">
      <c r="A5" s="4" t="inlineStr">
        <is>
          <t>Year two</t>
        </is>
      </c>
      <c r="B5" s="6" t="n">
        <v>400</v>
      </c>
      <c r="C5" s="6" t="n">
        <v>6886</v>
      </c>
    </row>
    <row r="6">
      <c r="A6" s="4" t="inlineStr">
        <is>
          <t>Year three</t>
        </is>
      </c>
      <c r="C6" s="6" t="n">
        <v>400</v>
      </c>
    </row>
    <row r="7">
      <c r="A7" s="4" t="inlineStr">
        <is>
          <t>Year four</t>
        </is>
      </c>
      <c r="C7" s="6" t="n">
        <v>0</v>
      </c>
    </row>
    <row r="8">
      <c r="A8" s="4" t="inlineStr">
        <is>
          <t>After year three</t>
        </is>
      </c>
      <c r="B8" s="6" t="n">
        <v>0</v>
      </c>
    </row>
    <row r="9">
      <c r="A9" s="4" t="inlineStr">
        <is>
          <t>After year four</t>
        </is>
      </c>
      <c r="C9" s="6" t="n">
        <v>0</v>
      </c>
    </row>
    <row r="10">
      <c r="A10" s="4" t="inlineStr">
        <is>
          <t>Total</t>
        </is>
      </c>
      <c r="B10" s="6" t="n">
        <v>10287</v>
      </c>
      <c r="C10" s="6" t="n">
        <v>71121</v>
      </c>
    </row>
    <row r="11">
      <c r="A11" s="4" t="inlineStr">
        <is>
          <t>Term Loan [Member]</t>
        </is>
      </c>
    </row>
    <row r="12">
      <c r="A12" s="3" t="inlineStr">
        <is>
          <t>Debt Instrument [Line Items]</t>
        </is>
      </c>
    </row>
    <row r="13">
      <c r="A13" s="4" t="inlineStr">
        <is>
          <t>2021 (remaining nine months)</t>
        </is>
      </c>
      <c r="B13" s="6" t="n">
        <v>900</v>
      </c>
    </row>
    <row r="14">
      <c r="A14" s="4" t="inlineStr">
        <is>
          <t>Year one</t>
        </is>
      </c>
      <c r="B14" s="6" t="n">
        <v>1200</v>
      </c>
      <c r="C14" s="6" t="n">
        <v>1200</v>
      </c>
    </row>
    <row r="15">
      <c r="A15" s="4" t="inlineStr">
        <is>
          <t>Year two</t>
        </is>
      </c>
      <c r="B15" s="6" t="n">
        <v>400</v>
      </c>
      <c r="C15" s="6" t="n">
        <v>1200</v>
      </c>
    </row>
    <row r="16">
      <c r="A16" s="4" t="inlineStr">
        <is>
          <t>Year three</t>
        </is>
      </c>
      <c r="C16" s="6" t="n">
        <v>400</v>
      </c>
    </row>
    <row r="17">
      <c r="A17" s="4" t="inlineStr">
        <is>
          <t>Year four</t>
        </is>
      </c>
      <c r="C17" s="6" t="n">
        <v>0</v>
      </c>
    </row>
    <row r="18">
      <c r="A18" s="4" t="inlineStr">
        <is>
          <t>After year three</t>
        </is>
      </c>
      <c r="B18" s="6" t="n">
        <v>0</v>
      </c>
    </row>
    <row r="19">
      <c r="A19" s="4" t="inlineStr">
        <is>
          <t>After year four</t>
        </is>
      </c>
      <c r="C19" s="6" t="n">
        <v>0</v>
      </c>
    </row>
    <row r="20">
      <c r="A20" s="4" t="inlineStr">
        <is>
          <t>Total</t>
        </is>
      </c>
      <c r="B20" s="6" t="n">
        <v>2500</v>
      </c>
      <c r="C20" s="6" t="n">
        <v>2800</v>
      </c>
    </row>
    <row r="21">
      <c r="A21" s="4" t="inlineStr">
        <is>
          <t>Equipment Advances [Member]</t>
        </is>
      </c>
    </row>
    <row r="22">
      <c r="A22" s="3" t="inlineStr">
        <is>
          <t>Debt Instrument [Line Items]</t>
        </is>
      </c>
    </row>
    <row r="23">
      <c r="A23" s="4" t="inlineStr">
        <is>
          <t>2021 (remaining nine months)</t>
        </is>
      </c>
      <c r="B23" s="6" t="n">
        <v>2100</v>
      </c>
    </row>
    <row r="24">
      <c r="A24" s="4" t="inlineStr">
        <is>
          <t>Year one</t>
        </is>
      </c>
      <c r="B24" s="6" t="n">
        <v>837</v>
      </c>
      <c r="C24" s="6" t="n">
        <v>2800</v>
      </c>
    </row>
    <row r="25">
      <c r="A25" s="4" t="inlineStr">
        <is>
          <t>Year two</t>
        </is>
      </c>
      <c r="C25" s="6" t="n">
        <v>836</v>
      </c>
    </row>
    <row r="26">
      <c r="A26" s="4" t="inlineStr">
        <is>
          <t>Year four</t>
        </is>
      </c>
      <c r="C26" s="6" t="n">
        <v>0</v>
      </c>
    </row>
    <row r="27">
      <c r="A27" s="4" t="inlineStr">
        <is>
          <t>After year three</t>
        </is>
      </c>
      <c r="B27" s="6" t="n">
        <v>0</v>
      </c>
    </row>
    <row r="28">
      <c r="A28" s="4" t="inlineStr">
        <is>
          <t>After year four</t>
        </is>
      </c>
      <c r="C28" s="6" t="n">
        <v>0</v>
      </c>
    </row>
    <row r="29">
      <c r="A29" s="4" t="inlineStr">
        <is>
          <t>Total</t>
        </is>
      </c>
      <c r="B29" s="6" t="n">
        <v>2937</v>
      </c>
      <c r="C29" s="6" t="n">
        <v>3636</v>
      </c>
    </row>
    <row r="30">
      <c r="A30" s="4" t="inlineStr">
        <is>
          <t>Paycheck Protection Program [Member]</t>
        </is>
      </c>
    </row>
    <row r="31">
      <c r="A31" s="3" t="inlineStr">
        <is>
          <t>Debt Instrument [Line Items]</t>
        </is>
      </c>
    </row>
    <row r="32">
      <c r="A32" s="4" t="inlineStr">
        <is>
          <t>Year one</t>
        </is>
      </c>
      <c r="B32" s="6" t="n">
        <v>4850</v>
      </c>
    </row>
    <row r="33">
      <c r="A33" s="4" t="inlineStr">
        <is>
          <t>Year two</t>
        </is>
      </c>
      <c r="C33" s="6" t="n">
        <v>4850</v>
      </c>
    </row>
    <row r="34">
      <c r="A34" s="4" t="inlineStr">
        <is>
          <t>Year four</t>
        </is>
      </c>
      <c r="C34" s="6" t="n">
        <v>0</v>
      </c>
    </row>
    <row r="35">
      <c r="A35" s="4" t="inlineStr">
        <is>
          <t>After year three</t>
        </is>
      </c>
      <c r="B35" s="6" t="n">
        <v>0</v>
      </c>
    </row>
    <row r="36">
      <c r="A36" s="4" t="inlineStr">
        <is>
          <t>After year four</t>
        </is>
      </c>
      <c r="C36" s="6" t="n">
        <v>0</v>
      </c>
    </row>
    <row r="37">
      <c r="A37" s="4" t="inlineStr">
        <is>
          <t>Total</t>
        </is>
      </c>
      <c r="B37" s="6" t="n">
        <v>4850</v>
      </c>
      <c r="C37" s="6" t="n">
        <v>4850</v>
      </c>
    </row>
    <row r="38">
      <c r="A38" s="4" t="inlineStr">
        <is>
          <t>Convertible Notes [Member]</t>
        </is>
      </c>
    </row>
    <row r="39">
      <c r="A39" s="3" t="inlineStr">
        <is>
          <t>Debt Instrument [Line Items]</t>
        </is>
      </c>
    </row>
    <row r="40">
      <c r="A40" s="4" t="inlineStr">
        <is>
          <t>Year one</t>
        </is>
      </c>
      <c r="C40" s="6" t="n">
        <v>59835</v>
      </c>
    </row>
    <row r="41">
      <c r="A41" s="4" t="inlineStr">
        <is>
          <t>Year four</t>
        </is>
      </c>
      <c r="C41" s="6" t="n">
        <v>0</v>
      </c>
    </row>
    <row r="42">
      <c r="A42" s="4" t="inlineStr">
        <is>
          <t>After year three</t>
        </is>
      </c>
      <c r="B42" s="5" t="n">
        <v>0</v>
      </c>
    </row>
    <row r="43">
      <c r="A43" s="4" t="inlineStr">
        <is>
          <t>After year four</t>
        </is>
      </c>
      <c r="C43" s="6" t="n">
        <v>0</v>
      </c>
    </row>
    <row r="44">
      <c r="A44" s="4" t="inlineStr">
        <is>
          <t>Total</t>
        </is>
      </c>
      <c r="C44" s="5" t="n">
        <v>598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Income Taxes (Detail) - USD ($) $ in Thousands</t>
        </is>
      </c>
      <c r="B1" s="2" t="inlineStr">
        <is>
          <t>12 Months Ended</t>
        </is>
      </c>
    </row>
    <row r="2">
      <c r="B2" s="2" t="inlineStr">
        <is>
          <t>Dec. 31, 2020</t>
        </is>
      </c>
      <c r="C2" s="2" t="inlineStr">
        <is>
          <t>Dec. 31, 2019</t>
        </is>
      </c>
    </row>
    <row r="3">
      <c r="A3" s="3" t="inlineStr">
        <is>
          <t>Income (Loss) from Continuing Operations before Equity Method Investments, Income Taxes, Noncontrolling Interest [Abstract]</t>
        </is>
      </c>
    </row>
    <row r="4">
      <c r="A4" s="4" t="inlineStr">
        <is>
          <t>Domestic</t>
        </is>
      </c>
      <c r="B4" s="5" t="n">
        <v>-68293</v>
      </c>
      <c r="C4" s="5" t="n">
        <v>-53179</v>
      </c>
    </row>
    <row r="5">
      <c r="A5" s="4" t="inlineStr">
        <is>
          <t>Foreign</t>
        </is>
      </c>
      <c r="B5" s="6" t="n">
        <v>0</v>
      </c>
      <c r="C5" s="6" t="n">
        <v>0</v>
      </c>
    </row>
    <row r="6">
      <c r="A6" s="4" t="inlineStr">
        <is>
          <t>Loss before income taxes</t>
        </is>
      </c>
      <c r="B6" s="5" t="n">
        <v>-68293</v>
      </c>
      <c r="C6" s="5" t="n">
        <v>-531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 $ in Thousands</t>
        </is>
      </c>
      <c r="B1" s="2" t="inlineStr">
        <is>
          <t>Dec. 31, 2020</t>
        </is>
      </c>
      <c r="C1" s="2" t="inlineStr">
        <is>
          <t>Dec. 31, 2019</t>
        </is>
      </c>
    </row>
    <row r="2">
      <c r="A2" s="3" t="inlineStr">
        <is>
          <t>Deferred tax assets:</t>
        </is>
      </c>
    </row>
    <row r="3">
      <c r="A3" s="4" t="inlineStr">
        <is>
          <t>Net operating loss carry forward</t>
        </is>
      </c>
      <c r="B3" s="5" t="n">
        <v>45768</v>
      </c>
      <c r="C3" s="5" t="n">
        <v>26472</v>
      </c>
    </row>
    <row r="4">
      <c r="A4" s="4" t="inlineStr">
        <is>
          <t>Tax credits</t>
        </is>
      </c>
      <c r="B4" s="6" t="n">
        <v>4403</v>
      </c>
      <c r="C4" s="6" t="n">
        <v>3231</v>
      </c>
    </row>
    <row r="5">
      <c r="A5" s="4" t="inlineStr">
        <is>
          <t>Stock-based compensation</t>
        </is>
      </c>
      <c r="B5" s="6" t="n">
        <v>35</v>
      </c>
      <c r="C5" s="6" t="n">
        <v>40</v>
      </c>
    </row>
    <row r="6">
      <c r="A6" s="4" t="inlineStr">
        <is>
          <t>Intangibles</t>
        </is>
      </c>
      <c r="B6" s="6" t="n">
        <v>307</v>
      </c>
    </row>
    <row r="7">
      <c r="A7" s="4" t="inlineStr">
        <is>
          <t>Accruals and reserves</t>
        </is>
      </c>
      <c r="B7" s="6" t="n">
        <v>362</v>
      </c>
      <c r="C7" s="6" t="n">
        <v>187</v>
      </c>
    </row>
    <row r="8">
      <c r="A8" s="4" t="inlineStr">
        <is>
          <t>Total deferred tax assets</t>
        </is>
      </c>
      <c r="B8" s="6" t="n">
        <v>50875</v>
      </c>
      <c r="C8" s="6" t="n">
        <v>29930</v>
      </c>
    </row>
    <row r="9">
      <c r="A9" s="3" t="inlineStr">
        <is>
          <t>Deferred tax liabilities:</t>
        </is>
      </c>
    </row>
    <row r="10">
      <c r="A10" s="4" t="inlineStr">
        <is>
          <t>Fixed assets and intangibles</t>
        </is>
      </c>
      <c r="B10" s="6" t="n">
        <v>-787</v>
      </c>
      <c r="C10" s="6" t="n">
        <v>-548</v>
      </c>
    </row>
    <row r="11">
      <c r="A11" s="4" t="inlineStr">
        <is>
          <t>Total deferred tax liabilities</t>
        </is>
      </c>
      <c r="B11" s="6" t="n">
        <v>-787</v>
      </c>
      <c r="C11" s="6" t="n">
        <v>-548</v>
      </c>
    </row>
    <row r="12">
      <c r="A12" s="4" t="inlineStr">
        <is>
          <t>Net deferred tax assets before valuation allowance</t>
        </is>
      </c>
      <c r="B12" s="6" t="n">
        <v>50088</v>
      </c>
      <c r="C12" s="6" t="n">
        <v>29382</v>
      </c>
    </row>
    <row r="13">
      <c r="A13" s="4" t="inlineStr">
        <is>
          <t>Valuation allowance</t>
        </is>
      </c>
      <c r="B13" s="6" t="n">
        <v>-50088</v>
      </c>
      <c r="C13" s="6" t="n">
        <v>-29382</v>
      </c>
    </row>
    <row r="14">
      <c r="A14" s="4" t="inlineStr">
        <is>
          <t>Net deferred tax assets (liabilities)</t>
        </is>
      </c>
      <c r="B14" s="5" t="n">
        <v>0</v>
      </c>
      <c r="C1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Total Amounts of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as of the beginning of the year</t>
        </is>
      </c>
      <c r="B4" s="5" t="n">
        <v>3543</v>
      </c>
      <c r="C4" s="5" t="n">
        <v>1569</v>
      </c>
    </row>
    <row r="5">
      <c r="A5" s="4" t="inlineStr">
        <is>
          <t>Increases related to prior year tax provisions</t>
        </is>
      </c>
      <c r="B5" s="6" t="n">
        <v>0</v>
      </c>
      <c r="C5" s="6" t="n">
        <v>0</v>
      </c>
    </row>
    <row r="6">
      <c r="A6" s="4" t="inlineStr">
        <is>
          <t>Decrease related to prior year tax provisions</t>
        </is>
      </c>
      <c r="B6" s="6" t="n">
        <v>0</v>
      </c>
      <c r="C6" s="6" t="n">
        <v>0</v>
      </c>
    </row>
    <row r="7">
      <c r="A7" s="4" t="inlineStr">
        <is>
          <t>Increase related to current year tax provisions</t>
        </is>
      </c>
      <c r="B7" s="6" t="n">
        <v>1299</v>
      </c>
      <c r="C7" s="6" t="n">
        <v>1974</v>
      </c>
    </row>
    <row r="8">
      <c r="A8" s="4" t="inlineStr">
        <is>
          <t>Statute lapse</t>
        </is>
      </c>
      <c r="B8" s="6" t="n">
        <v>0</v>
      </c>
      <c r="C8" s="6" t="n">
        <v>0</v>
      </c>
    </row>
    <row r="9">
      <c r="A9" s="4" t="inlineStr">
        <is>
          <t>Unrecognized tax benefits as of the end of the year</t>
        </is>
      </c>
      <c r="B9" s="5" t="n">
        <v>4842</v>
      </c>
      <c r="C9" s="5" t="n">
        <v>354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Operating Lease Payments (Detail) $ in Thousands</t>
        </is>
      </c>
      <c r="B1" s="2" t="inlineStr">
        <is>
          <t>Dec. 31, 2020USD ($)</t>
        </is>
      </c>
    </row>
    <row r="2">
      <c r="A2" s="3" t="inlineStr">
        <is>
          <t>Operating Leases, Future Minimum Payments Due, Fiscal Year Maturity [Abstract]</t>
        </is>
      </c>
    </row>
    <row r="3">
      <c r="A3" s="4" t="inlineStr">
        <is>
          <t>2021</t>
        </is>
      </c>
      <c r="B3" s="5" t="n">
        <v>712</v>
      </c>
    </row>
    <row r="4">
      <c r="A4" s="4" t="inlineStr">
        <is>
          <t>2022</t>
        </is>
      </c>
      <c r="B4" s="6" t="n">
        <v>766</v>
      </c>
    </row>
    <row r="5">
      <c r="A5" s="4" t="inlineStr">
        <is>
          <t>2023</t>
        </is>
      </c>
      <c r="B5" s="6" t="n">
        <v>763</v>
      </c>
    </row>
    <row r="6">
      <c r="A6" s="4" t="inlineStr">
        <is>
          <t>2024</t>
        </is>
      </c>
      <c r="B6" s="6" t="n">
        <v>762</v>
      </c>
    </row>
    <row r="7">
      <c r="A7" s="4" t="inlineStr">
        <is>
          <t>2025</t>
        </is>
      </c>
      <c r="B7" s="6" t="n">
        <v>762</v>
      </c>
    </row>
    <row r="8">
      <c r="A8" s="4" t="inlineStr">
        <is>
          <t>Thereafter</t>
        </is>
      </c>
      <c r="B8" s="6" t="n">
        <v>1708</v>
      </c>
    </row>
    <row r="9">
      <c r="A9" s="4" t="inlineStr">
        <is>
          <t>Total</t>
        </is>
      </c>
      <c r="B9" s="5" t="n">
        <v>54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Convertible Preferred Stock (Detail) - $ / shares</t>
        </is>
      </c>
      <c r="B1" s="2" t="inlineStr">
        <is>
          <t>Mar. 31, 2021</t>
        </is>
      </c>
      <c r="C1" s="2" t="inlineStr">
        <is>
          <t>Dec. 31, 2020</t>
        </is>
      </c>
      <c r="D1" s="2" t="inlineStr">
        <is>
          <t>Dec. 31, 2019</t>
        </is>
      </c>
    </row>
    <row r="2">
      <c r="A2" s="3" t="inlineStr">
        <is>
          <t>Temporary Equity [Line Items]</t>
        </is>
      </c>
    </row>
    <row r="3">
      <c r="A3" s="4" t="inlineStr">
        <is>
          <t>Shares Outstanding</t>
        </is>
      </c>
      <c r="B3" s="6" t="n">
        <v>186977448</v>
      </c>
      <c r="C3" s="6" t="n">
        <v>136493663</v>
      </c>
    </row>
    <row r="4">
      <c r="A4" s="4" t="inlineStr">
        <is>
          <t>Series A Convertible Preferred Stock</t>
        </is>
      </c>
    </row>
    <row r="5">
      <c r="A5" s="3" t="inlineStr">
        <is>
          <t>Temporary Equity [Line Items]</t>
        </is>
      </c>
    </row>
    <row r="6">
      <c r="A6" s="4" t="inlineStr">
        <is>
          <t>Shares Outstanding</t>
        </is>
      </c>
      <c r="B6" s="6" t="n">
        <v>65780540</v>
      </c>
      <c r="C6" s="6" t="n">
        <v>65780540</v>
      </c>
      <c r="D6" s="6" t="n">
        <v>65780540</v>
      </c>
    </row>
    <row r="7">
      <c r="A7" s="4" t="inlineStr">
        <is>
          <t>Liquidation Price Per Share</t>
        </is>
      </c>
      <c r="B7" s="8" t="n">
        <v>0.243233</v>
      </c>
      <c r="C7" s="8" t="n">
        <v>0.243233</v>
      </c>
    </row>
    <row r="8">
      <c r="A8" s="4" t="inlineStr">
        <is>
          <t>Conversion Price Per Share</t>
        </is>
      </c>
      <c r="B8" s="14" t="n">
        <v>0.243233</v>
      </c>
      <c r="C8" s="14" t="n">
        <v>0.243233</v>
      </c>
    </row>
    <row r="9">
      <c r="A9" s="4" t="inlineStr">
        <is>
          <t>Annual Noncumulative Dividend Rights Per Share</t>
        </is>
      </c>
      <c r="B9" s="8" t="n">
        <v>0.019459</v>
      </c>
      <c r="C9" s="8" t="n">
        <v>0.019459</v>
      </c>
    </row>
    <row r="10">
      <c r="A10" s="4" t="inlineStr">
        <is>
          <t>Series B Convertible Preferred Stock</t>
        </is>
      </c>
    </row>
    <row r="11">
      <c r="A11" s="3" t="inlineStr">
        <is>
          <t>Temporary Equity [Line Items]</t>
        </is>
      </c>
    </row>
    <row r="12">
      <c r="A12" s="4" t="inlineStr">
        <is>
          <t>Shares Outstanding</t>
        </is>
      </c>
      <c r="B12" s="6" t="n">
        <v>70713123</v>
      </c>
      <c r="C12" s="6" t="n">
        <v>70713123</v>
      </c>
      <c r="D12" s="6" t="n">
        <v>70713123</v>
      </c>
    </row>
    <row r="13">
      <c r="A13" s="4" t="inlineStr">
        <is>
          <t>Liquidation Price Per Share</t>
        </is>
      </c>
      <c r="B13" s="8" t="n">
        <v>1.333008</v>
      </c>
      <c r="C13" s="8" t="n">
        <v>1.333008</v>
      </c>
    </row>
    <row r="14">
      <c r="A14" s="4" t="inlineStr">
        <is>
          <t>Conversion Price Per Share</t>
        </is>
      </c>
      <c r="B14" s="14" t="n">
        <v>1.333008</v>
      </c>
      <c r="C14" s="14" t="n">
        <v>1.333008</v>
      </c>
    </row>
    <row r="15">
      <c r="A15" s="4" t="inlineStr">
        <is>
          <t>Annual Noncumulative Dividend Rights Per Share</t>
        </is>
      </c>
      <c r="B15" s="8" t="n">
        <v>0.10664</v>
      </c>
      <c r="C15" s="8" t="n">
        <v>0.10664</v>
      </c>
    </row>
    <row r="16">
      <c r="A16" s="4" t="inlineStr">
        <is>
          <t>Series C Convertible Preferred Stock</t>
        </is>
      </c>
    </row>
    <row r="17">
      <c r="A17" s="3" t="inlineStr">
        <is>
          <t>Temporary Equity [Line Items]</t>
        </is>
      </c>
    </row>
    <row r="18">
      <c r="A18" s="4" t="inlineStr">
        <is>
          <t>Shares Outstanding</t>
        </is>
      </c>
      <c r="B18" s="6" t="n">
        <v>50483785</v>
      </c>
      <c r="C18" s="6" t="n">
        <v>50483785</v>
      </c>
    </row>
    <row r="19">
      <c r="A19" s="4" t="inlineStr">
        <is>
          <t>Liquidation Price Per Share</t>
        </is>
      </c>
      <c r="B19" s="8" t="n">
        <v>6.62097</v>
      </c>
    </row>
    <row r="20">
      <c r="A20" s="4" t="inlineStr">
        <is>
          <t>Conversion Price Per Share</t>
        </is>
      </c>
      <c r="B20" s="14" t="n">
        <v>6.62097</v>
      </c>
    </row>
    <row r="21">
      <c r="A21" s="4" t="inlineStr">
        <is>
          <t>Annual Noncumulative Dividend Rights Per Share</t>
        </is>
      </c>
      <c r="B21" s="8" t="n">
        <v>0.529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0" customWidth="1" min="5" max="5"/>
    <col width="27" customWidth="1" min="6" max="6"/>
    <col width="21" customWidth="1" min="7" max="7"/>
    <col width="80" customWidth="1" min="8" max="8"/>
    <col width="37" customWidth="1" min="9" max="9"/>
  </cols>
  <sheetData>
    <row r="1">
      <c r="A1" s="1" t="inlineStr">
        <is>
          <t>Stock-based Compensation - Additional Information (Detail)</t>
        </is>
      </c>
      <c r="B1" s="2" t="inlineStr">
        <is>
          <t>Jan. 28, 2021shares</t>
        </is>
      </c>
      <c r="C1" s="2" t="inlineStr">
        <is>
          <t>Dec. 27, 2020shares</t>
        </is>
      </c>
      <c r="D1" s="2" t="inlineStr">
        <is>
          <t>May 15, 2020Employeeshares</t>
        </is>
      </c>
      <c r="E1" s="2" t="inlineStr">
        <is>
          <t>Dec. 27, 2020$ / sharesshares</t>
        </is>
      </c>
      <c r="F1" s="2" t="inlineStr">
        <is>
          <t>Mar. 31, 2021USD ($)shares</t>
        </is>
      </c>
      <c r="G1" s="2" t="inlineStr">
        <is>
          <t>Mar. 31, 2020USD ($)</t>
        </is>
      </c>
      <c r="H1" s="2" t="inlineStr">
        <is>
          <t>Dec. 31, 2020USD ($)$ / sharesshares</t>
        </is>
      </c>
      <c r="I1" s="2" t="inlineStr">
        <is>
          <t>Dec. 31, 2019USD ($)$ / sharesshares</t>
        </is>
      </c>
    </row>
    <row r="2">
      <c r="A2" s="3" t="inlineStr">
        <is>
          <t>Share-based Compensation Arrangement by Share-based Payment Award [Line Items]</t>
        </is>
      </c>
    </row>
    <row r="3">
      <c r="A3" s="4" t="inlineStr">
        <is>
          <t>Number of Options, Granted | shares</t>
        </is>
      </c>
      <c r="H3" s="6" t="n">
        <v>10670275</v>
      </c>
      <c r="I3" s="6" t="n">
        <v>5859500</v>
      </c>
    </row>
    <row r="4">
      <c r="A4" s="4" t="inlineStr">
        <is>
          <t>Stock-based compensation expense</t>
        </is>
      </c>
      <c r="F4" s="5" t="n">
        <v>10333000</v>
      </c>
      <c r="G4" s="5" t="n">
        <v>372000</v>
      </c>
      <c r="H4" s="5" t="n">
        <v>32202000</v>
      </c>
      <c r="I4" s="5" t="n">
        <v>814000</v>
      </c>
    </row>
    <row r="5">
      <c r="A5" s="4" t="inlineStr">
        <is>
          <t>Weighted Average Exercise Price, Granted | $ / shares</t>
        </is>
      </c>
      <c r="H5" s="9" t="n">
        <v>0.34</v>
      </c>
      <c r="I5" s="9" t="n">
        <v>0.31</v>
      </c>
    </row>
    <row r="6">
      <c r="A6" s="4" t="inlineStr">
        <is>
          <t>Expected term</t>
        </is>
      </c>
      <c r="H6" s="4" t="inlineStr">
        <is>
          <t>5 years 9 months 10 days</t>
        </is>
      </c>
      <c r="I6" s="4" t="inlineStr">
        <is>
          <t>5 years 10 months 2 days</t>
        </is>
      </c>
    </row>
    <row r="7">
      <c r="A7" s="4" t="inlineStr">
        <is>
          <t>2016 Equity Incentive Plan [Member] | Minimum</t>
        </is>
      </c>
    </row>
    <row r="8">
      <c r="A8" s="3" t="inlineStr">
        <is>
          <t>Share-based Compensation Arrangement by Share-based Payment Award [Line Items]</t>
        </is>
      </c>
    </row>
    <row r="9">
      <c r="A9" s="4" t="inlineStr">
        <is>
          <t>Options vesting period</t>
        </is>
      </c>
      <c r="F9" s="4" t="inlineStr">
        <is>
          <t>1 year</t>
        </is>
      </c>
      <c r="H9" s="4" t="inlineStr">
        <is>
          <t>1 year</t>
        </is>
      </c>
    </row>
    <row r="10">
      <c r="A10" s="4" t="inlineStr">
        <is>
          <t>2016 Equity Incentive Plan [Member] | Maximum</t>
        </is>
      </c>
    </row>
    <row r="11">
      <c r="A11" s="3" t="inlineStr">
        <is>
          <t>Share-based Compensation Arrangement by Share-based Payment Award [Line Items]</t>
        </is>
      </c>
    </row>
    <row r="12">
      <c r="A12" s="4" t="inlineStr">
        <is>
          <t>Options vesting period</t>
        </is>
      </c>
      <c r="F12" s="4" t="inlineStr">
        <is>
          <t>4 years</t>
        </is>
      </c>
      <c r="H12" s="4" t="inlineStr">
        <is>
          <t>4 years</t>
        </is>
      </c>
    </row>
    <row r="13">
      <c r="A13" s="4" t="inlineStr">
        <is>
          <t>Options expiration period</t>
        </is>
      </c>
      <c r="F13" s="4" t="inlineStr">
        <is>
          <t>10 years</t>
        </is>
      </c>
      <c r="H13" s="4" t="inlineStr">
        <is>
          <t>10 years</t>
        </is>
      </c>
    </row>
    <row r="14">
      <c r="A14" s="4" t="inlineStr">
        <is>
          <t>Stock Options [Member]</t>
        </is>
      </c>
    </row>
    <row r="15">
      <c r="A15" s="3" t="inlineStr">
        <is>
          <t>Share-based Compensation Arrangement by Share-based Payment Award [Line Items]</t>
        </is>
      </c>
    </row>
    <row r="16">
      <c r="A16" s="4" t="inlineStr">
        <is>
          <t>Stock-based compensation expense</t>
        </is>
      </c>
      <c r="F16" s="5" t="n">
        <v>1400000</v>
      </c>
      <c r="H16" s="5" t="n">
        <v>200000</v>
      </c>
    </row>
    <row r="17">
      <c r="A17" s="4" t="inlineStr">
        <is>
          <t>Deferred stock-based compensation expense</t>
        </is>
      </c>
      <c r="H17" s="6" t="n">
        <v>10800000</v>
      </c>
    </row>
    <row r="18">
      <c r="A18" s="4" t="inlineStr">
        <is>
          <t>Cash received from exercise of options</t>
        </is>
      </c>
      <c r="H18" s="6" t="n">
        <v>900000</v>
      </c>
      <c r="I18" s="5" t="n">
        <v>100000</v>
      </c>
    </row>
    <row r="19">
      <c r="A19" s="4" t="inlineStr">
        <is>
          <t>Unrecognized stock based compensation expense</t>
        </is>
      </c>
      <c r="F19" s="5" t="n">
        <v>10300000</v>
      </c>
      <c r="H19" s="5" t="n">
        <v>11600000</v>
      </c>
      <c r="I19" s="6" t="n">
        <v>800000</v>
      </c>
    </row>
    <row r="20">
      <c r="A20" s="4" t="inlineStr">
        <is>
          <t>Recognized over weighted average period</t>
        </is>
      </c>
      <c r="F20" s="4" t="inlineStr">
        <is>
          <t>1 year 4 months 17 days</t>
        </is>
      </c>
      <c r="H20" s="4" t="inlineStr">
        <is>
          <t>1 year 4 months 6 days</t>
        </is>
      </c>
    </row>
    <row r="21">
      <c r="A21" s="4" t="inlineStr">
        <is>
          <t>Total Intrinsic value of stock options exercised</t>
        </is>
      </c>
      <c r="H21" s="5" t="n">
        <v>18700000</v>
      </c>
      <c r="I21" s="6" t="n">
        <v>100000</v>
      </c>
    </row>
    <row r="22">
      <c r="A22" s="4" t="inlineStr">
        <is>
          <t>Number of employee | Employee</t>
        </is>
      </c>
      <c r="D22" s="6" t="n">
        <v>1</v>
      </c>
    </row>
    <row r="23">
      <c r="A23" s="4" t="inlineStr">
        <is>
          <t>Stock Options [Member] | Executive Officer [Member]</t>
        </is>
      </c>
    </row>
    <row r="24">
      <c r="A24" s="3" t="inlineStr">
        <is>
          <t>Share-based Compensation Arrangement by Share-based Payment Award [Line Items]</t>
        </is>
      </c>
    </row>
    <row r="25">
      <c r="A25" s="4" t="inlineStr">
        <is>
          <t>Number of Options, Granted | shares</t>
        </is>
      </c>
      <c r="D25" s="6" t="n">
        <v>206250</v>
      </c>
      <c r="E25" s="6" t="n">
        <v>2658500</v>
      </c>
    </row>
    <row r="26">
      <c r="A26" s="4" t="inlineStr">
        <is>
          <t>Options vesting period</t>
        </is>
      </c>
      <c r="E26" s="4" t="inlineStr">
        <is>
          <t>4 years</t>
        </is>
      </c>
    </row>
    <row r="27">
      <c r="A27" s="4" t="inlineStr">
        <is>
          <t>Weighted Average Exercise Price, Granted | $ / shares</t>
        </is>
      </c>
      <c r="E27" s="9" t="n">
        <v>0.44</v>
      </c>
    </row>
    <row r="28">
      <c r="A28" s="4" t="inlineStr">
        <is>
          <t>In The Money Stock Options [Member]</t>
        </is>
      </c>
    </row>
    <row r="29">
      <c r="A29" s="3" t="inlineStr">
        <is>
          <t>Share-based Compensation Arrangement by Share-based Payment Award [Line Items]</t>
        </is>
      </c>
    </row>
    <row r="30">
      <c r="A30" s="4" t="inlineStr">
        <is>
          <t>Stock-based compensation expense</t>
        </is>
      </c>
      <c r="H30" s="5" t="n">
        <v>11000000</v>
      </c>
    </row>
    <row r="31">
      <c r="A31" s="4" t="inlineStr">
        <is>
          <t>Restricted Stock Award [Member]</t>
        </is>
      </c>
    </row>
    <row r="32">
      <c r="A32" s="3" t="inlineStr">
        <is>
          <t>Share-based Compensation Arrangement by Share-based Payment Award [Line Items]</t>
        </is>
      </c>
    </row>
    <row r="33">
      <c r="A33" s="4" t="inlineStr">
        <is>
          <t>Terms of vesting awards</t>
        </is>
      </c>
      <c r="H33" s="4" t="inlineStr">
        <is>
          <t>In 2016, the Company issued Class A and Class B restricted stock awards ("RSAs")  to certain founding members of the Company. Each award reflects one Class A  common stock or Class B common stock that issued to the award recipient. These  awards are generally earned upon the completion of vesting periods ending  July 1, 2018, August 24, 2019, January 25, 2020 and April 25, 2020,  respectively.</t>
        </is>
      </c>
    </row>
    <row r="34">
      <c r="A34" s="4" t="inlineStr">
        <is>
          <t>Expected term</t>
        </is>
      </c>
      <c r="H34" s="4" t="inlineStr">
        <is>
          <t>1 year 6 months</t>
        </is>
      </c>
    </row>
    <row r="35">
      <c r="A35" s="4" t="inlineStr">
        <is>
          <t>Restricted Stock Awards [Member]</t>
        </is>
      </c>
    </row>
    <row r="36">
      <c r="A36" s="3" t="inlineStr">
        <is>
          <t>Share-based Compensation Arrangement by Share-based Payment Award [Line Items]</t>
        </is>
      </c>
    </row>
    <row r="37">
      <c r="A37" s="4" t="inlineStr">
        <is>
          <t>Stock-based compensation expense</t>
        </is>
      </c>
      <c r="F37" s="5" t="n">
        <v>0</v>
      </c>
    </row>
    <row r="38">
      <c r="A38" s="4" t="inlineStr">
        <is>
          <t>General and Administrative Expense [Member]</t>
        </is>
      </c>
    </row>
    <row r="39">
      <c r="A39" s="3" t="inlineStr">
        <is>
          <t>Share-based Compensation Arrangement by Share-based Payment Award [Line Items]</t>
        </is>
      </c>
    </row>
    <row r="40">
      <c r="A40" s="4" t="inlineStr">
        <is>
          <t>Stock-based compensation expense</t>
        </is>
      </c>
      <c r="F40" s="5" t="n">
        <v>7141000</v>
      </c>
      <c r="G40" s="5" t="n">
        <v>220000</v>
      </c>
      <c r="H40" s="5" t="n">
        <v>31863000</v>
      </c>
      <c r="I40" s="5" t="n">
        <v>624000</v>
      </c>
    </row>
    <row r="41">
      <c r="A41" s="4" t="inlineStr">
        <is>
          <t>Common Class A</t>
        </is>
      </c>
    </row>
    <row r="42">
      <c r="A42" s="3" t="inlineStr">
        <is>
          <t>Share-based Compensation Arrangement by Share-based Payment Award [Line Items]</t>
        </is>
      </c>
    </row>
    <row r="43">
      <c r="A43" s="4" t="inlineStr">
        <is>
          <t>Number of Options, Granted | shares</t>
        </is>
      </c>
      <c r="C43" s="6" t="n">
        <v>7000000</v>
      </c>
      <c r="H43" s="6" t="n">
        <v>7000000</v>
      </c>
    </row>
    <row r="44">
      <c r="A44" s="4" t="inlineStr">
        <is>
          <t>Number of Shares, Vested | shares</t>
        </is>
      </c>
      <c r="H44" s="6" t="n">
        <v>7000000</v>
      </c>
    </row>
    <row r="45">
      <c r="A45" s="4" t="inlineStr">
        <is>
          <t>Grant date fair value | $ / shares</t>
        </is>
      </c>
      <c r="H45" s="9" t="n">
        <v>4.49</v>
      </c>
    </row>
    <row r="46">
      <c r="A46" s="4" t="inlineStr">
        <is>
          <t>Remaining privately owned period</t>
        </is>
      </c>
      <c r="H46" s="4" t="inlineStr">
        <is>
          <t>1 year 6 months</t>
        </is>
      </c>
    </row>
    <row r="47">
      <c r="A47" s="4" t="inlineStr">
        <is>
          <t>Common Class A | 2016 Equity Incentive Plan [Member]</t>
        </is>
      </c>
    </row>
    <row r="48">
      <c r="A48" s="3" t="inlineStr">
        <is>
          <t>Share-based Compensation Arrangement by Share-based Payment Award [Line Items]</t>
        </is>
      </c>
    </row>
    <row r="49">
      <c r="A49" s="4" t="inlineStr">
        <is>
          <t>Common stock share capital available for awards | shares</t>
        </is>
      </c>
      <c r="F49" s="6" t="n">
        <v>18260666</v>
      </c>
      <c r="H49" s="6" t="n">
        <v>18260666</v>
      </c>
    </row>
    <row r="50">
      <c r="A50" s="4" t="inlineStr">
        <is>
          <t>Series C Convertible Preferred Stock | Secondary Sale Agreement [Member]</t>
        </is>
      </c>
    </row>
    <row r="51">
      <c r="A51" s="3" t="inlineStr">
        <is>
          <t>Share-based Compensation Arrangement by Share-based Payment Award [Line Items]</t>
        </is>
      </c>
    </row>
    <row r="52">
      <c r="A52" s="4" t="inlineStr">
        <is>
          <t>Stock-based compensation expense</t>
        </is>
      </c>
      <c r="F52" s="5" t="n">
        <v>8200000</v>
      </c>
    </row>
    <row r="53">
      <c r="A53" s="4" t="inlineStr">
        <is>
          <t>Series C Convertible Preferred Stock | Secondary Sale Agreement [Member] | Chris Kemp [Member]</t>
        </is>
      </c>
    </row>
    <row r="54">
      <c r="A54" s="3" t="inlineStr">
        <is>
          <t>Share-based Compensation Arrangement by Share-based Payment Award [Line Items]</t>
        </is>
      </c>
    </row>
    <row r="55">
      <c r="A55" s="4" t="inlineStr">
        <is>
          <t>Sale of stock, shares | shares</t>
        </is>
      </c>
      <c r="B55" s="6" t="n">
        <v>3775879</v>
      </c>
    </row>
    <row r="56">
      <c r="A56" s="4" t="inlineStr">
        <is>
          <t>Series C Convertible Preferred Stock | Secondary Sale Agreement [Member] | Adam London [Member]</t>
        </is>
      </c>
    </row>
    <row r="57">
      <c r="A57" s="3" t="inlineStr">
        <is>
          <t>Share-based Compensation Arrangement by Share-based Payment Award [Line Items]</t>
        </is>
      </c>
    </row>
    <row r="58">
      <c r="A58" s="4" t="inlineStr">
        <is>
          <t>Sale of stock, shares | shares</t>
        </is>
      </c>
      <c r="B58" s="6" t="n">
        <v>22655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Fair Value Assumption Of Common Stock (Detail) - Common Class A</t>
        </is>
      </c>
      <c r="B1" s="2" t="inlineStr">
        <is>
          <t>12 Months Ended</t>
        </is>
      </c>
    </row>
    <row r="2">
      <c r="B2" s="2" t="inlineStr">
        <is>
          <t>Dec. 31, 2020yr$ / shares</t>
        </is>
      </c>
    </row>
    <row r="3">
      <c r="A3" s="4" t="inlineStr">
        <is>
          <t>Merger Transaction [Member]</t>
        </is>
      </c>
    </row>
    <row r="4">
      <c r="A4" s="3" t="inlineStr">
        <is>
          <t>Deferred Compensation Arrangement with Individual, Share-based Payments [Line Items]</t>
        </is>
      </c>
    </row>
    <row r="5">
      <c r="A5" s="4" t="inlineStr">
        <is>
          <t>Time to event (in years) | yr</t>
        </is>
      </c>
      <c r="B5" s="11" t="n">
        <v>0.38</v>
      </c>
    </row>
    <row r="6">
      <c r="A6" s="4" t="inlineStr">
        <is>
          <t>Scenario probability</t>
        </is>
      </c>
      <c r="B6" s="4" t="inlineStr">
        <is>
          <t>60.00%</t>
        </is>
      </c>
    </row>
    <row r="7">
      <c r="A7" s="4" t="inlineStr">
        <is>
          <t>Discount for lack of marketability</t>
        </is>
      </c>
      <c r="B7" s="4" t="inlineStr">
        <is>
          <t>10.00%</t>
        </is>
      </c>
    </row>
    <row r="8">
      <c r="A8" s="4" t="inlineStr">
        <is>
          <t>Market value per share</t>
        </is>
      </c>
      <c r="B8" s="9" t="n">
        <v>6.62</v>
      </c>
    </row>
    <row r="9">
      <c r="A9" s="4" t="inlineStr">
        <is>
          <t>Grant-date fair value</t>
        </is>
      </c>
      <c r="B9" s="9" t="n">
        <v>5.96</v>
      </c>
    </row>
    <row r="10">
      <c r="A10" s="4" t="inlineStr">
        <is>
          <t>Remaining Private [Member]</t>
        </is>
      </c>
    </row>
    <row r="11">
      <c r="A11" s="3" t="inlineStr">
        <is>
          <t>Deferred Compensation Arrangement with Individual, Share-based Payments [Line Items]</t>
        </is>
      </c>
    </row>
    <row r="12">
      <c r="A12" s="4" t="inlineStr">
        <is>
          <t>Time to event (in years) | yr</t>
        </is>
      </c>
      <c r="B12" s="11" t="n">
        <v>1.5</v>
      </c>
    </row>
    <row r="13">
      <c r="A13" s="4" t="inlineStr">
        <is>
          <t>Scenario probability</t>
        </is>
      </c>
      <c r="B13" s="4" t="inlineStr">
        <is>
          <t>40.00%</t>
        </is>
      </c>
    </row>
    <row r="14">
      <c r="A14" s="4" t="inlineStr">
        <is>
          <t>Discount for lack of marketability</t>
        </is>
      </c>
      <c r="B14" s="4" t="inlineStr">
        <is>
          <t>25.00%</t>
        </is>
      </c>
    </row>
    <row r="15">
      <c r="A15" s="4" t="inlineStr">
        <is>
          <t>Market value per share</t>
        </is>
      </c>
      <c r="B15" s="9" t="n">
        <v>3.04</v>
      </c>
    </row>
    <row r="16">
      <c r="A16" s="4" t="inlineStr">
        <is>
          <t>Grant-date fair value</t>
        </is>
      </c>
      <c r="B16" s="9" t="n">
        <v>2.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Fair Value Assumption Of Common Stock (Parenthetical) (Detail)</t>
        </is>
      </c>
      <c r="B1" s="2" t="inlineStr">
        <is>
          <t>Dec. 31, 2020USD ($)</t>
        </is>
      </c>
    </row>
    <row r="2">
      <c r="A2" s="4" t="inlineStr">
        <is>
          <t>Series C Preferred Stock [Member]</t>
        </is>
      </c>
    </row>
    <row r="3">
      <c r="A3" s="3" t="inlineStr">
        <is>
          <t>Deferred Compensation Arrangement with Individual, Share-based Payments [Line Items]</t>
        </is>
      </c>
    </row>
    <row r="4">
      <c r="A4" s="4" t="inlineStr">
        <is>
          <t>Preferred stock shares purchase price</t>
        </is>
      </c>
      <c r="B4" s="9" t="n">
        <v>6.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Description of Business</t>
        </is>
      </c>
      <c r="B1" s="2" t="inlineStr">
        <is>
          <t>3 Months Ended</t>
        </is>
      </c>
      <c r="C1" s="2" t="inlineStr">
        <is>
          <t>7 Months Ended</t>
        </is>
      </c>
      <c r="D1" s="2" t="inlineStr">
        <is>
          <t>12 Months Ended</t>
        </is>
      </c>
    </row>
    <row r="2">
      <c r="B2" s="2" t="inlineStr">
        <is>
          <t>Mar. 31, 2021</t>
        </is>
      </c>
      <c r="C2" s="2" t="inlineStr">
        <is>
          <t>Dec. 31, 2020</t>
        </is>
      </c>
      <c r="D2" s="2" t="inlineStr">
        <is>
          <t>Dec. 31, 2020</t>
        </is>
      </c>
    </row>
    <row r="3">
      <c r="A3" s="4" t="inlineStr">
        <is>
          <t>Description of Business</t>
        </is>
      </c>
      <c r="B3" s="4" t="inlineStr">
        <is>
          <t>Note 1 — Description of Business
Astra Space, Inc. (“Astra” or the
“Company”) is a launch vehicle company which designs,
tests, manufactures and operates next generation space services
that will enable a new generation of global communications, earth
observation, precision weather monitoring, navigation, and
surveillance capabilities. The Company’s goal is to improve
life on our planet through greater connectivity and more regular
observation and to enable a wave of innovation in low Earth orbit
by offering smaller more frequent launches. Since 2017, the Company
has conducted a number of successful test launches and in
December 2020 the Company completed another partially
successful launch, bringing the Company one-step
The Company was incorporated in September 2016 in Delaware,
and is currently headquartered in Alameda, California where it also
maintains its research and manufacturing facilities. Since
August 2019, the Company also utilizes a dedicated spaceport
in Kodiak, Alaska.
The Company has incurred recurring losses since its inception,
including net losses of $159.0 million and $12.0 million
for the three months ended March 31, 2021 and 2020,
respectively. There was no other comprehensive income or loss
attributable to the three months ended March 31, 2021 and
2020.
Business Combination
On February 2, 2021, the Board of Directors of Holicity Inc.,
a Delaware corporation (“Holicity”), unanimously
approved an agreement and plan of merger by and among Holicity,
Holicity Merger Sub Inc., a wholly owned subsidiary of Holicity
(“Merger Sub”), the Company and Chris Kemp, solely in
his capacity as representative of the stockholders of the Company
(the “Stockholder Representative”) (as it may be
amended and/or restated from time to time, the “Merger
Agreement”). If the Merger Agreement is adopted by
Holicity’s stockholders and the transactions under the Merger
Agreement are consummated, Merger Sub will merge with and into the
Company with the Company surviving the merger as a wholly owned
subsidiary of Holicity (the “Business Combination”). In
addition, in connection with the consummation of the Business
Combination, Holicity will be renamed “Astra Space,
Inc.”, which will be referred to as “New
Astra”.
Under the Merger Agreement, Holicity has agreed to acquire all of
the outstanding equity interests of the Company for approximately
$2.03 billion in aggregate consideration. The Company’s
stockholders will receive consideration in the form of shares of
common stock of New Astra. The Company expects the transaction to
close in the second quarter of the year ended December 31,
2021.</t>
        </is>
      </c>
      <c r="D3" s="4" t="inlineStr">
        <is>
          <t>Note 1 — Description of Business
Astra Space, Inc. (“Astra” or the
“Company”) is a launch vehicle company which designs,
tests, manufactures and operates next generation space services
that will enable a new generation of global communications, earth
observation, precision weather monitoring, navigation, and
surveillance capabilities. The Company’s goal is to improve
life on our planet through greater connectivity and more regular
observation and to enable a wave of innovation in low Earth orbit
by offering smaller more frequent launches. Since 2017, the Company
has conducted a number of successful test launches and in
December 2020 the Company completed another partially
successful launch, bringing the Company one-step
The Company was incorporated in September 2016 in Delaware,
and is currently headquartered in Alameda, California where it also
maintains its research and manufacturing facilities. Since
August 2019, the Company also utilizes a dedicated spaceport
in Kodiak, Alaska.
The Company has incurred recurring losses since its inception,
including net losses of $68.3 million and $53.2 million
for the years ended December 31, 2020 and 2019, respectively.
There was no other comprehensive income or loss attributable to the
years ended December 31, 2020 and 2019.</t>
        </is>
      </c>
    </row>
    <row r="4">
      <c r="A4" s="4" t="inlineStr">
        <is>
          <t>Holicity Inc.</t>
        </is>
      </c>
    </row>
    <row r="5">
      <c r="A5" s="4" t="inlineStr">
        <is>
          <t>Description of Business</t>
        </is>
      </c>
      <c r="B5" s="4" t="inlineStr">
        <is>
          <t>Note 1—Description of Organization, Business Operations
and Basis of Presentation
These condensed consolidated financial statements include the
accounts of Holicity Inc. and its consolidated subsidiary
(collectively referred to as the “Company”). Holicity
Inc. was incorporated in Delaware on June 2,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initially focus its search on identifying a prospective target
business in the technology, media and telecommunications
(“TMT”) industries in the United States and other
developed countries. The Company’s sponsor is X-icity
Holdings Corporation (formerly Pendrell Holicity Holdings
Corporation), a Washington corporation (the
“sponsor”).
On February 2, 2021, the Company entered into a business
combination agreement by and among the Company, Holicity Merger Sub
Inc., a wholly-owned subsidiary of the Company (“Merger
Sub”), and Astra Space, Inc. (“Astra”) (as it may
be amended and/or restated from time to time, the “Business
Combination Agreement”). If the Business Combination
Agreement is approved by the Company’s and Astra’s
stockholders, and the transactions contemplated by the Business
Combination Agreement are consummated, Merger Sub will merge with
and into Astra with Astra surviving the merger as a wholly-owned
subsidiary of the Company (the “Astra Merger”). In
addition, in connection with the consummation of the Astra Merger
(the “Closing”), the Company will be renamed
“Astra Space, Inc.” and is referred to herein as
“New Astra” as of the time following such change of
name. For more detailed information regarding the Astra Merger, see
Note 9.
The Sponsor intends to finance the Astra Merger in part with net
proceeds from the initial public offering discussed below (see also
Notes 3 and 4) and in part with the proceeds from private
placements of an aggregate of 20,000,000 shares of Holicity
Class A common stock to certain private placement investors
for $10.00 per share for aggregate gross proceeds of
$200.0 million to be issued at the Closing. Should the Astra
Merger not be successful, the Company will continue to search for
another business combination.
All activity for the period from June 2, 2020 (inception)
through March 31, 2021 relates to the Company’s
formation, its Initial Public Offering (as defined below), and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August 4, 2020. On
August 7, 2020, the Company consummated the Initial Public
Offering of 27,500,000 units (the “Units” and the
shares of Class A common stock included in the Units, the
“Public Shares”), at $10.00 per Unit, generating gross
proceeds of $275.0 million.
Simultaneously with the closing of the Initial Public Offering, the
Company consummated the private placement (“Private
Placement”) of 5,000,000 warrants (each, a “Private
Placement Warrant” and collectively, the “Private
Placement Warrants”) to the sponsor, each exercisable to
purchase one share of Class A common stock at $11.50 per
share, at a price of $1.50 per Private Placement Warrant,
generating gross proceeds to the Company of $7.5 million.
On August 11, 2020, the underwriters purchased 2,500,000 in a
partial exercise of their option to purchase additional Units (the
“Over-Allotment Units”) to cover over-allotments (the
“Over-Allotment Option”). The Over-Allotment Units were
sold at an offering price of $10.00 per Unit, generating gross
proceeds of $25.0 million. Simultaneously with the sale of the
Over-Allotment Units, the Company consummated a private sale (the
“Over-Allotment Private Placement”) of an additional
333,333 Private Placement Warrants to the sponsor, at a purchase
price of $1.50 per Private Placement Warrant, generating gross
proceeds of approximately $0.5 million.
Transaction costs amounted to $16.9 million, consisting of
$6.0 million of underwriting fees, $10.5 million of
deferred underwriting fees and $0.4 million of other offering
costs. At March 31, 2021, cash of approximately
$0.5 million was held outside of the Trust Account (as defined
below) and is available for working capital purposes.
Following the closing of the Initial Public Offering, a total of
$300.0 million, consisting of the net proceeds of the Initial
Public Offering, the Private Placement, the partial exercise of the
Over-Allotment Option and the Over-Allotment Private Placement, was
placed in a trust account (“Trust Account”) with
Continental Stock Transfer &amp; Trust Company acting as
trustee, and is invested only in U.S. government securities, within
the meaning set forth in Section 2(a)(16) of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above)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plus any pro
rata interest earned on the funds held in the Trust Account and not
previously released to the Company to pay its tax obligations). The
per-share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The Company will have until August 7,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24-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c r="C5" s="4" t="inlineStr">
        <is>
          <t>NOTE 1. DESCRIPTION OF ORGANIZATION AND BUSINESS
OPERATIONS
Holicity Inc. (the “Company”) was incorporated in
Delaware on June 2,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initially focus its
search on identifying a prospective target business in the
technology, media and telecommunications (“TMT”)
industries in the United States and other developed countries.
The Company’s sponsor is X-icity Holdings Corporation
(formerly Pendrell Holicity Holdings Corporation), a Washington
corporation (the “sponsor”).
On February 2, 2021, the Company entered into a business
combination agreement by and among the Company, Holicity Merger Sub
Inc., a wholly-owned subsidiary of the Company (“Merger
Sub”), and Astra Space, Inc. (“Astra”) (as it may
be amended and/or restated from time to time, the “Business
Combination Agreement”). If the Business Combination
Agreement is approved by the Company’s and Astra’s
stockholders, and the transactions contemplated by the Business
Combination Agreement are consummated, Merger Sub will merge with
and into Astra with Astra surviving the merger as a wholly-owned
subsidiary of the Company (the “Astra Merger”). In
addition, in connection with the consummation of the Astra Merger
(the “Closing”), the Company will be renamed
“Astra Space, Inc.” and is referred to herein as
“New Astra” as of the time following such change of
name. For more detailed information regarding the Astra Merger, see
Note 11.
The Sponsor intends to finance the Astra Merger in part with net
proceeds from the initial public offering discussed below (see also
Notes 4 and 5). Should the Astra Merger not be successful, the
Company will continue to search for another business
combination.
All activity for the period from June 2, 2020 (inception)
through December 31, 2020 relates to the Company’s
formation, its Initial Public Offering (as defined below), and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August 4, 2020. On
August 7, 2020, the Company consummated the Initial Public
Offering of 27,500,000 units (the “Units” and the
shares of Class A common stock included in the Units, the
“Public Shares”), at $10.00 per Unit, generating gross
proceeds of $275.0 million.
Simultaneously with the closing of the Initial Public Offering, the
Company consummated the private placement (“Private
Placement”) of 5,000,000 warrants (each, a “Private
Placement Warrant” and collectively, the “Private
Placement Warrants”) to the sponsor, each exercisable to
purchase one share of Class A common stock at $11.50 per
share, at a price of $1.50 per Private Placement Warrant,
generating gross proceeds to the Company of $7.5 million.
On August 11, 2020, the underwriters purchased 2,500,000 in a
partial exercise of their option to purchase additional Units (the
“Over-Allotment Units”) to cover over-allotments (the
“Over-Allotment Option”). The Over-Allotment Units were
sold at an offering price of $10.00 per Unit, generating gross
proceeds of $25.0 million. Simultaneously with the sale of the
Over-Allotment Units, the Company consummated a private sale (the
“Over-Allotment Private Placement”) of an additional
333,333 Private Placement Warrants to the sponsor, at a purchase
price of $1.50 per Private Placement Warrant, generating gross
proceeds of approximately $0.5 million.
Transaction costs amounted to $16.9 million, consisting of
$6.0 million of underwriting fees, $10.5 million of
deferred underwriting fees and $0.4 million of other offering
costs. At December 31, 2020, cash of approximately
$1.0 million was held outside of the Trust Account (as defined
below) and is available for working capital purposes.
Following the closing of the Initial Public Offering, a total of
$300.0 million, consisting of the net proceeds of the Initial
Public Offering, the Private Placement, the partial exercise of the
Over-Allotment Option and the Over-Allotment Private Placement, was
placed in a trust account (“Trust Account”) with
Continental Stock Transfer &amp; Trust Company acting as
trustee, and is invested only in U.S. government securities, within
the meaning set forth in Section 2(a)(16) of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above)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plus any pro
rata interest earned on the funds held in the Trust Account and not
previously released to the Company to pay its tax obligations). The
per-share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The Company will have until August 7,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24-month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chedule of Stock-based Compensation Recorded in Consolidated Statements of Oper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ferred Compensation Arrangement with Individual, Share-based Payments [Line Items]</t>
        </is>
      </c>
    </row>
    <row r="4">
      <c r="A4" s="4" t="inlineStr">
        <is>
          <t>Total stock-based compensation expense</t>
        </is>
      </c>
      <c r="B4" s="5" t="n">
        <v>10333</v>
      </c>
      <c r="C4" s="5" t="n">
        <v>372</v>
      </c>
      <c r="D4" s="5" t="n">
        <v>32202</v>
      </c>
      <c r="E4" s="5" t="n">
        <v>814</v>
      </c>
    </row>
    <row r="5">
      <c r="A5" s="4" t="inlineStr">
        <is>
          <t>Research and Development Expense [Member]</t>
        </is>
      </c>
    </row>
    <row r="6">
      <c r="A6" s="3" t="inlineStr">
        <is>
          <t>Deferred Compensation Arrangement with Individual, Share-based Payments [Line Items]</t>
        </is>
      </c>
    </row>
    <row r="7">
      <c r="A7" s="4" t="inlineStr">
        <is>
          <t>Total stock-based compensation expense</t>
        </is>
      </c>
      <c r="B7" s="6" t="n">
        <v>3179</v>
      </c>
      <c r="C7" s="6" t="n">
        <v>152</v>
      </c>
      <c r="D7" s="6" t="n">
        <v>339</v>
      </c>
      <c r="E7" s="6" t="n">
        <v>190</v>
      </c>
    </row>
    <row r="8">
      <c r="A8" s="4" t="inlineStr">
        <is>
          <t>General and Administrative Expense [Member]</t>
        </is>
      </c>
    </row>
    <row r="9">
      <c r="A9" s="3" t="inlineStr">
        <is>
          <t>Deferred Compensation Arrangement with Individual, Share-based Payments [Line Items]</t>
        </is>
      </c>
    </row>
    <row r="10">
      <c r="A10" s="4" t="inlineStr">
        <is>
          <t>Total stock-based compensation expense</t>
        </is>
      </c>
      <c r="B10" s="6" t="n">
        <v>7141</v>
      </c>
      <c r="C10" s="5" t="n">
        <v>220</v>
      </c>
      <c r="D10" s="5" t="n">
        <v>31863</v>
      </c>
      <c r="E10" s="5" t="n">
        <v>624</v>
      </c>
    </row>
    <row r="11">
      <c r="A11" s="4" t="inlineStr">
        <is>
          <t>Selling and Marketing Expense [Member]</t>
        </is>
      </c>
    </row>
    <row r="12">
      <c r="A12" s="3" t="inlineStr">
        <is>
          <t>Deferred Compensation Arrangement with Individual, Share-based Payments [Line Items]</t>
        </is>
      </c>
    </row>
    <row r="13">
      <c r="A13" s="4" t="inlineStr">
        <is>
          <t>Total stock-based compensation expense</t>
        </is>
      </c>
      <c r="B13" s="5" t="n">
        <v>1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 Schedule of Stock Option Activity (Detail) - USD ($) $ / shares in Units,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Compensation Related Costs [Abstract]</t>
        </is>
      </c>
    </row>
    <row r="4">
      <c r="A4" s="4" t="inlineStr">
        <is>
          <t>Number of Options, Outstanding beginning balance</t>
        </is>
      </c>
      <c r="B4" s="6" t="n">
        <v>12851154</v>
      </c>
      <c r="C4" s="6" t="n">
        <v>12123519</v>
      </c>
      <c r="D4" s="6" t="n">
        <v>8728814</v>
      </c>
    </row>
    <row r="5">
      <c r="A5" s="4" t="inlineStr">
        <is>
          <t>Number of Options, Granted</t>
        </is>
      </c>
      <c r="C5" s="6" t="n">
        <v>10670275</v>
      </c>
      <c r="D5" s="6" t="n">
        <v>5859500</v>
      </c>
    </row>
    <row r="6">
      <c r="A6" s="4" t="inlineStr">
        <is>
          <t>Number of Options, Exercised</t>
        </is>
      </c>
      <c r="B6" s="6" t="n">
        <v>-750085</v>
      </c>
      <c r="C6" s="6" t="n">
        <v>-4389931</v>
      </c>
      <c r="D6" s="6" t="n">
        <v>-518436</v>
      </c>
    </row>
    <row r="7">
      <c r="A7" s="4" t="inlineStr">
        <is>
          <t>Number of Options, Forfeited</t>
        </is>
      </c>
      <c r="B7" s="6" t="n">
        <v>-741690</v>
      </c>
      <c r="C7" s="6" t="n">
        <v>-4313139</v>
      </c>
      <c r="D7" s="6" t="n">
        <v>-1811569</v>
      </c>
    </row>
    <row r="8">
      <c r="A8" s="4" t="inlineStr">
        <is>
          <t>Number of Options, Expired</t>
        </is>
      </c>
      <c r="C8" s="6" t="n">
        <v>1239570</v>
      </c>
      <c r="D8" s="6" t="n">
        <v>134790</v>
      </c>
    </row>
    <row r="9">
      <c r="A9" s="4" t="inlineStr">
        <is>
          <t>Number of Options, Outstanding ending balance</t>
        </is>
      </c>
      <c r="B9" s="6" t="n">
        <v>11359379</v>
      </c>
      <c r="C9" s="6" t="n">
        <v>12851154</v>
      </c>
      <c r="D9" s="6" t="n">
        <v>12123519</v>
      </c>
      <c r="E9" s="6" t="n">
        <v>8728814</v>
      </c>
    </row>
    <row r="10">
      <c r="A10" s="4" t="inlineStr">
        <is>
          <t>Number of Options, Unvested</t>
        </is>
      </c>
      <c r="B10" s="6" t="n">
        <v>7657698</v>
      </c>
      <c r="C10" s="6" t="n">
        <v>10254894</v>
      </c>
      <c r="D10" s="6" t="n">
        <v>8730620</v>
      </c>
    </row>
    <row r="11">
      <c r="A11" s="4" t="inlineStr">
        <is>
          <t>Number of Options,Exercisable</t>
        </is>
      </c>
      <c r="B11" s="6" t="n">
        <v>3701681</v>
      </c>
      <c r="C11" s="6" t="n">
        <v>2596260</v>
      </c>
      <c r="D11" s="6" t="n">
        <v>3392899</v>
      </c>
    </row>
    <row r="12">
      <c r="A12" s="4" t="inlineStr">
        <is>
          <t>Weighted Average Exercise Price, Outstanding beginning balance</t>
        </is>
      </c>
      <c r="B12" s="9" t="n">
        <v>0.32</v>
      </c>
      <c r="C12" s="9" t="n">
        <v>0.24</v>
      </c>
      <c r="D12" s="9" t="n">
        <v>0.18</v>
      </c>
    </row>
    <row r="13">
      <c r="A13" s="4" t="inlineStr">
        <is>
          <t>Weighted Average Exercise Price, Granted</t>
        </is>
      </c>
      <c r="C13" s="11" t="n">
        <v>0.34</v>
      </c>
      <c r="D13" s="11" t="n">
        <v>0.31</v>
      </c>
    </row>
    <row r="14">
      <c r="A14" s="4" t="inlineStr">
        <is>
          <t>Weighted Average Exercise Price, Exercised</t>
        </is>
      </c>
      <c r="B14" s="11" t="n">
        <v>0.28</v>
      </c>
      <c r="C14" s="11" t="n">
        <v>0.21</v>
      </c>
      <c r="D14" s="11" t="n">
        <v>0.06</v>
      </c>
    </row>
    <row r="15">
      <c r="A15" s="4" t="inlineStr">
        <is>
          <t>Weighted Average Exercise Price, Forfeited</t>
        </is>
      </c>
      <c r="B15" s="11" t="n">
        <v>0.32</v>
      </c>
      <c r="C15" s="11" t="n">
        <v>0.29</v>
      </c>
      <c r="D15" s="11" t="n">
        <v>0.23</v>
      </c>
    </row>
    <row r="16">
      <c r="A16" s="4" t="inlineStr">
        <is>
          <t>Weighted Average Exercise Price, Expired</t>
        </is>
      </c>
      <c r="C16" s="11" t="n">
        <v>0.21</v>
      </c>
      <c r="D16" s="11" t="n">
        <v>0.06</v>
      </c>
    </row>
    <row r="17">
      <c r="A17" s="4" t="inlineStr">
        <is>
          <t>Weighted Average Exercise Price, Outstanding ending balance</t>
        </is>
      </c>
      <c r="B17" s="9" t="n">
        <v>0.33</v>
      </c>
      <c r="C17" s="11" t="n">
        <v>0.32</v>
      </c>
      <c r="D17" s="11" t="n">
        <v>0.24</v>
      </c>
      <c r="E17" s="9" t="n">
        <v>0.18</v>
      </c>
    </row>
    <row r="18">
      <c r="A18" s="4" t="inlineStr">
        <is>
          <t>Weighted Average Exercise Price, Unvested</t>
        </is>
      </c>
      <c r="C18" s="11" t="n">
        <v>0.33</v>
      </c>
      <c r="D18" s="11" t="n">
        <v>0.27</v>
      </c>
    </row>
    <row r="19">
      <c r="A19" s="4" t="inlineStr">
        <is>
          <t>Weighted Average Exercise Price, Exercisable</t>
        </is>
      </c>
      <c r="C19" s="9" t="n">
        <v>0.29</v>
      </c>
      <c r="D19" s="9" t="n">
        <v>0.17</v>
      </c>
    </row>
    <row r="20">
      <c r="A20" s="4" t="inlineStr">
        <is>
          <t>Weighted Average Remaining Term, Granted</t>
        </is>
      </c>
      <c r="C20" s="4" t="inlineStr">
        <is>
          <t>7 years 8 months 12 days</t>
        </is>
      </c>
      <c r="D20" s="4" t="inlineStr">
        <is>
          <t>8 years 4 months 24 days</t>
        </is>
      </c>
    </row>
    <row r="21">
      <c r="A21" s="4" t="inlineStr">
        <is>
          <t>Weighted Average Remaining Term, Exercised</t>
        </is>
      </c>
      <c r="B21" s="4" t="inlineStr">
        <is>
          <t>6 years 10 months 24 days</t>
        </is>
      </c>
      <c r="C21" s="4" t="inlineStr">
        <is>
          <t>7 years</t>
        </is>
      </c>
      <c r="D21" s="4" t="inlineStr">
        <is>
          <t>4 years 6 months</t>
        </is>
      </c>
    </row>
    <row r="22">
      <c r="A22" s="4" t="inlineStr">
        <is>
          <t>Weighted Average Remaining Term, Outstanding beginning balance</t>
        </is>
      </c>
      <c r="B22" s="4" t="inlineStr">
        <is>
          <t>8 years 3 months 18 days</t>
        </is>
      </c>
      <c r="C22" s="4" t="inlineStr">
        <is>
          <t>8 years 8 months 12 days</t>
        </is>
      </c>
      <c r="D22" s="4" t="inlineStr">
        <is>
          <t>8 years 7 months 6 days</t>
        </is>
      </c>
      <c r="E22" s="4" t="inlineStr">
        <is>
          <t>9 years 3 months 18 days</t>
        </is>
      </c>
    </row>
    <row r="23">
      <c r="A23" s="4" t="inlineStr">
        <is>
          <t>Weighted Average Remaining Term, Unvested</t>
        </is>
      </c>
      <c r="C23" s="4" t="inlineStr">
        <is>
          <t>9 years 1 month 6 days</t>
        </is>
      </c>
      <c r="D23" s="4" t="inlineStr">
        <is>
          <t>9 years 1 month 6 days</t>
        </is>
      </c>
    </row>
    <row r="24">
      <c r="A24" s="4" t="inlineStr">
        <is>
          <t>Aggregate Intrinsic Value, Outstanding</t>
        </is>
      </c>
      <c r="B24" s="5" t="n">
        <v>75492454</v>
      </c>
      <c r="C24" s="5" t="n">
        <v>52056386</v>
      </c>
      <c r="D24" s="5" t="n">
        <v>792366</v>
      </c>
    </row>
    <row r="25">
      <c r="A25" s="4" t="inlineStr">
        <is>
          <t>Weighted Average Remaining Term, Exercisable</t>
        </is>
      </c>
      <c r="C25" s="4" t="inlineStr">
        <is>
          <t>7 years</t>
        </is>
      </c>
      <c r="D25" s="4" t="inlineStr">
        <is>
          <t>7 years 2 months 12 days</t>
        </is>
      </c>
    </row>
    <row r="26">
      <c r="A26" s="4" t="inlineStr">
        <is>
          <t>Aggregate Intrinsic Value, Unvested</t>
        </is>
      </c>
      <c r="C26" s="5" t="n">
        <v>42600167</v>
      </c>
      <c r="D26" s="5" t="n">
        <v>328486</v>
      </c>
    </row>
    <row r="27">
      <c r="A27" s="4" t="inlineStr">
        <is>
          <t>Aggregate Intrinsic Value, Exercisable</t>
        </is>
      </c>
      <c r="C27" s="5" t="n">
        <v>9456219</v>
      </c>
      <c r="D27" s="5" t="n">
        <v>463879</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Weighted-average Assumptions (Detail) - $ / shares</t>
        </is>
      </c>
      <c r="B1" s="2" t="inlineStr">
        <is>
          <t>12 Months Ended</t>
        </is>
      </c>
    </row>
    <row r="2">
      <c r="B2" s="2" t="inlineStr">
        <is>
          <t>Dec. 31, 2020</t>
        </is>
      </c>
      <c r="C2" s="2" t="inlineStr">
        <is>
          <t>Dec. 31, 2019</t>
        </is>
      </c>
    </row>
    <row r="3">
      <c r="A3" s="3" t="inlineStr">
        <is>
          <t>Compensation Related Costs [Abstract]</t>
        </is>
      </c>
    </row>
    <row r="4">
      <c r="A4" s="4" t="inlineStr">
        <is>
          <t>Expected term</t>
        </is>
      </c>
      <c r="B4" s="4" t="inlineStr">
        <is>
          <t>5 years 9 months 10 days</t>
        </is>
      </c>
      <c r="C4" s="4" t="inlineStr">
        <is>
          <t>5 years 10 months 2 days</t>
        </is>
      </c>
    </row>
    <row r="5">
      <c r="A5" s="4" t="inlineStr">
        <is>
          <t>Expected volatility</t>
        </is>
      </c>
      <c r="B5" s="4" t="inlineStr">
        <is>
          <t>47.43%</t>
        </is>
      </c>
      <c r="C5" s="4" t="inlineStr">
        <is>
          <t>34.00%</t>
        </is>
      </c>
    </row>
    <row r="6">
      <c r="A6" s="4" t="inlineStr">
        <is>
          <t>Risk-free interest rate, minimum</t>
        </is>
      </c>
      <c r="B6" s="4" t="inlineStr">
        <is>
          <t>0.29%</t>
        </is>
      </c>
      <c r="C6" s="4" t="inlineStr">
        <is>
          <t>1.58%</t>
        </is>
      </c>
    </row>
    <row r="7">
      <c r="A7" s="4" t="inlineStr">
        <is>
          <t>Risk-free interest rate, maximum</t>
        </is>
      </c>
      <c r="B7" s="4" t="inlineStr">
        <is>
          <t>1.19%</t>
        </is>
      </c>
      <c r="C7" s="4" t="inlineStr">
        <is>
          <t>2.54%</t>
        </is>
      </c>
    </row>
    <row r="8">
      <c r="A8" s="4" t="inlineStr">
        <is>
          <t>Dividend yield</t>
        </is>
      </c>
      <c r="B8" s="4" t="inlineStr">
        <is>
          <t>0.00%</t>
        </is>
      </c>
      <c r="C8" s="4" t="inlineStr">
        <is>
          <t>0.00%</t>
        </is>
      </c>
    </row>
    <row r="9">
      <c r="A9" s="4" t="inlineStr">
        <is>
          <t>Grant-date fair value</t>
        </is>
      </c>
      <c r="B9" s="9" t="n">
        <v>1.12</v>
      </c>
      <c r="C9" s="9" t="n">
        <v>0.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Weighted-average Assumptions (Parenthetical) (Detail)</t>
        </is>
      </c>
      <c r="B1" s="2" t="inlineStr">
        <is>
          <t>12 Months Ended</t>
        </is>
      </c>
    </row>
    <row r="2">
      <c r="B2" s="2" t="inlineStr">
        <is>
          <t>Dec. 31, 2020</t>
        </is>
      </c>
      <c r="C2" s="2" t="inlineStr">
        <is>
          <t>Dec. 31, 2019</t>
        </is>
      </c>
    </row>
    <row r="3">
      <c r="A3" s="3" t="inlineStr">
        <is>
          <t>Compensation Related Costs [Abstract]</t>
        </is>
      </c>
    </row>
    <row r="4">
      <c r="A4" s="4" t="inlineStr">
        <is>
          <t>Divident yield</t>
        </is>
      </c>
      <c r="B4" s="4" t="inlineStr">
        <is>
          <t>0.00%</t>
        </is>
      </c>
      <c r="C4" s="4" t="inlineStr">
        <is>
          <t>0.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Restricted Stock Shares Activity (Detail) - Restricted Stock Award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s, Nonvested, beginning of period</t>
        </is>
      </c>
      <c r="B4" s="6" t="n">
        <v>2993752</v>
      </c>
      <c r="C4" s="6" t="n">
        <v>21485419</v>
      </c>
    </row>
    <row r="5">
      <c r="A5" s="4" t="inlineStr">
        <is>
          <t>Shares, Granted</t>
        </is>
      </c>
      <c r="B5" s="6" t="n">
        <v>0</v>
      </c>
      <c r="C5" s="6" t="n">
        <v>0</v>
      </c>
    </row>
    <row r="6">
      <c r="A6" s="4" t="inlineStr">
        <is>
          <t>Shares, Forfeited or canceled</t>
        </is>
      </c>
      <c r="B6" s="6" t="n">
        <v>0</v>
      </c>
      <c r="C6" s="6" t="n">
        <v>0</v>
      </c>
    </row>
    <row r="7">
      <c r="A7" s="4" t="inlineStr">
        <is>
          <t>Shares, Vested</t>
        </is>
      </c>
      <c r="B7" s="6" t="n">
        <v>2993752</v>
      </c>
      <c r="C7" s="6" t="n">
        <v>18491667</v>
      </c>
    </row>
    <row r="8">
      <c r="A8" s="4" t="inlineStr">
        <is>
          <t>Shares, Nonvested, end of period</t>
        </is>
      </c>
      <c r="C8" s="6" t="n">
        <v>2993752</v>
      </c>
    </row>
    <row r="9">
      <c r="A9" s="4" t="inlineStr">
        <is>
          <t>Weighted Average Grant Date Fair Value, Nonvested, beginning of period</t>
        </is>
      </c>
      <c r="B9" s="9" t="n">
        <v>0.03</v>
      </c>
      <c r="C9" s="9" t="n">
        <v>0.03</v>
      </c>
    </row>
    <row r="10">
      <c r="A10" s="4" t="inlineStr">
        <is>
          <t>Weighted Average Grant Date Fair Value, Granted</t>
        </is>
      </c>
      <c r="B10" s="6" t="n">
        <v>0</v>
      </c>
      <c r="C10" s="6" t="n">
        <v>0</v>
      </c>
    </row>
    <row r="11">
      <c r="A11" s="4" t="inlineStr">
        <is>
          <t>Weighted Average Grant Date Fair Value, Forfeited or canceled</t>
        </is>
      </c>
      <c r="C11" s="11" t="n">
        <v>0.03</v>
      </c>
    </row>
    <row r="12">
      <c r="A12" s="4" t="inlineStr">
        <is>
          <t>Weighted Average Grant Date Fair Value, Vested</t>
        </is>
      </c>
      <c r="B12" s="9" t="n">
        <v>0.03</v>
      </c>
      <c r="C12" s="11" t="n">
        <v>0.03</v>
      </c>
    </row>
    <row r="13">
      <c r="A13" s="4" t="inlineStr">
        <is>
          <t>Weighted Average Grant Date Fair Value, Nonvested, end of period</t>
        </is>
      </c>
      <c r="C13" s="9" t="n">
        <v>0.0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 Schedule of Earnings Per Share, Basic and Diluted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Computation Of Basic And Diluted Earnings Per Common Share [Line Items]</t>
        </is>
      </c>
    </row>
    <row r="4">
      <c r="A4" s="4" t="inlineStr">
        <is>
          <t>Net loss</t>
        </is>
      </c>
      <c r="B4" s="5" t="n">
        <v>-158972</v>
      </c>
      <c r="C4" s="5" t="n">
        <v>-11981</v>
      </c>
      <c r="D4" s="5" t="n">
        <v>-68293</v>
      </c>
      <c r="E4" s="5" t="n">
        <v>-53179</v>
      </c>
    </row>
    <row r="5">
      <c r="A5" s="4" t="inlineStr">
        <is>
          <t>Net loss attributable to common stockholders</t>
        </is>
      </c>
      <c r="B5" s="6" t="n">
        <v>-1170698</v>
      </c>
      <c r="C5" s="6" t="n">
        <v>-11981</v>
      </c>
    </row>
    <row r="6">
      <c r="A6" s="4" t="inlineStr">
        <is>
          <t>Common Class A</t>
        </is>
      </c>
    </row>
    <row r="7">
      <c r="A7" s="3" t="inlineStr">
        <is>
          <t>Schedule Of Computation Of Basic And Diluted Earnings Per Common Share [Line Items]</t>
        </is>
      </c>
    </row>
    <row r="8">
      <c r="A8" s="4" t="inlineStr">
        <is>
          <t>Net loss</t>
        </is>
      </c>
      <c r="B8" s="6" t="n">
        <v>-40862</v>
      </c>
      <c r="C8" s="5" t="n">
        <v>-1389</v>
      </c>
      <c r="D8" s="5" t="n">
        <v>-8120</v>
      </c>
      <c r="E8" s="5" t="n">
        <v>-5989</v>
      </c>
    </row>
    <row r="9">
      <c r="A9" s="4" t="inlineStr">
        <is>
          <t>Adjustment to redemption value on Convertible Preferred Stock</t>
        </is>
      </c>
      <c r="B9" s="6" t="n">
        <v>-260051</v>
      </c>
    </row>
    <row r="10">
      <c r="A10" s="4" t="inlineStr">
        <is>
          <t>Net loss attributable to common stockholders</t>
        </is>
      </c>
      <c r="B10" s="5" t="n">
        <v>-300913</v>
      </c>
    </row>
    <row r="11">
      <c r="A11" s="4" t="inlineStr">
        <is>
          <t>Basic weighted average common shares outstanding</t>
        </is>
      </c>
      <c r="B11" s="6" t="n">
        <v>24371147</v>
      </c>
      <c r="C11" s="6" t="n">
        <v>9443456</v>
      </c>
      <c r="D11" s="6" t="n">
        <v>9902845</v>
      </c>
      <c r="E11" s="6" t="n">
        <v>8082020</v>
      </c>
    </row>
    <row r="12">
      <c r="A12" s="4" t="inlineStr">
        <is>
          <t>Dilutive weighted average common shares outstanding</t>
        </is>
      </c>
      <c r="B12" s="6" t="n">
        <v>24371147</v>
      </c>
      <c r="C12" s="6" t="n">
        <v>9443456</v>
      </c>
      <c r="D12" s="6" t="n">
        <v>9902845</v>
      </c>
      <c r="E12" s="6" t="n">
        <v>8082020</v>
      </c>
    </row>
    <row r="13">
      <c r="A13" s="3" t="inlineStr">
        <is>
          <t>Loss per share attributable to common stockholders:</t>
        </is>
      </c>
    </row>
    <row r="14">
      <c r="A14" s="4" t="inlineStr">
        <is>
          <t>Basic and Diluted loss per share</t>
        </is>
      </c>
      <c r="B14" s="9" t="n">
        <v>-12.35</v>
      </c>
      <c r="C14" s="9" t="n">
        <v>-0.15</v>
      </c>
      <c r="D14" s="9" t="n">
        <v>-0.82</v>
      </c>
      <c r="E14" s="9" t="n">
        <v>-0.74</v>
      </c>
    </row>
    <row r="15">
      <c r="A15" s="4" t="inlineStr">
        <is>
          <t>Class B Common Stock</t>
        </is>
      </c>
    </row>
    <row r="16">
      <c r="A16" s="3" t="inlineStr">
        <is>
          <t>Schedule Of Computation Of Basic And Diluted Earnings Per Common Share [Line Items]</t>
        </is>
      </c>
    </row>
    <row r="17">
      <c r="A17" s="4" t="inlineStr">
        <is>
          <t>Net loss</t>
        </is>
      </c>
      <c r="B17" s="5" t="n">
        <v>-118110</v>
      </c>
      <c r="C17" s="5" t="n">
        <v>-10592</v>
      </c>
      <c r="D17" s="5" t="n">
        <v>-60173</v>
      </c>
      <c r="E17" s="5" t="n">
        <v>-47910</v>
      </c>
    </row>
    <row r="18">
      <c r="A18" s="4" t="inlineStr">
        <is>
          <t>Adjustment to redemption value on Convertible Preferred Stock</t>
        </is>
      </c>
      <c r="B18" s="6" t="n">
        <v>-751675</v>
      </c>
    </row>
    <row r="19">
      <c r="A19" s="4" t="inlineStr">
        <is>
          <t>Net loss attributable to common stockholders</t>
        </is>
      </c>
      <c r="B19" s="5" t="n">
        <v>-869785</v>
      </c>
    </row>
    <row r="20">
      <c r="A20" s="4" t="inlineStr">
        <is>
          <t>Basic weighted average common shares outstanding</t>
        </is>
      </c>
      <c r="B20" s="6" t="n">
        <v>70444444</v>
      </c>
      <c r="C20" s="6" t="n">
        <v>71970000</v>
      </c>
      <c r="D20" s="6" t="n">
        <v>73385753</v>
      </c>
      <c r="E20" s="6" t="n">
        <v>63684201</v>
      </c>
    </row>
    <row r="21">
      <c r="A21" s="4" t="inlineStr">
        <is>
          <t>Dilutive weighted average common shares outstanding</t>
        </is>
      </c>
      <c r="B21" s="6" t="n">
        <v>70444444</v>
      </c>
      <c r="C21" s="6" t="n">
        <v>71970000</v>
      </c>
      <c r="D21" s="6" t="n">
        <v>73385753</v>
      </c>
      <c r="E21" s="6" t="n">
        <v>63684201</v>
      </c>
    </row>
    <row r="22">
      <c r="A22" s="3" t="inlineStr">
        <is>
          <t>Loss per share attributable to common stockholders:</t>
        </is>
      </c>
    </row>
    <row r="23">
      <c r="A23" s="4" t="inlineStr">
        <is>
          <t>Basic and Diluted loss per share</t>
        </is>
      </c>
      <c r="B23" s="9" t="n">
        <v>-12.35</v>
      </c>
      <c r="C23" s="9" t="n">
        <v>-0.15</v>
      </c>
      <c r="D23" s="9" t="n">
        <v>-0.82</v>
      </c>
      <c r="E23" s="9" t="n">
        <v>-0.7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 Schedule of Antidilutive Securities Excluded from Computation of Earnings Per Share (Detail)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Common Class A</t>
        </is>
      </c>
    </row>
    <row r="4">
      <c r="A4" s="3" t="inlineStr">
        <is>
          <t>Dilutive Securities Included And Antidilutive Securities Excluded from Computation of Earnings Per Share [Line Items]</t>
        </is>
      </c>
    </row>
    <row r="5">
      <c r="A5" s="4" t="inlineStr">
        <is>
          <t>Antidilutive Securities Excluded from Computation of Earnings Per Share, Amount</t>
        </is>
      </c>
      <c r="B5" s="6" t="n">
        <v>209929975</v>
      </c>
      <c r="C5" s="6" t="n">
        <v>170651400</v>
      </c>
      <c r="D5" s="6" t="n">
        <v>168567403</v>
      </c>
      <c r="E5" s="6" t="n">
        <v>164563955</v>
      </c>
    </row>
    <row r="6">
      <c r="A6" s="4" t="inlineStr">
        <is>
          <t>Common Class A | Equity Option [Member]</t>
        </is>
      </c>
    </row>
    <row r="7">
      <c r="A7" s="3" t="inlineStr">
        <is>
          <t>Dilutive Securities Included And Antidilutive Securities Excluded from Computation of Earnings Per Share [Line Items]</t>
        </is>
      </c>
    </row>
    <row r="8">
      <c r="A8" s="4" t="inlineStr">
        <is>
          <t>Antidilutive Securities Excluded from Computation of Earnings Per Share, Amount</t>
        </is>
      </c>
      <c r="B8" s="6" t="n">
        <v>11359379</v>
      </c>
      <c r="C8" s="6" t="n">
        <v>14935151</v>
      </c>
      <c r="D8" s="6" t="n">
        <v>12851154</v>
      </c>
      <c r="E8" s="6" t="n">
        <v>8753954</v>
      </c>
    </row>
    <row r="9">
      <c r="A9" s="4" t="inlineStr">
        <is>
          <t>Common Class A | Convertible Preferred Stock</t>
        </is>
      </c>
    </row>
    <row r="10">
      <c r="A10" s="3" t="inlineStr">
        <is>
          <t>Dilutive Securities Included And Antidilutive Securities Excluded from Computation of Earnings Per Share [Line Items]</t>
        </is>
      </c>
    </row>
    <row r="11">
      <c r="A11" s="4" t="inlineStr">
        <is>
          <t>Antidilutive Securities Excluded from Computation of Earnings Per Share, Amount</t>
        </is>
      </c>
      <c r="B11" s="6" t="n">
        <v>197848010</v>
      </c>
      <c r="C11" s="6" t="n">
        <v>154993663</v>
      </c>
      <c r="D11" s="6" t="n">
        <v>154993663</v>
      </c>
      <c r="E11" s="6" t="n">
        <v>154993663</v>
      </c>
    </row>
    <row r="12">
      <c r="A12" s="4" t="inlineStr">
        <is>
          <t>Common Class A | Public Warrants [Member]</t>
        </is>
      </c>
    </row>
    <row r="13">
      <c r="A13" s="3" t="inlineStr">
        <is>
          <t>Dilutive Securities Included And Antidilutive Securities Excluded from Computation of Earnings Per Share [Line Items]</t>
        </is>
      </c>
    </row>
    <row r="14">
      <c r="A14" s="4" t="inlineStr">
        <is>
          <t>Antidilutive Securities Excluded from Computation of Earnings Per Share, Amount</t>
        </is>
      </c>
      <c r="B14" s="6" t="n">
        <v>722586</v>
      </c>
      <c r="C14" s="6" t="n">
        <v>722586</v>
      </c>
      <c r="D14" s="6" t="n">
        <v>722586</v>
      </c>
      <c r="E14" s="6" t="n">
        <v>722586</v>
      </c>
    </row>
    <row r="15">
      <c r="A15" s="4" t="inlineStr">
        <is>
          <t>Common Class A | Restricted Stock [Member]</t>
        </is>
      </c>
    </row>
    <row r="16">
      <c r="A16" s="3" t="inlineStr">
        <is>
          <t>Dilutive Securities Included And Antidilutive Securities Excluded from Computation of Earnings Per Share [Line Items]</t>
        </is>
      </c>
    </row>
    <row r="17">
      <c r="A17" s="4" t="inlineStr">
        <is>
          <t>Antidilutive Securities Excluded from Computation of Earnings Per Share, Amount</t>
        </is>
      </c>
      <c r="E17" s="6" t="n">
        <v>93752</v>
      </c>
    </row>
    <row r="18">
      <c r="A18" s="4" t="inlineStr">
        <is>
          <t>Class B Common Stock</t>
        </is>
      </c>
    </row>
    <row r="19">
      <c r="A19" s="3" t="inlineStr">
        <is>
          <t>Dilutive Securities Included And Antidilutive Securities Excluded from Computation of Earnings Per Share [Line Items]</t>
        </is>
      </c>
    </row>
    <row r="20">
      <c r="A20" s="4" t="inlineStr">
        <is>
          <t>Antidilutive Securities Excluded from Computation of Earnings Per Share, Amount</t>
        </is>
      </c>
      <c r="C20" s="6" t="n">
        <v>725000</v>
      </c>
      <c r="E20" s="6" t="n">
        <v>2900000</v>
      </c>
    </row>
    <row r="21">
      <c r="A21" s="4" t="inlineStr">
        <is>
          <t>Class B Common Stock | Restricted Stock [Member]</t>
        </is>
      </c>
    </row>
    <row r="22">
      <c r="A22" s="3" t="inlineStr">
        <is>
          <t>Dilutive Securities Included And Antidilutive Securities Excluded from Computation of Earnings Per Share [Line Items]</t>
        </is>
      </c>
    </row>
    <row r="23">
      <c r="A23" s="4" t="inlineStr">
        <is>
          <t>Antidilutive Securities Excluded from Computation of Earnings Per Share, Amount</t>
        </is>
      </c>
      <c r="C23" s="6" t="n">
        <v>725000</v>
      </c>
      <c r="E23" s="6" t="n">
        <v>29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 - USD ($)</t>
        </is>
      </c>
      <c r="B1" s="2" t="inlineStr">
        <is>
          <t>May 20, 2021</t>
        </is>
      </c>
      <c r="C1" s="2" t="inlineStr">
        <is>
          <t>Apr. 23, 2021</t>
        </is>
      </c>
      <c r="D1" s="2" t="inlineStr">
        <is>
          <t>Apr. 02, 2021</t>
        </is>
      </c>
      <c r="E1" s="2" t="inlineStr">
        <is>
          <t>Feb. 02, 2021</t>
        </is>
      </c>
      <c r="F1" s="2" t="inlineStr">
        <is>
          <t>Jan. 28, 2021</t>
        </is>
      </c>
      <c r="G1" s="2" t="inlineStr">
        <is>
          <t>Apr. 30, 2021</t>
        </is>
      </c>
      <c r="H1" s="2" t="inlineStr">
        <is>
          <t>Mar. 31, 2021</t>
        </is>
      </c>
      <c r="I1" s="2" t="inlineStr">
        <is>
          <t>Mar. 31, 2020</t>
        </is>
      </c>
      <c r="J1" s="2" t="inlineStr">
        <is>
          <t>Dec. 31, 2020</t>
        </is>
      </c>
      <c r="K1" s="2" t="inlineStr">
        <is>
          <t>Dec. 31, 2019</t>
        </is>
      </c>
    </row>
    <row r="2">
      <c r="A2" s="3" t="inlineStr">
        <is>
          <t>Subsequent Event [Line Items]</t>
        </is>
      </c>
    </row>
    <row r="3">
      <c r="A3" s="4" t="inlineStr">
        <is>
          <t>Outstanding convertible notes</t>
        </is>
      </c>
      <c r="H3" s="5" t="n">
        <v>10287000</v>
      </c>
      <c r="J3" s="5" t="n">
        <v>71121000</v>
      </c>
      <c r="K3" s="5" t="n">
        <v>36871000</v>
      </c>
    </row>
    <row r="4">
      <c r="A4" s="4" t="inlineStr">
        <is>
          <t>Stock options issued</t>
        </is>
      </c>
      <c r="H4" s="5" t="n">
        <v>228000</v>
      </c>
      <c r="I4" s="5" t="n">
        <v>19000</v>
      </c>
      <c r="J4" s="5" t="n">
        <v>878000</v>
      </c>
      <c r="K4" s="5" t="n">
        <v>34000</v>
      </c>
    </row>
    <row r="5">
      <c r="A5" s="4" t="inlineStr">
        <is>
          <t>Subsequent Event [Member]</t>
        </is>
      </c>
    </row>
    <row r="6">
      <c r="A6" s="3" t="inlineStr">
        <is>
          <t>Subsequent Event [Line Items]</t>
        </is>
      </c>
    </row>
    <row r="7">
      <c r="A7" s="4" t="inlineStr">
        <is>
          <t>Stock options issued</t>
        </is>
      </c>
      <c r="G7" s="5" t="n">
        <v>758500</v>
      </c>
    </row>
    <row r="8">
      <c r="A8" s="4" t="inlineStr">
        <is>
          <t>Vesting of stock options issued to employees</t>
        </is>
      </c>
      <c r="C8" s="5" t="n">
        <v>1900000</v>
      </c>
    </row>
    <row r="9">
      <c r="A9" s="4" t="inlineStr">
        <is>
          <t>Stock options exercised</t>
        </is>
      </c>
      <c r="C9" s="5" t="n">
        <v>1900000</v>
      </c>
    </row>
    <row r="10">
      <c r="A10" s="4" t="inlineStr">
        <is>
          <t>Vesting period</t>
        </is>
      </c>
      <c r="C10" s="4" t="inlineStr">
        <is>
          <t>4 years</t>
        </is>
      </c>
    </row>
    <row r="11">
      <c r="A11" s="4" t="inlineStr">
        <is>
          <t>Subsequent Event [Member] | Short Term Promissory Notes [Member] | Pendrell [Member]</t>
        </is>
      </c>
    </row>
    <row r="12">
      <c r="A12" s="3" t="inlineStr">
        <is>
          <t>Subsequent Event [Line Items]</t>
        </is>
      </c>
    </row>
    <row r="13">
      <c r="A13" s="4" t="inlineStr">
        <is>
          <t>Borrowing</t>
        </is>
      </c>
      <c r="B13" s="5" t="n">
        <v>25000000</v>
      </c>
    </row>
    <row r="14">
      <c r="A14" s="4" t="inlineStr">
        <is>
          <t>Interest rate</t>
        </is>
      </c>
      <c r="B14" s="4" t="inlineStr">
        <is>
          <t>5.00%</t>
        </is>
      </c>
    </row>
    <row r="15">
      <c r="A15" s="4" t="inlineStr">
        <is>
          <t>Upfront fee percentage</t>
        </is>
      </c>
      <c r="B15" s="4" t="inlineStr">
        <is>
          <t>1.00%</t>
        </is>
      </c>
    </row>
    <row r="16">
      <c r="A16" s="4" t="inlineStr">
        <is>
          <t>Term fee percentage</t>
        </is>
      </c>
      <c r="B16" s="4" t="inlineStr">
        <is>
          <t>2.00%</t>
        </is>
      </c>
    </row>
    <row r="17">
      <c r="A17" s="4" t="inlineStr">
        <is>
          <t>Debt instrument description</t>
        </is>
      </c>
      <c r="B17" s="4" t="inlineStr">
        <is>
          <t>The Bridge Loan matures upon the earliest of  (a) the closing of the Business Combination, (b) 60 days following the  abandonment of the Business Combination and (c) the date when the commitment  amount is otherwise paid in full or accelerated pursuant to the terms of the  Bridge Loan.</t>
        </is>
      </c>
    </row>
    <row r="18">
      <c r="A18" s="4" t="inlineStr">
        <is>
          <t>Minimum | Subsequent Event [Member]</t>
        </is>
      </c>
    </row>
    <row r="19">
      <c r="A19" s="3" t="inlineStr">
        <is>
          <t>Subsequent Event [Line Items]</t>
        </is>
      </c>
    </row>
    <row r="20">
      <c r="A20" s="4" t="inlineStr">
        <is>
          <t>Exercise per share</t>
        </is>
      </c>
      <c r="D20" s="9" t="n">
        <v>0.44</v>
      </c>
    </row>
    <row r="21">
      <c r="A21" s="4" t="inlineStr">
        <is>
          <t>Maximum | Subsequent Event [Member]</t>
        </is>
      </c>
    </row>
    <row r="22">
      <c r="A22" s="3" t="inlineStr">
        <is>
          <t>Subsequent Event [Line Items]</t>
        </is>
      </c>
    </row>
    <row r="23">
      <c r="A23" s="4" t="inlineStr">
        <is>
          <t>exercise per share</t>
        </is>
      </c>
      <c r="D23" s="9" t="n">
        <v>4.49</v>
      </c>
    </row>
    <row r="24">
      <c r="A24" s="4" t="inlineStr">
        <is>
          <t>Series C Convertible Preferred Stock</t>
        </is>
      </c>
    </row>
    <row r="25">
      <c r="A25" s="3" t="inlineStr">
        <is>
          <t>Subsequent Event [Line Items]</t>
        </is>
      </c>
    </row>
    <row r="26">
      <c r="A26" s="4" t="inlineStr">
        <is>
          <t>Stock price</t>
        </is>
      </c>
      <c r="F26" s="9" t="n">
        <v>6.62</v>
      </c>
    </row>
    <row r="27">
      <c r="A27" s="4" t="inlineStr">
        <is>
          <t>Preferred shares, par value</t>
        </is>
      </c>
      <c r="F27" s="8" t="n">
        <v>1e-06</v>
      </c>
    </row>
    <row r="28">
      <c r="A28" s="4" t="inlineStr">
        <is>
          <t>Proceed from sale of preferred stock</t>
        </is>
      </c>
      <c r="F28" s="5" t="n">
        <v>30000000</v>
      </c>
    </row>
    <row r="29">
      <c r="A29" s="4" t="inlineStr">
        <is>
          <t>Conversion of outstanding convertible notes, amount</t>
        </is>
      </c>
      <c r="F29" s="5" t="n">
        <v>61000000</v>
      </c>
    </row>
    <row r="30">
      <c r="A30" s="4" t="inlineStr">
        <is>
          <t>Converted preferred stock, shares</t>
        </is>
      </c>
      <c r="F30" s="6" t="n">
        <v>4531055</v>
      </c>
    </row>
    <row r="31">
      <c r="A31" s="4" t="inlineStr">
        <is>
          <t>Conversion of outstanding convertible notes, shares</t>
        </is>
      </c>
      <c r="F31" s="6" t="n">
        <v>38323292</v>
      </c>
    </row>
    <row r="32">
      <c r="A32" s="4" t="inlineStr">
        <is>
          <t>Series C Convertible Preferred Stock | Secondary Sale Agreement [Member]</t>
        </is>
      </c>
    </row>
    <row r="33">
      <c r="A33" s="3" t="inlineStr">
        <is>
          <t>Subsequent Event [Line Items]</t>
        </is>
      </c>
    </row>
    <row r="34">
      <c r="A34" s="4" t="inlineStr">
        <is>
          <t>Shares of founders preferred stock transferred</t>
        </is>
      </c>
      <c r="F34" s="5" t="n">
        <v>794015</v>
      </c>
    </row>
    <row r="35">
      <c r="A35" s="4" t="inlineStr">
        <is>
          <t>Shares transferred to investors</t>
        </is>
      </c>
      <c r="F35" s="6" t="n">
        <v>1588030</v>
      </c>
    </row>
    <row r="36">
      <c r="A36" s="4" t="inlineStr">
        <is>
          <t>Series C Convertible Preferred Stock | CEO | Secondary Sale Agreement [Member]</t>
        </is>
      </c>
    </row>
    <row r="37">
      <c r="A37" s="3" t="inlineStr">
        <is>
          <t>Subsequent Event [Line Items]</t>
        </is>
      </c>
    </row>
    <row r="38">
      <c r="A38" s="4" t="inlineStr">
        <is>
          <t>Sale of preferred stock, shares</t>
        </is>
      </c>
      <c r="F38" s="6" t="n">
        <v>3775879</v>
      </c>
    </row>
    <row r="39">
      <c r="A39" s="4" t="inlineStr">
        <is>
          <t>Total purchase price</t>
        </is>
      </c>
      <c r="F39" s="5" t="n">
        <v>25000000</v>
      </c>
    </row>
    <row r="40">
      <c r="A40" s="4" t="inlineStr">
        <is>
          <t>Series C Convertible Preferred Stock | Founder [Member] | Secondary Sale Agreement [Member]</t>
        </is>
      </c>
    </row>
    <row r="41">
      <c r="A41" s="3" t="inlineStr">
        <is>
          <t>Subsequent Event [Line Items]</t>
        </is>
      </c>
    </row>
    <row r="42">
      <c r="A42" s="4" t="inlineStr">
        <is>
          <t>Sale of preferred stock, shares</t>
        </is>
      </c>
      <c r="F42" s="6" t="n">
        <v>2265529</v>
      </c>
    </row>
    <row r="43">
      <c r="A43" s="4" t="inlineStr">
        <is>
          <t>Total purchase price</t>
        </is>
      </c>
      <c r="F43" s="5" t="n">
        <v>15000000</v>
      </c>
    </row>
    <row r="44">
      <c r="A44" s="4" t="inlineStr">
        <is>
          <t>Series C Convertible Preferred Stock | Board [Member] | Secondary Sale Agreement [Member]</t>
        </is>
      </c>
    </row>
    <row r="45">
      <c r="A45" s="3" t="inlineStr">
        <is>
          <t>Subsequent Event [Line Items]</t>
        </is>
      </c>
    </row>
    <row r="46">
      <c r="A46" s="4" t="inlineStr">
        <is>
          <t>Sale of preferred stock, shares</t>
        </is>
      </c>
      <c r="F46" s="6" t="n">
        <v>1821485</v>
      </c>
    </row>
    <row r="47">
      <c r="A47" s="4" t="inlineStr">
        <is>
          <t>Total purchase price</t>
        </is>
      </c>
      <c r="F47" s="5" t="n">
        <v>12100000</v>
      </c>
    </row>
    <row r="48">
      <c r="A48" s="4" t="inlineStr">
        <is>
          <t>Series C Convertible Preferred Stock | Eagle Creek Capital LLC [Member]</t>
        </is>
      </c>
    </row>
    <row r="49">
      <c r="A49" s="3" t="inlineStr">
        <is>
          <t>Subsequent Event [Line Items]</t>
        </is>
      </c>
    </row>
    <row r="50">
      <c r="A50" s="4" t="inlineStr">
        <is>
          <t>Conversion of outstanding convertible notes, shares</t>
        </is>
      </c>
      <c r="J50" s="6" t="n">
        <v>264928</v>
      </c>
    </row>
    <row r="51">
      <c r="A51" s="4" t="inlineStr">
        <is>
          <t>Outstanding convertible notes</t>
        </is>
      </c>
      <c r="J51" s="5" t="n">
        <v>500000</v>
      </c>
    </row>
    <row r="52">
      <c r="A52" s="4" t="inlineStr">
        <is>
          <t>Series C Convertible Preferred Stock | Minimum</t>
        </is>
      </c>
    </row>
    <row r="53">
      <c r="A53" s="3" t="inlineStr">
        <is>
          <t>Subsequent Event [Line Items]</t>
        </is>
      </c>
    </row>
    <row r="54">
      <c r="A54" s="4" t="inlineStr">
        <is>
          <t>Conversion price</t>
        </is>
      </c>
      <c r="F54" s="9" t="n">
        <v>1.33</v>
      </c>
    </row>
    <row r="55">
      <c r="A55" s="4" t="inlineStr">
        <is>
          <t>Series C Convertible Preferred Stock | Maximum</t>
        </is>
      </c>
    </row>
    <row r="56">
      <c r="A56" s="3" t="inlineStr">
        <is>
          <t>Subsequent Event [Line Items]</t>
        </is>
      </c>
    </row>
    <row r="57">
      <c r="A57" s="4" t="inlineStr">
        <is>
          <t>Conversion price</t>
        </is>
      </c>
      <c r="F57" s="9" t="n">
        <v>1.71</v>
      </c>
    </row>
    <row r="58">
      <c r="A58" s="4" t="inlineStr">
        <is>
          <t>SPAC Merger Plan [Member]</t>
        </is>
      </c>
    </row>
    <row r="59">
      <c r="A59" s="3" t="inlineStr">
        <is>
          <t>Subsequent Event [Line Items]</t>
        </is>
      </c>
    </row>
    <row r="60">
      <c r="A60" s="4" t="inlineStr">
        <is>
          <t>Aggregate consideration</t>
        </is>
      </c>
      <c r="E60" s="5" t="n">
        <v>203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cently Issued Accounting Pronouncements - Additional Information (Detail) - USD ($) $ in Thousands</t>
        </is>
      </c>
      <c r="B1" s="2" t="inlineStr">
        <is>
          <t>1 Months Ended</t>
        </is>
      </c>
      <c r="C1" s="2" t="inlineStr">
        <is>
          <t>12 Months Ended</t>
        </is>
      </c>
    </row>
    <row r="2">
      <c r="B2" s="2" t="inlineStr">
        <is>
          <t>Aug. 31, 2020</t>
        </is>
      </c>
      <c r="C2" s="2" t="inlineStr">
        <is>
          <t>Dec. 31, 2020</t>
        </is>
      </c>
      <c r="D2" s="2" t="inlineStr">
        <is>
          <t>Mar. 31, 2021</t>
        </is>
      </c>
      <c r="E2" s="2" t="inlineStr">
        <is>
          <t>Feb. 29, 2016</t>
        </is>
      </c>
    </row>
    <row r="3">
      <c r="A3" s="3" t="inlineStr">
        <is>
          <t>Summary of Significant Accounting Policies Details [Line Items]</t>
        </is>
      </c>
    </row>
    <row r="4">
      <c r="A4" s="4" t="inlineStr">
        <is>
          <t>Leases right-of-use asset</t>
        </is>
      </c>
      <c r="D4" s="5" t="n">
        <v>4612</v>
      </c>
    </row>
    <row r="5">
      <c r="A5" s="4" t="inlineStr">
        <is>
          <t>Decrease in additional paid in capital</t>
        </is>
      </c>
      <c r="C5" s="5" t="n">
        <v>9239</v>
      </c>
    </row>
    <row r="6">
      <c r="A6" s="4" t="inlineStr">
        <is>
          <t>ASU 2016-02</t>
        </is>
      </c>
    </row>
    <row r="7">
      <c r="A7" s="3" t="inlineStr">
        <is>
          <t>Summary of Significant Accounting Policies Details [Line Items]</t>
        </is>
      </c>
    </row>
    <row r="8">
      <c r="A8" s="4" t="inlineStr">
        <is>
          <t>Leases right-of-use asset</t>
        </is>
      </c>
      <c r="E8" s="5" t="n">
        <v>4600</v>
      </c>
    </row>
    <row r="9">
      <c r="A9" s="4" t="inlineStr">
        <is>
          <t>Lease liability</t>
        </is>
      </c>
      <c r="E9" s="5" t="n">
        <v>4700</v>
      </c>
    </row>
    <row r="10">
      <c r="A10" s="4" t="inlineStr">
        <is>
          <t>ASU 2020-06</t>
        </is>
      </c>
    </row>
    <row r="11">
      <c r="A11" s="3" t="inlineStr">
        <is>
          <t>Summary of Significant Accounting Policies Details [Line Items]</t>
        </is>
      </c>
    </row>
    <row r="12">
      <c r="A12" s="4" t="inlineStr">
        <is>
          <t>Decrease in additional paid in capital</t>
        </is>
      </c>
      <c r="B12" s="5" t="n">
        <v>9700</v>
      </c>
    </row>
    <row r="13">
      <c r="A13" s="4" t="inlineStr">
        <is>
          <t>Increase in debt</t>
        </is>
      </c>
      <c r="B13" s="6" t="n">
        <v>9000</v>
      </c>
    </row>
    <row r="14">
      <c r="A14" s="4" t="inlineStr">
        <is>
          <t>Cumulative effect, net of tax effects, decrease to the opening balance</t>
        </is>
      </c>
      <c r="B14" s="5" t="n">
        <v>7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s>
  <sheetData>
    <row r="1">
      <c r="A1" s="1" t="inlineStr">
        <is>
          <t>Lease - Additional Information (Detail) - USD ($) $ in Millions</t>
        </is>
      </c>
      <c r="B1" s="2" t="inlineStr">
        <is>
          <t>3 Months Ended</t>
        </is>
      </c>
      <c r="C1" s="2" t="inlineStr">
        <is>
          <t>12 Months Ended</t>
        </is>
      </c>
    </row>
    <row r="2">
      <c r="B2" s="2" t="inlineStr">
        <is>
          <t>Mar. 31, 2021</t>
        </is>
      </c>
      <c r="C2" s="2" t="inlineStr">
        <is>
          <t>Dec. 31, 2020</t>
        </is>
      </c>
      <c r="D2" s="2" t="inlineStr">
        <is>
          <t>Dec. 31, 2019</t>
        </is>
      </c>
    </row>
    <row r="3">
      <c r="A3" s="4" t="inlineStr">
        <is>
          <t>Extended lease agreement</t>
        </is>
      </c>
      <c r="B3" s="4" t="inlineStr">
        <is>
          <t>5 years</t>
        </is>
      </c>
    </row>
    <row r="4">
      <c r="A4" s="4" t="inlineStr">
        <is>
          <t>Lease rent expenses</t>
        </is>
      </c>
      <c r="B4" s="12" t="n">
        <v>0.2</v>
      </c>
      <c r="C4" s="12" t="n">
        <v>0.6</v>
      </c>
      <c r="D4" s="12" t="n">
        <v>0.8</v>
      </c>
    </row>
    <row r="5">
      <c r="A5" s="4" t="inlineStr">
        <is>
          <t>Gain loss on lease transaction</t>
        </is>
      </c>
      <c r="B5" s="5" t="n">
        <v>0</v>
      </c>
    </row>
    <row r="6">
      <c r="A6" s="4" t="inlineStr">
        <is>
          <t>Weighted average remaining lease term</t>
        </is>
      </c>
      <c r="B6" s="4" t="inlineStr">
        <is>
          <t>7 years 1 month</t>
        </is>
      </c>
    </row>
    <row r="7">
      <c r="A7" s="4" t="inlineStr">
        <is>
          <t>Weighted average discount rate</t>
        </is>
      </c>
      <c r="B7" s="4" t="inlineStr">
        <is>
          <t>7.42%</t>
        </is>
      </c>
    </row>
    <row r="8">
      <c r="A8" s="4" t="inlineStr">
        <is>
          <t>Minimum</t>
        </is>
      </c>
    </row>
    <row r="9">
      <c r="A9" s="4" t="inlineStr">
        <is>
          <t>Lease contractual term</t>
        </is>
      </c>
      <c r="B9" s="4" t="inlineStr">
        <is>
          <t>1 year</t>
        </is>
      </c>
    </row>
    <row r="10">
      <c r="A10" s="4" t="inlineStr">
        <is>
          <t>Maximum</t>
        </is>
      </c>
    </row>
    <row r="11">
      <c r="A11" s="4" t="inlineStr">
        <is>
          <t>Lease contractual term</t>
        </is>
      </c>
      <c r="B11" s="4" t="inlineStr">
        <is>
          <t>8 years</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7 Months Ended</t>
        </is>
      </c>
    </row>
    <row r="2">
      <c r="B2" s="2" t="inlineStr">
        <is>
          <t>Mar. 31, 2021</t>
        </is>
      </c>
      <c r="C2" s="2" t="inlineStr">
        <is>
          <t>Dec. 31, 2020</t>
        </is>
      </c>
    </row>
    <row r="3">
      <c r="A3" s="4" t="inlineStr">
        <is>
          <t>Holicity Inc.</t>
        </is>
      </c>
    </row>
    <row r="4">
      <c r="A4" s="4" t="inlineStr">
        <is>
          <t>Summary of Significant Accounting Policies</t>
        </is>
      </c>
      <c r="B4" s="4" t="inlineStr">
        <is>
          <t>Note 2—Summary of Significant Accounting Policies
Basis of Presentation
The accompanying unaudited condensed consolidated financial
statements are presented in U.S. dollars and have been prepared in
accordance with accounting principles generally accepted in the
United States of America (“U.S. GAAP”) for interim
financial information and in accordance with the instructions to
Form 10-Q S-X
The accompanying unaudited condensed consolidated financial
statements should be read in conjunction with the Company’s
Annual Report on Form 10-K Form 10-K/A Form 10-K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Capital Resources
As of March 31, 2021, the Company had approximately
$0.5 million of cash and a working capital deficit of
$0.4 million.
Prior to the completion of the Initial Public Offering (Note 3) and
the Private Placement (Note 4), the Company’s liquidity needs
had been satisfied through the sponsor’s payment of $25,000
of the Company’s liabilities in exchange for the issuance of
the Founder Shares, and a promissory note (the “Note”)
issued by the sponsor (Note 5). The Company repaid the Note on
August 7, 2020.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provide the Company Working Capital
Loans (see Note 5). To date, there were no amounts outstanding
under any Working Capital Loan.
Based on the foregoing, management believes that the Company has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Securities. Through March 31, 2021, the Company had
withdrawn an aggregate of $48,335 of interest earned on the Trust
Account to pay franchise taxes as permitted.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1 and
December 31, 2020, there were 23,826,936 and 25,823,193 shares
of Class A common stock subject to possible redemption
presented as temporary equity, outside of the stockholders’
equity section of the Company’s condensed consolidated
balance sheet, respectively.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less any franchise taxes. The
Company’s general and administrative costs are generally
considered start-up
Net Loss per Common Share
Net loss per common share is computed by dividing net income by the
weighted average number of common shares outstanding for the
period. The Company has not considered the effect of warrants sold
in the Initial Public Offering and the Private Placement to
purchase 15,333,333 shares of Class A common stock in the
calculation of diluted income per share, since the exercise of the
warrants is contingent upon the occurrence of future events and the
inclusion of such warrants would be anti-dilutive.
The Company’s condensed consolidated statement of operations
includes a presentation of income per share for common shares
subject to possible redemption in a manner similar to the
two-class
The following table reflects the calculation of basic and diluted
net loss per common share (in dollars, except per share
amounts):
Three months
Class A Common Stock
Numerator: Earnings allocable to Class A common stock
Interest income $ 14,038
Income and franchise tax (14,038 )
Net Income $
—
Denominator: Weighted average Class A common stock
Class A common stock, basic and diluted 30,000,000
Earnings per share/basic and diluted Class A common stock $ 0.00
Class B Common Stock
Numerator: Net loss less Class A common stock net income
Net loss $ (19,962,564 )
Class A common stock net income
—
Net loss $ (19,962,564 )
Denominator: Weighted average Class B common stock
Class B common stock, basic and diluted 7,500,000
Loss per share/basic and diluted Class B common stock $ (2.66 )
Note:
for the three months ended March 31, 2021, basic
and diluted shares are the same as there are no non-redeemable
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Recent Accounting Pronouncements
The Company’s management does not believe that any recently
issued, but not yet effective, accounting standards if currently
adopted would have a material effect on the accompanying financial
statements.</t>
        </is>
      </c>
      <c r="C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December 31, 2020.
Warrant Liabiliti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there are 25,823,193 shares of Class A common stock subject to
possible redemption presented as temporary equity, outside of the
stockholders’ equity section of the Company’s balance
sheet.
Offering Costs
Offering costs consist of legal, accounting, underwriting fees and
other costs incurred through the Initial Public Offering date that
are directly related to the Initial Public Offering. Offering costs
amounted to $16.9 million of which $0.7 million were
allocated to the warrant liabilities and expensed immediately and
$16.2 million were charged to stockholders’ equity upon
the completion of the Initial Public Offering and the partial
exercise of the Over-Allotment Option.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primarily consists of
interest income on the Trust Account less any franchise taxes. The
Company’s general and administrative costs are generally
considered start-up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the Private
Placement to purchase 15,333,333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per share for common shares subject to possible
redemption in a manner similar to the two-class
The following table reflects the calculation of basic and diluted
net loss per common share (in dollars, except per share
amounts):
For the period
Class A Common Stock
Numerator: Earnings allocable to Class A common stock
Interest income $ 46,957
Income and franchise tax (46,957 )
Net Income $
—
Denominator: Weighted average Class A common stock
Class A common stock, basic and diluted 30,000,000
Earnings per share/basic and diluted Class A common stock $ 0.00
Class B Common Stock
Numerator: Net loss less Class A common stock net income
Net loss $ (7,342,273 )
Class A common stock net income
—
Net loss $ (7,342,273 )
Denominator: Weighted average Class B common stock
Class B common stock, basic and diluted 7,500,000
Loss per share/basic and diluted Class B common stock $ (0.98 )
Note:
for the period from June 2, 2020 (inception)
through December 31, 2020,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 Insurance Company Coverage of $250,000. At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Lease - Schedule of Components of Lease Cost (Detail)</t>
        </is>
      </c>
      <c r="B1" s="2" t="inlineStr">
        <is>
          <t>3 Months Ended</t>
        </is>
      </c>
    </row>
    <row r="2">
      <c r="B2" s="2" t="inlineStr">
        <is>
          <t>Mar. 31, 2021USD ($)</t>
        </is>
      </c>
    </row>
    <row r="3">
      <c r="A3" s="3" t="inlineStr">
        <is>
          <t>Leases [Abstract]</t>
        </is>
      </c>
    </row>
    <row r="4">
      <c r="A4" s="4" t="inlineStr">
        <is>
          <t>Operating lease costs</t>
        </is>
      </c>
      <c r="B4" s="5" t="n">
        <v>253</v>
      </c>
    </row>
    <row r="5">
      <c r="A5" s="3" t="inlineStr">
        <is>
          <t>Finance lease costs:</t>
        </is>
      </c>
    </row>
    <row r="6">
      <c r="A6" s="4" t="inlineStr">
        <is>
          <t>Amortization of right-of-use assets</t>
        </is>
      </c>
      <c r="B6" s="6" t="n">
        <v>0</v>
      </c>
    </row>
    <row r="7">
      <c r="A7" s="4" t="inlineStr">
        <is>
          <t>Interest on lease liabilities</t>
        </is>
      </c>
      <c r="B7" s="6" t="n">
        <v>0</v>
      </c>
    </row>
    <row r="8">
      <c r="A8" s="4" t="inlineStr">
        <is>
          <t>Short-term lease costs</t>
        </is>
      </c>
      <c r="B8" s="6" t="n">
        <v>0</v>
      </c>
    </row>
    <row r="9">
      <c r="A9" s="4" t="inlineStr">
        <is>
          <t>Variable lease costs</t>
        </is>
      </c>
      <c r="B9" s="6" t="n">
        <v>0</v>
      </c>
    </row>
    <row r="10">
      <c r="A10" s="4" t="inlineStr">
        <is>
          <t>Sublease income</t>
        </is>
      </c>
      <c r="B10" s="6" t="n">
        <v>0</v>
      </c>
    </row>
    <row r="11">
      <c r="A11" s="4" t="inlineStr">
        <is>
          <t>Total lease costs</t>
        </is>
      </c>
      <c r="B11" s="5" t="n">
        <v>25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 Summary of Cash Flow Arising From Lease Transaction (Detail) $ in Thousands</t>
        </is>
      </c>
      <c r="B1" s="2" t="inlineStr">
        <is>
          <t>3 Months Ended</t>
        </is>
      </c>
    </row>
    <row r="2">
      <c r="B2" s="2" t="inlineStr">
        <is>
          <t>Mar. 31, 2021USD ($)</t>
        </is>
      </c>
    </row>
    <row r="3">
      <c r="A3" s="3" t="inlineStr">
        <is>
          <t>Cash paid for amounts included in the measurements of lease liabilities:</t>
        </is>
      </c>
    </row>
    <row r="4">
      <c r="A4" s="4" t="inlineStr">
        <is>
          <t>Operating cash inflows/(outflows) from operating leases</t>
        </is>
      </c>
      <c r="B4" s="5" t="n">
        <v>-10</v>
      </c>
    </row>
    <row r="5">
      <c r="A5" s="4" t="inlineStr">
        <is>
          <t>Operating cash inflows/(outflows) from finance leases</t>
        </is>
      </c>
      <c r="B5" s="6" t="n">
        <v>0</v>
      </c>
    </row>
    <row r="6">
      <c r="A6" s="4" t="inlineStr">
        <is>
          <t>Financing cash inflows/(outflows) from finance leases</t>
        </is>
      </c>
      <c r="B6" s="6" t="n">
        <v>0</v>
      </c>
    </row>
    <row r="7">
      <c r="A7" s="3" t="inlineStr">
        <is>
          <t>Supplemental non-cashinformation on lease liabilities arising from obtaining right-of-use assets</t>
        </is>
      </c>
    </row>
    <row r="8">
      <c r="A8" s="4" t="inlineStr">
        <is>
          <t>Operating leases</t>
        </is>
      </c>
      <c r="B8" s="6" t="n">
        <v>0</v>
      </c>
    </row>
    <row r="9">
      <c r="A9" s="4" t="inlineStr">
        <is>
          <t>Finance leases</t>
        </is>
      </c>
      <c r="B9"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Lease - Schedule of Future Minimum Lease Payments Under Non Cancellable Leases (Detail) $ in Thousands</t>
        </is>
      </c>
      <c r="B1" s="2" t="inlineStr">
        <is>
          <t>Mar. 31, 2021USD ($)</t>
        </is>
      </c>
    </row>
    <row r="2">
      <c r="A2" s="3" t="inlineStr">
        <is>
          <t>Operating Leases</t>
        </is>
      </c>
    </row>
    <row r="3">
      <c r="A3" s="4" t="inlineStr">
        <is>
          <t>2021 (excluding the three months ended March 31, 2021)</t>
        </is>
      </c>
      <c r="B3" s="5" t="n">
        <v>1031</v>
      </c>
    </row>
    <row r="4">
      <c r="A4" s="4" t="inlineStr">
        <is>
          <t>2022</t>
        </is>
      </c>
      <c r="B4" s="6" t="n">
        <v>766</v>
      </c>
    </row>
    <row r="5">
      <c r="A5" s="4" t="inlineStr">
        <is>
          <t>2023</t>
        </is>
      </c>
      <c r="B5" s="6" t="n">
        <v>763</v>
      </c>
    </row>
    <row r="6">
      <c r="A6" s="4" t="inlineStr">
        <is>
          <t>2024</t>
        </is>
      </c>
      <c r="B6" s="6" t="n">
        <v>762</v>
      </c>
    </row>
    <row r="7">
      <c r="A7" s="4" t="inlineStr">
        <is>
          <t>2025</t>
        </is>
      </c>
      <c r="B7" s="6" t="n">
        <v>762</v>
      </c>
    </row>
    <row r="8">
      <c r="A8" s="4" t="inlineStr">
        <is>
          <t>Thereafter</t>
        </is>
      </c>
      <c r="B8" s="6" t="n">
        <v>1803</v>
      </c>
    </row>
    <row r="9">
      <c r="A9" s="4" t="inlineStr">
        <is>
          <t>Total future undiscounted minimum lease payments</t>
        </is>
      </c>
      <c r="B9" s="6" t="n">
        <v>5887</v>
      </c>
    </row>
    <row r="10">
      <c r="A10" s="4" t="inlineStr">
        <is>
          <t>Total future undiscounted minimum lease payments</t>
        </is>
      </c>
      <c r="B10" s="6" t="n">
        <v>5887</v>
      </c>
    </row>
    <row r="11">
      <c r="A11" s="4" t="inlineStr">
        <is>
          <t>Less: Imputed Interest</t>
        </is>
      </c>
      <c r="B11" s="6" t="n">
        <v>-1181</v>
      </c>
    </row>
    <row r="12">
      <c r="A12" s="4" t="inlineStr">
        <is>
          <t>Present value of lease liabilities</t>
        </is>
      </c>
      <c r="B12" s="6" t="n">
        <v>4706</v>
      </c>
    </row>
    <row r="13">
      <c r="A13" s="4" t="inlineStr">
        <is>
          <t>Less: Current portion of operating lease obligation</t>
        </is>
      </c>
      <c r="B13" s="6" t="n">
        <v>-1198</v>
      </c>
    </row>
    <row r="14">
      <c r="A14" s="4" t="inlineStr">
        <is>
          <t>Operating lease obligation, net of current portion</t>
        </is>
      </c>
      <c r="B14" s="6" t="n">
        <v>3508</v>
      </c>
    </row>
    <row r="15">
      <c r="A15" s="3" t="inlineStr">
        <is>
          <t>Finance Leases</t>
        </is>
      </c>
    </row>
    <row r="16">
      <c r="A16" s="4" t="inlineStr">
        <is>
          <t>2021 (excluding the three months ended March 31, 2021)</t>
        </is>
      </c>
      <c r="B16" s="6" t="n">
        <v>0</v>
      </c>
    </row>
    <row r="17">
      <c r="A17" s="4" t="inlineStr">
        <is>
          <t>2022</t>
        </is>
      </c>
      <c r="B17" s="6" t="n">
        <v>0</v>
      </c>
    </row>
    <row r="18">
      <c r="A18" s="4" t="inlineStr">
        <is>
          <t>2023</t>
        </is>
      </c>
      <c r="B18" s="6" t="n">
        <v>0</v>
      </c>
    </row>
    <row r="19">
      <c r="A19" s="4" t="inlineStr">
        <is>
          <t>2024</t>
        </is>
      </c>
      <c r="B19" s="6" t="n">
        <v>0</v>
      </c>
    </row>
    <row r="20">
      <c r="A20" s="4" t="inlineStr">
        <is>
          <t>2025</t>
        </is>
      </c>
      <c r="B20" s="6" t="n">
        <v>0</v>
      </c>
    </row>
    <row r="21">
      <c r="A21" s="4" t="inlineStr">
        <is>
          <t>Thereafter</t>
        </is>
      </c>
      <c r="B21" s="6" t="n">
        <v>0</v>
      </c>
    </row>
    <row r="22">
      <c r="A22" s="4" t="inlineStr">
        <is>
          <t>Total future undiscounted minimum lease payments</t>
        </is>
      </c>
      <c r="B22" s="6" t="n">
        <v>0</v>
      </c>
    </row>
    <row r="23">
      <c r="A23" s="4" t="inlineStr">
        <is>
          <t>Less: Imputed Interest</t>
        </is>
      </c>
      <c r="B23" s="6" t="n">
        <v>0</v>
      </c>
    </row>
    <row r="24">
      <c r="A24" s="4" t="inlineStr">
        <is>
          <t>Present value of lease liabilities</t>
        </is>
      </c>
      <c r="B24" s="6" t="n">
        <v>0</v>
      </c>
    </row>
    <row r="25">
      <c r="A25" s="4" t="inlineStr">
        <is>
          <t>Less: Current portion of operating lease obligation</t>
        </is>
      </c>
      <c r="B25" s="6" t="n">
        <v>0</v>
      </c>
    </row>
    <row r="26">
      <c r="A26" s="4" t="inlineStr">
        <is>
          <t>Operating lease obligation, net of current portion</t>
        </is>
      </c>
      <c r="B26"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ease - Summary of Lease Commitments (Detail) $ in Thousands</t>
        </is>
      </c>
      <c r="B1" s="2" t="inlineStr">
        <is>
          <t>Dec. 31, 2020USD ($)</t>
        </is>
      </c>
    </row>
    <row r="2">
      <c r="A2" s="3" t="inlineStr">
        <is>
          <t>Leases [Abstract]</t>
        </is>
      </c>
    </row>
    <row r="3">
      <c r="A3" s="4" t="inlineStr">
        <is>
          <t>2021</t>
        </is>
      </c>
      <c r="B3" s="5" t="n">
        <v>712</v>
      </c>
    </row>
    <row r="4">
      <c r="A4" s="4" t="inlineStr">
        <is>
          <t>2022</t>
        </is>
      </c>
      <c r="B4" s="6" t="n">
        <v>766</v>
      </c>
    </row>
    <row r="5">
      <c r="A5" s="4" t="inlineStr">
        <is>
          <t>2023</t>
        </is>
      </c>
      <c r="B5" s="6" t="n">
        <v>763</v>
      </c>
    </row>
    <row r="6">
      <c r="A6" s="4" t="inlineStr">
        <is>
          <t>2024</t>
        </is>
      </c>
      <c r="B6" s="6" t="n">
        <v>762</v>
      </c>
    </row>
    <row r="7">
      <c r="A7" s="4" t="inlineStr">
        <is>
          <t>2025</t>
        </is>
      </c>
      <c r="B7" s="6" t="n">
        <v>762</v>
      </c>
    </row>
    <row r="8">
      <c r="A8" s="4" t="inlineStr">
        <is>
          <t>Thereafter</t>
        </is>
      </c>
      <c r="B8" s="6" t="n">
        <v>1708</v>
      </c>
    </row>
    <row r="9">
      <c r="A9" s="4" t="inlineStr">
        <is>
          <t>Total</t>
        </is>
      </c>
      <c r="B9" s="5" t="n">
        <v>54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39:00Z</dcterms:created>
  <dcterms:modified xmlns:dcterms="http://purl.org/dc/terms/" xmlns:xsi="http://www.w3.org/2001/XMLSchema-instance" xsi:type="dcterms:W3CDTF">2021-07-30T20:39:00Z</dcterms:modified>
</cp:coreProperties>
</file>